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 of Comprehensive Inco" sheetId="3" state="visible" r:id="rId3"/>
    <sheet xmlns:r="http://schemas.openxmlformats.org/officeDocument/2006/relationships" name="Statement of Changes in Equity" sheetId="4" state="visible" r:id="rId4"/>
    <sheet xmlns:r="http://schemas.openxmlformats.org/officeDocument/2006/relationships" name="Statements of Cash Flows" sheetId="5" state="visible" r:id="rId5"/>
    <sheet xmlns:r="http://schemas.openxmlformats.org/officeDocument/2006/relationships" name="1. General information" sheetId="6" state="visible" r:id="rId6"/>
    <sheet xmlns:r="http://schemas.openxmlformats.org/officeDocument/2006/relationships" name="2. Regulatory framework" sheetId="7" state="visible" r:id="rId7"/>
    <sheet xmlns:r="http://schemas.openxmlformats.org/officeDocument/2006/relationships" name="3. Basis of preparation" sheetId="8" state="visible" r:id="rId8"/>
    <sheet xmlns:r="http://schemas.openxmlformats.org/officeDocument/2006/relationships" name="4. Accounting policies" sheetId="9" state="visible" r:id="rId9"/>
    <sheet xmlns:r="http://schemas.openxmlformats.org/officeDocument/2006/relationships" name="5. Financial risk management" sheetId="10" state="visible" r:id="rId10"/>
    <sheet xmlns:r="http://schemas.openxmlformats.org/officeDocument/2006/relationships" name="6. Critical accounting estimate" sheetId="11" state="visible" r:id="rId11"/>
    <sheet xmlns:r="http://schemas.openxmlformats.org/officeDocument/2006/relationships" name="7. Interest in joint venture" sheetId="12" state="visible" r:id="rId12"/>
    <sheet xmlns:r="http://schemas.openxmlformats.org/officeDocument/2006/relationships" name="8. Contingent and lawsuits" sheetId="13" state="visible" r:id="rId13"/>
    <sheet xmlns:r="http://schemas.openxmlformats.org/officeDocument/2006/relationships" name="9. Property, plant and equipmen" sheetId="14" state="visible" r:id="rId14"/>
    <sheet xmlns:r="http://schemas.openxmlformats.org/officeDocument/2006/relationships" name="10. Financial instruments" sheetId="15" state="visible" r:id="rId15"/>
    <sheet xmlns:r="http://schemas.openxmlformats.org/officeDocument/2006/relationships" name="11. Other receivables" sheetId="16" state="visible" r:id="rId16"/>
    <sheet xmlns:r="http://schemas.openxmlformats.org/officeDocument/2006/relationships" name="12. Trade receivables" sheetId="17" state="visible" r:id="rId17"/>
    <sheet xmlns:r="http://schemas.openxmlformats.org/officeDocument/2006/relationships" name="13. Financial assets at fair va" sheetId="18" state="visible" r:id="rId18"/>
    <sheet xmlns:r="http://schemas.openxmlformats.org/officeDocument/2006/relationships" name="14. Financial assets at amortiz" sheetId="19" state="visible" r:id="rId19"/>
    <sheet xmlns:r="http://schemas.openxmlformats.org/officeDocument/2006/relationships" name="15. Inventories" sheetId="20" state="visible" r:id="rId20"/>
    <sheet xmlns:r="http://schemas.openxmlformats.org/officeDocument/2006/relationships" name="16. Cash and cash equivalents" sheetId="21" state="visible" r:id="rId21"/>
    <sheet xmlns:r="http://schemas.openxmlformats.org/officeDocument/2006/relationships" name="17. Share capital and additiona" sheetId="22" state="visible" r:id="rId22"/>
    <sheet xmlns:r="http://schemas.openxmlformats.org/officeDocument/2006/relationships" name="18. Allocation of profits" sheetId="23" state="visible" r:id="rId23"/>
    <sheet xmlns:r="http://schemas.openxmlformats.org/officeDocument/2006/relationships" name="19. Trade payables" sheetId="24" state="visible" r:id="rId24"/>
    <sheet xmlns:r="http://schemas.openxmlformats.org/officeDocument/2006/relationships" name="20. Other payables" sheetId="25" state="visible" r:id="rId25"/>
    <sheet xmlns:r="http://schemas.openxmlformats.org/officeDocument/2006/relationships" name="21. Deferred revenue" sheetId="26" state="visible" r:id="rId26"/>
    <sheet xmlns:r="http://schemas.openxmlformats.org/officeDocument/2006/relationships" name="22. Borrowings" sheetId="27" state="visible" r:id="rId27"/>
    <sheet xmlns:r="http://schemas.openxmlformats.org/officeDocument/2006/relationships" name="23. Salaries and social securit" sheetId="28" state="visible" r:id="rId28"/>
    <sheet xmlns:r="http://schemas.openxmlformats.org/officeDocument/2006/relationships" name="24. Benefit plans" sheetId="29" state="visible" r:id="rId29"/>
    <sheet xmlns:r="http://schemas.openxmlformats.org/officeDocument/2006/relationships" name="25. The Company_s Share-based C" sheetId="30" state="visible" r:id="rId30"/>
    <sheet xmlns:r="http://schemas.openxmlformats.org/officeDocument/2006/relationships" name="26. Income tax and tax on minim" sheetId="31" state="visible" r:id="rId31"/>
    <sheet xmlns:r="http://schemas.openxmlformats.org/officeDocument/2006/relationships" name="27. Income tax _ tax on minimum" sheetId="32" state="visible" r:id="rId32"/>
    <sheet xmlns:r="http://schemas.openxmlformats.org/officeDocument/2006/relationships" name="28. Tax liabilities" sheetId="33" state="visible" r:id="rId33"/>
    <sheet xmlns:r="http://schemas.openxmlformats.org/officeDocument/2006/relationships" name="29. Lease of use" sheetId="34" state="visible" r:id="rId34"/>
    <sheet xmlns:r="http://schemas.openxmlformats.org/officeDocument/2006/relationships" name="30. Provisions" sheetId="35" state="visible" r:id="rId35"/>
    <sheet xmlns:r="http://schemas.openxmlformats.org/officeDocument/2006/relationships" name="31. Revenue from sales" sheetId="36" state="visible" r:id="rId36"/>
    <sheet xmlns:r="http://schemas.openxmlformats.org/officeDocument/2006/relationships" name="32. Expenses by nature" sheetId="37" state="visible" r:id="rId37"/>
    <sheet xmlns:r="http://schemas.openxmlformats.org/officeDocument/2006/relationships" name="33. Other operating expense, ne" sheetId="38" state="visible" r:id="rId38"/>
    <sheet xmlns:r="http://schemas.openxmlformats.org/officeDocument/2006/relationships" name="34. Net financial expense" sheetId="39" state="visible" r:id="rId39"/>
    <sheet xmlns:r="http://schemas.openxmlformats.org/officeDocument/2006/relationships" name="35. Basic and diluted earnings " sheetId="40" state="visible" r:id="rId40"/>
    <sheet xmlns:r="http://schemas.openxmlformats.org/officeDocument/2006/relationships" name="36. Related-party transactions" sheetId="41" state="visible" r:id="rId41"/>
    <sheet xmlns:r="http://schemas.openxmlformats.org/officeDocument/2006/relationships" name="37. Trust for the Management of" sheetId="42" state="visible" r:id="rId42"/>
    <sheet xmlns:r="http://schemas.openxmlformats.org/officeDocument/2006/relationships" name="38. Electric works arrangement " sheetId="43" state="visible" r:id="rId43"/>
    <sheet xmlns:r="http://schemas.openxmlformats.org/officeDocument/2006/relationships" name="39. Construction works - San Mi" sheetId="44" state="visible" r:id="rId44"/>
    <sheet xmlns:r="http://schemas.openxmlformats.org/officeDocument/2006/relationships" name="40. Agreement for the execution" sheetId="45" state="visible" r:id="rId45"/>
    <sheet xmlns:r="http://schemas.openxmlformats.org/officeDocument/2006/relationships" name="41. Request for Removal of faci" sheetId="46" state="visible" r:id="rId46"/>
    <sheet xmlns:r="http://schemas.openxmlformats.org/officeDocument/2006/relationships" name="42. Safekeeping of documentatio" sheetId="47" state="visible" r:id="rId47"/>
    <sheet xmlns:r="http://schemas.openxmlformats.org/officeDocument/2006/relationships" name="43. Parent company merger proce" sheetId="48" state="visible" r:id="rId48"/>
    <sheet xmlns:r="http://schemas.openxmlformats.org/officeDocument/2006/relationships" name="44. Ordinary and Extraordinary " sheetId="49" state="visible" r:id="rId49"/>
    <sheet xmlns:r="http://schemas.openxmlformats.org/officeDocument/2006/relationships" name="4. Accounting policies (Policie" sheetId="50" state="visible" r:id="rId50"/>
    <sheet xmlns:r="http://schemas.openxmlformats.org/officeDocument/2006/relationships" name="2. Regulatory framework (Tables" sheetId="51" state="visible" r:id="rId51"/>
    <sheet xmlns:r="http://schemas.openxmlformats.org/officeDocument/2006/relationships" name="5. Financial risk management (T" sheetId="52" state="visible" r:id="rId52"/>
    <sheet xmlns:r="http://schemas.openxmlformats.org/officeDocument/2006/relationships" name="7. Interest in joint venture (T" sheetId="53" state="visible" r:id="rId53"/>
    <sheet xmlns:r="http://schemas.openxmlformats.org/officeDocument/2006/relationships" name="9. Property, plant and equipm54" sheetId="54" state="visible" r:id="rId54"/>
    <sheet xmlns:r="http://schemas.openxmlformats.org/officeDocument/2006/relationships" name="10. Financial instruments (Tabl" sheetId="55" state="visible" r:id="rId55"/>
    <sheet xmlns:r="http://schemas.openxmlformats.org/officeDocument/2006/relationships" name="11. Other receivables (Tables)" sheetId="56" state="visible" r:id="rId56"/>
    <sheet xmlns:r="http://schemas.openxmlformats.org/officeDocument/2006/relationships" name="12. Trade receivables (Tables)" sheetId="57" state="visible" r:id="rId57"/>
    <sheet xmlns:r="http://schemas.openxmlformats.org/officeDocument/2006/relationships" name="13. Financial assets at fair 58" sheetId="58" state="visible" r:id="rId58"/>
    <sheet xmlns:r="http://schemas.openxmlformats.org/officeDocument/2006/relationships" name="14. Financial assets at amort59" sheetId="59" state="visible" r:id="rId59"/>
    <sheet xmlns:r="http://schemas.openxmlformats.org/officeDocument/2006/relationships" name="15. Inventories (Tables)" sheetId="60" state="visible" r:id="rId60"/>
    <sheet xmlns:r="http://schemas.openxmlformats.org/officeDocument/2006/relationships" name="16. Cash and cash equivalents (" sheetId="61" state="visible" r:id="rId61"/>
    <sheet xmlns:r="http://schemas.openxmlformats.org/officeDocument/2006/relationships" name="17. Share capital and additio62" sheetId="62" state="visible" r:id="rId62"/>
    <sheet xmlns:r="http://schemas.openxmlformats.org/officeDocument/2006/relationships" name="19. Trade payables (Tables)" sheetId="63" state="visible" r:id="rId63"/>
    <sheet xmlns:r="http://schemas.openxmlformats.org/officeDocument/2006/relationships" name="20. Other payables (Tables)" sheetId="64" state="visible" r:id="rId64"/>
    <sheet xmlns:r="http://schemas.openxmlformats.org/officeDocument/2006/relationships" name="21. Deferred revenue (Tables)" sheetId="65" state="visible" r:id="rId65"/>
    <sheet xmlns:r="http://schemas.openxmlformats.org/officeDocument/2006/relationships" name="22. Borrowings (Tables)" sheetId="66" state="visible" r:id="rId66"/>
    <sheet xmlns:r="http://schemas.openxmlformats.org/officeDocument/2006/relationships" name="23. Salaries and social secur67" sheetId="67" state="visible" r:id="rId67"/>
    <sheet xmlns:r="http://schemas.openxmlformats.org/officeDocument/2006/relationships" name="24. Benefit plans (Tables)" sheetId="68" state="visible" r:id="rId68"/>
    <sheet xmlns:r="http://schemas.openxmlformats.org/officeDocument/2006/relationships" name="26. Income tax and tax on min69" sheetId="69" state="visible" r:id="rId69"/>
    <sheet xmlns:r="http://schemas.openxmlformats.org/officeDocument/2006/relationships" name="27. Income tax _ tax on minim70" sheetId="70" state="visible" r:id="rId70"/>
    <sheet xmlns:r="http://schemas.openxmlformats.org/officeDocument/2006/relationships" name="28. Tax liabilities (Tables)" sheetId="71" state="visible" r:id="rId71"/>
    <sheet xmlns:r="http://schemas.openxmlformats.org/officeDocument/2006/relationships" name="29. Lease of use (Tables)" sheetId="72" state="visible" r:id="rId72"/>
    <sheet xmlns:r="http://schemas.openxmlformats.org/officeDocument/2006/relationships" name="30. Provisions (Tables)" sheetId="73" state="visible" r:id="rId73"/>
    <sheet xmlns:r="http://schemas.openxmlformats.org/officeDocument/2006/relationships" name="31. Revenue from sales (Tables)" sheetId="74" state="visible" r:id="rId74"/>
    <sheet xmlns:r="http://schemas.openxmlformats.org/officeDocument/2006/relationships" name="32. Expenses by nature (Tables)" sheetId="75" state="visible" r:id="rId75"/>
    <sheet xmlns:r="http://schemas.openxmlformats.org/officeDocument/2006/relationships" name="33. Other operating expense, 76" sheetId="76" state="visible" r:id="rId76"/>
    <sheet xmlns:r="http://schemas.openxmlformats.org/officeDocument/2006/relationships" name="34. Net financial expense (Tabl" sheetId="77" state="visible" r:id="rId77"/>
    <sheet xmlns:r="http://schemas.openxmlformats.org/officeDocument/2006/relationships" name="35. Basic and diluted (loss) ea" sheetId="78" state="visible" r:id="rId78"/>
    <sheet xmlns:r="http://schemas.openxmlformats.org/officeDocument/2006/relationships" name="36. Related-party transactions " sheetId="79" state="visible" r:id="rId79"/>
    <sheet xmlns:r="http://schemas.openxmlformats.org/officeDocument/2006/relationships" name="1. General information (Details" sheetId="80" state="visible" r:id="rId80"/>
    <sheet xmlns:r="http://schemas.openxmlformats.org/officeDocument/2006/relationships" name="2. Regulatory framework (Detail" sheetId="81" state="visible" r:id="rId81"/>
    <sheet xmlns:r="http://schemas.openxmlformats.org/officeDocument/2006/relationships" name="2. Regulatory framework (Deta82" sheetId="82" state="visible" r:id="rId82"/>
    <sheet xmlns:r="http://schemas.openxmlformats.org/officeDocument/2006/relationships" name="4. Accounting policies (Detail " sheetId="83" state="visible" r:id="rId83"/>
    <sheet xmlns:r="http://schemas.openxmlformats.org/officeDocument/2006/relationships" name="5. Financial risk management (D" sheetId="84" state="visible" r:id="rId84"/>
    <sheet xmlns:r="http://schemas.openxmlformats.org/officeDocument/2006/relationships" name="5. Financial risk management 85" sheetId="85" state="visible" r:id="rId85"/>
    <sheet xmlns:r="http://schemas.openxmlformats.org/officeDocument/2006/relationships" name="5. Financial risk management 86" sheetId="86" state="visible" r:id="rId86"/>
    <sheet xmlns:r="http://schemas.openxmlformats.org/officeDocument/2006/relationships" name="5. Financial risk management 87" sheetId="87" state="visible" r:id="rId87"/>
    <sheet xmlns:r="http://schemas.openxmlformats.org/officeDocument/2006/relationships" name="5. Financial risk management 88" sheetId="88" state="visible" r:id="rId88"/>
    <sheet xmlns:r="http://schemas.openxmlformats.org/officeDocument/2006/relationships" name="5. Financial risk management 89" sheetId="89" state="visible" r:id="rId89"/>
    <sheet xmlns:r="http://schemas.openxmlformats.org/officeDocument/2006/relationships" name="5. Financial risk management 90" sheetId="90" state="visible" r:id="rId90"/>
    <sheet xmlns:r="http://schemas.openxmlformats.org/officeDocument/2006/relationships" name="5. Financial risk management 91" sheetId="91" state="visible" r:id="rId91"/>
    <sheet xmlns:r="http://schemas.openxmlformats.org/officeDocument/2006/relationships" name="7. Interest in joint venture (D" sheetId="92" state="visible" r:id="rId92"/>
    <sheet xmlns:r="http://schemas.openxmlformats.org/officeDocument/2006/relationships" name="8. Contingent and lawsuits (Det" sheetId="93" state="visible" r:id="rId93"/>
    <sheet xmlns:r="http://schemas.openxmlformats.org/officeDocument/2006/relationships" name="9. Property, plant and equipm94" sheetId="94" state="visible" r:id="rId94"/>
    <sheet xmlns:r="http://schemas.openxmlformats.org/officeDocument/2006/relationships" name="9. Property, plant and equipm95" sheetId="95" state="visible" r:id="rId95"/>
    <sheet xmlns:r="http://schemas.openxmlformats.org/officeDocument/2006/relationships" name="10. Financial instruments (Deta" sheetId="96" state="visible" r:id="rId96"/>
    <sheet xmlns:r="http://schemas.openxmlformats.org/officeDocument/2006/relationships" name="10. Financial instruments (De97" sheetId="97" state="visible" r:id="rId97"/>
    <sheet xmlns:r="http://schemas.openxmlformats.org/officeDocument/2006/relationships" name="10. Financial instruments (De98" sheetId="98" state="visible" r:id="rId98"/>
    <sheet xmlns:r="http://schemas.openxmlformats.org/officeDocument/2006/relationships" name="10. Financial instruments (De99" sheetId="99" state="visible" r:id="rId99"/>
    <sheet xmlns:r="http://schemas.openxmlformats.org/officeDocument/2006/relationships" name="10. Financial instruments (D100" sheetId="100" state="visible" r:id="rId100"/>
    <sheet xmlns:r="http://schemas.openxmlformats.org/officeDocument/2006/relationships" name="11. Other receivables (Details)" sheetId="101" state="visible" r:id="rId101"/>
    <sheet xmlns:r="http://schemas.openxmlformats.org/officeDocument/2006/relationships" name="11. Other receivables (Details " sheetId="102" state="visible" r:id="rId102"/>
    <sheet xmlns:r="http://schemas.openxmlformats.org/officeDocument/2006/relationships" name="11. Other receivables (Detai103" sheetId="103" state="visible" r:id="rId103"/>
    <sheet xmlns:r="http://schemas.openxmlformats.org/officeDocument/2006/relationships" name="12. Trade receivables (Details)" sheetId="104" state="visible" r:id="rId104"/>
    <sheet xmlns:r="http://schemas.openxmlformats.org/officeDocument/2006/relationships" name="12. Trade receivables (Details " sheetId="105" state="visible" r:id="rId105"/>
    <sheet xmlns:r="http://schemas.openxmlformats.org/officeDocument/2006/relationships" name="12. Trade receivables (Detai106" sheetId="106" state="visible" r:id="rId106"/>
    <sheet xmlns:r="http://schemas.openxmlformats.org/officeDocument/2006/relationships" name="12. Trade receivables (Detai107" sheetId="107" state="visible" r:id="rId107"/>
    <sheet xmlns:r="http://schemas.openxmlformats.org/officeDocument/2006/relationships" name="13. Financial assets at fair108" sheetId="108" state="visible" r:id="rId108"/>
    <sheet xmlns:r="http://schemas.openxmlformats.org/officeDocument/2006/relationships" name="14. Financial assets at amor109" sheetId="109" state="visible" r:id="rId109"/>
    <sheet xmlns:r="http://schemas.openxmlformats.org/officeDocument/2006/relationships" name="15. Inventories (Details)" sheetId="110" state="visible" r:id="rId110"/>
    <sheet xmlns:r="http://schemas.openxmlformats.org/officeDocument/2006/relationships" name="16. Cash and cash equivalent111" sheetId="111" state="visible" r:id="rId111"/>
    <sheet xmlns:r="http://schemas.openxmlformats.org/officeDocument/2006/relationships" name="17. Share capital and additi112" sheetId="112" state="visible" r:id="rId112"/>
    <sheet xmlns:r="http://schemas.openxmlformats.org/officeDocument/2006/relationships" name="17. Share capital and additi113" sheetId="113" state="visible" r:id="rId113"/>
    <sheet xmlns:r="http://schemas.openxmlformats.org/officeDocument/2006/relationships" name="19. Trade payables (Details)" sheetId="114" state="visible" r:id="rId114"/>
    <sheet xmlns:r="http://schemas.openxmlformats.org/officeDocument/2006/relationships" name="20. Other payables (Details)" sheetId="115" state="visible" r:id="rId115"/>
    <sheet xmlns:r="http://schemas.openxmlformats.org/officeDocument/2006/relationships" name="21. Deferred revenue (Details)" sheetId="116" state="visible" r:id="rId116"/>
    <sheet xmlns:r="http://schemas.openxmlformats.org/officeDocument/2006/relationships" name="22. Borrowings (Details)" sheetId="117" state="visible" r:id="rId117"/>
    <sheet xmlns:r="http://schemas.openxmlformats.org/officeDocument/2006/relationships" name="22. Borrowings (Details 1)" sheetId="118" state="visible" r:id="rId118"/>
    <sheet xmlns:r="http://schemas.openxmlformats.org/officeDocument/2006/relationships" name="22. Borrowings (Details 2)" sheetId="119" state="visible" r:id="rId119"/>
    <sheet xmlns:r="http://schemas.openxmlformats.org/officeDocument/2006/relationships" name="22. Borrowings (Details 3)" sheetId="120" state="visible" r:id="rId120"/>
    <sheet xmlns:r="http://schemas.openxmlformats.org/officeDocument/2006/relationships" name="22. Borrowings (Details 4)" sheetId="121" state="visible" r:id="rId121"/>
    <sheet xmlns:r="http://schemas.openxmlformats.org/officeDocument/2006/relationships" name="22. Borrowings (Details Narrati" sheetId="122" state="visible" r:id="rId122"/>
    <sheet xmlns:r="http://schemas.openxmlformats.org/officeDocument/2006/relationships" name="23. Salaries and social secu123" sheetId="123" state="visible" r:id="rId123"/>
    <sheet xmlns:r="http://schemas.openxmlformats.org/officeDocument/2006/relationships" name="23. Salaries and social secu124" sheetId="124" state="visible" r:id="rId124"/>
    <sheet xmlns:r="http://schemas.openxmlformats.org/officeDocument/2006/relationships" name="23. Salaries and social secu125" sheetId="125" state="visible" r:id="rId125"/>
    <sheet xmlns:r="http://schemas.openxmlformats.org/officeDocument/2006/relationships" name="24. Benefit plans (Details)" sheetId="126" state="visible" r:id="rId126"/>
    <sheet xmlns:r="http://schemas.openxmlformats.org/officeDocument/2006/relationships" name="24. Benefit plans (Details 1)" sheetId="127" state="visible" r:id="rId127"/>
    <sheet xmlns:r="http://schemas.openxmlformats.org/officeDocument/2006/relationships" name="24. Benefit plans (Details 2)" sheetId="128" state="visible" r:id="rId128"/>
    <sheet xmlns:r="http://schemas.openxmlformats.org/officeDocument/2006/relationships" name="24. Benefit plans (Details 3)" sheetId="129" state="visible" r:id="rId129"/>
    <sheet xmlns:r="http://schemas.openxmlformats.org/officeDocument/2006/relationships" name="24. Benefit plans (Details 4)" sheetId="130" state="visible" r:id="rId130"/>
    <sheet xmlns:r="http://schemas.openxmlformats.org/officeDocument/2006/relationships" name="24. Benefit plans (Details 5)" sheetId="131" state="visible" r:id="rId131"/>
    <sheet xmlns:r="http://schemas.openxmlformats.org/officeDocument/2006/relationships" name="26. Income tax and tax on mi132" sheetId="132" state="visible" r:id="rId132"/>
    <sheet xmlns:r="http://schemas.openxmlformats.org/officeDocument/2006/relationships" name="26. Income tax and tax on mi133" sheetId="133" state="visible" r:id="rId133"/>
    <sheet xmlns:r="http://schemas.openxmlformats.org/officeDocument/2006/relationships" name="26. Income tax and tax on mi134" sheetId="134" state="visible" r:id="rId134"/>
    <sheet xmlns:r="http://schemas.openxmlformats.org/officeDocument/2006/relationships" name="26. Income tax and tax on mi135" sheetId="135" state="visible" r:id="rId135"/>
    <sheet xmlns:r="http://schemas.openxmlformats.org/officeDocument/2006/relationships" name="27. Income tax _ tax on mini136" sheetId="136" state="visible" r:id="rId136"/>
    <sheet xmlns:r="http://schemas.openxmlformats.org/officeDocument/2006/relationships" name="28. Tax liabilities (Details)" sheetId="137" state="visible" r:id="rId137"/>
    <sheet xmlns:r="http://schemas.openxmlformats.org/officeDocument/2006/relationships" name="29. Lease of use (Details)" sheetId="138" state="visible" r:id="rId138"/>
    <sheet xmlns:r="http://schemas.openxmlformats.org/officeDocument/2006/relationships" name="29. Lease of use (Details 1)" sheetId="139" state="visible" r:id="rId139"/>
    <sheet xmlns:r="http://schemas.openxmlformats.org/officeDocument/2006/relationships" name="29. Lease of use (Details 2)" sheetId="140" state="visible" r:id="rId140"/>
    <sheet xmlns:r="http://schemas.openxmlformats.org/officeDocument/2006/relationships" name="29. Lease of use (Details 3)" sheetId="141" state="visible" r:id="rId141"/>
    <sheet xmlns:r="http://schemas.openxmlformats.org/officeDocument/2006/relationships" name="30. Provisions (Details)" sheetId="142" state="visible" r:id="rId142"/>
    <sheet xmlns:r="http://schemas.openxmlformats.org/officeDocument/2006/relationships" name="31. Revenue from sales (Details" sheetId="143" state="visible" r:id="rId143"/>
    <sheet xmlns:r="http://schemas.openxmlformats.org/officeDocument/2006/relationships" name="32. Expenses by nature (Details" sheetId="144" state="visible" r:id="rId144"/>
    <sheet xmlns:r="http://schemas.openxmlformats.org/officeDocument/2006/relationships" name="32. Expenses by nature (Deta145" sheetId="145" state="visible" r:id="rId145"/>
    <sheet xmlns:r="http://schemas.openxmlformats.org/officeDocument/2006/relationships" name="33. Other operating expense,146" sheetId="146" state="visible" r:id="rId146"/>
    <sheet xmlns:r="http://schemas.openxmlformats.org/officeDocument/2006/relationships" name="34. Net financial expense (Deta" sheetId="147" state="visible" r:id="rId147"/>
    <sheet xmlns:r="http://schemas.openxmlformats.org/officeDocument/2006/relationships" name="35. Basic and diluted (loss)148" sheetId="148" state="visible" r:id="rId148"/>
    <sheet xmlns:r="http://schemas.openxmlformats.org/officeDocument/2006/relationships" name="36. Related-party transactio149" sheetId="149" state="visible" r:id="rId149"/>
    <sheet xmlns:r="http://schemas.openxmlformats.org/officeDocument/2006/relationships" name="36. Related-party transactio150" sheetId="150" state="visible" r:id="rId150"/>
    <sheet xmlns:r="http://schemas.openxmlformats.org/officeDocument/2006/relationships" name="36. Related-party transactio151" sheetId="151" state="visible" r:id="rId151"/>
    <sheet xmlns:r="http://schemas.openxmlformats.org/officeDocument/2006/relationships" name="36. Related-party transactio152" sheetId="152" state="visible" r:id="rId152"/>
    <sheet xmlns:r="http://schemas.openxmlformats.org/officeDocument/2006/relationships" name="37. Trust for the Management153" sheetId="153" state="visible" r:id="rId153"/>
    <sheet xmlns:r="http://schemas.openxmlformats.org/officeDocument/2006/relationships" name="38. Electric works arrangeme154" sheetId="154" state="visible" r:id="rId154"/>
    <sheet xmlns:r="http://schemas.openxmlformats.org/officeDocument/2006/relationships" name="40. Agreement for the execut155" sheetId="155" state="visible" r:id="rId155"/>
    <sheet xmlns:r="http://schemas.openxmlformats.org/officeDocument/2006/relationships" name="41. Request for Removal of f156" sheetId="156" state="visible" r:id="rId156"/>
  </sheets>
  <definedNames/>
  <calcPr calcId="124519" fullCalcOnLoad="1"/>
</workbook>
</file>

<file path=xl/sharedStrings.xml><?xml version="1.0" encoding="utf-8"?>
<sst xmlns="http://schemas.openxmlformats.org/spreadsheetml/2006/main" uniqueCount="1060">
  <si>
    <t>Document and Entity Information</t>
  </si>
  <si>
    <t>12 Months Ended</t>
  </si>
  <si>
    <t>Dec. 31, 2017shares</t>
  </si>
  <si>
    <t>DisclosureOfDocumentAndEntityInformationLineItems [Line Items]</t>
  </si>
  <si>
    <t>Entity Registrant Name</t>
  </si>
  <si>
    <t>EDENOR</t>
  </si>
  <si>
    <t>Entity Central Index Key</t>
  </si>
  <si>
    <t>Document Type</t>
  </si>
  <si>
    <t>20-F</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Entity Filer Category</t>
  </si>
  <si>
    <t>Accelerated Filer</t>
  </si>
  <si>
    <t>Entity Common Stock, Shares Outstanding</t>
  </si>
  <si>
    <t>Document Fiscal Period Focus</t>
  </si>
  <si>
    <t>FY</t>
  </si>
  <si>
    <t>Document Fiscal Year Focus</t>
  </si>
  <si>
    <t>Class A Common Stock</t>
  </si>
  <si>
    <t>Class B Common Stock</t>
  </si>
  <si>
    <t>[1]</t>
  </si>
  <si>
    <t>Class C Common Stock</t>
  </si>
  <si>
    <t>[2]</t>
  </si>
  <si>
    <t>Includes 7,794,168 and 9,412,500 treasury shares as of December 31, 2017 and 2016, respectively.</t>
  </si>
  <si>
    <t>Relates to the Employee Stock Ownership Program Class C shares that have not been transferred.</t>
  </si>
  <si>
    <t>Statement of Financial Position - ARS ($) $ in Thousands</t>
  </si>
  <si>
    <t>Dec. 31, 2017</t>
  </si>
  <si>
    <t>Dec. 31, 2016</t>
  </si>
  <si>
    <t>Non-current assets</t>
  </si>
  <si>
    <t>Property, plant and equipment</t>
  </si>
  <si>
    <t>Interest in joint ventures</t>
  </si>
  <si>
    <t>Deferred tax asset</t>
  </si>
  <si>
    <t>Other receivables</t>
  </si>
  <si>
    <t>Financial assets at amortized cost</t>
  </si>
  <si>
    <t>Total non-current assets</t>
  </si>
  <si>
    <t>Current assets</t>
  </si>
  <si>
    <t>Inventories</t>
  </si>
  <si>
    <t>Trade receivables</t>
  </si>
  <si>
    <t>Financial assets at fair value through profit or loss</t>
  </si>
  <si>
    <t>Cash and cash equivalents</t>
  </si>
  <si>
    <t>Total current assets</t>
  </si>
  <si>
    <t>TOTAL ASSETS</t>
  </si>
  <si>
    <t>Share capital and reserve attributable to the owners of the Company</t>
  </si>
  <si>
    <t>Share capital</t>
  </si>
  <si>
    <t>Adjustment to share capital</t>
  </si>
  <si>
    <t>Additional paid-in capital</t>
  </si>
  <si>
    <t>Treasury stock</t>
  </si>
  <si>
    <t>Adjustment to treasury stock</t>
  </si>
  <si>
    <t>Legal reserve</t>
  </si>
  <si>
    <t>Optional reserve</t>
  </si>
  <si>
    <t>Other reserve</t>
  </si>
  <si>
    <t>Other comprehensive loss</t>
  </si>
  <si>
    <t>Accumulated losses</t>
  </si>
  <si>
    <t>TOTAL EQUITY</t>
  </si>
  <si>
    <t>Non-current liabilities</t>
  </si>
  <si>
    <t>Trade payables</t>
  </si>
  <si>
    <t>Other payables</t>
  </si>
  <si>
    <t>Borrowings</t>
  </si>
  <si>
    <t>Deferred revenue</t>
  </si>
  <si>
    <t>Salaries and social security payable</t>
  </si>
  <si>
    <t>Benefit plans</t>
  </si>
  <si>
    <t>Tax liabilities</t>
  </si>
  <si>
    <t>Provisions</t>
  </si>
  <si>
    <t>Total non-current liabilities</t>
  </si>
  <si>
    <t>Current liabilities</t>
  </si>
  <si>
    <t>Derivative financial instruments</t>
  </si>
  <si>
    <t>Tax payable</t>
  </si>
  <si>
    <t>Total current liabilities</t>
  </si>
  <si>
    <t>TOTAL LIABILITIES</t>
  </si>
  <si>
    <t>TOTAL LIABILITIES AND EQUITY</t>
  </si>
  <si>
    <t>Statement of Comprehensive Income/(Loss) - ARS ($) $ in Thousands</t>
  </si>
  <si>
    <t>Dec. 31, 2015</t>
  </si>
  <si>
    <t>Profit or loss [abstract]</t>
  </si>
  <si>
    <t>Revenue</t>
  </si>
  <si>
    <t>Electric power purchases</t>
  </si>
  <si>
    <t>Subtotal</t>
  </si>
  <si>
    <t>Transmission and distribution expenses</t>
  </si>
  <si>
    <t>Gross loss</t>
  </si>
  <si>
    <t>Selling expenses</t>
  </si>
  <si>
    <t>Administrative expenses</t>
  </si>
  <si>
    <t>Other operating expense, net</t>
  </si>
  <si>
    <t>Gain from interest in joint ventures</t>
  </si>
  <si>
    <t>Operating profit/(loss) before income from provisional remedies, higer costs recognition and SE Resolution N° 32/15</t>
  </si>
  <si>
    <t>Recognition of income – provisional remedies – MINEM Note 2016-04484723</t>
  </si>
  <si>
    <t>Income recognition on account of the RTI - SEE Resolution N° 32/15</t>
  </si>
  <si>
    <t>Higher cost recognition – SEE Resolution N° 250/13 and subsequent Notes</t>
  </si>
  <si>
    <t>Operating profit (loss)</t>
  </si>
  <si>
    <t>Financial income</t>
  </si>
  <si>
    <t>Financial expenses</t>
  </si>
  <si>
    <t>Other financial results</t>
  </si>
  <si>
    <t>Net financial expense</t>
  </si>
  <si>
    <t>Profit (loss) before taxes</t>
  </si>
  <si>
    <t>Income tax</t>
  </si>
  <si>
    <t>Profit (loss) for the year</t>
  </si>
  <si>
    <t>Other comprehensive income: Items that will not be reclassified to profit or loss</t>
  </si>
  <si>
    <t>Results related to benefit plans</t>
  </si>
  <si>
    <t>Tax effect of actuarial loss profit on benefit plans</t>
  </si>
  <si>
    <t>Total other comprehensive results</t>
  </si>
  <si>
    <t>Comprehensive income for the year attributable to:</t>
  </si>
  <si>
    <t>Owners of the parent</t>
  </si>
  <si>
    <t>Comprehensive profit (loss) for the year</t>
  </si>
  <si>
    <t>Basic and diluted earnings profit (loss) per share:</t>
  </si>
  <si>
    <t>Basic and diluted earnings profit (loss) per share</t>
  </si>
  <si>
    <t>$ .76</t>
  </si>
  <si>
    <t>Statement of Changes in Equity - ARS ($) $ in Thousands</t>
  </si>
  <si>
    <t>Share Capital</t>
  </si>
  <si>
    <t>Adjustment to Share Capital</t>
  </si>
  <si>
    <t>Treasury Stock</t>
  </si>
  <si>
    <t>Adjustment to Treasury Stock</t>
  </si>
  <si>
    <t>Additional Paid in Capital</t>
  </si>
  <si>
    <t>Legal Reserve</t>
  </si>
  <si>
    <t>Optional Reserve</t>
  </si>
  <si>
    <t>Other Reserve</t>
  </si>
  <si>
    <t>Other Comprehensive Loss</t>
  </si>
  <si>
    <t>Accumulated (Deficit) Income</t>
  </si>
  <si>
    <t>Total</t>
  </si>
  <si>
    <t>Beginning balance at Dec. 31, 2014</t>
  </si>
  <si>
    <t>Increase of Other reserve constitution - Share-bases compensation plan</t>
  </si>
  <si>
    <t>Profit (Loss) for the year</t>
  </si>
  <si>
    <t>Other comprehensive results for the year</t>
  </si>
  <si>
    <t>Ending balance at Dec. 31, 2015</t>
  </si>
  <si>
    <t>Ordinary and Extraordinary Shareholders’ Meeting held</t>
  </si>
  <si>
    <t>Ending balance at Dec. 31, 2016</t>
  </si>
  <si>
    <t>Payment of Other reserve constitution - Share-bases compensation plan</t>
  </si>
  <si>
    <t>Ending balance at Dec. 31, 2017</t>
  </si>
  <si>
    <t>Statements of Cash Flows - ARS ($) $ in Thousands</t>
  </si>
  <si>
    <t>Cash flows from operating activities</t>
  </si>
  <si>
    <t>Adjustments to reconcile net (loss) profit to net cash flows from operating activities:</t>
  </si>
  <si>
    <t>Depreciation of property, plants and equipments</t>
  </si>
  <si>
    <t>Loss on disposals of property, plants and equipments</t>
  </si>
  <si>
    <t>Net accrued interest</t>
  </si>
  <si>
    <t>Exchange difference</t>
  </si>
  <si>
    <t>Allowance for the impairment of trade and other receivables, net of recovery</t>
  </si>
  <si>
    <t>Adjustment to present value of receivables</t>
  </si>
  <si>
    <t>Provision for contingencies</t>
  </si>
  <si>
    <t>Other expenses - FOCEDE</t>
  </si>
  <si>
    <t>Changes in fair value of financial assets</t>
  </si>
  <si>
    <t>Accrual of benefit plans</t>
  </si>
  <si>
    <t>Higher cost recognition – SEE Resolution 250/13 and subsequent Notes</t>
  </si>
  <si>
    <t>Income recognition on account of the RTI - SE Resolution 32/15</t>
  </si>
  <si>
    <t>Net gain from the repurchase of Corporate Bonds</t>
  </si>
  <si>
    <t>Income from non-reimbursable customer contributions</t>
  </si>
  <si>
    <t>Other reserve constitution - Share bases compensation plan</t>
  </si>
  <si>
    <t>Changes in operating assets and liabilities:</t>
  </si>
  <si>
    <t>Increase in trade receivables</t>
  </si>
  <si>
    <t>Decrease in other receivables</t>
  </si>
  <si>
    <t>Increase in inventories</t>
  </si>
  <si>
    <t>Increase in deferred revenue</t>
  </si>
  <si>
    <t>Increase in trade payables</t>
  </si>
  <si>
    <t>Increase in salaries and social security payable</t>
  </si>
  <si>
    <t>Decrease in benefit plans</t>
  </si>
  <si>
    <t>(Decrease) Increase in tax liabilities</t>
  </si>
  <si>
    <t>Increase in other payables</t>
  </si>
  <si>
    <t>Funds obtained from the program for the rational use of electric power (PUREE) (SE Resolution)</t>
  </si>
  <si>
    <t>Decrease in provisions</t>
  </si>
  <si>
    <t>Payment of Tax payable</t>
  </si>
  <si>
    <t>Net cash flows generated by operating activities</t>
  </si>
  <si>
    <t>Cash flows from investing activities</t>
  </si>
  <si>
    <t>Payment of property, plants and equipments</t>
  </si>
  <si>
    <t>Collection of Financial assets</t>
  </si>
  <si>
    <t>Payments of Financial assets</t>
  </si>
  <si>
    <t>Redemption net of money market funds</t>
  </si>
  <si>
    <t>Collection of receivables from sale of subsidiaries</t>
  </si>
  <si>
    <t>Net cash flows used in investing activities</t>
  </si>
  <si>
    <t>Cash flows from financing activities</t>
  </si>
  <si>
    <t>Proceeds from borrowings</t>
  </si>
  <si>
    <t>Payment of principal on loans</t>
  </si>
  <si>
    <t>Proceeds from Salaries mutuum</t>
  </si>
  <si>
    <t>Repurchase of corporate notes</t>
  </si>
  <si>
    <t>Payment of redemption on corporate notes</t>
  </si>
  <si>
    <t>Net cash flows generated by (used in) financing activities</t>
  </si>
  <si>
    <t>(Decrease) Increase in cash and cash equivalents</t>
  </si>
  <si>
    <t>Cash and cash equivalents at the beginning of year</t>
  </si>
  <si>
    <t>Exchange differences in cash and cash equivalents</t>
  </si>
  <si>
    <t>Cash and cash equivalents at the end of the year</t>
  </si>
  <si>
    <t>Supplemental cash flows information: Non-cash activities</t>
  </si>
  <si>
    <t>Financial costs capitalized in property, plants and equipments</t>
  </si>
  <si>
    <t>Acquisitions of property, plant and equipment through increased trade payables</t>
  </si>
  <si>
    <t>(Decrease) from offsetting of PUREE-related liability against receivables</t>
  </si>
  <si>
    <t>Increase from offsetting of liability with CAMMESA for electricity purchases against receivables</t>
  </si>
  <si>
    <t>Decrease from offset of other liabilities with CAMMESA for loans for consumption</t>
  </si>
  <si>
    <t>Amounts received from CAMMESA through FOCEDE</t>
  </si>
  <si>
    <t>1. General information</t>
  </si>
  <si>
    <t>General Information</t>
  </si>
  <si>
    <t>General information</t>
  </si>
  <si>
    <t xml:space="preserve">History
and development of the Company Edenor S.A. was
organized on July 21, 1992 by Executive Order No. 714/92 in connection with the privatization and concession process of the distribution
and sale of electric power carried out by SEGBA. By means of an
International Public Bidding, the PEN awarded 51% of the Company’s capital stock, represented by the Class "A" shares,
to the bid made by EASA, the parent company of Edenor S.A. The award as well as the transfer contract were approved on August 24,
1992 by Executive Order No. 1,507/92 of the PEN. On September 1,
1992, EASA took over the operations of Edenor S.A. The corporate purpose
of Edenor S.A. is to engage in the distribution and sale of electricity within the concession area. Furthermore, among other activities,
the Company may subscribe or acquire shares of other electricity distribution companies, subject to the approval of the regulatory
agency, assign the use of the network to provide electricity transmission or other voice, data and image transmission services,
and render advisory, training, maintenance, consulting, and management services and know-how related to the distribution of electricity
both in Argentina and abroad. These activities may be conducted directly by Edenor S.A. or through subsidiaries or related companies.
In addition, the Company may act as trustee of trusts created under Argentine laws. The Company’s
economic and financial situation The measures adopted
by the Federal Government, aimed at resolving the electricity rate situation of the electric power sector during 2016, together
with the application of the RTI as from February 1, 2017 are making it possible to gradually restore the Company’s economic
and financial position; therefore, the Company’s Board of Directors is optimistic that the new electricity rates will result
in the Company’s operating once again under a regulatory framework with clear and precise rules, which will make it possible
to not only cover the operation costs, afford the investment plans and meet debt interest payments, but also deal with the impact
of the different variables that affect the Company’s business. As of December
31, 2017, comprehensive income is a gain of $ 691.3 million, while working capital amounts to $ 3,3 billion -deficit-, which includes
the amount owed to CAMMESA for $ 4,7 billion (principal plus interest accrued as of December 31, 2017). The Company’s
equity and negative working capital reflect the deteriorated financial and cash position the Company still has as a consequence
of both the Federal Government’s delay in the compliance with certain obligations under the Adjustment Agreement and the
constant increase in operating costs in prior fiscal years, which the Company absorbed in order to comply with the execution of
the investment plan and the carrying out of the essential operation and maintenance works necessary to maintain the provision of
the public service, object of the concession, in a satisfactory manner in terms of quality and safety. Despite the previously
described progress achieved with regard to the completion of the RTI process, at the date of issuance of these financial statements,
the definitive treatment to be given, by the ME&amp;M, to the effects resulting from the non-compliance with the Adjustment Agreement,
including the level of penalties, the remaining balances whit CAMMESA and other effects caused by the partial measures adopted,
has yet to be defined. These issues, among
other, are the following:
i) the treatment to be given to the funds received from the Federal Government
through the loans for consumption (mutuums) agreements entered into with CAMMESA for the fulfillment of the Extraordinary Investment
Plan, granted to cover the insufficiency of the FOCEDE’s funds;
ii) the conditions for the settlement of the balance outstanding with
CAMMESA at the date of issuance of SEE Resolution No. 32/15;
iii) the treatment to be given to the Penalties and Discounts whose payment/crediting
is pending, determined by the ENRE, under the terms and during the term of validity of the Agreement Act unfulfilled by the National
State. In this regard,
on April 26, 2017 the Company was notified that the ME&amp;M had provided that, upon completion of the RTI process, the SEE -with
the participation of the Under-Secretariat for Tariff Policy Coordination and the ENRE-, was to determine in a term of 120 days
whether any pending obligations existed until the effective date of the electricity rate schedules resulting from the RTI and in
connection with the Adjustment Agreement entered into on February 13, 2006. In such a case, the treatment to be given to those
obligations was also to be determined. The Company has submitted the information requested by the ME&amp;M in the framework of this
requirement. At the date of issuance of these financial statements such situation is still pending resolution. </t>
  </si>
  <si>
    <t>2. Regulatory framework</t>
  </si>
  <si>
    <t>Regulatory Framework</t>
  </si>
  <si>
    <t>Regulatory framework</t>
  </si>
  <si>
    <t>a) General The Company is
subject to the regulatory framework provided under Law No. 24,065, the Concession Agreement, and the regulations issued by the
ENRE. The ENRE is empowered
to approve and control tariffs, and control the quality levels of the technical product and service, the commercial service and
the compliance with public safety regulations, as provided for in the Concession Agreement. If the Distribution Company fails to
comply with the obligations assumed, the ENRE may apply the penalties stipulated in the Concession Agreement. The Distribution
Company’s obligations are, among others, to make the necessary investments and carry out the necessary maintenance works
in order to ensure that the quality levels established for the provision of the service in the concession area will be complied
with and that electricity supply and availability will be sufficient to meet the demand in due time, securing the sources of supply. If the Company
repeatedly fails to comply with the obligations assumed in the Concession Agreement, the grantor of the concession will be entitled
to foreclose on the collateral granted by the majority shareholders by means of the pledge of the Class A shares and sell them
in a Public Bid. This, however, will not affect the continuity of the Holder of the concession (Note 5.4). Furthermore, the
Concession Agreement may be rescinded in the event of the Distribution Company’s undergoing bankruptcy proceedings. Additionally,
if the Grantor of the Concession fails to discharge its obligations in such a manner that the Distribution Company is prevented
from providing the Service or the Service is severely affected on a permanent basis, the Distribution Company may request, after
demanding the regularization of such situation in a term of 90 days, that the agreement be rescinded. At the date of issuance of
these financial statements, there have been no events of non-compliance by the Company that could be regarded as included within
the scope of this situation.
b) Concession The term of
the concession is 95 years, which may be extended for an additional maximum period of 10 years. The term of the concession is
divided into management periods: a first period of 15 years and subsequent periods of 10 years each. At the end of each
management period, the Class “A” shares representing 51% of the share capital of Edenor S.A., currently held by
EASA, must be offered for sale through a public bidding (Note 43). If EASA makes the highest bid, it will continue to
hold the Class “A” shares, and no further disbursements will be necessary. On the contrary, if EASA is not the
highest bidder, then the bidder who makes the highest bid shall pay EASA the amount of the bid in accordance with the
conditions of the public bidding. The proceeds from the sale of the Class “A” shares will be delivered to EASA
after deducting any amounts receivable to which the Grantor of the concession may be entitled. The first management period
ended at the conclusion of the tariff period commenced on February 1, 2017 (5 years). The Company has
the exclusive right to render electric power distribution and sales services within the concession area to all the customers who
are not authorized to obtain their power supply from the MEM, thus being obliged to supply all the electric power that may be required
in due time and in accordance with the established quality levels. In addition, the Company must allow free access to its facilities
to any MEM agents whenever required, under the terms of the Concession. No specific fee
must be paid by the Company under the Concession Agreement during the term of the concession. On January 6, 2002,
the PEN passed Law No. 25,561 whereby adjustment clauses in US dollars, as well as any other indexation mechanisms stipulated in
the contracts entered into by the Federal Government, including those related to public utilities, were declared null and void
as from such date. The resulting prices and rates were converted into Argentine pesos at a rate of 1 peso per US dollar. Furthermore, Law
No. 25,561 authorized the PEN to renegotiate public utility contracts taking certain criteria into account. Additionally, both
the declaration of economic emergency and the period to renegotiate public utility contracts were extended through December 31,
2017 by Law No. 27,200 that came into effect on January 1, 2016. Moreover, on December
16, 2015, by Executive Order No. 134/15, the country’s electricity sector was declared in a state of emergency. The declaration
of the state of emergency and the measures to be adopted as a consequence thereof, as indicated in Section 2 of the aforementioned
Executive Order, will remain in effect until December 31, 2017. In this regard,
the ME&amp;M is instructed to prepare, launch and implement a plan of action for the electricity generation, transmission and distribution
segments at national level with the aim of adjusting the quality and safety of the electricity supply and guaranteeing the provision
of the electricity public service under adequate economic and technical conditions.
c) Electricity rate situation
I. Adjustment Agreement entered into between Edenor S.A. and the Federal
Government On September 21,
2005, Edenor S.A. entered into an Adjustment Agreement within the framework of the process of renegotiation of the Concession Agreement
set forth in Law No. 25,561 and supplementary regulations, which was ratified on February 13, 2006. The Adjustment
Agreement provides for the following:
i) the implementation of
a Temporary Tariff Structure effective as from November 1, 2005, including a 23% average increase in the distribution margin, which
may not result in an increase in the average rate of more than 15%, and an additional 5% average increase in the VAD, allocated
to certain specified capital expenditures;
ii) the requirement that during
the term of said temporary tariff structure, dividend payment be subject to the approval of the regulatory authority;
iii) the establishment of a
“Social Tariff” for the needy and the levels of quality of the service to be rendered;
iv) the suspension of the
claims and legal actions filed by the Company and its shareholders in national or foreign courts due to the effects caused by the
Economic Emergency Law;
v) the carrying out of an
RTI which will result in a new tariff structure that will go into effect on a gradual basis and remain in effect for the following
5 years. In accordance with the provisions of Law No. 24,065, the ENRE will be in charge of such review;
vi) the implementation of
a minimum investment plan in the electric network for an amount of $ 178.8 million to be fulfilled by the Company during 2006,
plus an additional investment of $ 25.5 million should it be required;
vii) the adjustment of the
penalties imposed by the ENRE that are payable to customers by way of discounts, which were notified by such regulatory agency
prior to January 6, 2002 as well as of those that have been notified, or whose cause or origin has arisen in the period between
January 6, 2002 and the date on which the Adjustment Agreement goes into effect through the date on which they are effectively
paid, using, for such purpose, the average increase recorded in the Company’s own distribution costs as a result of the increases
and adjustments granted at each date;
viii) the waiver of the penalties
imposed by the ENRE that are payable to the Federal Government, which have been notified, or their cause or origin has arisen in
the period between January 6, 2002 and the date on which the Adjustment Agreement goes into effect; The payment term
of the penalties imposed by the ENRE, which are described in paragraph vii) above, is 180 days after the approval of the RTI in
14 semiannual installments. Those discounts have been early made as from December 2015. Said agreement
was ratified by the PEN by means of Executive Order No. 1,957/06, signed by the President of Argentina on December 28, 2006 and
published in the Official Gazette
II. Breach of Adjustment Agreement With the aim of
ensuring the viability of the electricity supply continuity, safety and quality, the Adjustment Agreement provided for the creation
of a Temporary Tariff Structure, pursuant to which the increase in the Company’s costs would be recognized -during the period
the RTT remained in effect- on a semiannual basis by means of the cost monitoring mechanism (MMC), and laid down the conditions
for the RTI. That mechanism was only applied in the first three six-month periods, after which the Federal Government (through
its different agencies) systematically failed to comply with the obligations assumed. By means of ME&amp;M
Resolutions Nos. 6 and 7/16, and as from February 1, 2016, the current electricity rate schedule of Distribution companies is readjusted
within the framework of the Temporary Tariff Structure, which is the adjustment of the existing electricity rate schedules by applying
thereto the semiannual readjustment that was pending. Additionally, the
aforementioned ME&amp;M Resolution No. 7/16 instructs the ENRE to carry out the RTI. Finally, by means
of ENRE Resolution No. 63/17 dated January 31, 2017, Note 2.c).III, the electricity rate schedule resulting from the RTI process,
which will be applied by the Company as from February 1, 2017, is approved.
III. Tariff Structure Review Due to the aforementioned
non-compliance, in June 2013, the Company filed a complaint against the Federal Government claiming full compliance with the Adjustment
Agreement and compensation for damages due to the non-compliance with the commitments stipulated therein. The complaint was amended
so as to extend it in November 2013. Although in the
last years, the Grantor of the Concession adopted palliative measures –previously described in this Note – to allow
for the operations to continue, such measures were partial and considered neither all the variables nor the essential elements
of the rights and obligations deriving from the Concession Agreement. By means of ME&amp;M
Resolucion No. 6/16, which defines the seasonal reference prices, the MEM summer quarterly rescheduling relating to the February
1-April 30, 2016 period is carried out. Additionally, it defines the social tariff for all the residential customer demand. By means of ME&amp;M
Resolucion No. 7/16: ·
SEE Resolution No. 32/15 was repealed and the
ENRE was instructed to adopt measures, within its field of competence, to finish the RTI. This resolution granted the Company
a temporary increase in income as from February 2015, and on account of the RTI, in order for the Company to cover the expenses
and afford the investments associated with the normal provision of the service. As a consequence of that which has been previously
described, as of December 31, 2016, it has recognized $ 419.7 million, which has been disclosed in the Recognition of income on
account of the RTI – SEE Resolution No. 32/15 line item of the Statement of Comprehensive Income. ·
the ENRE is instructed to adjust the VAD in electricity
rate schedules, on account of the RTI, and to take all the necessary steps to carry out the RTI before December 31, 2016.
· the following was also
provided for: (i) the cancellation of the PUREE (Note 2.c).IV – financial statements as of December 31, 2016). As of December
31, 2016, the Company has recognized a total of $ 82 million for this concept, which is disclosed in the Higher costs recognition
– SEE Resolution No. 250/13 and Subsequent notes line item of the Statement of Comprehensive Income; (ii) the revocation
of SEE Resolution No. 32/15 as from the date on which the ENRE’s Resolution that implements the electricity rate schedule
comes into effect (Note 2.c).VII - financial statements as of December 31, 2016); (iii) the suspension until further instruction
of all the effects of the loans for consumption (mutuums) agreements entered into by and between the Distribution companies and
CAMMESA (Note 2.c).VI – financial statements as of December 31, 2016); (iv) the implementation of the necessary actions to
end the trusts created by ENRE Resolution No. 347/12 (Note 2.c).V - financial statements as of December 31, 2016); (v) the restriction
on the distribution of dividends in accordance with the provisions of clause 7.4 of the Adjustment Agreement (Note 18). Additionally, by
means of ENRE Resolution No. 290/16, applicable to Edenor S.A. and Edesur S.A., the ENRE instructed Distribution companies to eliminate
the six per thousand surcharge established by Section 1 of Law No. 23,681, as from the billings that include meter-reading dates
subsequent to the date on which Decree No. 695/16 came into effect, inasmuch as both the interconnection construction works and
the transfers of funds duly made by the Federal Government in favor of the province of Santa Cruz, have been complied with. To that end, on
April 1, 2016, the ENRE issued Resolution No. 55/16, whereby the program for the Review of the distribution tariff, which was carried
out in 2016, was approved. On September 5,
2016, the Company submitted its electricity rate schedule proposal for the next five years. For the purposes of the rate proposal,
the Company:
(i) determined the capital
base using for such purpose the depreciated Net Realizable Value (NRV) method;
(ii) submitted the 2017-2021
Investment Plan;
(iii) submitted a detail of
the operating expenses; and
(iv) submitted all other data
requested by the Regulatory Authority. In accordance with
the Work Plan and schedule duly fixed by the ENRE, on October 28, 2016, the public hearing was held as a preliminary step to define
the electricity rate schedule for the next period. On January 31,
2017, the ENRE issued Resolution No. 63/17, pursuant to which it determined the definitive Electricity Rate Schedules, the review
of costs, the required quality levels, and all the other rights and obligations that are to be applied and complied with by the
Company as from February 1, 2017. The above-mentioned regulation was amended by the ENRE by means of the issuance of Resolutions
Nos. 81/17, 82/17, and 92/17, and Note No. 124,898. The aforementioned
Resolution No. 63/17 states that the ENRE, as instructed by the ME&amp;M, shall limit the increase in the VAD resulting from the RTI
process and applicable as from February 1, 2017, to a maximum of 42% vis-á-vis the VAD in effect at the date of issuance of
the aforementioned resolution, with the remaining value of the new VAD being applied in two stages, the first of them in November
2017 and the second and last one in February 2018. In addition to
that which has been mentioned, the ENRE shall recognize and allow the Company to bill the VAD difference arising as a consequence
of the gradual application of the tariff increase recognized in the RTI in 48 installments as from February 1, 2018, which will
be incorporated into the VAD’s value resulting as of that date. As of December
31, 2017, the amount arising from such deferred income and not recognized by the Company in these financial statements amounts
approximately to $ 4.9 billion. Moreover, the aforementioned
Resolution ENRE N° 63/17 sets forth the procedure for determining the mechanism for monitoring the variation of the CPD, whose
“trigger clause” will be applicable when the variation recorded in the six-month period being controlled exceeds 5%.
In this regard, in August 2017, having the condition for the trigger clause to apply been met, the Company requested that it be
allowed to apply the variation recorded in the CPD in the first January–June 2017 six-month control period, which amounted
to 11.63%. Additionally, ENRE
Resolution No. 329/17 determines the procedure to be applied for the billing of the deferred income, stating that those amounts
will be adjusted as of February 2018, applying for such purpose the Methodology for the Redetermination of the Company’s
Recognized Own Distribution Costs set forth in caption c2) of Sub-Appendix II to ENRE Resolution No. 63/17, and billed in 48 installments
as from February 1, 2018. By means of Resolution
No. 526/17, the ENRE calls a public hearing to be held on November 17, 2017 with the purpose of informing about the impact on the
Company’s customer bills of the measures to be implemented by the ME&amp;M as a result of the public hearing that such Ministry
has called (ME&amp;M Resolution 403-E/2017) in relation to: (i) the new power and energy reference prices in the MEM relating to the
2017-2018 summer period; (ii) the stimulus plan that rewards electric power-savings; (iii) the social tariff, and; (iv) the electric
power distribution methodology. As a consequence
of that which has been previously mentioned, by means of ENRE Note 128,399, the Company was informed that the ME&amp;M had instructed
the ENRE to postpone until December 1, 2017 the application of the tariff increase established in the RTI for November 1, with
the result of such increase being recognized in real terms, using for such purpose the adjustment mechanism provided for in ENRE
Resolution No. 63/17. Furthermore, with
regard to the deferral of the collection of the CPD adjustment that was to be applied as from August 2017, it is instructed that
in order for such adjustment to be recognized in real terms, such concept shall be applied as from December 1, 2017, using also
the adjustment mechanism mentioned in the preceding paragraph. On November 30,
2017, by means of Resolution No. 603/17, the ENRE approved the CPD values, applicable as from December 1, 2017, and retroactively
to consumption recorded in the months of August through November 2017. That amount totals $ 753.9 million and was billed in two
installments, December 2017 and January 2018. Additionally, the Electricity Rate Schedule’s values, applicable as from December
1, 2017, were approved. On January 31,
2018, the ENRE issued Resolution No. 33/18 whereby it approves the values of CPD, the values of the monthly installment to be applied
in accordance with the provisions of ENRE Resolution No. 329/17, and the values of the Company’s electricity rate schedule
applicable to consumption recorded as from February 1, 2018. Additionally, it is informed that the average electricity rate value
amounts to 2.4627 $/KWh.
IV. Extraordinary Investment Plan - Temporary insufficiency of the revenue
deriving from the FOCEDE Due to the measures
adopted by the Ministry of Planning and the fact that the FOCEDE’s funds were insufficient to cover the estimated disbursements
under the Investment Plan, the Company has requested of the respective authorities that it be provided with funding assistance,
which has been called Extraordinary Investment Plan. Consequently, on
September 26, 2014, the SEE, by Resolution No. 65/14, instructed CAMMESA to enter into a Loan for consumption (Mutuum) and assignment
of secured receivables agreement with the Company for a total of $ 500 million to cover the Extraordinary Investment Plan as a
consequence of the temporary insufficiency of the revenue deriving from Resolution No. 347/12, mentioned in caption V of this note.
The aforementioned agreement was entered into on September 30, 2014. On December 18, 2014, said agreement was extended, as instructed
by the SEE to CAMMESA, for an additional amount of $ 159.4 million. In fiscal year
2015, the loan for consumption (mutuum) agreement was extended, as instructed by the SEE to CAMMESA, for an additional amount of
$ 2.2 billion. As of December
31, 2017, the debt related to this concept amounts to $ 1.9 billion (comprised of $ 1.2 billion principal and $ 638 million in
accrued interest) which is disclosed in the Other non-current payables account. Furthermore, as
security for the performance of the obligations assumed and the repayment of the funds granted, the Company agreed to assign and
transfer in favor of CAMMESA, as from the end of the grace period that the SEE will estipulate along with the methodology and terms
for the reimbursement of the funds, the amounts receivable which the Company may have with the MEM up to the actual amount of the
funds granted. At the date of issuance of these financial statements, the Company does not have any amount receivable with the
MEM.
· Additional recognition
– Investment Plan As instructed by
ME&amp;M Resolution No. 7/16, as from February 1, 2016 CAMMESA suspended all the effects of the loans for consumption (mutuums) agreements
entered into, as well as the transfers of resources to Distribution companies on behalf and to the order of the FOCEDE. As previously
mentioned, the new Works Plan will be exclusively financed with the funds collected from users. On October 4, 2017,
by means of Resolution No. 840-E/17, the ME&amp;M recognized in favor of the Company an amount of $ 323.4 million for the works carried
out prior to the ending of the FOCEDE, requiring as a condition for such recognition to take place that the Company notify both
the Electric Power Secretariat and the ENRE of its decision to not only abandon any and all administrative and/or judicial claims
filed, but also waive its right to any other future claim against the Federal Government, the ME&amp;M, the SEE, the ENRE and/or CAMMESA
based on the FOCEDE. In this regard,
on October 9, 2017, the Company expressed that it had no administrative or judicial claims against such institutions on the aforementioned
ground, and that the recourse (“ recurso directo
V. Provisional remedies At during 2016,
the Company has been notified by several courts of the Province of Buenos Aires of the granting of provisional remedies requested
by different customers, both individuals and groups of consumers, which all together accounted for more than 30% of the Company’s
sales, ordering the suspension of ME&amp;M Resolutions Nos. 6 and 7/16 and ENRE Resolution No. 1/16 (authorizing tariff increases),
retroactively to the date on which such resolutions came into effect, i.e. February 2016. These measures
required the Company to refrain from billing with the tariff increase and to reimburse the amounts of the increases already collected
by means of a credit in the customers’ accounts. In this regard,
on December 26, 2016, CAMMESA notified the Company that, as instructed by the ME&amp;M, Note No. 2016 04484723, it would issue credit
notes for the negative effects generated by the provisional remedies that affected: ·
the application of the seasonal prices set by ME&amp;M
Resolutions Nos. 6 and 41/16, for the periods pending as of that date; and ·
the application of the electricity rates set by
ENRE Resolution No. 1/16. Once the conditions
and time frames for the billing of the concepts covered by the above-mentioned provisional remedies have been set out by the ENRE,
the Company will issue the bills to its customers and transfer those values to CAMMESA. The total effects of the credit notes
issued for these concepts are detailed below:
Res. MEyM N° 6 y 41 /16 Res. ENRE N° 1/16
Payables for purchase of electricity - CAMMESA (270) (1,126)
Purchase of electricity 270 -
Income recognition of Note MEyM N° 2016-04484723 - (1,126) Additionally, based
on the credit notes issued, CAMMESA has credited the interest amounts billed commensurate with the extent thereof.
d) Framework agreement On January 10,
1994, the Company, together with Edesur S.A., the Federal Government and the Government of the Province of Buenos Aires entered
into a Framework Agreement, whose purpose was to establish the guidelines under which the Company was to supply electricity to
low-income areas and shantytowns. The approval of
the extension of the Framework Agreement until September 30, 2017 was signed on August 3, 2017. The signing of the aforementioned
agreement represents the recognition of revenue in favor of the Company relating to the distribution of electricity to low-income
areas and shantytowns for the January 1, 2015 - September 30, 2017 period for an amount of $ 268.1 million. In this regard,
on October 23, 2017, the Company received a payment from the Federal Government for $122.6 million. Due to the fact
that at the date of these financial statements the approvals of the Addendum to the Framework Agreement for the October 1-December
31, 2017 period by the Federal Government and the Government of the Province of Buenos Aires are still in process, no revenue
for this concept has been recognized, which, as of December 31, 2017, amounted to $ 40.8 million.
e) Penalties
i. General The ENRE is empowered
to control the quality levels of the technical product and service, the commercial service and the compliance with public safety
regulations, as stipulated in the Concession Agreement. If the Distribution Company fails to comply with the obligations assumed,
the ENRE may apply the penalties stipulated in the aforementioned Agreement. As of December
31, 2017 and 2016, the Company has recognized in its financial statements the penalties accrued, whether imposed or not yet issued
by the ENRE, related to the control periods elapsed as of those dates. By means of ENRE
Note No. 120,248151 dated April 15, 2016, which establishes the new criterion to calculate penalties, the Company is informed that
for purposes of calculating penalty amounts, the values to be applied are the KWh values in effect at the last day of the six-month
period analyzed in which the penalizable event is detected, with the increases recorded in the “remuneration” as a
consequence of the increases and adjustments granted as of that date. The effect of this resolution for the September 2015-February
2016 six-month period and subsequent periods has been recorded during the year ended December 31, 2016. Furthermore, it
is stated that the resulting amounts determined as indicated in the preceding paragraph, accrue interest at the BNA lending rate
for thirty-day operations from the date on which they are determined until the Customer’s account is actually credited, effect
which the Company has recorded in its financial statements. Additionally,
on October 19, 2016, through Note No. 123,091 the ENRE established the average rate values (Ps./KWh) to be applied as from December
2012, for calculating the penalties payable to the Argentine Government. In accordance with the terms of the Adjustment Agreement,
such values correspond to the average sale price of energy charged to customers. Since the rate values set forth in the Note are
not consistent with such provision, on November 1, 2016, we submitted a claim to the ENRE requesting the rectification as we considered
the approach erroneous. As of the date of this annual report, we received the response from the ENRE (Note No. 129,061), which
clarified that the increases or adjustments are not applicable, and only the values paid by the customers should be considered. Furthermore, ENRE
Resolution No. 63/17, Note 2.c).III, has set out the control procedures, the service quality assessment methodologies, and the
penalty system, applicable as from February 1, 2017, for the 2017 – 2021 period. Additionally, by
means of Note No. 125,248 dated March 29, 2017, the ENRE sets the new penalty determination and adjustment mechanisms in relation
to the control procedures, the service quality assessment methodologies, and the penalty system applicable as from February 1,
2017 for the 2017 – 2021 period set by ENRE Resolution No. 63/17, providing for the following:
i) Penalty values shall be determined on the basis of the KWh value,
the average electricity rate, the cost of energy not supplied or other economic parameter at the value in effect at the first day
of the control period or the value in effect at the date of the penalizable event for penalties arising from specific events.
ii) For all the events that occurred during the transition period (the
period between the signing of the Adjustment Agreement and the effective date of the RTI) for which a penalty has not been imposed,
penalties shall be adjusted by the IPC used by the BCRA to produce the ITCRM for the month prior to the end of the control period
or that for the month prior to the date of occurrence of the penalizable event for penalties arising from specific events, until
the date on which the penalty is imposed. This mechanism is also applicable to the concepts penalized after April 15, 2016 (ENRE
Note No. 120,151) and until the effective date of the RTI. This adjustment will be part of the penalty principal amount.
iii) Unpaid penalties will accrue interest at the BNA lending rate for
thirty-day discount transactions from the date of the resolution to the date of actual payment, as interest on late payment. In
the case of penalties relating to Customer service, the calculated amount shall be increased by 50%.
iv) Penalties subsequent to February 1, 2017 will be valued at the KWh
value or the cost of energy not supplied of the first day of the control period or of the day on which the penalty is imposed for
penalties arising from specific events. Those concepts will not be adjusted by the IPC, applying the interest on late payment established
in iii) above. Moreover, an additional fine equivalent to twice the amount of the penalty will be determined if payment is not
made in due time and proper form. The impact of these
new penalty determination and adjustment mechanisms has been quantified by the Company and recognized as of December 31, 2017,
which resulted in a recovery included in results of $ 413.7 million (Note 32). In accordance with
the provisions of Sub-Appendix XVI to ENRE Resolution No. 63/17, the Company is required to submit in a term of 60 calendar days
the calculation of global indicators, interruptions for which force majeure had been alleged, the calculation of individual indicators,
and will determine the related discounts, crediting the amounts thereof within 10 business days. In turn, the ENRE will examine
the information submitted by the Company, and in the event that the crediting of such discounts were not verified will impose a
fine, payable to the Treasury, equivalent to twice the value that should have been recorded. At the date of these financial statements,
the Company has submitted the aforementioned information relating to the six-month period ended August 31, 2017.
1) Penalty Adjustment: In different resolutions
concerning penalties relating to the Quality of the Commercial and Technical Service, the Regulatory Entity has provided for the
application of increases and adjustments, applying for such purpose a criterion different from the one applied by the Company. In this regard,
the Company does not know the formula used for obtaining such increase; therefore, it challenged the aforementioned resolutions
requesting the suspension of their effects, which are not included within the amount of the provision for penalties recognized
as of December 31, 2017.
f) Restriction on the transfer of the Company’s common shares The by-laws provide
that Class “A” shareholders may transfer their shares only with the prior approval of the ENRE. The ENRE must communicate
its decision within 90 days upon submission of the request for such approval, otherwise the transfer will be deemed approved. Furthermore, Caja
de Valores S.A. (the Public Register Office), which keeps the Share Register of the shares, is entitled (as stated in the by-laws)
to reject such entries which, at its criterion, do not comply with the rules for the transfer of common shares included in (i)
the Business Organizations Law, (ii) the Concession Agreement and (iii) the By-laws. In addition, the
Class “A” shares will be pledged during the entire term of the concession as collateral to secure the performance of
the obligations assumed under the Concession Agreement. Other restrictions: ·
In connection with the issuance of Corporate Notes,
during the term thereof, EASA (see Note 43) is required to be the beneficial owner and owner of record of not less than 51% of
the Company’s issued, voting and outstanding shares. ·
In connection with the Adjustment Agreement signed
with the Grantor of the Concession and ratified by Executive Order No. 1,957/06, Section 10 stipulates that from the signing of
the agreement through the end of the Transition Period, the majority shareholders may not modify their ownership interest nor
sell their shares.
g) Law on electricity dependent patients On May 17, 2017,
Law No. 27,351 was passed, which guarantees the permanent and free of charge supply of electricity to those individuals who qualify
as dependent on power for reasons of health and require medical equipment necessary to avoid risks in their lives or health. The
law states that the account holder of the service or someone who lives with him/her (a cohabitant) that is registered as “Electricity
dependent for reasons</t>
  </si>
  <si>
    <t>3. Basis of preparation</t>
  </si>
  <si>
    <t>Basis Of Preparation</t>
  </si>
  <si>
    <t>Basis of preparation</t>
  </si>
  <si>
    <t>The financial statements
for the year ended December 31, 2017 have been prepared in accordance with IFRS issued by the IASB and IFRIC interpretations, incorporated
by the CNV. The financial statements
are stated in thousands of Argentine pesos, unless specifically indicated otherwise. They have been prepared under the historical
cost convention, as modified by the measurement of financial assets at fair value through profit or loss These financial
statements were approved for issue by the Company’s Board of Directors on March 7, 2018. Comparative
information The balances as
of December 31, 2016, disclosed in these financial statements for comparative purposes, arise from the financial statements as
of that date. Financial reporting
in hyperinflationary economies IAS 29 (Financial
Reporting in Hyperinflationary Economies) requires that the financial statements of an entity whose functional currency is the
currency of a hyperinflationary economy, whether they are based on the historical cost method or the current cost method, be stated
in terms of the measuring unit current at the closing date of the reporting year. For such purpose, in general terms, the inflation
produced from the acquisition date or the revaluation date, as applicable, must be computed in non-monetary items. In order to
conclude whether the economy is a hyperinflationary economy, the standard details a series of factors to be considered, among which
the existence of a cumulative inflation rate over three years that approaches or exceeds 100% is included. Taking into consideration
the inconsistency of the published inflation data, the downward trend of the level of inflation, the fact that the other indicators
are insufficient to reach a definite conclusion, and the fact that the current legal framework does not allow for the filing with
control authorities of inflation-adjusted financial statements, and in line with the International Practices Task Force’s
conclusion, there is insufficient evidence to conclude that Argentina is a hyperinflationary economy as of December 31, 2017. Therefore,
the restatement criteria established in IAS 29 have not been applied during the prior year and we have not restated our audited
financial statements. Although the Argentine
economy does not currently meet the necessary conditions to qualify as a hyperinflationary economy in accordance with IAS 29,
and taking into account the legal and regulatory limitations imposed by professional bodies and control authorities for the preparation
of adjusted financial statements as of December 31, 2017, certain macroeconomic variables that affect the Company’s business,
such as salary costs and the prices of supplies, have suffered somewhat important annual variations, a circumstance that must
be taken into account when evaluating and interpreting the Company’s financial position and results of operations in these
financial statements.</t>
  </si>
  <si>
    <t>4. Accounting policies</t>
  </si>
  <si>
    <t>Accounting Policies</t>
  </si>
  <si>
    <t>Accounting policies</t>
  </si>
  <si>
    <t>The
accounting policies adopted for these financial statements are consistent with those used in the preparation of the financial
statements for the last financial year, which ended on December 31, 2016, except for those mentioned below. There
are no new IFRS or IFRIC applicable as from this annual period that have a material impact on the Company’s financial statements. The
Company applies the following standards that are effective for fiscal year 2017, which were not adopted in advance: IAS
7 " Statement of cash flows IAS
12 “ Income taxes The
Company estimates that the amendments will have no impact on the Company’s results of operations or its financial position,
they will only imply new disclosures.
Note 4.1
| New accounting standards,
amendments and interpretations IFRS
9 “Financial Instruments”: As amended in July 2014, the version includes in one single place all the phases of the
IASB’s project to replace IAS 39 “Financial instruments: recognition and measurement”. Those phases cover the
classification and measurement of instruments, impairment and hedge accounting. This version incorporates a new expected loss
impairment model and some minor amendments to the classification and measurement of financial assets. The methodology for calculating
the allowance for loan impairment will be modified as of January 1, 2018. In this regard, the Company estimates an approximate
increase of 18% over the aforementioned forecast. IFRIC
23 “Uncertainty over Income Tax treatments”: In June 2017, the IASB issued IFRIC 23, which clarifies the application
of IAS 12 where there is uncertainty over income tax treatments. In accordance with the interpretation, an entity is required
to reflect the impact of the uncertain tax treatment using the method that best predicts the resolution of the uncertainty, using
either the most likely amount method or the expected value method. Additionally, the entity is required to assume that the tax
authority will examine the uncertain treatments and have full knowledge of all the related relevant information when assessing
the tax treatment over income tax. The interpretation is effective for annual periods beginning on or after January 1, 2019, although
early adoption is permitted. The Company is currently analyzing the impact of the application of IFRIC 23; nevertheless, it estimates
that the application thereof will have no significant impact on the Company’s results of operations or its financial position. IFRS
17 “Insurance Contracts”: In May 2017, the IASB issued IFRS 17, which replaces IFRS 4 - an interim standard issued
in 2004 that allowed entities to account for insurance contracts using their local accounting requirements, resulting in multiple
application approaches. IFRS 17 establishes the principles for the recognition, measurement, presentation, and disclosure of insurance
contracts, and applies to annual periods beginning on or after January 1, 2021, with early adoption permitted if entities also
apply IFRS 9 and IFRS 15. The Company is currently analyzing the impact of the application of IFRS 17; nevertheless, it estimates
that the application thereof will have no impact on the Company’s results of operations or its financial position. IFRS
16 “Leases”: On January 13, 2016, the IASB published IFRS 16, which replaces the current guidance in IAS 17. The standard
defines a lease as a contract, or part of a contract, that conveys the right to use an asset (the underlying asset) for a period
of time in exchange for consideration. The standard requires the recognition of a lease liability that reflects future lease payments
and a ‘right-of-use asset’ for almost all lease contracts. This is a significant change compared to IAS 17 under which
lessees were required to make a distinction between a finance lease (reported on the balance sheet) and an operating lease (off
balance sheet). IFRS 16 contains an optional exemption for certain short-term leases and leases of low-value assets; however,
this exemption can only be applied by lessees. IFRS 16 is effective for annual reporting periods beginning on or after January
1, 2019. The Company is currently assessing the impact of these new standards and amendments. IFRS
2 “Share based payments”: In June 2016, an amendment was published to clarify the measurement basis for cash-settled,
share-based payments and the accounting for modifications that change an award from cash-settled to equity-settled. It also introduces
an exception to the principles in IFRS 2 that will require an award to be treated as if it was wholly equity-settled, where an
employer is obliged to withhold an amount for the employee’s tax obligation associated with a share-based payment and pay
that amount to the tax authority. The amendment is effective for annual periods beginning on or after January 1, 2018. The Company
is currently assessing the impact of these new standards and amendments. IFRS
15 “Revenue from contracts with customers”: It was issued in May 2014 and is effective, as subsequently modified in
September 2015, for annual periods beginning on or after January 1, 2018. It deals with the principles for the recognition of
revenue and sets disclosure requirements about the nature, amount, timing, and uncertainty of revenue and cash flows arising from
a contract with a customer. The core principle implies the recognition of revenue to depict the transfer of promised goods or
services to customers in an amount that reflects the consideration to which the entity expects to be entitled in exchange for
those goods or services. The Company is currently assessing the impact of these new standards and amendments.
Note 4.2
| Property, plant and equipment Additions have
been valued at acquisition cost, net of the related accumulated depreciation. Depreciation has been calculated by applying the
straight-line method over the remaining useful life of the assets, which was determined on the basis of engineering studies. In accordance with
the provisions of IAS 23, borrowing costs in relation to any given asset are to be capitalized when such asset is in the process
of production, construction, assembly or completion, and such processes, due to their nature, take long periods of time; those
processes are not interrupted; the period of production, construction, assembly or completion does not exceed the technically required
period; the necessary activities to put the asset in condition to be used or sold are not substantially complete; and the asset
is not in condition so as to be used in the production or startup of other assets, depending on the purpose pursued with its production,
construction, assembly or completion. Subsequent costs
(major maintenance and reconstruction costs) are either included in the value of the assets or recognized as a separate asset,
only if it is probable that the future benefits associated with the assets will flow to the Company, being it possible as well
that the costs of the assets may be measured reliably and the investment will improve the condition of the asset beyond its original
state. The other maintenance and repair expenses are recognized in profit or loss in the year in which they are incurred. In accordance with
the Concession Agreement, the Company may not pledge the assets used in the provision of the public service nor grant any other
security interest thereon in favor of third parties, without prejudice to the Company’s right to freely dispose of those
assets which in the future may become inadequate or unnecessary for such purpose. This prohibition does not apply in the case of
security interests granted over an asset at the time of its acquisition and/or construction as collateral for payment of the purchase
and/or installation price. At December 31, 2017, the Company does not have pledged assets or rights in favor of third parties. The residual value
and the remaining useful lives of the assets are reviewed and adjusted, if appropriate, at the end of each fiscal year (reporting
period). Land is not depreciated. Facilities in service:
between 30 and 50 years Furniture, tools
and equipment: between 5 and 20 years Construction in
process is valued based on the degree of completion and is recorded at cost less any impairment loss, if applicable. Cost includes
expenses attributable to the construction, including capitalized borrowing costs in accordance with IFRS and the Company’s
accounting policies, when they are part of the cost incurred for the purposes of acquisition, construction or production of property,
plant and equipment which require considerable time until they are in condition to be used. Borrowing costs are no longer capitalized
when the asset has been substantially finished or its development has been suspended. These assets begin to be depreciated when
they are in economic condition to be used. Gains and losses
from the sale of Property, plant and equipment are calculated by comparing the price collected with the carrying amount of the
asset, and are recognized within Other operating expense or Other operating income in the Statement of Comprehensive Income. The valuation of
property, plant and equipment, taken as a whole, does not exceed its recoverable value. At the date of issuance of these financial
statements, the Company has not tested its fixed assets since there have been no impairment indicators. (Note 6.c).
Note 4.3
| Interests in joint ventures The
Company accounts for its investment in joint ventures in accordance with the equity method. Under this method, the interest is
initially recognized at cost and subsequently adjusted by recognizing the Company’s share in the profit or loss obtained
by the joint venture, after acquisition date. The Company recognizes in profit or loss its share of the joint venture’s
profit or loss and in other comprehensive income its share of the joint venture’s other comprehensive income. When
the Company carries out transactions in the joint ventures, the unrealized gains and losses are eliminated in accordance with
the percentage interest held by the Company in the jointly controlled entity. The
joint ventures’ accounting policies have been modified, if applicable, to ensure consistency with the policies adopted by
the Company. Furthermore,
taking into account that the interests in joint ventures are not regarded as significant balances, the disclosure requirements
of IFRS 12 have not been made.
Note 4.4
| Revenue recognition
a. Revenue
from sales Revenue
is measured at the fair value of the consideration collected or to be collected, taking into account the estimated amount of any
discount, thus determining the net amounts. Revenue
from the electricity provided by the Company to low-income areas and shantytowns is recognized to the extent that a renewal of
the Framework Agreement is formalized for the period in which the service was rendered. At the date of issuance of these financial
statements, the Company’s Board of Directors is negotiating with the Federal and Provincial Governments the signing of the
respective agreements. Revenue
from operations is recognized on an accrual basis and derives mainly from electricity distribution. Such revenue includes both
the electricity supplied, whether billed or unbilled at the end of each year, which has been valued on the basis of applicable
tariffs (except for the precautionary measures stated in Note 2.c).VI – Financial Statements as of December 31, 2016), and
the charges resulting from the application of ENRE Resolution No. 347/12 (Note 2.c).V). The
Company also recognizes revenue from other concepts included in distribution services, such as new connections, reconnections,
rights of use on poles, transportation of electricity to other distribution companies, etc. The
aforementioned revenue from operations was recognized when all of the following conditions were met:
1. the
entity transferred to the buyer the significant risks and rewards;
2. the
amount of revenue was measured reliably;
3. it
is probable that the economic benefits associated with the transaction will flow to the
entity;
4. the
costs incurred or to be incurred, in respect of the transaction, were measured reliably.
b. Interest
income Interest
income is recognized by applying the effective interest rate method. Interest income is recorded in the accounting on a time basis
by reference to the principal amount outstanding and the applicable effective rate. Interest
income is recognized when it is probable that the economic benefits associated with the transaction will flow to the Company and
the amount of the transaction can be measured reliably.
Note 4.5
| Effects of the changes in foreign currency exchange rates
a. Functional
and presentation currency The
information included in the financial statements is measured using the Company’s functional currency, which is the currency
of the main economic environment in which the entity operates. The financial statements are measured in pesos (legal currency
in Argentina), which is also the presentation currency.
b. Transactions
and balances Foreign
currency denominated transactions and balances are translated into the functional and presentation currency using the rates of
exchange prevailing at the date of the transactions or revaluation, respectively. The gains and losses generated by foreign currency
exchange differences resulting from each transaction and from the translation of monetary items valued in foreign currency at
the end of the year are recognized in the Statement of Income. The
foreign currency exchange rates used are: the bid price for monetary assets, the offer price for monetary liabilities, and the
specific exchange rate for foreign currency denominated transactions.
Note 4.6
| Trade and other receivables
a. Trade
receivables The
receivables arising from services billed to customers but not collected as well as those arising from services rendered but unbilled
at the closing date of each year are recognized at fair value and subsequently measured at amortized cost using the effective
interest rate method. The
receivables from electricity supplied to low-income areas and shantytowns are recognized, also in line with revenue, when the
Framework Agreement has been renewed for the period in which the service was provided. The
amounts thus determined are net of an allowance for the impairment of receivables. Any debt arising from the bills for electricity
consumption that remain unpaid 7 working days after their due dates for small-demand (T1) customers, medium and large-demand (T2
and T3) customers is considered a delinquent balance. The uncollectibility rate is determined per customer category based on the
historical comparison of collections made and delinquent balances of each customer group. Additionally,
and faced with temporary and/or exceptional situations, the Company’s Management may redefine the amount of the allowance,
specifying and supporting the criteria used in all the cases.
b. Other
receivables Other
receivables are initially recognized at fair value (generally the original billing/settlement amount) and subsequently measured
at amortized cost, using the effective interest rate method, and when significant, adjusted by the time value of money. The Company
records impairment allowances when there is objective evidence that the Company will not be able to collect all the amounts owed
to it in accordance with the original terms of the receivables. The
rest of the other receivables have been initially recognized at amount paid.
Note 4.7
| Inventories Inventories
are valued at the lower of acquisition cost and net realizable value. They
are valued based on the purchase price, import duties (if applicable), and other taxes (that are not subsequently recovered by
tax authorities), and other costs directly attributable to the acquisition of those assets. Cost
is determined by applying the weighted average price (WAP) method. The
Company has classified inventories into current and non-current depending on whether they will be used for maintenance or capital
expenditures and on the period in which they are expected to be used. The non-current portion of inventories is disclosed in the
“Property, plant and equipment” account.
Note 4.8
| Financial assets The
Company has adopted phase 1 of IFRS 9 as from the date of transition.
Note 4.8.1
| Classification The
Company classifies financial assets into the following categories: those measured at amortized cost and those subsequently measured
at fair value. This classification depends on whether the financial asset is an investment in a debt or an equity instrument.
In order for a financial asset to be measured at amortized cost, the two conditions described below must be met. All other financial
assets are measured at fair value. IFRS 9 requires that all investments in equity instruments be measured at fair value.
a. Financial
assets at amortized cost Financial
assets are measured at amortized cost if the following conditions are met:
i. the
objective of the Company’s business model is to hold the assets to collect the
contractual cash flows; and
ii. the
contractual terms give rise, on specified dates, to cash flows that are solely payments
of principal and interest on principal.
b. Financial
assets at fair value If
any of the above-detailed conditions is not met, financial assets are measured at fair value through profit or loss. All
investments in equity instruments are measured at fair value. For those investments that are not held for trading, the Company
may irrevocably elect at the time of their initial recognition to present the changes in the fair value in other comprehensive
income. The Company’s decision was to recognize the changes in fair value in profit or loss. The
Company reclassifies financial assets if and only if its business model to manage financial assets is changed.
Note 4.8.2
| Recognition
and measurement The
regular way purchase or sale of financial assets is recognized on the trade date, i.e. the date on which the Company agrees to
acquire or sell the asset. Financial assets are derecognized when the rights to receive the cash flows from the investments have
expired or been transferred and the Company has transferred substantially all the risks and rewards of the ownership of the assets. Financial
assets are initially recognized at fair value plus, in the case of financial assets not measured at fair value through profit
or loss, transaction costs that are directly attributable to the acquisition thereof. The
gains or losses generated by investments in debt instruments that are subsequently measured at fair value and are not part of
a hedging transaction are recognized in profit or loss. Those generated by investments in debt instruments that are subsequently
measured at amortized cost and are not part of a hedging transaction are recognized in profit or loss when the financial asset
is derecognized or impaired and by means of the amortization process using the effective interest rate method. The
Company subsequently measures all the investments in equity instruments at fair value. Dividends arising from these investments
are recognized in profit or loss to the extent that they represent a return on the investment.
Note 4.8.3
| Impairment of financial
assets At
the end of each annual reporting period, the Company assesses whether there is objective evidence that the value of a financial
asset or group of financial assets measured at amortized cost is impaired. The value of a financial asset or group of financial
assets is impaired, and impairment losses are incurre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measured. Impairment
tests may include evidence that the debtors or group of debtors are undergoing significant financial difficulties, have defaulted
on interest or principal payments or made them after they had come due, the probability that they will enter bankruptcy or other
financial reorganization, and when observable data indicate that there is a measurable decrease in the estimated future cash flows,
such as changes in payment terms or in the economic conditions that correlate with defaults. In
the case of financial assets measured at amortized cost, the amount of the impairment loss is measured as the difference between
the asset’s carrying amount and the present value of estimated future cash flows (excluding future credit losses that have
not been incurred) discounted at the financial asset’s original effective interest rate. The asset’s carrying amount
is reduced and the amount of the impairment loss is recognized in the Statement of Income.
Note 4.8.4
| Offsetting of financial
instruments Financial
assets and liabilities are offset, and the net amount reported in the Statement of Financial Position, when there is a legally
enforceable right to offset the recognized amounts, and there is an intention to settle on a net basis, or realize the asset and
settle the liability simultaneously.
Note 4.9
| Derivative financial instruments Derivative
financial instruments are initially recognized at fair value on the date on which the respective contract is signed. Subsequently
to the initial recognition, they are remeasured at their fair value. The method for recognizing the resulting loss or gain depends
on whether the derivative has been designated as a hedging instrument and, if that is the case, on the nature of the item being
hedged. As of December 31, 2017 and 2016, the economic impact of these transactions is recorded in the Other financial expense
account of the Statement of Comprehensive Income. At
the date of issuance of these financial statements the Company has not entered into futures contracts. As
of December 31, 2017, the economic impact of the transactions carried out in the fiscal year resulted in a loss of $ 21.1 million,
which is recorded in the Other financial expense account of the Statement of Comprehensive Income.
Note 4.10
| Cash and cash equivalents Cash
and cash equivalents include cash on hand, deposits held at call with banks and other short-term highly liquid investments with
original maturities of three months or less from their acquisition date, with significant low risk of change in value.
i. Cash
and banks in local currency: at nominal value.
ii. Cash
and banks in foreign currency: at the exchange rates in effect at the end of the year.
iii. Money
market funds, which have been valued at the prevailing market price at the end of the
year. Those that do not qualify as cash equivalents are disclosed in the Financial assets
at fair value through profit or loss account.
Note 4.11
| Equity Changes
in this account have been accounted for in accordance with the corresponding legal or statutory regulations and the decisions
adopted by the shareholders’ meetings.
a. Share
capital Share
capital represents issued capital, which is comprised of the contributions committed and/or made by the shareholders, represented
by shares, including outstanding shares at nominal value.
b. Treasury
stock The
Treasury stock account represents the nominal value of the Company’s own shares acquired by the Company.
c. Other
comprehensive income Represents
recognition, at the end of the year, of the actuarial losses associated with the Company’s employee benefit plans.
d. Retained
earnings Retained
earnings are comprised of profits or accumulated losses with no specific appropriation. When positive, they may be distributed,
if so decided by the Shareholders’ Meeting, to the extent that they are not subject to legal restrictions. Retained earnings
are comprised of previous year results that have not been distributed, amounts transferred from other comprehensive income and
prior year adjustments due to the application of accounting standards.
Note 4.12
| Trade and other payables
a. Trade
payables Trade
payables are payment obligations with suppliers for the purchase of goods and services in the ordinary course of business. Trade
payables are classified as current liabilities if payments fall due within one year or in a shorter period of time. Otherwise,
they are classified as non-current liabilities. Trade
payables are initially recognized at fair value and subsequently measured at amortized cost using the effective interest rate
method.
b. Customer
deposits Customer
deposits are initially recognized at amount paid and subsequently measured at amortized cost using the effective interest rate
method. In
accordance with the Concession Agreement, the Company is allowed to receive customer deposits in the following cases:
i. When
the power supply is requested and the customer is unable to provide evidence of his legal
ownership of the premises;
ii. When
service has been suspended more than once in one-year period;
iii. When
the power supply is reconnected and the Company is able to verify the illegal use of
the service (fraud).
iv. When
the customer is undergoing liquidated bankruptcy or reorganization proceedings. The
Company has decided not to request customer deposits from residential tariff customers. Customer
deposits may be either paid in cash or through the customer’s bill and accrue monthly interest at a specific rate of BNA
for each customer category. When
the conditions for which the Company is allowed to receive customer deposits no longer exist, the customer’s account is
credited for the principal amount plus any interest accrued thereon, after deducting, if appropriate, any amounts receivable which
the Company has with the customer.
c. Customer
contributions Refundable
d. Other
payables The
other payables recorded in Other Payables, including the loans for consumption (mutuums) with CAMMESA (Note 2.c).IV Financial
Statements as of December 31, 2016), the Payment agreement with the ENRE (Note 2.e).IV) and the advances for the execution of
works, are initially recognized at fair value and subsequently measured at amortized cost. The
recorded liabilities for the debts with the FOTAE, the penalties accrued, whether imposed or not yet issued by the ENRE (Note
2.e)), and other provisions are the best estimate of the settlement value of the present obligation in the framework of IAS 37
provisions at the date of these financial statements. The
balances of ENRE Penalties and Discounts are adjusted in accordance with the regulatory framework applicable thereto and are based
on the Company’s estimate of the outcome of the renegotiation process described in Note 2, whereas the balances of the loans
for consumption (mutuums) are adjusted by a rate equivalent to the monthly average yield obtained by CAMMESA from its short-term
investments.
Note 4.13
| Borrowings Borrowings
are initially recognized at fair value, net of direct costs incurred in the transaction. Subsequently, they are measured at amortized
cost; any difference between the funds obtained (net of direct costs incurred in the transaction) and the amount to be paid at
maturity is recognized in profit or loss during the term of the borrowings using the effective interest rate method.
Note 4.14
| Deferred revenue Non-refundable
customer contributions ·
customer connection to the network: revenue is accrued until such connection is completed; ·
continuous provision of the electric power supply service: revenue is initially deferred and recognized over the shorter of the
useful life of the asset and the term for the provision of the service.
Note 4.15
| Employee benefits
· Benefit
plans The
Company operates various benefit plans. Usually, benefit plans establish the amount of the benefit the employee will receive at
the time of retirement, generally based on one or more factors such as age, years of service and salary. The
liability recognized in the Statement of Financial Position in respect of benefit plans is the present value of the benefit plan
obligation at the closing date of the year, together with the adjustments for past service costs and actuarial gains or losses.
The benefit plan obligation is calculated annually by independent actuaries in accordance with the projected unit credit method.
The present value of the benefit plan obligation is determined by discounting the estimated future cash outflows using actuarial
assumptions about demographic and financial variables that affect the determination of the amount of such benefits. The benefit
plans are not funded. The
group’s accounting policy for benefit plans is as follow:
a. Past
service costs are recognized immediately in profit or loss, unless the changes to the
benefit plan are conditional on the employees’ remaining in service for a specified
period of time (the vesting period). In this case, past service costs are amortized on
a straight-line basis over the vesting period.
b. Actuarial
gains and losses arising from experience adjustments and changes in actuarial assumptions
are recognized in other comprehensive income in the period in which they arise.
· The
Company’s Share-based Compensation Plan The
Company has share-based compensation plans under which it receives services from some employees in exchange for the Company’s
shares. The fair value of the employee services received is recognized as an operating expense in the “Salaries and social
security taxes” line item. The total expense is determined by reference to the fair value of the shares granted, and charged
to profit or loss in the vesting period, or immediately if vested at the grant date.”
Note 4.16
| Income tax and tax on minimum presumed income
a. Deferred
income tax The
income tax is recognized in profit or loss, other comprehensive income or in equity depending on the items from which it originates. The
deferred tax is recognized, in accordance with the liability method, on the temporary differences arising between the tax base
of assets and liabilities and their carrying amounts in the statement of financial position. However, no deferred tax liability
is recognized if such difference arises from the initial recognition of goodwill, or from the initial recognition of an asset
or liability other than in a business combination, which at the time of the transaction affected neither the accounting nor the
taxable profit. The
deferred tax is determined using the tax rate that is in effect at the date of the financial statements and is expected to apply
when the deferred tax assets are realized or the deferred tax liabilities are settled. Deferred
tax assets and liabilities are offset if the Company has a legally enforceable right to offset recognized amounts and when deferred
tax assets and liabilities relate to income tax levied by the same tax authority on the same taxable entity. Deferred tax assets
and liabilities are stated at their undiscounted value. Deferred
tax assets are recognized only to the extent that it is probable that future taxable profits will be available against which the
temporary differences can be utilized.
b. Tax
on minimum presumed income The
Company determines the tax on minimum presumed income by applying the current rate of 1% on its taxable assets at year-end. The
tax on minimum presumed income and the income tax complement each other. The Company’s tax obligation for each year will
be equal to the higher of these taxes. However, should the tax on minimum presumed income exceed income tax in any given fiscal
year, such excess may be computed as a payment on account of any excess of income tax that may arise in any of the ten subsequent
fiscal years. Minimum
presumed income tax assets and liabilities have not been discounted. The
Company has recognized the minimum presumed income tax paid in previous years as a receivable, as it estimates that in future
fiscal years it may be computed as a payment on account of the income tax.
Note 4.17
| Lease of use The
leases of use in which a significant portion of the risks and rewards of ownership is retained by the lessor are classified as
operating. At present, the Company only has leases of use contracts that are classified as operating.
a. As
leasee The
payments with respect to operating leases of use are recognized as operating expenses in the Statement of Comprehensive Income
on a straight-line basis throughout the term of the assignment.
b. As
lessor The
leasee of use in which the Company does not transfer substantially all the risks and rewards of the ownership of the asset are
classified as operating leasse of use. The
collections with respect to operating leasee of use are recognized as income in the Statemen</t>
  </si>
  <si>
    <t>5. Financial risk management</t>
  </si>
  <si>
    <t>Financial Risk Management</t>
  </si>
  <si>
    <t>Financial risk management</t>
  </si>
  <si>
    <t xml:space="preserve">Note 5.1
| Financial risk factors The
Company’s activities and the market in which it operates expose the Company to a series of financial risks: market risk
(including currency risk, cash flows interest rate risk, fair value interest rate risk and price risk), credit risk and liquidity
risk. The
management of the financial risk is part of the Company’s overall policies, which focus on the unpredictability of the financial
markets and seek to minimize potential adverse effects on its financial performance. Financial risks are the risks derived from
the financial instruments to which the Company is exposed during or at the end of each year. The Company uses derivative instruments
to hedge exposure to certain risks whenever it deems appropriate in accordance with its internal risk management policy. Risk
management is controlled by the Finance and Control Department, which identifies, evaluates and hedges financial risks. Risk management
policies and systems are periodically reviewed so that they can reflect the changes in the market’s conditions and the Company’s
activities. This
section includes a description of the main risks and uncertainties that could have a material adverse effect on the Company’s
strategy, performance, results of operations and financial position.
a. Market
risks
i. Currency
risk Currency
risk is the risk of fluctuation in the fair value or future cash flows of a financial instrument due to changes in foreign currency
exchange rates. The Company’s exposure to currency risk relates to the collection of its revenue in pesos, in conformity
with regulated electricity rates that are not indexed in relation to the US dollar, whereas a significant portion of its existing
financial liabilities is denominated in US dollars. Therefore, the Company is exposed to the risk of a loss resulting from a devaluation
of the peso. The Company may hedge its currency risk trying to enter into currency futures. At the date of issuance of these financial
statements, the Company has not hedged its exposure to the US dollar. The
Company does not currently hedge its exposure to currency risk. Therefore, any devaluation of the peso could significantly increase
its debt service burden, which, in turn, could have a substantial adverse effect on its financial and cash position (including
its ability to repay its Corporate Notes) and the results of its operations. The
exchange rates used as of December 31, 2017 and 2016 are $ 18.65 and $ 15.89 per USD, respectively. As
of December 31, 2017 and 2016, the Company’s balances in foreign currency are as follow:
Currency Amount in foreign currency Exchange rate (1) Total Total
ASSETS
CURRENT ASSETS
Financial assets at fair value through profit or loss USD 66,811 18.549 1,239,277 -
Cash and cash equivalents USD 238 18.549 4,415 161,753
EUR 12 22.283 267 200
TOTAL CURRENT ASSETS 67,061 1,243,959 161,953
TOTAL ASSETS 67,061 1,243,959 161,953
LIABILITIES
NON-CURRENT LIABILITIES
Borrowings USD 224,766 18.649 4,191,666 2,769,599
TOTAL NON-CURRENT LIABILITIES 224,766 4,191,666 2,769,599
CURRENT LIABILITIES
Trade payables USD 14,036 18.649 261,758 176,506
EUR 279 22.450 6,263 117
CHF 546 19.168 10,466 469
NOK 68 2.290 156 126
Borrowings USD 3,818 18.649 71,205 53,684
TOTAL CURRENT LIABILITIES 18,747 349,848 230,902
TOTAL LIABILITIES 243,513 4,541,514 3,000,501
(1) The exchange rates used are the BNA exchange rates in effect as of
December 31, 2017 for US Dollars (USD), Euros (EUR), Swiss Francs (CHF) and Norwegian Krones (NOK). The table below
shows the Company’s exposure to currency risk resulting from the financial assets and liabilities denominated in a currency
other than the Company’s functional currency.
12.31.17 12.31.16
Net position Assets/(Liabilities)
US dollar (3,280,937) (2,838,036)
Euro (5,996) 83
Norwegian krone (156) (126)
Swiss franc (10,466) (469)
Total (3,297,555) (2,838,548) The Company estimates
that a 10% devaluation of the Argentine peso with respect to each foreign currency, with all the other variables remaining constant,
would give rise to the following decrease in the profit(loss) for the year:
12.31.17 12.31.16
Net position Assets/(Liabilities)
US dollar (328,094) (283,804)
Euro (600) 8
Norwegian krone (16) (13)
Swiss franc (1,047) (47)
Decrease in the results of operations for the year (329,757) (283,856)
i. Price risk The Company’s
investments in listed equity instruments are susceptible to market price risk arising from the uncertainties concerning the future
value of these instruments. Due to the low significance of the investments in equity instruments in relation to the net asset/liability
position, the Company is not significantly exposed to the referred to instruments price risk. Furthermore, the
Company is not exposed to commodity price risk.
ii. Interest rate risk Interest rate risk
is the risk of fluctuation in the fair value or cash flows of an instrument due to changes in market interest rates. The Company’s
exposure to interest rate risk arises mainly from its long-term debt obligations. Indebtedness at
floating rates exposes the Company to interest rate risk on its cash flows. Indebtedness at fixed rates exposes the Company to
interest rate risk on the fair value of its liabilities. As of December 31, 2017 and 2016 -except for a loan applied for by the
Company and granted by ICBC Bank as from October 2017 for a three-year term at a six-month Libor rate plus an initial 2.75% spread,
which will be adjusted semi-annually by a quarter-point-, 100% of the loans were obtained at fixed interest rates. The Company’s
policy is to keep the highest percentage of its indebtedness in instruments that accrue interest at fixed rates. The Company analyzes
its exposure to interest rate risk in a dynamic manner. Several scenarios are simulated taking into account the positions with
respect to refinancing, renewal of current positions, alternative financing and hedging. Based on these scenarios, the Company
calculates the impact on profit or loss of a specific change in interest rates. In each simulation, the same interest rate fluctuation
is used for all the currencies. Scenarios are only simulated for liabilities that represent the most relevant interest-bearing
positions. The table below shows the breakdown of
the Company’s loans according to interest rate and the currency in which they are denominated:
12.31.17 12.31.16
Fixed rate:
US dollar 3,321,452 2,823,283
Subtotal loans at fixed rates 3,321,452 2,823,283
Floating rate:
US dollar 941,419 -
Subtotal loans at floating rates 941,419 -
Total loans 4,262,871 2,823,283 Based on the simulations
performed, a 1% increase in floating interest rates, with all the other variables remaining constant, would give rise to the following
decrease in the profit (loss) for the year:
12.31.17 12.31.16
Floating rate:
US dollar (2,098) -
Decrease in the results of operations for the year (2,098) - Based on the simulations
performed, a 1% decrease in floating interest rates, with all the other variables remaining constant, would give rise to the following
increase in the profit (loss) for the year:
12.31.17 12.31.16
Floating rate:
US dollar 2,098 -
Increase in the results of operations for the year 2,098 -
b. Credit risk Credit risk is
the risk of a financial loss as a consequence of a counterparty’s failure to comply with the obligations assumed in a financial
instrument or commercial contract. The Company’s exposure to credit risk results from its operating (particularly from its
commercial receivables) and financial activities, including deposits in financial entities and other instruments. Credit risk arises
from cash and cash equivalents, deposits with banks and financial entities and derivative financial instruments, as well as from
credit exposure to customers, included in outstanding balances of accounts receivable and committed transactions. With regard to
banks and financial entities, only those with high credit quality are accepted. With regard to
debtors, if no independent credit risk ratings are available, the Finance Department evaluates the debtors’ credit quality,
past experience and other factors. Individual credit
limits are established in accordance with the limits set by the Company’s CEO, on the basis of the internal or external ratings
approved by the Finance and Control Department. The Company has
different procedures in place to reduce losses and allow for the collection of the balances owed by its customers. The Commercial
Department periodically monitors compliance with the above-mentioned procedures. Delinquent trade
receivables increased from $ 658.8 million as of December 31, 2016 to $ 1 billion as of December 31, 2017, due mainly to the rate
increase in the fiscal year (Note 2.c) III). One of the significant
items of delinquent balances is that related to the receivable amounts with Municipalities, in respect of which the Company either
applies different offsetting mechanisms against municipal taxes it collects in the name and to the order of those Government bodies,
or implements debt refinancing plans, with the aim of reducing them. At each year-end,
the Company analyzes whether the recording of an impairment is necessary. As of December 31, 2017 and 2016, delinquent trade receivables
totaled approximately $ 1 billion and $ 658.8 million, respectively. As of December 31, 2017 and 2016, the financial statements
included allowances for $ 458.9 million and $ 259.7 million, respectively. The inability to
collect the accounts receivable in the future could have an adverse effect on the Company’s results of operations and its
financial position, which, in turn, could have an adverse effect on the Company’s ability to repay loans, including payment
of the Corporate Notes. The balances of
the bills for electricity consumption that remain unpaid 7 working days after the bills’ due dates for small-demand (T1),
medium-demand (T2) and large-demand (T3) customers, are considered delinquent trade receivables. Additionally, the amounts related
to the Framework Agreement are not considered within delinquent balances. The Company’s
maximum exposure to credit risk is based on the book value of each financial asset in the financial statements, after deducting
the corresponding allowances.
c. Liquidity risk The Company monitors
the risk of a deficit in cash flows on a periodical basis. The Finance Department supervises the updated projections of the Company’s
liquidity requirements in order to ensure that there is enough cash to meet its operational needs, permanently maintaining sufficient
margin for undrawn credit lines so that the Company does not fail to comply with the indebtedness limits or covenants, if applicable,
of any line of credit. Such projections give consideration to the Company’s debt financing plans, compliance with covenants,
with internal balance sheet financial ratios objectives and, if applicable, with external regulations and legal requirements, such
as, restrictions on the use of foreign currency. Cash surpluses
held by the Company and the balances in excess of the amounts required to manage working capital are invested in Money Market Funds
and/or time deposits that accrue interest, currency deposits and securities, choosing instruments with appropriate maturities or
sufficient liquidity to provide sufficient margin as determined in the aforementioned projections. As of December 31, 2017 and
2016, the Company’s current financial assets at fair value amount to $ 2.9 billion and $ 2 billion, respectively, which are
expected to generate immediate cash inflows to manage the liquidity risk. The table below
includes an analysis of the Company’s non-derivative financial liabilities, which have been classified into maturity groupings
based on the remaining period between the closing date of the fiscal year and the contractual maturity date. Derivative financial
liabilities are included in the analysis if their contractual maturities are essential for an understanding of the timing of the
cash flows. The amounts disclosed in the table are the contractual undiscounted cash flows.
No deadline Less than 3 months From 3 months to 1 year From 1 to 2 years From 2 to 5 years More than 5 years Total
As of December 31, 2017
Trade and other payables 6,061,508 3,980,396 5,550,335 91,997 121,622 - 15,805,858
Borrowings - - 338,585 338,585 4,135,941 - 4,813,111
Total 6,061,508 3,980,396 5,888,920 430,582 4,257,563 - 20,618,969
As of December 31, 2016
Trade and other payables 4,907,204 3,937,598 3,018,225 310,860 118,174 - 12,292,061
Borrowings - - 288,494 288,494 865,481 2,947,068 4,389,537
Total 4,907,204 3,937,598 3,306,719 599,354 983,655 2,947,068 16,681,598
Note 5.2
| Concentration risk factors
a. Related
to customers The
Company’s receivables derive primarily from the sale of electricity. No
single customer accounted for more than 10% of sales for the years ended December 31, 2017 and 2016. The collectibility of trade
receivables balances related to the Framework Agreement, which amount to $ 156.4 million and $ 10.9 million as of December 31,
2017 and 2016, respectively, as disclosed in Note 2.d), is subject to compliance with the terms of such agreement.
b. Related
to employees who are union members As
of December 31, 2017, the Company’s employees are members of unions, Sindicato de Luz y Fuerza de Capital Federal (Electric
Light and Power Labor Union Federal Capital) and Asociación del Personal Superior de Empresas de Energía (Association
of Supervisory Personnel of Energy Companies). These employees labor cost depends on negotiations between the Company and the
unions; a sensitive change in employment conditions generates a significant impact on the Company’s labor costs. In
August 2017, the Company reached an agreement with the Sindicato de Luz y Fuerza on a total salary increase to be implemented
in 6 tranches, beginning in July 2017 and ending in October 2018. Each increase will be calculated on the basis of the previous
month salary and paid to the personnel represented by the union and providing services at the time of each payment. The agreed-upon
increases are as follow:
· 6%,
applicable as from July 2017. · 4%, applicable as from October 2017.
· 4%,
applicable as from December 2017. · 4%, applicable as from April 2018.
· 3%,
applicable as from June 2018. · 3%, applicable as from October 2018. Additionally,
an agreement was reached about the creation of an Attendance Bonus to be paid to those who have maintained perfect attendance
for a full quarter. Its implementation has begun in September 2017. Furthermore,
on December 15, 2017 an agreement was signed with the Asociación del Personal Superior de Empresas de Energía (APSEE),
pursuant to which the increases mentioned in the preceding paragraph will apply to the employees included within this union. The
agreement also stipulates the increase of the Special Performance-based Bonus. This variable compensation will be determined based
on the achievement of the Company’s objectives and the individual performance of the represented personnel.
Note 5.3
| Capital risk management The
Company’s objectives when managing capital are to safeguard its ability to continue as a going concern and to maintain an
optimal capital structure to reduce the cost of capital. Consistent
with others in the industry, the Company monitors its capital on the basis of the gearing ratio. This ratio is calculated as net
debt divided by total capital. Net debt is calculated as total liabilities (current and non-current) less cash and cash equivalents.
Total capital is calculated as equity attributable to the owners as shown in the statement of financial position plus net debt. As
of December 31, 2017 and 2016, gearing ratios were as follow:
12.31.17 12.31.16
Total liabilities 24,244,043 18,571,698
Less: cash and cash equivalents (82,860) (258,562)
Net debt 24,161,183 18,313,136
Total Equity 1,060,864 361,832
Total capital attributable to owners 25,222,047 18,674,968
Gearing ratio 95.79% 98.06%
Note 5.4
| Regulatory risk factors Pursuant
to caption C of Section 37 of the Concession Agreement, the Grantor of the Concession may, without prejudice to other rights to
which he is entitled thereunder, foreclose on the collateral granted by the Company when the cumulative value of the penalties
imposed to the Company in the previous one-year period exceeds 20% of its annual billing, net of taxes and rates. The
Company’s Management evaluates the development of this indicator on an annual basis. At the date of issuance of these financial
statements the Company has not incurred a breachs which could be included in this situation.
Note 5.5
| Fair value estimate The
Company classifies the measurements of financial instruments at fair value using a fair value hierarchy that reflects the relevance
of the variables used to carry out such measurements. The fair value hierarchy has the following levels: Level 1 Level 2 Level 3 The
table below shows the Company’s financial assets measured at fair value as of December 31, 2017 and 2016:
LEVEL 1 LEVEL 2 LEVEL 3 TOTAL
At December 31, 2017
Assets
Financial assets at fair value through profit or loss:
Government bonds 1,239,282 - - 1,239,282
Money market funds 1,657,976 - - 1,657,976
Total assets 2,897,258 - - 2,897,258
Liabilities
Derivative financial instruments - 197 - 197
Total liabilities - 197 - 197
At December 31, 2016
Assets
Cash and cash equivalents
Money market funds 61,461 - - 61,461
Financial assets at fair value through profit or loss:
Government bonds 387,279 - - 387,279
Other receivables 28,839 - - 28,839
Money market funds 1,606,636 - - 1,606,636
Total assets 2,084,215 - - 2,084,215 The value of the
financial instruments negotiated in active markets is based on the market quoted prices on the date of the statement of financial
position. A market is considered active when the quoted prices are regularly available through a stock exchange, broker, sector-specific
institution or regulatory body, and those prices reflect regular and current market transactions between parties that act in conditions
of mutual independence. The market quotation price used for the financial assets held by the Company is the current offer price.
These instruments are included in level 1. The fair value
of financial instruments that are not negotiated in active markets is determined using valuation techniques. These valuation techniques
maximize the use of market observable information, when available, and rely as little as possible on specific estimates of the
Company. If all significant variables to establish the fair value of a financial instrument can be observed, the instrument is
included in level 2. These derivative financial instruments arise from the variation between the market prices at year-end or sale
thereof and the time of negotiation. The market value used is obtained from the “Transactions with securities” report
issued by Banco Mariva. When one or more
relevant variables used to determine the fair value cannot be observed in the market, the financial instrument is included in level
3. There are no financial instruments that are to be included in level 3. </t>
  </si>
  <si>
    <t>6. Critical accounting estimates and judgments</t>
  </si>
  <si>
    <t>Critical Accounting Estimates And Judgments</t>
  </si>
  <si>
    <t>Critical accounting estimates and judgments</t>
  </si>
  <si>
    <t xml:space="preserve">The preparation
of the financial statements requires the Company’s Management to make estimates and assessments concerning the future, exercise
critical judgments and make assumptions that affect the application of the accounting policies and the reported amounts of assets
and liabilities and revenues and expenses. These estimates
and judgments are evaluated and are based upon past experience and other factors that are reasonable under the existing circumstances.
Future actual results may differ from the estimates and assessments made at the date of preparation of these financial statements. The estimates that
have a significant risk of causing adjustments to the amounts of assets and liabilities during the next fiscal year are detailed
below:
a. Allowances for the impairment of receivables The allowance for
the impairment of accounts receivable is assessed based on the delinquent balance, which comprises all such debt arising from the
bills for electricity consumption that remain unpaid 7 working days after their due dates for small-demand (T1), medium-demand
(T2), and large-demand (T3) customers. The Company’s Management records an allowance applying to the delinquent balances
of each customer category an uncollectibility rate that is determined according to each customer category based on the historical
comparison of collections made. Additionally, and
faced with temporary and/or exceptional situations, the Company’s Management may redefine the amount of the allowance, specifying
and supporting the criteria used in all the cases.
b. Revenue recognition Revenue is recognized
on an accrual basis upon delivery to customers, which includes the estimated amount of unbilled distribution of electricity at
the end of each year. The accounting policy for the recognition of estimated revenue is considered critical because it depends
on the amount of electricity effectively delivered to customers, which is valued on the basis of applicable tariffs. Unbilled revenue
is classified as current trade receivables.
c. Impairment of long-lived assets Long-lived assets
are tested for impairment at the lowest disaggregation level at which independent cash flows can be identified (cash generating
units, or CGU). The Company analyzes
the recoverability of its long-lived assets on a periodical basis or when events or changes in circumstances indicate that the
carrying amount may not be recoverable. An impairment loss is recognized for the amount by which the carrying amount exceeds its
recoverable amount, which is measured as the higher of value in use and fair value less costs to sell at the end of the year. At December 31,
2017, there are no indicators of a potential impairment.
d. Current and deferred income tax A degree of judgment
is required to determine the income tax provision inasmuch as the Company’s Management has to evaluate, on an ongoing basis,
the positions taken in tax returns in respect of situations in which the applicable tax regulation is subject to interpretation
and, whenever necessary, make provisions based on the amount expected to be paid to the tax authorities. When the final tax outcome
of these matters differs from the amounts initially recognized, such differences will impact on both the income tax and the deferred
tax provisions in the fiscal year in which such determination is made. There are many
transactions and calculations for which the ultimate tax determination is uncertain. The Company recognizes liabilities for eventual
tax claims based on estimates of whether additional taxes will be due in the future. Deferred tax assets
are reviewed at each reporting date and reduced in accordance with the probability that the sufficient taxable base will be available
to allow for the total or partial recovery of these assets. Deferred tax assets and liabilities are not discounted. The realization
of deferred tax assets depends on the generation of future taxable income in the periods in which these temporary differences become
deductible. To make this assessment, the Company’s Management takes into consideration the scheduled reversal of deferred
tax liabilities, the projections of future taxable income and tax planning strategies.
e. Benefit plans The liability recognized
by the Company is the best estimate of the present value of the cash flows representing the benefit plan obligation at the closing
date of the year together with the adjustments for past service costs and actuarial losses. Cash flows are discounted using a rate
that contemplates actuarial assumptions about demographic and financial conditions that affect the determination of benefit plans.
Such estimate is based on actuarial calculations made by independent professionals in accordance with the projected unit credit
method.
f. ENRE penalties and discounts The Company considers
its applicable accounting policy for the recognition of ENRE penalties and discounts critical because it depends on penalizable
events that are valued on the basis of the Management´s best estimate of the expenditure required to settle the present obligation
at the date of these financial statements. The balances of ENRE penalties and discounts are adjusted in accordance with the regulatory
framework applicable thereto and have been estimated based on that which has been described in Note 2.e).
g. Contingencies and provisions for lawsuits The Company is
a party to several complaints, lawsuits and other legal proceedings, including customer claims, in which a third party is seeking
payment for alleged damages, reimbursement for losses or compensation. The Company’s potential liability with respect to
such claims, lawsuits and legal proceedings may not be accurately estimated. The Company’s Management, with the assistance
of its legal advisors (attorneys), periodically analyzes the status of each significant matter and evaluates the Company’s
potential financial exposure. If the loss deriving from a complaint or legal proceeding is considered probable and the amount can
be reasonably estimated, a provision is recorded. Provisions for contingent
losses represent a reasonable estimate of the losses that will be incurred, based on the information available to Management at
the date of the financial statements preparation, taking into account the Company’s litigation and settlement strategies.
These estimates are mainly made with the help of legal advisors. However, if the Management’s estimates proved wrong, the
current provisions could be inadequate and result in a charge to profits that could have a significant effect on the statements
of financial position, comprehensive income, changes in equity and cash flows. </t>
  </si>
  <si>
    <t>7. Interest in joint venture</t>
  </si>
  <si>
    <t>Interest In Joint Venture</t>
  </si>
  <si>
    <t>Interest in joint venture</t>
  </si>
  <si>
    <t>Percentage interest held Equity attributable to the owners
in capital stock and votes 12.31.17 12.31.16
SACME 50.00% 424 435</t>
  </si>
  <si>
    <t>8. Contingent and lawsuits</t>
  </si>
  <si>
    <t>Contingent And Lawsuits</t>
  </si>
  <si>
    <t>Contingent and lawsuits</t>
  </si>
  <si>
    <t>The Company has
contingent liabilities and is a party to lawsuits that arise from the ordinary course of business. Based on the opinion of its
legal advisors, the Company’s Management estimates that the outcome of the current contingencies and lawsuits will not result
in amounts that exceed those of the recorded provisions or that could be significant with respect to the Company’s financial
position or the results of its operations. Furthermore, it
is worth mentioning that there exist contingent obligations and labor, civil and commercial complaints filed against the Company
related to legal actions for individual non-significant amounts for which a provision, which as of December 31, 2017 amounts to
$ 727.3 million, has been recorded. The most significant
legal actions in which the Company is a party involved are detailed below:
Note 8.1
| Affecting the financial statements
a. Legal action brought by the Company (“Edenor S.A. vs ENRE
Resolution No. 32/11”) Purpose: - That the Company
be fined in the amount of $ 750 thousand due to its failure to comply with the obligations arising from Section 25, sub-sections
a, f and g, of the Concession Agreement and Section 27 of Law No. 24,065. - That the Company
be fined in the amount of $ 375 thousand due to its failure to comply with the obligations arising from Section 25 of the Concession
Agreement and ENRE Resolution No. 905/99. - That the Company
be ordered to pay customers as compensation for the power cuts suffered the following amounts: $ 180 to each small-demand residential
customer (T1R) who suffered power cuts that lasted more than 12 continuous hours, $ 350 to those who suffered power cuts that lasted
more than 24 continuous hours, and $ 450 to those who suffered power cuts that lasted more than 48 continuous hours. The resolution
stated that such compensation did not include damages to customer facilities and/or appliances, which were to be dealt with in
accordance with a specific procedure. Amount: Procedural stage
of the proceedings Recurso de Queja por apelación denegada Recurso Ordinario de Apelación Recurso Extraordinario Federal Recurso de Queja
por Rec. Extraordinario Denegado Conclusion
Note 8.2
| Not affecting the financial statements
a. Legal action brought by Consumidores Financieros Asociación
civil para su defensa Purpose: 1) Reimbursement
of the Value Added Tax (VAT) percentage paid on the illegally “widened” taxable basis due to the incorporation of the
FNEE. Distribution companies, the defendants, had not paid this tax when CAMMESA invoiced them the electricity purchased for distribution
purposes. 2) Reimbursement
of part of the administrative surcharge on “second due date”, in those cases in which payment was made within the time
period authorized for such second deadline (14 days) but without distinguishing the effective day of payment. 3) Application
of the “borrowing rate” in case of customer delay in complying with payment obligation, in accordance with the provisions
of Law No. 26,361. Amount: Procedural stage
of the proceedings: excepción de falta de legitimación Conclusion:
b.
Legal action brought by ASOCIACIÓN DE DEFENSA DE DERECHOS DE USUARIOS Y CONSUMIDORES –
ADDUC Purpose: Amount: Procedural stage
of the proceedings excepción de falta de legitimación activa excepción de litispendencia excepción de litispendencia Conclusion
c. Legal action brought by the Company (“Edenor S.A. VS FEDERAL
GOVERNMENT – MINISTRY OF FEDERAL PLANNING / PROCEEDING FOR THE DETERMINATION OF A CLAIM AND MOTION TO LITIGATE IN FORMA PAUPERIS”) On June 28, 2013,
the Company instituted these proceedings for the recognizance of a claim and the related leave to proceed in forma pauperis, both
pending in the Federal Court of Original Jurisdiction in Contentious and Administrative Federal Matters No. 11 – Clerk’s
Office No. 22. Purpose of the
main proceedings Acta Acuerdo de Renegociación
del Contrato de Concesion Procedural stage
of the proceedings Regarding the motion
to litigate in forma pauperis that was filed on July 2, 2013, the discovery period has ended and the period for the parties to
put forward their arguments on the merits of the evidence produced has begun. At the date of issuance of these financial statements,
the procedural time-limits in this incidental motion, as those in the main proceedings, continue to be suspended. Conclusion:</t>
  </si>
  <si>
    <t>9. Property, plant and equipment</t>
  </si>
  <si>
    <t>Property, plant and equipment [abstract]</t>
  </si>
  <si>
    <t xml:space="preserve">Lands and buildings Substations High, medium and low voltage lines Meters and Transformer chambers and platforms Tools, Furniture, vehicles, equipment, communications and advances to suppliers Construction in process Supplies and spare parts Total
At 12.31.16
Cost 235,709 2,048,014 6,024,954 2,523,084 1,265,502 3,040,451 162,088 15,299,802
Accumulated depreciation (69,097) (617,062) (2,119,167) (907,145) (390,341) - - (4,102,812)
Net amount 166,612 1,430,952 3,905,787 1,615,939 875,161 3,040,451 162,088 11,196,990
Additions - - - - 376,419 3,731,034 29,333 4,136,786
Disposals (162) (2) (7,410) (1,735) (1,231) - - (10,540)
Transfers 80,785 464,231 1,076,082 345,147 (148,466) (1,762,715) (135,973) (80,909)
Depreciation for the period (18,489) (57,073) (160,934) (85,059) (108,751) - - (430,306)
Net amount 12.31.17 228,746 1,838,108 4,813,525 1,874,292 993,132 5,008,770 55,448 14,812,021
At 12.31.17
Cost 300,914 2,512,243 7,080,373 2,866,259 1,447,112 5,008,770 55,448 19,271,119
Accumulated depreciation (72,168) (674,135) (2,266,848) (991,967) (453,980) - - (4,459,098)
Net amount 228,746 1,838,108 4,813,525 1,874,292 993,132 5,008,770 55,448 14,812,021
(1) As of December 31, 2017, an amount of $ 80.9 million has been transferred to current inventories. ·
During the year ended December 31, 2017, direct
costs capitalized amounted to $ 589 million. ·
Financial costs capitalized for the year ended
December 31, 2017 amounted to $ 313,7 million.
Lands and buildings Substations High, medium and low voltage lines Meters and Transformer chambers and platforms Tools, Furniture, vehicles, equipment, communications and advances to suppliers Construction in process Supplies and spare parts Total
At 12.31.15
Cost 202,381 1,674,336 4,809,485 2,232,104 1,254,245 2,512,113 188,602 12,873,266
Accumulated depreciation (56,376) (576,740) (2,054,733) (839,389) (460,239) - - (3,987,477)
Net amount 146,005 1,097,596 2,754,752 1,392,715 794,006 2,512,113 188,602 8,885,789
Additions - - 431 318 134,619 2,551,494 16,387 2,703,249
Disposals (3,035) (15,037) (21,641) (67) (686) - - (40,466)
Transfers 37,564 396,416 1,301,966 297,757 32,354 (2,023,156) (42,901) -
Depreciation for the period (13,922) (48,023) (129,721) (74,784) (85,132) - - (351,582)
Net amount 12.31.16 166,612 1,430,952 3,905,787 1,615,939 875,161 3,040,451 162,088 11,196,990
At 12.31.16
Cost 235,709 2,048,014 6,024,954 2,523,084 1,265,502 3,040,451 162,088 15,299,802
Accumulated depreciation (69,097) (617,062) (2,119,167) (907,145) (390,341) - - (4,102,812)
Net amount 166,612 1,430,952 3,905,787 1,615,939 875,161 3,040,451 162,088 11,196,990 ·
During the year ended December 31, 2016, direct
costs capitalized amounted to $ 302.5 million. ·
Financial costs capitalized for the year ended
December 31, 2016 amounted to $ 189.7 million. </t>
  </si>
  <si>
    <t>10. Financial instruments</t>
  </si>
  <si>
    <t>Financial Instruments</t>
  </si>
  <si>
    <t>Financial instruments</t>
  </si>
  <si>
    <t>Note
10.1 | Financial instruments by category
Financial assets at amortized cost Financial assets at fair value through profit or loss Non-financial assets Total
As of December 31, 2017
Assets
Trade receivables 5,678,857 - - 5,678,857
Other receivables 169,167 60,049 13,848 243,064
Cash and cash equivalents
Cash and Banks 81,305 - - 81,305
Checks to be deposited 1,555 - - 1,555
Financial assets at fair value through profit or loss:
Government bonds - 1,239,282 - 1,239,282
Money market funds - 1,657,976 - 1,657,976
Financial assets at amortized cost:
Government bonds 11,498 - - 11,498
Total 5,942,382 2,957,307 13,848 8,913,537
As of December 31, 2016
Assets
Trade receivables 3,901,060 - - 3,901,060
Other receivables 193,110 28,839 7,851 229,800
Cash and cash equivalents
Cash and Banks 194,476 - - 194,476
Checks to be deposited 2,625 - - 2,625
Money market funds - 61,461 - 61,461
Financial assets at fair value through profit or loss:
Government bonds - 387,279 - 387,279
Derivative financial instruments - 1,606,636 - 1,606,636
Financial assets at fair value
Government bonds 45,940 - - 45,940
Total 4,337,211 2,084,215 7,851 6,429,277
Financial liabilities at amortized cost Financial liabilities at fair value through profit or loss Non-financial liabilities Total
As of December 31, 2017
Liabilities
Trade payables 9,436,203 - - 9,436,203
Other payables 331,977 - 6,072,646 6,404,623
Borrowings 4,262,871 - - 4,262,871
Total 14,031,051 - 6,072,646 20,103,697
As of December 31, 2016
Liabilities
Trade payables 7,053,973 - - 7,053,973
Other payables 344,188 - 4,893,897 5,238,085
Borrowings 2,823,283 - - 2,823,283
Total 10,221,444 - 4,893,897 15,115,341 Financial instruments
categories have been determined based on IFRS 9. The income, expenses,
gains and losses resulting from each category of financial instruments are as follow:
Financial assets at amortized cost Financial assets at fair value through profit or loss Total
As of December 31, 2017
Interest income 272,251 - 272,251
Exchange differences 155,157 - 155,157
Bank fees and expenses (1,215) - (1,215)
Changes in fair value of financial assets - 321,621 321,621
Adjustment to present value (292) - (292)
Total 425,901 321,621 747,522
As of December 31, 2016
Interest income 196,754 - 196,754
Exchange differences 96,701 3,164 99,865
Bank fees and expenses (3,217) - (3,217)
Changes in fair value of financial assets - 424,099 424,099
Adjustment to present value (263) 3,147 2,884
Total 289,975 430,410 720,385
As of December 31, 2015
Interest income 96,225 - 96,225
Exchange differences 14,326 5,745 20,071
Bank fees and expenses (20,117) - (20,117)
Changes in fair value of financial assets - 350,543 350,543
Adjustment to present value 3,984 1,403 5,387
Total 94,418 357,691 452,109
Financial liabilities at amortized cost Financial liabilities at fair value through profit or loss Total
As of December 31, 2017
Interest expense (1,540,247) - (1,540,247)
Other financial results (41,274) - (41,274)
Exchange differences (537,161) - (537,161)
Total (2,118,682) - (2,118,682)
As of December 31, 2016
Interest expense (1,441,665) - (1,441,665)
Other financial results (36,783) - (36,783)
Net gain from the repurchase of Corporate Notes 42 - 42
Exchange differences (517,573) - (517,573)
Total (1,995,979) - (1,995,979)
As of December 31, 2015
Interest expense (429,899) - (429,899)
Other financial results (22,880) - (22,880)
Exchange differences (914,844) - (914,844)
Total (1,367,623) - (1,367,623)
Note 10.2
| Credit quality of financial assets The credit quality
of financial assets can be assessed based on external credit ratings or historical information:
12.31.17 12.31.16
Customers with no external credit rating:
Group 1 (i) 5,070,859 3,479,399
Group 2 (ii) 230,087 121,206
Group 3 (iii) 377,911 300,455
Total trade receivables 5,678,857 3,901,060 (i)
Relates to customers with debt to become due. (ii)
Relates to customers with past due debt from 0 to 3 months. (iii)
Relates to customers with past due debt from 3 to 12 months. At the Statement
of Financial Position date, the maximum exposure to credit risk is the carrying amount of these financial assets.</t>
  </si>
  <si>
    <t>11. Other receivables</t>
  </si>
  <si>
    <t>Other Receivables</t>
  </si>
  <si>
    <t>Note 12.31.17 12.31.16
Non-current:
Financial credit 37,019 43,636
Related parties 36.d 5,428 6,856
Total Non-current 42,447 50,492
Current:
Prepaid expenses 4,986 3,589
Advances to suppliers 6,631 2,561
Advances to personnel 2,230 1,701
Security deposits 10,327 8,385
Financial credit 11,621 40,461
Receivables from electric activities 114,561 142,979
Guarantee deposits on derivative financial instruments 60,049 -
Related parties 36.d 1,093 766
Judicial deposits 16,115 13,546
Other 6 19
Allowance for the impairment of other receivables (27,002) (34,699)
Total Current 200,617 179,308 The carrying amount
of the Company’s other financial receivables approximates their fair value. The other non-current
receivables are measured at amortized cost, which does not differ significantly from their fair value. The roll forward of the allowance for
the impairment of other receivables is as follows:
12.31.17 12.31.16 12.31.15
Balance at beginning of year 34,699 17,752 16,647
Increase - 16,947 1,105
Recovery (7,697) - -
Balance at end of the period 27,002 34,699 17,752 The aging analysis
of these other receivables is as follows:
12.31.17 12.31.16
Without expiry date 26,769 21,931
Past due 87,564 108,299
Up to 3 months 75,011 17,024
From 3 to 6 months 5,701 12,062
From 6 to 9 months 2,843 10,053
From 9 to 12 months 2,729 9,939
More than 12 months 422,447 50,492
Total other receivables 243,064 229,800 At the Statement
of Financial Position date, the maximum exposure to credit risk is the carrying amount of each class of other receivables. The carrying amount
of the Company’s other receivables is denominated in Argentine pesos.</t>
  </si>
  <si>
    <t>12. Trade receivables</t>
  </si>
  <si>
    <t>Trade Receivables</t>
  </si>
  <si>
    <t>12.31.17 12.31.16
Current:
Sales of electricity - Billed 2,952,780 2,522,265
Sales of electricity – Unbilled 2,982,677 1,582,591
Framework Agreement 156,412 10,938
Fee payable for the expansion of the transportation and others 22,994 22,397
Receivables in litigation 22,847 22,551
Allowance for the impairment of trade receivables (458,853) (259,682)
Total Current 5,678,857 3,901,060 The carrying
amount of the Company’s trade receivables approximates their fair value. The roll forward
of the allowance for the impairment of trade receivables is as follows:
12.31.17 12.31.16 12.31.15
Balance at beginning of year 259,682 79,361 84,562
Increase 242,750 210,745 22,979
Decrease (43,579) (30,424) (28,180)
Balance at end of the period 458,853 259,682 79,361 The
aging analysis of these trade receivables is as follows:
12.31.17 12.31.16
Not due 156,412 8,222
Past due 607,998 421,661
Up to 3 months 4,914,447 3,471,177
Total other receivables 5,678,857 3,901,060 At the Statement
of Financial Position date, the maximum exposure to credit risk is the carrying amount of each class of trade receivables. The carrying amount
of the Company’s trade receivables is denominated in Argentine pesos. Sensitivity analysis
of the allowance for impairment of trade receivables:
- 5% increase in the uncollectibility rate estimate
12.31.17
Contingencies 481,796
change 22,943
- 5% decrease in the uncollectibility rate estimate
12.31.17
Contingencies 435,910
change (22,943)</t>
  </si>
  <si>
    <t>13. Financial assets at fair value through profit or loss</t>
  </si>
  <si>
    <t>Financial assets at fair value through profit or loss [abstract]</t>
  </si>
  <si>
    <t>12.31.17 12.31.16
Current
Government bonds 1,239,282 387,279
Money market funds 1,657,976 1,606,636
Total current 2,897,258 1,993,915</t>
  </si>
  <si>
    <t>14. Financial assets at amortized cost</t>
  </si>
  <si>
    <t>Financial Assets At Amortized Cost</t>
  </si>
  <si>
    <t>12.31.17 12.31.16
Non-current
Government bonds - 44,429
Total Non-current - 44,429
Current
Government bonds 11,498 1,511
Total Non-current 11,498 1,511</t>
  </si>
  <si>
    <t>15. Inventories</t>
  </si>
  <si>
    <t>Inventories Abstract</t>
  </si>
  <si>
    <t>12.31.17 12.31.16
Current
Supplies and spare-parts 351,106 230,291
Advance to suppliers 40,798 57,519
Total inventories 391,904 287,810</t>
  </si>
  <si>
    <t>16. Cash and cash equivalents</t>
  </si>
  <si>
    <t>Cash And Cash Equivalents</t>
  </si>
  <si>
    <t>12.31.17 12.31.16
Cash and banks 82,860 197,101
Money market funds - 61,461
Total cash and cash equivalents 82,860 258,562</t>
  </si>
  <si>
    <t>17. Share capital and additional paid-in capital</t>
  </si>
  <si>
    <t>Share Capital And Additional Paid-in Capital</t>
  </si>
  <si>
    <t>Share capital and additional paid-in capital</t>
  </si>
  <si>
    <t xml:space="preserve">Share capital Additional paid-in capital Total
Balance at December 31, 2015 1,314,518 3,452 1,317,970
Balance at December 31, 2016 1,314,518 3,452 1,317,970
Payment of Other reserve constitution - Share-based compensation plan (Note 25) - 28,113 28,113
Balance at December 31, 2017 1,314,518 31,565 1,346,083 As of December
31, 2017, the Company’s share capital amounts to 906,455,100 shares, divided into 462,292,111 common, book-entry Class A
shares with a par value of one peso each and the right to one vote per share; 442,210,385 common, book-entry Class B shares with
a par value of one peso each and the right to one vote per share; and 1,952,604 common, book-entry Class C shares with a par value
of one peso each and the right to one vote per share. No changes have
occurred in the Company’s Share Capital structure in the last three fiscal years. Listing of the Company’s
shares The Company’s
shares are listed on the Buenos Aires Stock Exchange and are part of the Merval Index. Furthermore, with
the SEC’s prior approval, the Company’s ADSs (American Depositary Shares), each representing 20 common shares of the
Company, began to be traded on the NYSE (New York Stock Exchange) as from April 24, 2007. The listing of
ADSs on the NYSE is part of the Company’s strategic plan to increase both its liquidity and the volume of its shares. Acquisition of the Company’s
own shares During fiscal year
2008, the Company acquired 9,412,500 Class B treasury shares with a nominal value of 1 peso. The amount disbursed to acquire these
shares totaled $ 6.1 million, which was deducted from unappropriated retained earnings of the equity attributable to the owners
of the Company at that date. At the date of these financial statements, these shares are held as “treasury stock”.
The Company is entitled to reissue these shares at a future date. On April 18, 2017,
the Company held the Annual General Meeting that resolved by majority vote approve the allocation of own shares in portfolio to
the implementation of the long-term incentive plan in favor of personnel dependent on company under the terms of article 67 of
Ley de Mercado de Capitales No. 26,831. At December 31,
2017, the Company owns 7,794,168 shares, 1,618,332 shares were delivered as additional remuneration in favor of executive directors
and managers for special processes developed during the year 2016 (Note 25). </t>
  </si>
  <si>
    <t>18. Allocation of profits</t>
  </si>
  <si>
    <t>Allocation Of Profits</t>
  </si>
  <si>
    <t>Allocation of profits</t>
  </si>
  <si>
    <t>Clause 7.4 of the
Adjustment Agreement provided that during the Transition period the Company could not distribute dividends without the Regulatory
Entity’s prior authorization. This transition period ended on January 31, 2017 with the implementation of the RTI, ENRE Resolution
No. 63/17. Therefore, in the Company’s opinion there exists no regulatory restriction on the distribution of dividends. If the Company’s
Level of Indebtedness were higher than 3, the negative covenants included in the Corporate Notes program, which establish, among
other issues, the Company’s impossibility to make certain payments, such as dividends, would apply. At the date of issuance
of these financial statements, the Company's level of indebtedness is 1.43.</t>
  </si>
  <si>
    <t>19. Trade payables</t>
  </si>
  <si>
    <t>Trade Payables</t>
  </si>
  <si>
    <t>12.31.17 12.31.16
Non-current
Customer guarantees 100,469 83,045
Customer contributions 79,979 98,167
Funding contributions - substations 60,452 51,700
Total Non-current 240,900 232,912
Current
Payables for purchase of electricity - CAMMESA 3,047,128 2,956,726
Provision for unbilled electricity purchases - CAMMESA 4,547,990 2,512,800
Suppliers 1,351,575 958,460
Advance to customer 149,069 287,120
Customer contributions 18,764 46,589
Discounts to customers 37,372 37,372
Funding contributions - substations 8,384 21,790
Related parties 36.d 35,021 204
Total Current 9,195,303 6,821,061 The fair values
of non-current customer contributions as of December 31, 2017 and 2016 amount to $ 89.6 million and $ 95.7 million, respectively.
The fair values are determined based on estimated discounted cash flows in accordance with a market rate for this type of transactions.
The applicable fair value category is Level 3. The carrying amount
of the rest of the financial liabilities included in the Company’s trade payables approximates their fair value.</t>
  </si>
  <si>
    <t>20. Other payables</t>
  </si>
  <si>
    <t>Other Payables</t>
  </si>
  <si>
    <t>Note 12.31.17 12.31.16
Non-current
Loans (mutuum) with CAMMESA 1,885,093 1,346,807
ENRE penalties and discounts 3,885,767 3,477,351
Liability with FOTAE 190,179 172,991
Payment agreements with ENRE 73,189 106,177
Total Non-current 6,034,228 5,103,326
Current
ENRE penalties and discounts 288,210 56,164
Related parties 36.d 5,253 4,756
Advances for works to be performed 13,576 13,575
Payment agreements with ENRE 63,356 60,264
Total Current 370,395 134,759 The carrying amount of the Company’s
other financial payables approximates their fair value.</t>
  </si>
  <si>
    <t>21. Deferred revenue</t>
  </si>
  <si>
    <t>Deferred Revenue</t>
  </si>
  <si>
    <t>12.31.17 12.31.16
Non-current
Nonrefundable customer contributions 194,629 199,990
Total Non-current 194,629 199,990
12.31.17 12.31.16
Current
Nonrefundable customer contributions 3,360 764
Total Current 3,360 764</t>
  </si>
  <si>
    <t>22. Borrowings</t>
  </si>
  <si>
    <t xml:space="preserve">12.31.17 12.31.16
Non-current
Corporate notes (1) 3,259,216 2,769,599
Borrowings 932,450 -
Total non-current 4,191,666 2,769,599
Current
Interest from corporate notes 62,236 53,684
Interest from borrowing 8,969 -
Total current 71,205 53,684
(1) Net of debt issuance, repurchase and redemption expenses. On October 11,
2017, the Company was granted a 36-month term loan by the Industrial and Commercial Bank of China Dubai (ICBC) Branch, for an amount
of USD 50 million. The proceeds of the loan will be used to finance the Company’s investment plan and working capital, making
it possible to partially offset the impact generated by the deferral of income mentioned in Note 2.a). Furthermore, it must be
pointed out that such loan constitutes an “Allowed Indebtedness” within the limits stipulated in the Corporate Notes
due 2022. The fair values
of the Company’s non-current borrowings (Corporate Notes) as of December 31, 2017 and 2016 amount approximately to $ 3.6
billion and $ 2.9 billion, respectively. Such values were determined on the basis of the estimated market price of the Company’s
Corporate Notes at the end of each year. The applicable fair value category is Level 1. The Company’s
borrowings are denominated in the following currencies:
12.31.17 12.31.16
US dollars 4,262,871 2,823,283
4,262,871 2,823,283 The maturities of the Company’s borrowings and
its exposure to interest rate are as follow:
12.31.17 12.31.16
Fixed rate
Less than 1 year 62,236 53,684
From 2 to 5 years 3,259,216 -
More than 5 years - 2,769,599
Total Fixed rate 3,321,452 2,823,283
Variable rate
Less than 1 year 8,969 -
From 1 to 2 years 466,225 -
From 2 to 5 years 466,225 -
Total Variable rate 941,419 -
4,262,871 2,823,283 The roll forward
of the Company’s borrowings during the year was as follows:
12.31.17 12.31.16 12.31.15
Balance at beginning of the year 2,823,283 2,509,773 1,632,403
Proceeds from borrowings 870,900 - -
Payment of borrowings' interests (283,423) (265,950) (172,923)
Repurchase of Corporate Notes by the trust - (4,866) -
Paid from repurchase of Corporate Notes - (221,846) -
Gain from repurchase of Corporate Notes - (42) -
Exchange diference and interest accrued 578,236 791,516 961,519
Cost capitalized 273,875 14,698 88,774
Balance at the end of period 4,262,871 2,823,283 2,509,773 Corporate Notes programs The Company is included
in a Corporate Notes program, the relevant information of which is detailed below: Debt issued
in United States dollars
Million of USD Million of $
Corporate Notes Class Rate Year of Maturity Debt structure at 12.31.16 Debt repurchase Debt structure at 12.31.17 At 12.31.17
Fixed Rate Par Note 9 9.75 2022 171.87 - 171.87 3,259.22
Total 171.87 - 171.87 3,259.22
Million of USD Million of $
Corporate Notes Class Rate Year of Maturity Debt structure at 12.31.15 Debt repurchase Debt structure at 12.31.16 At 12.31.16
Fixed Rate Par Note 7 10.50 2017 14.76 (14.76) - -
Fixed Rate Par Note 9 9.75 2022 172.17 (0.30) 171.87 2,769.60
Total 186.93 (15.06) 171.87 2,769.60 The main covenants
are the following:
i. Negative Covenants The terms and conditions
of the Corporate Notes include a number of negative covenants that limit the Company’s actions with regard to, among others,
the following: - encumbrance
or authorization to encumber its property or assets; - incurrence
of indebtedness, in certain specified cases; - sale
of the Company’s assets related to its main business; - carrying
out of transactions with shareholders or related companies; - making
certain payments (including, among others, dividends, purchases of Edenor’s common shares or payments on subordinated debt).
ii. Suspension of Covenants: Certain negative
covenants stipulated in the terms and conditions of the Corporate Notes will be suspended or adapted if: - the
Company’s long-term debt rating is raised to Investment Grade, or the Company’s Level of Indebtedness is equal to or
lower than 3. - If
the Company subsequently losses its Investment Grade rating or its Level of Indebtedness is higher than 3, as applicable, the suspended
negative covenants will be once again in effect. At the date of issuance
of these financial statements, the Company's level of indebtedness is 1.43. </t>
  </si>
  <si>
    <t>23. Salaries and social security taxes</t>
  </si>
  <si>
    <t>Salaries And Social Security Taxes</t>
  </si>
  <si>
    <t>Salaries and social security taxes</t>
  </si>
  <si>
    <t xml:space="preserve">a. Salaries and social security taxes payable
12.31.17 12.31.16
Non-current
Early retirements payable 3,359 5,149
Seniority-based bonus 116,296 89,168
Total non-current 119,655 94,317
Current
Salaries payable and provisions 1,064,106 912,275
Social security payable 151,137 115,793
Early retirements payable 4,808 4,119
Total current 1,220,051 1,032,187 The carrying amount
of the Company’s salaries and social security taxes payable approximates their fair value.
b. Salaries and social security taxes charged to profit or loss
12.31.17 12.31.16 12.31.15
Salaries 2,998,531 2,539,345 1,791,286
Social security taxes 1,166,095 987,523 696,611
Total salaries and social security taxes 4,164,626 3,526,868 2,487,897 Early retirements
payable correspond to individual optional agreements. After employees reach a specific age, the Company may offer them this option.
The related accrued liability represents future payment obligations which as of December 31, 2017 and 2016 amount to $ 4.8 million
and $ 4.1 million (current) and $ 3.4 million and $ 5.1 million (non-current), respectively. The seniority-based
bonus included in collective bargaining agreements in effect consists of a bonus to be granted to personnel with a certain amount
of years of service. As of December 31, 2017 and 2016, the related liabilities amount to $ 116.3 million and $ 89.2 million, respectively. As of December
31, 2017 and 2016, the number of employees amounts to 4,789 and 4,746, respectively. </t>
  </si>
  <si>
    <t>24. Benefit plans</t>
  </si>
  <si>
    <t>Benefit Plans</t>
  </si>
  <si>
    <t>The defined benefit
plans granted to Company employees consist of a bonus for all the employees who have the necessary years of service and have made
the required contributions to retire under the retirement plans. The amounts and
conditions vary in accordance with the collective bargaining agreement and for non-unionized personnel.
12.31.17 12.31.16
Non-current 323,564 266,087
Current 31,407 33,370
Total Benefit plans 354,971 299,457 The detail of the
benefit plan obligations as of December 31, 2017 and 2016 is as follows:
12.31.17 12.31.16
Benefit payment obligations at beginning 299,457 232,677
Current service cost 28,783 23,277
Interest cost 79,006 82,128
Actuarial losses (13,962) (7,817)
Benefits paid to participating employees (38,313) (30,808)
Benefit payment obligations at period end 354,971 299,457 As of December
31, 2017 and 2016, the Company does not have any assets related to post-retirement benefit plans. The detail of
the charge recognized in the Statement of Comprehensive Income is as follows:
12.31.17 12.31.16 12.31.15
Cost 28,783 23,277 29,241
Interest 79,006 82,128 60,013
Actuarial results - Other comprehensive loss (13,962) (7,817) 3,678
93,827 97,588 92,932 The actuarial assumptions
used are based on market interest rates for Argentine Government bonds, past experience, and the Company Management’s best
estimate of future economic conditions. Changes in these assumptions may affect the future cost of benefits and obligations. The
main assumptions used are as follow:
12.31.17 12.31.16
Discount rate 5% 5%
Salary increase 1% 1%
Inflation 18% 21% Sensitivity analysis:
12.31.2017
Discount Rate: 4%
Obligation 388,877
Variation 33,906
10%
Discount Rate: 6%
Obligation 326,052
Variation (28,919)
(8%)
Salary Increase : 0%
Obligation 324,763
Variation (30,208)
(9%)
Salary Increase: 2%
Obligation 389,912
Variation 34,941
10% The expected payments
of benefits are as follow:
In 2018 In 2019 In 2020 In 2021 Between 2022 to 2028
At December 31, 2017
Benefit payment obligations 31,407 5,571 6,266 5,983 10,371 Estimates based
on actuarial techniques imply the use of statistical tools, such as the so-called demographic tables used in the actuarial valuation
of the Company’s active personnel. In order to determine
the mortality of the Company’s active personnel, the “1971 Group Annuity Mortality” table has been used. In general,
a mortality table shows for each age group the probability that a person in any such age group will die before reaching a predetermined
age. Male and female mortality tables are elaborated separately inasmuch as men and women’s mortality rates are substantially
different. In order to estimate
total and permanent disability due to any cause, 80% of the “1985 Pension Disability Study” table has been used. In order to estimate
the probability that the Company’s active personnel will leave the Company or stay therein, the “ESA 77” table
has been used. Liabilities related
to the above-mentioned benefit plans have been determined considering all the rights accrued by the beneficiaries of the plans
through the closing date of the year ended December 31, 2017. These benefits
do not apply to key management personnel.</t>
  </si>
  <si>
    <t>25. The Company’s Share-based Compensation Plan</t>
  </si>
  <si>
    <t>Companys Share-based Compensation Plan</t>
  </si>
  <si>
    <t>The Company's Share-based Compensation Plan</t>
  </si>
  <si>
    <t>In 2016, the Company’s
Board of Directors proposed that the treasury shares be used for the implementation of a long-term incentive plan in favor of executive
directors, managers or other personnel holding key executive positions in the Company in an employment relationship with the latter
and those who in the future are invited to participate, under the terms of section 67 of Law No. 26,831 on Capital Markets, after
the effort made by the directors in the negotiation of the RTI The plan was ratified and approved by the ordinary and extraordinary
shareholders’ meeting held on April 18, 2017 (Note 44). At the date of
issuance of these financial statements, the Company awarded a total of 1,618,332 shares to executive directors and managers as
additional remuneration for their performance in special processes developed during fiscal year 2016. The fair value
of the previously referred to shares at the award date, amounted to $ 42.3 million and has been recorded in the Salaries and social
security taxes line item, with a contra account in Equity. The amount recorded in Equity is net of the tax effect.</t>
  </si>
  <si>
    <t>26. Income tax and tax on minimum presumed income / Deferred tax</t>
  </si>
  <si>
    <t>Income Tax And Tax On Minimum Presumed Income Deferred Tax</t>
  </si>
  <si>
    <t>Income tax and tax on minimum presumed income / Deferred tax</t>
  </si>
  <si>
    <t>The analysis of
deferred tax assets and liabilities is as follows:
12.31.16 Charged to profit and loss Charged to other comprehensive income 12.31.17
Deferred tax assets
Tax loss carryforward 4,172 (4,172) - -
Inventories 5,093 (703) - 4,390
Trade receivables and other receivables 138,816 (28,775) - 110,041
Trade payables and other payables 1,123,556 58,759 - 1,182,315
Salaries and social security taxes payable 24,500 10,115 - 34,615
Benefit plans 104,810 (9,610) (4,887) 90,313
Tax liabilities 15,734 (3,377) - 12,357
Provisions 150,244 58,560 - 208,804
Deferred tax asset 1,566,925 80,797 (4,887) 1,642,835
Deferred tax liabilities:
Property, plant and equipment (499,142) 60,074 - (439,068)
Financial assets at fair value through profit or loss (40,351) 29,073 - (11,278)
Borrowings (8,414) 2,946 - (5,468)
Deferred tax liability (547,907) 92,093 - (455,814)
Net deferred tax (liabilities) assets 1,019,018 172,890 (4,887) 1,187,021
12.31.15 Charged to profit and loss Charged to other comprehensive income 12.31.16
Deferred tax assets 4,172 - 4,172
Inventories 309 4,784 - 5,093
Derivative financial instruments - - - -
Trade receivables and other receivables 41,329 97,487 - 138,816
Trade payables and other payables 332,939 790,617 - 1,123,556
Salaries and social security taxes payable 18,923 5,577 - 24,500
Benefit plans 81,437 26,109 (2,736) 104,810
Tax liabilities 14,466 1,268 - 15,734
Provisions 115,522 34,722 - 150,244
Deferred tax asset 604,925 964,736 (2,736) 1,566,925
Deferred tax liabilities:
Property, plant and equipment (505,528) 6,386 - (499,142)
Financial assets at fair value through profit or loss (39,608) (743) - (40,351)
Borrowings (9,741) 1,327 - (8,414)
Deferred tax liability (554,877) 6,970 - (547,907)
Net deferred tax (liabilities) assets 50,048 971,706 (2,736) 1,019,018
12.31.17 12.31.16
Deferred tax assets:
To be recover in less than 12 moths 1,301,162 432,952
To be recover in more than 12 moths 341,673 1,135,858
Deferred tax asset 1,642,835 1,568,810
Deferred tax liabilities:
To be recover in less than 12 moths (81,733) (155,064)
To be recover in more than 12 moths (374,081) (394,728)
Deferred tax liability (455,814) (549,792)
Net deferred tax assets (liabilities) 1,187,021 1,019,018 Furthermore, the
Company has recognized the Tax on minimum presumed income accrued in the year and paid in prior fiscal years as a receivable because
it estimates that it may be computed as a payment on account of income tax in future fiscal years. The receivable
from the Minimum presumed income tax for an amount of $ 64.4 million is disclosed netting in the Income tax/tax on minimum presumed
income payable, net account. The detail of the
minimum presumed income receivable is as follows:
Minimum presumed income tax credit 12.31.17 Year of expiration
2012 20,506 2022
2013 43,950 2023
2016 - 2026
64,456 The detail of
the income tax expense for the year includes two effects: (i) the current tax for the year payable in accordance with the tax
legislation applicable to the Company; (ii) the effect of applying the deferred tax method which recognizes the effect of the
temporary differences arising from the valuation of assets and liabilities for accounting and tax purposes:
12.31.17 12.31.16 12.31.15
Deferred tax 172,890 971,706 (38,406)
Current tax (610,857) (243,666) (145,324)
Difference between provision and tax return (3,183) 15,022 -
Income tax expense (441,150) 743,062 (183,730) Argentine
Tax Reform On December 29,
2017 the National Executive Branch passed Act No. 27430 – Income Tax. This Act introduced several modifications in the income
tax treatment, the key components of which are described below: Income tax rate:
the income tax rate for Argentine companies will be gradually reduced from 35% to 30% for fiscal years beginning as from January
1, 2018 until December 31, 2019, and to 25% for fiscal years beginning as from January 1, 2020. Tax on dividends:
The tax on dividends or earnings distributed by, among others, Argentine companies or permanent establishments to individuals,
undivided estates or beneficiaries residing abroad is introduced based on the following considerations: (i) dividends resulting
from earnings accrued during fiscal years beginning as from January 1, 2018 until December 31, 2019, will be subject to a 7% withholding;
and (ii) dividends resulting from earnings accrued during fiscal years beginning as from January 1, 2020 will be subject to a 13%
withholding. Dividends resulting
from benefits gained until the fiscal year prior to that beginning on January 1, 2018 will remain subject to the 35% withholding
on the amount exceeding the untaxed distributable retained earnings (equalization tax’ transition period) for all beneficiaries. Optional tax and
accounting revaluation: the Act provides that Companies may opt to make a tax revaluation of assets located in the country and
subject to the generation of taxable earnings. The special tax on the revaluation amount depends on the asset, and will amount
to 8% for real estate not accounted for as inventories, 15% for real estate accounted for as inventories, and 10 % for personal
property and other assets. Once the option is exercised for a certain asset, all assets within the same category should be revalued.
The tax result from the revaluation will not be subject to income tax, and the special tax on the amount of the revaluation will
not be deductible from such tax. The Company is
currently analyzing the impact of the above-mentioned option. Tax deduction
update: the adjustment of acquisitions or investments made in fiscal years beginning as from January 1, 2018 will increase the
deductible depreciation and its computable cost in case of sale.
12.31.17 12.31.16 12.31.15
Profit (Loss) for the year before taxes 1,123,340 (1,931,710) 1,326,173
Applicable tax rate 35% 35% 35%
(Loss) Profit for the year at the tax rate (393,169) 676,099 (464,161)
(Loss) Gain from interest in joint ventures (4) 1 -
Non-taxable income 115,661 69,368 44,595
Other (248) (1)
Difference between provision and tax return 165 (2,405) (42,332)
Unrecognized net deferred tax assets/liabilities (1) (163,555.00) - 282,399
Expiration of tax loss-carryforwards - - (4,231)
Income tax expense (441,150) 743,062 (183,730)
(1) Corresponds to the effect of applying deferred tax assets and liabilities changes in income tax
gains according to the tax reform detailed in the previous function in the year expected to perform them.</t>
  </si>
  <si>
    <t>27. Income tax / tax on minimum presumed income payable, net</t>
  </si>
  <si>
    <t>Income tax / tax on minimum presumed income payable, net</t>
  </si>
  <si>
    <t>12.31.17 12.31.16
Current
Tax payable 2017 618,293 243,666
Total Tax payable 618,293 243,666
Tax on minimum national income tax payable, net - (64,456)
Tax withholdings (151,610) (24,005)
Total current 466,683 155,205</t>
  </si>
  <si>
    <t>28. Tax liabilities</t>
  </si>
  <si>
    <t>Tax Liabilities</t>
  </si>
  <si>
    <t>12.31.17 12.31.16
Non-current
Tax regularization plan - 680
Total Non-current - 680
Current
Provincial, municipal and federal contributions and taxes 398,032 377,430
VAT payable 493,151 725,553
Tax withholdings 88,781 78,909
SUSS withholdings 3,515 2,785
Municipal taxes 68,457 57,832
Tax regularization plan 1,519 1,979
Total Current 1,053,455 1,244,488</t>
  </si>
  <si>
    <t>29. Lease of use</t>
  </si>
  <si>
    <t>Lease Of Use</t>
  </si>
  <si>
    <t>Lease of use</t>
  </si>
  <si>
    <t>· As leasee The features that
these leases of use have in common are that payments (installments) are established as fixed amounts; there are neither purchase
option clauses nor renewal term clauses (except for the leases of use contract of the Energy Handling and Transformer Center that
has an automatic renewal clause for the term thereof); and there are prohibitions such as: transferring or sub-leasing the building,
changing its use and/or making any kind of modifications thereto. All operating leases of use contracts have cancelable terms and
assignment periods of 2 to 13 years. Among them the
following can be mentioned: commercial offices, two warehouses, the headquarters building (comprised of administration, commercial
and technical offices), the Energy Handling and Transformer Center (two buildings and a plot of land located within the perimeter
of Central Nuevo Puerto and Puerto Nuevo) and Las Heras substation. As of December
31, 2017 and 2016, future minimum payments with respect to operating leases of use are as follow:
12.31.17 12.31.16
2017 - 40,639
2018 84,319 7,649
2019 84,402 9,495
2020 35,348 5,700
2021 3,113 1,850
Total future minimum lease payments 207,182 65,333 Total expenses
for operating assignments of use for the years ended December 31, 2017, 2016 and 2015 are as follow:
12.31.17 12.31.16 12.31.15
Total lease expenses 85,399 68,483 42,440
· As lessor The Company has
entered into operating lease of use contracts with certain cable television companies granting them the right to use the poles
of the Company’s network. Most of these contracts include automatic renewal clauses. As of December
31, 2017 and 2016, future minimum collections with respect to operating lease of use are as follow:
12.31.17 12.31.16
2017 137,004 108,743
2018 136,900 108,511
2019 131,258 103,090
Total future minimum lease collections 405,162 320,344 Total income from
operating assignments of use for the years ended December 31, 2017, 2016 and 2015 is as follows:
12.31.17 12.31.16 12.31.15
Total lease income 130,851 108,228 76,417</t>
  </si>
  <si>
    <t>30. Provisions</t>
  </si>
  <si>
    <t>Provisions [abstract]</t>
  </si>
  <si>
    <t>Non-current liabilities Current liabilities
Contingencies
At 12.31.15 259,573 70,489
Increases 81,787 69,260
Decreases (3) (51,837)
At 12.31.16 341,357 87,912
Increases 256,733 81,256
Decreases (3) (39,910)
At 12.31.17 598,087 129,258</t>
  </si>
  <si>
    <t>31. Revenue from sales</t>
  </si>
  <si>
    <t>Revenue From Sales</t>
  </si>
  <si>
    <t>Revenue from sales</t>
  </si>
  <si>
    <t>12.31.17 12.31.16 12.31.15
Sales of electricity 24,171,502 12,952,666 3,720,442
Right of use on poles 130,851 108,228 76,417
Connection charges 30,432 15,893 4,195
Reconnection charges 7,217 2,822 1,108
Total Revenue from sales 24,340,002 13,079,609 3,802,162</t>
  </si>
  <si>
    <t>32. Expenses by nature</t>
  </si>
  <si>
    <t>Expenses By Nature</t>
  </si>
  <si>
    <t>Expenses by nature</t>
  </si>
  <si>
    <t xml:space="preserve">Description Transmission and distribution expenses Selling
expenses Administrative expenses Total
Salaries and social security taxes 3,061,601 543,770 559,255 4,164,626
Pension plans 79,240 14,074 14,475 107,789
Communications expenses 33,951 176,949 14,061 224,961
Allowance for the impairment of trade and other receivables - 235,053 - 235,053
Supplies consumption 294,117 - 46,985 341,102
Leases and insurance 396 - 111,480 111,876
Security service 88,220 1,217 78,925 168,362
Fees and remuneration for services 667,962 544,453 498,077 1,710,492
Public relations and marketing - - 35,966 35,966
Advertising and sponsorship - - 18,528 18,528
Reimbursements to personnel 55 34 497 586
Depreciation of property, plants and 348,603 55,113 26,590 430,306
Directors and Supervisory Committee - - 13,080 13,080
ENRE penalties (1) 254,127 265,592 - 519,719
Taxes and charges - 242,493 19,613 262,106
Other 635 168 13,104 13,907
At 12.31.17 4,828,907 2,078,916 1,450,636 8,358,459
(1) Transmission and distribution expenses include recovery for $ 413.7
million (Note 2.e) net of the charge for the year for $ 933.4 million. The expenses included
in the chart above are net of the Company’s own expenses capitalized in Property, plant and equipment as of December 31,
2017 for $ 589 million.
Description Transmission and distribution expenses Selling
expenses Administrative expenses Total
Salaries and social security taxes 2,586,293 437,863 502,712 3,526,868
Pension plans 77,295 13,086 15,024 105,405
Communications expenses 25,072 128,963 10,423 164,458
Allowance for the impairment of trade and other receivables - 227,692 - 227,692
Supplies consumption 276,201 - 34,571 310,772
Leases and insurance 436 - 87,791 88,227
Security service 67,541 11,485 43,636 122,662
Fees and remuneration for services 453,738 468,516 394,373 1,316,627
Public relations and marketing - - 18,955 18,955
Advertising and sponsorship - - 9,765 9,765
Reimbursements to personnel 904 170 774 1,848
Depreciation of property, plants and 284,786 49,334 17,462 351,582
Directors and Supervisory Committee - - 5,999 5,999
ENRE penalties 2,374,242 182,422 - 2,556,664
Taxes and charges - 97,028 14,686 111,714
Other 706 137 6,154 6,997
At 12.31.16 6,147,214 1,616,696 1,162,325 8,926,235 The expenses included
in the chart above are net of the Company’s own expenses capitalized in Property, plant and equipment as of December 31,
2016 for $ 302.5 million.
Description Transmission and distribution expenses Selling
expenses Administrative expenses Total
Salaries and social security taxes 1,859,710 299,835 328,352 2,487,897
Pension plans 65,379 12,332 11,543 89,254
Communications expenses 13,729 58,735 3,422 75,886
Allowance for the impairment of trade and other receivables - 24,084 - 24,084
Supplies consumption 211,448 - 23,040 234,488
Leases and insurance 510 - 58,194 58,704
Security service 43,738 839 24,060 68,637
Fees and remuneration for services 463,159 329,497 213,816 1,006,472
Public relations and marketing - - 10,185 10,185
Advertising and sponsorship - - 5,247 5,247
Reimbursements to personnel 1,189 214 834 2,237
Depreciation of property, plants and 236,758 34,771 9,878 281,407
Directors and Supervisory Committee - - 3,652 3,652
ENRE penalties 257,282 24,371 - 281,653
Taxes and charges - 47,901 10,047 57,948
Other 762 227 3,821 4,810
At 12.31.15 3,153,664 832,806 706,091 4,692,561 The expenses included
in the chart above are net of the Company’s own expenses capitalized in Property, plant and equipment as of December 31,
2015 for $ 271.6 million. </t>
  </si>
  <si>
    <t>33. Other operating expense, net</t>
  </si>
  <si>
    <t>Other Operating Expense Net</t>
  </si>
  <si>
    <t>12.31.17 12.31.16 12.31.15
Other operating income
Services provided to third parties 53,367 62,495 59,809
Commissions on municipal taxes collection 31,686 21,441 14,775
Related parties 36.a 4,381 500 -
Income from non-reimbursable customer 2,764 764 764
Others 4,859 2,726 4,613
Total other operating income 97,057 87,926 79,961
Other operating expense
Gratifications for services (49,203) (35,442) (43,192)
Cost for services provided to third parties (37,061) (31,946) (52,421)
Severance paid (17,382) (15,697) (11,801)
Debit and Credit Tax (293,913) (156,152) (85,138)
Other expenses - FOCEDE - (14,653) (59,563)
Provision for contingencies (337,989) (151,047) (226,449)
Disposals of property, plant and equipment (10,540) (40,466) (3,513)
Other (12,391) (18,543) (20,430)
Total other operating expense (758,479) (463,946) (502,507)
Other operating expense, net (661,422) (376,020) (422,546)</t>
  </si>
  <si>
    <t>34. Net financial expense</t>
  </si>
  <si>
    <t>Net Financial Expense</t>
  </si>
  <si>
    <t>12.31.17 12.31.16 12.31.15
Financial income
Commercial interest 106,581 134,092 46,109
Financial interest 165,670 62,662 50,116
Total financial income 272,251 196,754 96,225
Financial expenses
Interest and other (1) (491,570) (410,940) (233,769)
Fiscal interest (18,690) (9,837) (3,652)
Commercial interest (1,029,987) (1,020,888) (192,478)
Bank fees and expenses (1,215) (3,217) (20,117)
Total financial expenses (1,541,462) (1,444,882) (450,016)
Other financial results
Exchange differences (382,004) (417,708) (894,773)
Adjustment to present value of receivables (292) 2,884 5,387
Changes in fair value of financial assets (2) 321,621 424,099 350,543
Net gain from the repurchase of - 42 -
Other financial expense (41,274) (36,783) (22,880)
Total other financial expense (101,949) (27,466) (561,723)
Total net financial expense (1,371,160) (1,275,594) (915,514)
(1) Net of interest capitalized as of December 31, 2017, 2016 and 2015
for $ 313,7 million, and $ 189.7 million and $ 255.9 million, respectively.
(2) Includes changes in the fair value of financial assets on cash equivalents
as of December 31, 2017, 2016 and 2015 for $ 25.3 million, $ 19.9 million and $ 26.9 million, respectively.</t>
  </si>
  <si>
    <t>35. Basic and diluted earnings (loss) per share</t>
  </si>
  <si>
    <t>Basic And Diluted Earnings Loss Per Share</t>
  </si>
  <si>
    <t>Basic and diluted earnings (loss) per share</t>
  </si>
  <si>
    <t>Basic The basic earnings
(loss) per share are calculated by dividing the profit/(loss) attributable to the holders of the Company’s equity instruments
by the weighted average number of common shares outstanding as of December 31, 2017 and 2016, excluding common shares purchased
by the Company and held as treasury shares. The basic earnings
(loss) per share coincide with the diluted earnings (loss) per share, inasmuch as the Company has issued neither preferred shares
nor Corporate Notes convertible into common shares.
12.31.17 12.31.16 12.31.15
Profit (Loss) for the year attributable to the owners of the Company 682,190 (1,188,648) 1,142,443
Weighted average number of common shares outstanding 898,280 897,043 897,043
Basic and diluted profit (loss) earnings per share – in pesos 0.76 (1.33) 1.27</t>
  </si>
  <si>
    <t>36. Related-party transactions</t>
  </si>
  <si>
    <t>Related party transactions [abstract]</t>
  </si>
  <si>
    <t>Related-party transactions</t>
  </si>
  <si>
    <t>·
The following transactions were carried out with
related parties:
a. Income
Company Concept 12.31.17 12.31.16 12.31.15
CYCSA Claim to use poles - 9,598 6,188
PESA Electrical assembly service 1,494 - -
Reimbursement expenses 2,887 - -
Transener Reimbursement expenses - 200 -
Transba Reimbursement expenses - 300 -
4,381 10,098 6,188
b. Expense
Company Concept 12.31.17 12.31.16 12.31.15
EASA (Note 43) Technical advisory services on financial matters (41,274) (36,708) (22,791)
SACME Operation and oversight of the electric power transmission system (46,703) (35,436) (27,331)
Salaverri, Dellatorre, Burgio y Wetzler Malbran Legal fees (593) (3,454) (679)
PYSSA Financial and granting of loan services to customers - (21) (89)
OSV Hiring life insurance for staff (12,844) (6,227) -
ABELOVICH, POLANO &amp; ASOC. Legal fees (482) - -
PISA Interest Corporate Notes 2022 - - (2,110)
(101,896) (81,846) (53,000)
c. Key Management personnel’s remuneration
12.31.17 12.31.16 12.31.15
Salaries 169,749 124,386 85,063
169,749 124,386 85,063 ·
The balances with related parties are as follow:
d. Receivables and payables
12.31.17 12.31.16
Other receivables - Non current
SACME 5,428 6,856
5,428 6,856
Other receivables - Current
SACME 766 766
PESA 327 -
1,093 766
Trade payables
OSV (54) -
EASA (Note 43) (34,967) -
PYSSA - (204)
(35,021) (204)
Other payables
SACME (5,253) (4,756)
(5,253) (4,756) The other receivables
with related parties are not secured and do not accrue interest. No allowances have been recorded for these concepts in any of
the periods covered by these financial statements. According to IAS
24, paragraphs 25 and 26, the Company applies the exemption from the disclosure requirement of transactions with related parties
when the counterpart is a Governmental agency that has control, joint control or significant influence. As of December 31, 2016,
the ANSES holds Corporate Notes of the Company due in 2022 for $ 317 million (USD 20 million nominal value). The agreements
with related parties that were in effect throughout fiscal year 2017 are detailed below: (a) Agreement
with Comunicaciones y Consumos S.A. During 2007 and
2008, the Company and CYCSA entered into agreements pursuant to which the Company granted CYCSA the exclusive right to provide
telecommunications services to the Company customers through the use of the Company’s network in accordance with the provisions
of Executive Order 764/00 of the PEN, which contemplates the integration of voice, data and image transmission services through
the existing infrastructure of electricity distribution companies such as the Company’s network, as well as the right to
use the poles and towers of overhead lines under certain conditions. Additionally, the Company has the right to use part of the
optical fiber capacity. In accordance with the terms of the agreement, CYCSA will be responsible for all maintenance expenses and
expenses related to the adapting of the Company’s network for the rendering of such telecommunications services. The term
of the agreement, which was originally ten years to commence from the date on which CYCSA’s license to render telecommunications
services were approved, was subsequently extended to 20 years by virtue of an addendum to the agreement. In consideration of the
use of the network, CYCSA grants the Company 2% of the annual charges collected from customers, before taxes, as well as 10% of
the profits obtained from provision of services. As from December
1, 2016, CYCSA is no longer a related party. (b) Agreement with SACME In the framework
of the regulation of the Argentine electric power sector established by Law No. 24,065 and SEE Resolution No. 61/92, and after
the awarding of the distribution areas of the city and metropolitan area of Buenos Aires to Edenor S.A. and Edesur S.A., the bidding
terms and conditions of the privatization provided that both companies were required to organize SACME to operate the electric
power supervision and control center of the transmission and sub-transmission system that feeds the market areas transferred to
those companies. For such purpose, on September 18, 1992 SACME was organized by Edenor S.A. and Edesur S.A. The purpose of
this company is to manage, supervise and control the operation of both the electric power generation, transmission and sub-transmission
system in the City of Buenos Aires and the Buenos Aires metropolitan area and the interconnections with the Argentine Interconnection
System, to represent Distribution Companies in the operational management before CAMMESA, and, in general, to carry out the necessary
actions for the proper development of its activities. The share capital
of SACME is divided into 12,000 common, registered non-endorsable shares, of which 6,000 Class I shares are owned by Edenor S.A.
and 6,000 Class II shares are owned by Edesur S.A. The operating costs
borne by the Company during fiscal year 2017 amounted to $ 46,7 million. (c) Agreement with EASA
(Note 43) The agreement stipulates
the provision to the Company of technical advisory services on financial matters for a term of five years to commence as from September
19, 2015. The term of the agreement will be extended if so agreed by the parties. In consideration of these services, the Company
pays EASA an annual amount of USD 2.5 million. Any of the parties may terminate the agreement at any time by giving 60 days’
notice, without having to comply with any further obligations or paying any indemnification to the other party. Due to the merger
process of EASA and its parent IEASA with and into CTLL, and, in turn, of CTLL with and into Pampa Energía S.A., the amount
stipulated in the agreement in consideration of the services will be paid to the acquiring and surviving company/companies of EASA.   (d) Orígenes
Seguros de Vida In the framework
of the process for the taking out of the mandatory life insurance for its personnel, the Company invited different insurance companies
to submit their proposals. After having been analyzed, the one submitted by OSV was selected as the best proposal. This transaction
was approved by the Company’s Board of Directors at the Board meeting held on March 8, 2016, with the Auditing Committee’s
prior favorable opinion. The operating costs
borne by the Company in fiscal year 2017 amounted to $ 12.8 million. The ultimate controlling
company of Edenor S.A. is PESA (Note 43).</t>
  </si>
  <si>
    <t>37. Trust for the Management of Electric Power Transmission Works</t>
  </si>
  <si>
    <t>Trust For Management Of Electric Power Transmission Works</t>
  </si>
  <si>
    <t>Trust for the Management of Electric Power Transmission Works</t>
  </si>
  <si>
    <t xml:space="preserve">Due to the constant
increase recorded in the demand for electricity during 2005, the SEE, by means of Resolution No. 1,875/05, provided that the interconnection
works through an underground power cable at 220 kV between Costanera and Puerto Nuevo Transformer Stations with Malaver Transformer
Station were necessary and required not only the execution of expansion works but also new layout-designs of the High-Voltage subsystems
of Edenor S.A. and Edesur S.A.’s networks. In addition, it provided that a fraction of the electricity rate increase granted
to distribution companies by ENRE Resolution No. 51/07 (as mentioned in Note 2.c.I), would be used to finance up to 30% of the
total execution cost of these works, with the remaining 70% of the total cost of the works being absorbed by the MEM’s demand.
Fund inflows and outflows related to the aforementioned expansion works are managed by the Works Trust Fund SEE Resolution No.
1/03, which acts as the link among CAMMESA, the Contracting Distribution Companies and the companies that had been awarded the
contracts for the provision of engineering services, supplies and main pieces of equipment as well as those for the execution of
the works and provision of minor supplies. The works were
developed in different stages, and the Company complied with its responsibility with regard to the development of each of them,
as well as with the operation and the planned and reactive maintenance of the facilities comprising the expansion works. The final
conclusion of the works occurred in fiscal year 2014. Furthermore, on
January 15, 2015, CAMMESA not only informed the Company of the amounts disbursed by the BICE and CAMMESA for the execution of the
aforementioned works, but also requested that the Company carry out the pertinent actions to comply with the provisions of Resolution
No. 1,875/05. Consequently, the Company has begun to carry out actions aimed at coordinating and reaching agreement, with the different
parties involved, on the steps to be followed to have this process finalized. As of December
31, 2015, the Company recognized as facilities in service in the Property, plant and equipment account its participation in the
works for an estimated value of $ 141.8 million, including financial charges. As of December 31, 2017 and 2016, the contribution
of $ 190.2 million and $ 173 million, respectively, was pending, a debt which is disclosed in the Other payables account of non-current
liabilities. </t>
  </si>
  <si>
    <t>38. Electric works arrangement - Agreement for the supply of electric power to Mitre and Sarmiento railway lines</t>
  </si>
  <si>
    <t>Electric Works Arrangement - Agreement For Supply Of Electric Power To Mitre And Sarmiento Railway Lines</t>
  </si>
  <si>
    <t>Electric works arrangement - Agreement for the supply of electric power to Mitre and Sarmiento railway lines</t>
  </si>
  <si>
    <t>In September 2013,
the Company and the Interior and Transport Ministry entered into a supply and financial contribution arrangement pursuant to which
the Federal Government will finance the necessary electric works aimed at adequately meeting the greater power requirements of
the Mitre and Sarmiento railway lines. The total cost
of the works amounts to $ 114.3 million. The Federal Government will bear the costs of the so called “Exclusive facilities”,
which amount to $ 59.9 million, whereas the costs of the remaining works will be financed by the Federal Government and reimbursed
by the Company. The financed amount
of $ 54.4 million will be reimbursed by the Company in 72 monthly and consecutive installments, as from the first month immediately
following the date on which the Works are authorized and brought into service. As of December
31, 2017, the Company recorded $ 56.4 million as non-current deferred revenue and $ 80 million as non-current trade payables –
Customer contributions.</t>
  </si>
  <si>
    <t>39. Construction works - San Miguel and San Martín Transformer Centers</t>
  </si>
  <si>
    <t>Construction Works - San Miguel And San Martn Transformer Centers</t>
  </si>
  <si>
    <t>Construction works - San Miguel and San Martín Transformer Centers</t>
  </si>
  <si>
    <t>During 2015, the
Company carried out construction works of a 7.3 km-long electrical transmission line consisting of four 13.2 kV lines in trefoil
formation to link Rotonda Substation with San Miguel Transformer Center, owned by ENARSA, necessary for the provision of electric
power generation services; and a 6.2 km-long electrical transmission line consisting of a 13.2 kV line in trefoil formation to
link Rotonda Substation with San Martín Transformer Center, owned by ENARSA. The works, whose
ownership was assigned to the Company, were carried out by the Company with the contributions made by ENARSA. As of December 31,
2017, the Company continues to recognize liabilities for this concept in the Deferred revenue account for $ 0.50 millon.</t>
  </si>
  <si>
    <t>40. Agreement for the execution of works - La Matanza Municipality</t>
  </si>
  <si>
    <t>Agreement For Execution Of Works - La Matanza Municipality</t>
  </si>
  <si>
    <t>Agreement for the execution of works - La Matanza Municipality</t>
  </si>
  <si>
    <t xml:space="preserve">In April 2015,
the Company and La Matanza Municipality entered into an agreement for the execution of works aimed at improving the electricity
service. The amount of the agreement totals $ 103.8 million, including applicable taxes and charges. It was agreed that
after the completion of each work and upon the presentation of the respective invoices, the new facilities will be assigned free
of charge in order for the Company to proceed with the start-up of the facilities and the subsequent operation and maintenance
thereof. The Public Works
Secretariat of the MPFIPyS agrees to provide financial assistance to La Matanza Municipality, on the basis of an arrangement signed
between the parties, for the total amount of the agreement. As of December
31, 2017, the Company recorded $ 59.1 million as non-current deferred revenue. </t>
  </si>
  <si>
    <t>41. Request for Removal of facilities to carry out expansion works in Jorge Newbery Airport Southern Head Station</t>
  </si>
  <si>
    <t>Request For Removal Of Facilities To Carry Out Expansion Works In Jorge Newbery Airport Southern Head Station</t>
  </si>
  <si>
    <t>Request for Removal of facilities to carry out expansion works in Jorge Newbery Airport Southern Head Station</t>
  </si>
  <si>
    <t xml:space="preserve">In December 2013,
the Company and the ANAC entered into an agreement for the removal of High, Medium and Low Voltage facilities. The ANAC requires
of Edenor S.A. the rectification of a 3.9 km-long section of a 132 kV cable that links Nuevo Puerto Sub-station with Libertador
and Vicente López Sub-stations, the rectification of a 2.35 km-long section of a 27.5 kV cable that links Nuevo Puerto and
Puerto Nuevo Sub-stations with AySA and Jorge Newbery Airport, the rectification of a 5.5 km-long section of a 13.2 kV cable, the
moving of 3 Medium-to-Low Voltage transformer centers, and the laying of 3.1 km of Low-voltage cable. It was agreed that
the ANAC would contribute the funds, subject to the progress of the works, for a total of $ 60.4 million (which includes indirect
costs but does not include taxes, VAT, or the Municipal contribution). As of December
31, 2017, the Company recorded $ 51.4 million as non-current deferred revenue. </t>
  </si>
  <si>
    <t>42. Safekeeping of documentation</t>
  </si>
  <si>
    <t>Safekeeping Of Documentation</t>
  </si>
  <si>
    <t>Safekeeping of documentation</t>
  </si>
  <si>
    <t>On August 14, 2014,
the CNV issued General Resolution No. 629 which introduced changes to its regulations concerning the safekeeping and preservation
of corporate books, accounting books and commercial documentation. In this regard, it is informed that for safekeeping purposes
the Company has sent its workpapers and non-sensitive information, whose periods for retention have not expired, to the warehouses
of the firm Iron Mountain Argentina S.A., located at:
- 1245 Azara St. – City of Buenos Aires
- 2163 Don Pedro de Mendoza Av. – City of Buenos
Aires
- 2482 Amancio Alcorta Av. – City of Buenos Aires
- Tucumán St. on the corner of El Zonda, Carlos
Spegazzini City, Ezeiza, Province of Buenos Aires The detail of the
documentation stored outside the Company’s offices for safekeeping purposes, as well as the documentation referred to in
Section 5 sub-section a.3) of Caption I of Chapter V of Title II of the Regulations (Technical Rule No. 2,013, as amended) is available
at the Company’s registered office.</t>
  </si>
  <si>
    <t>43. Parent company merger process</t>
  </si>
  <si>
    <t>Parent Company Merger Process</t>
  </si>
  <si>
    <t>Parent company merger process</t>
  </si>
  <si>
    <t xml:space="preserve">The Company
has been informed that the Board of Directors of EASA, the parent company, at its meeting of March 29, 2017 approved, subject to
the approval of both the respective shareholders’ meetings and the control authorities, the merger of EASA and IEASA (the
latter being EASA’s majority shareholder) as the acquired companies, which will be dissolved without liquidation, with and
into CTLL, as the acquiring and surviving company, aimed at obtaining operational and economic advantages related to the achievement
of greater operating efficiency and the optimized use of both the available resources and the technical, administrative and financial
structures, within the framework of a global corporate reorganization plan of the entire Pampa Energía Group. To this
end, the Preliminary Merger Agreement and the Consolidated Merger Statement of Financial Position have been approved. It must be
pointed out that CTLL, the acquiring and surviving company, as well as EASA and IEASA, the acquired companies, belong to the same
control group inasmuch as Pampa Energía is the direct and/or indirect controlling shareholder of all of them. In compliance
with applicable regulations, on March 30, 2017, the Company and EASA informed the ENRE and requested its authorization. The ENRE,
by means of Board of Directors’ Resolution No. 347 dated August 11, 2017, decided by majority of votes to deny the request
for authorization submitted by the Company and its parent EASA. In due time and in proper manner, the Company has appealed such
Resolution to the SEE on the grounds that it is not in accordance with the law. Furthermore,
on June 26, 2017, the Board of Directors of PESA instructed that company’s Management to begin the tasks that would allow
for the assessment of the benefits of a merger process between PESA, as the acquiring company, and certain companies of the group,
as the acquired companies. On
September 22, 2017, the Board of Directors of PESA approved the merger of BLL, CTG, CTLL (the acquiring company of EASA), EG3 Red,
INDISA, INNISA, IPB, PPII, Transelec, and PEPASA, as the acquired or absorbed companies, into PESA, as the acquiring or absorbing
company, under the terms of tax neutrality (tax-free reorganization) pursuant to section 77 and following sections of the Income
Tax Law. October 1, 2017 was established as the effective date of the merger, as from which date the transfer to the acquiring
company of the totality of the acquired companies’ equity will take effect, with all the latter’s rights and obligations,
assets and liabilities becoming incorporated into the acquiring company’s equity; all that subject to the corporate approvals
required under the applicable regulations and the registration with the Public Registry of Commerce of both the merger and the
dissolution without liquidation of the acquired companies. On December
26, 2017, resolution No. 2017-501-APN-MEM, which approves the request for authorization to modify the Company holding Edenor S.A.’s
class “A” shares, was notified. On January
18, 2018, the merger of IEASA and EASA with and into CTLL was unanimously approved by the shareholders’ meeting of CTLL,
whereat it was expressly stated that from the date of the shareholders’ meeting and until the date of registration of the
definitive merger agreement with the corresponding public registries, the Board of Directors of CTLL would be in charge of the
management of EASA and IEASA, with the managing bodies of the Acquired companies being suspended under the provisions of section
84 of the Business Organizations Law of Ley General de Sociedades. The Acquiring
company and the Acquired companies are currently taking all the necessary steps before the corresponding bodies in order to obtain
the registrations and authorizations necessary for the Acquiring company to operate as the surviving company of the merger. </t>
  </si>
  <si>
    <t>44. Ordinary and Extraordinary Shareholders’ Meeting</t>
  </si>
  <si>
    <t>Ordinary And Extraordinary Shareholders Meeting</t>
  </si>
  <si>
    <t>Ordinary and Extraordinary Shareholders' Meeting</t>
  </si>
  <si>
    <t xml:space="preserve">The Company Ordinary
and Extraordinary Shareholders’ Meeting held on April 18, 2017 resolved, among other issues, the following:
- To approve Edenor S.A.’s
Annual Report and Financial Statements as of December 31, 2016;
- To approve the actions
taken by the Directors and Supervisory Committee members, together with the remuneration thereof;
- To appoint the authorities
and the external auditors for the current fiscal year;
- To approve the use of
the treasury shares for the implementation of the long-term incentive plan in favor of certain key personnel (Note 25);
- Not to carry out the share
capital reduction, deferring it and instructing the Board of Directors to call an Extraordinary Shareholders’ Meeting in
order to deal with this issue if, as a consequence of the results of operations for the quarters ending March 31 and June 30, 2017,
the Company continued to be subject to complying with the mandatory share capital reduction. </t>
  </si>
  <si>
    <t>4. Accounting policies (Policies)</t>
  </si>
  <si>
    <t>Accounting Policies Policies</t>
  </si>
  <si>
    <t>New accounting standards, amendments and interpretations issued by the IASB</t>
  </si>
  <si>
    <t xml:space="preserve">IFRS 9 “Financial
Instruments”: As amended in July 2014, the version includes in one single place all the phases of the IASB’s project
to replace IAS 39 “Financial instruments: recognition and measurement”. Those phases cover the classification and measurement
of instruments, impairment and hedge accounting. This version incorporates a new expected loss impairment model and some minor
amendments to the classification and measurement of financial assets. The methodology for calculating the allowance for loan impairment
will be modified as of January 1, 2018. In this regard, the Company estimates an approximate increase of 18% over the aforementioned
forecast. IFRIC 23 “Uncertainty
over Income Tax treatments”: In June 2017, the IASB issued IFRIC 23, which clarifies the application of IAS 12 where there
is uncertainty over income tax treatments. In accordance with the interpretation, an entity is required to reflect the impact of
the uncertain tax treatment using the method that best predicts the resolution of the uncertainty, using either the most likely
amount method or the expected value method. Additionally, the entity is required to assume that the tax authority will examine
the uncertain treatments and have full knowledge of all the related relevant information when assessing the tax treatment over
income tax. The interpretation is effective for annual periods beginning on or after January 1, 2019, although early adoption is
permitted. The Company is currently analyzing the impact of the application of IFRIC 23; nevertheless, it estimates that the application
thereof will have no significant impact on the Company’s results of operations or its financial position. IFRS 17 “Insurance
Contracts”: In May 2017, the IASB issued IFRS 17, which replaces IFRS 4 - an interim standard issued in 2004 that allowed
entities to account for insurance contracts using their local accounting requirements, resulting in multiple application approaches.
IFRS 17 establishes the principles for the recognition, measurement, presentation, and disclosure of insurance contracts, and applies
to annual periods beginning on or after January 1, 2021, with early adoption permitted if entities also apply IFRS 9 and IFRS 15.
The Company is currently analyzing the impact of the application of IFRS 17; nevertheless, it estimates that the application thereof
will have no impact on the Company’s results of operations or its financial position. IFRS 16 “Leases”:
On January 13, 2016, the IASB published IFRS 16, which replaces the current guidance in IAS 17. The standard defines a lease as
a contract, or part of a contract, that conveys the right to use an asset (the underlying asset) for a period of time in exchange
for consideration. The standard requires the recognition of a lease liability that reflects future lease payments and a ‘right-of-use
asset’ for almost all lease contracts. This is a significant change compared to IAS 17 under which lessees were required
to make a distinction between a finance lease (reported on the balance sheet) and an operating lease (off balance sheet). IFRS
16 contains an optional exemption for certain short-term leases and leases of low-value assets; however, this exemption can only
be applied by lessees. IFRS 16 is effective for annual reporting periods beginning on or after January 1, 2019. The Company is
currently assessing the impact of these new standards and amendments. IFRS 2 “Share
based payments”: In June 2016, an amendment was published to clarify the measurement basis for cash-settled, share-based
payments and the accounting for modifications that change an award from cash-settled to equity-settled. It also introduces an exception
to the principles in IFRS 2 that will require an award to be treated as if it was wholly equity-settled, where an employer is obliged
to withhold an amount for the employee’s tax obligation associated with a share-based payment and pay that amount to the
tax authority. The amendment is effective for annual periods beginning on or after January 1, 2018. The Company is currently assessing
the impact of these new standards and amendments. IFRS 15 “Revenue
from contracts with customers”: It was issued in May 2014 and is effective, as subsequently modified in September 2015, for
annual periods beginning on or after January 1, 2018. It deals with the principles for the recognition of revenue and sets disclosure
requirements about the nature, amount, timing, and uncertainty of revenue and cash flows arising from a contract with a customer.
The core principle implies the recognition of revenue to depict the transfer of promised goods or services to customers in an amount
that reflects the consideration to which the entity expects to be entitled in exchange for those goods or services. The Company
is currently assessing the impact of these new standards and amendments. </t>
  </si>
  <si>
    <t>Additions have
been valued at acquisition cost, net of the related accumulated depreciation. Depreciation has been calculated by applying the
straight-line method over the remaining useful life of the assets, which was determined on the basis of engineering studies. In accordance with
the provisions of IAS 23, borrowing costs in relation to any given asset are to be capitalized when such asset is in the process
of production, construction, assembly or completion, and such processes, due to their nature, take long periods of time; those
processes are not interrupted; the period of production, construction, assembly or completion does not exceed the technically required
period; the necessary activities to put the asset in condition to be used or sold are not substantially complete; and the asset
is not in condition so as to be used in the production or startup of other assets, depending on the purpose pursued with its production,
construction, assembly or completion. Subsequent costs
(major maintenance and reconstruction costs) are either included in the value of the assets or recognized as a separate asset,
only if it is probable that the future benefits associated with the assets will flow to the Company, being it possible as well
that the costs of the assets may be measured reliably and the investment will improve the condition of the asset beyond its original
state. The other maintenance and repair expenses are recognized in profit or loss in the year in which they are incurred. In accordance with
the Concession Agreement, the Company may not pledge the assets used in the provision of the public service nor grant any other
security interest thereon in favor of third parties, without prejudice to the Company’s right to freely dispose of those
assets which in the future may become inadequate or unnecessary for such purpose. This prohibition does not apply in the case of
security interests granted over an asset at the time of its acquisition and/or construction as collateral for payment of the purchase
and/or installation price. At December 31, 2017, the Company does not have pledged assets or rights in favor of third parties. The residual value
and the remaining useful lives of the assets are reviewed and adjusted, if appropriate, at the end of each fiscal year (reporting
period). Land is not depreciated. Facilities in service:
between 30 and 50 years Furniture, tools
and equipment: between 5 and 20 years Construction in
process is valued based on the degree of completion and is recorded at cost less any impairment loss, if applicable. Cost includes
expenses attributable to the construction, including capitalized borrowing costs in accordance with IFRS and the Company’s
accounting policies, when they are part of the cost incurred for the purposes of acquisition, construction or production of property,
plant and equipment which require considerable time until they are in condition to be used. Borrowing costs are no longer capitalized
when the asset has been substantially finished or its development has been suspended. These assets begin to be depreciated when
they are in economic condition to be used. Gains and losses
from the sale of Property, plant and equipment are calculated by comparing the price collected with the carrying amount of the
asset, and are recognized within Other operating expense or Other operating income in the Statement of Comprehensive Income. The valuation of
property, plant and equipment, taken as a whole, does not exceed its recoverable value. At the date of issuance of these financial
statements, the Company has not tested its fixed assets since there have been no impairment indicators. (Note 6.c).</t>
  </si>
  <si>
    <t>Interests in joint ventures</t>
  </si>
  <si>
    <t xml:space="preserve">The Company accounts
for its investment in joint ventures in accordance with the equity method. Under this method, the interest is initially recognized
at cost and subsequently adjusted by recognizing the Company’s share in the profit or loss obtained by the joint venture,
after acquisition date. The Company recognizes in profit or loss its share of the joint venture’s profit or loss and in other
comprehensive income its share of the joint venture’s other comprehensive income. When the Company
carries out transactions in the joint ventures, the unrealized gains and losses are eliminated in accordance with the percentage
interest held by the Company in the jointly controlled entity. The joint ventures’
accounting policies have been modified, if applicable, to ensure consistency with the policies adopted by the Company. Furthermore, taking
into account that the interests in joint ventures are not regarded as significant balances, the disclosure requirements of IFRS
12 have not been made. </t>
  </si>
  <si>
    <t>Revenue recognition</t>
  </si>
  <si>
    <t xml:space="preserve">a. Revenue from sales Revenue is measured
at the fair value of the consideration collected or to be collected, taking into account the estimated amount of any discount,
thus determining the net amounts. Revenue from the
electricity provided by the Company to low-income areas and shantytowns is recognized to the extent that a renewal of the Framework
Agreement is formalized for the period in which the service was rendered. At the date of issuance of these financial statements,
the Company’s Board of Directors is negotiating with the Federal and Provincial Governments the signing of the respective
agreements. Revenue from operations is recognized
on an accrual basis and derives mainly from electricity distribution. Such revenue includes both the electricity supplied, whether
billed or unbilled at the end of each year, which has been valued on the basis of applicable tariffs (except for the precautionary
measures stated in Note 2.c).VI – Financial Statements as of December 31, 2016), and the charges resulting from the application
of ENRE Resolution No. 347/12 (Note 2.c).V). The Company also
recognizes revenue from other concepts included in distribution services, such as new connections, reconnections, rights of use
on poles, transportation of electricity to other distribution companies, etc. The aforementioned
revenue from operations was recognized when all of the following conditions were met:
1. the entity transferred to the buyer the significant risks and rewards;
2. the amount of revenue was measured reliably;
3. it is probable that the economic benefits associated with the transaction will flow to the entity;
4. the costs incurred or to be incurred, in respect of the transaction, were measured reliably.
b. Interest income Interest income
is recognized by applying the effective interest rate method. Interest income is recorded in the accounting on a time basis by
reference to the principal amount outstanding and the applicable effective rate. Interest income
is recognized when it is probable that the economic benefits associated with the transaction will flow to the Company and the amount
of the transaction can be measured reliably. </t>
  </si>
  <si>
    <t>Effects of the changes in foreign currency exchange rates</t>
  </si>
  <si>
    <t xml:space="preserve">a. Functional and presentation currency The information
included in the financial statements is measured using the Company’s functional currency, which is the currency of the main
economic environment in which the entity operates. The financial statements are measured in pesos (legal currency in Argentina),
which is also the presentation currency.
b. Transactions and balances Foreign currency
denominated transactions and balances are translated into the functional and presentation currency using the rates of exchange
prevailing at the date of the transactions or revaluation, respectively. The gains and losses generated by foreign currency exchange
differences resulting from each transaction and from the translation of monetary items valued in foreign currency at the end of
the year are recognized in the Statement of Income. The foreign currency
exchange rates used are: the bid price for monetary assets, the offer price for monetary liabilities, and the specific exchange
rate for foreign currency denominated transactions. </t>
  </si>
  <si>
    <t>Trade and other receivables</t>
  </si>
  <si>
    <t xml:space="preserve">a. Trade receivables The receivables
arising from services billed to customers but not collected as well as those arising from services rendered but unbilled at the
closing date of each year are recognized at fair value and subsequently measured at amortized cost using the effective interest
rate method. The receivables
from electricity supplied to low-income areas and shantytowns are recognized, also in line with revenue, when the Framework Agreement
has been renewed for the period in which the service was provided. The amounts thus
determined are net of an allowance for the impairment of receivables. Any debt arising from the bills for electricity consumption
that remain unpaid 7 working days after their due dates for small-demand (T1) customers, medium and large-demand (T2 and T3) customers
is considered a delinquent balance. The uncollectibility rate is determined per customer category based on the historical comparison
of collections made and delinquent balances of each customer group. Additionally, and
faced with temporary and/or exceptional situations, the Company’s Management may redefine the amount of the allowance, specifying
and supporting the criteria used in all the cases.
b. Other receivables Other receivables
are initially recognized at fair value (generally the original billing/settlement amount) and subsequently measured at amortized
cost, using the effective interest rate method, and when significant, adjusted by the time value of money. The Company records
impairment allowances when there is objective evidence that the Company will not be able to collect all the amounts owed to it
in accordance with the original terms of the receivables. The rest of the
other receivables have been initially recognized at amount paid. </t>
  </si>
  <si>
    <t>Inventories are
valued at the lower of acquisition cost and net realizable value. They are valued
based on the purchase price, import duties (if applicable), and other taxes (that are not subsequently recovered by tax authorities),
and other costs directly attributable to the acquisition of those assets. Cost is determined
by applying the weighted average price (WAP) method. The Company has
classified inventories into current and non-current depending on whether they will be used for maintenance or capital expenditures
and on the period in which they are expected to be used. The non-current portion of inventories is disclosed in the “Property,
plant and equipment” account.</t>
  </si>
  <si>
    <t>Financial assets</t>
  </si>
  <si>
    <t xml:space="preserve">The Company has
adopted phase 1 of IFRS 9 as from the date of transition.
Note 4.8.1 | Classification The Company classifies
financial assets into the following categories: those measured at amortized cost and those subsequently measured at fair value.
This classification depends on whether the financial asset is an investment in a debt or an equity instrument. In order for a financial
asset to be measured at amortized cost, the two conditions described below must be met. All other financial assets are measured
at fair value. IFRS 9 requires that all investments in equity instruments be measured at fair value.
a. Financial assets at amortized cost Financial assets
are measured at amortized cost if the following conditions are met:
i. the objective of the Company’s business model is to hold the assets to collect the contractual cash flows; and
ii. the contractual terms give rise, on specified dates, to cash flows that are solely payments of principal and interest on principal.
b. Financial assets at fair value If any of the above-detailed
conditions is not met, financial assets are measured at fair value through profit or loss. All investments
in equity instruments are measured at fair value. For those investments that are not held for trading, the Company may irrevocably
elect at the time of their initial recognition to present the changes in the fair value in other comprehensive income. The Company’s
decision was to recognize the changes in fair value in profit or loss. The Company reclassifies
financial assets if and only if its business model to manage financial assets is changed.
Note 4.8.2 | Recognition and measurement The regular way
purchase or sale of financial assets is recognized on the trade date, i.e. the date on which the Company agrees to acquire or sell
the asset. Financial assets are derecognized when the rights to receive the cash flows from the investments have expired or been
transferred and the Company has transferred substantially all the risks and rewards of the ownership of the assets. Financial assets
are initially recognized at fair value plus, in the case of financial assets not measured at fair value through profit or loss,
transaction costs that are directly attributable to the acquisition thereof. The gains or losses
generated by investments in debt instruments that are subsequently measured at fair value and are not part of a hedging transaction
are recognized in profit or loss. Those generated by investments in debt instruments that are subsequently measured at amortized
cost and are not part of a hedging transaction are recognized in profit or loss when the financial asset is derecognized or impaired
and by means of the amortization process using the effective interest rate method. The Company subsequently
measures all the investments in equity instruments at fair value. Dividends arising from these investments are recognized in profit
or loss to the extent that they represent a return on the investment.
Note 4.8.3 | Impairment of financial assets At the end of each
annual reporting period, the Company assesses whether there is objective evidence that the value of a financial asset or group
of financial assets measured at amortized cost is impaired. The value of a financial asset or group of financial assets is impaired,
and impairment losses are incurre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measured. Impairment tests
may include evidence that the debtors or group of debtors are undergoing significant financial difficulties, have defaulted on
interest or principal payments or made them after they had come due, the probability that they will enter bankruptcy or other financial
reorganization, and when observable data indicate that there is a measurable decrease in the estimated future cash flows, such
as changes in payment terms or in the economic conditions that correlate with defaults. In the case of
financial assets measured at amortized cost, the amount of the impairment loss is measured as the difference between the asset’s
carrying amount and the present value of estimated future cash flows (excluding future credit losses that have not been incurred)
discounted at the financial asset’s original effective interest rate. The asset’s carrying amount is reduced and the
amount of the impairment loss is recognized in the Statement of Income.
Note 4.8.4 | Offsetting of financial instruments Financial assets
and liabilities are offset, and the net amount reported in the Statement of Financial Position, when there is a legally enforceable
right to offset the recognized amounts, and there is an intention to settle on a net basis, or realize the asset and settle the
liability simultaneously. </t>
  </si>
  <si>
    <t xml:space="preserve">Derivative financial
instruments are initially recognized at fair value on the date on which the respective contract is signed. Subsequently to the
initial recognition, they are remeasured at their fair value. The method for recognizing the resulting loss or gain depends on
whether the derivative has been designated as a hedging instrument and, if that is the case, on the nature of the item being hedged.
As of December 31, 2017 and 2016, the economic impact of these transactions is recorded in the Other financial expense account
of the Statement of Comprehensive Income. At the date of
issuance of these financial statements the Company has not entered into futures contracts. As of December
31, 2017, the economic impact of the transactions carried out in the fiscal year resulted in a loss of $ 21.1 million, which is
recorded in the Other financial expense account of the Statement of Comprehensive Income. </t>
  </si>
  <si>
    <t xml:space="preserve">Cash and cash equivalents
include cash on hand, deposits held at call with banks and other short-term highly liquid investments with original maturities
of three months or less from their acquisition date, with significant low risk of change in value.
i. Cash and banks in local currency: at nominal value.
ii. Cash and banks in foreign currency: at the exchange rates in effect at the end of the year.
iii. Money market funds, which have been valued at the prevailing market price at the end of the year. Those that do not qualify as cash equivalents are disclosed in the Financial assets at fair value through profit or loss account. </t>
  </si>
  <si>
    <t>Equity</t>
  </si>
  <si>
    <t>Changes in this
account have been accounted for in accordance with the corresponding legal or statutory regulations and the decisions adopted by
the shareholders’ meetings.
a. Share capital Share capital represents
issued capital, which is comprised of the contributions committed and/or made by the shareholders, represented by shares, including
outstanding shares at nominal value.
b. Treasury stock The Treasury stock
account represents the nominal value of the Company’s own shares acquired by the Company.
c. Other comprehensive income Represents recognition,
at the end of the year, of the actuarial losses associated with the Company’s employee benefit plans.
d. Retained earnings Retained earnings
are comprised of profits or accumulated losses with no specific appropriation. When positive, they may be distributed, if so decided
by the Shareholders’ Meeting, to the extent that they are not subject to legal restrictions. Retained earnings are comprised
of previous year results that have not been distributed, amounts transferred from other comprehensive income and prior year adjustments
due to the application of accounting standards.</t>
  </si>
  <si>
    <t>Trade and other payables</t>
  </si>
  <si>
    <t xml:space="preserve">a. Trade payables Trade payables
are payment obligations with suppliers for the purchase of goods and services in the ordinary course of business. Trade payables
are classified as current liabilities if payments fall due within one year or in a shorter period of time. Otherwise, they are
classified as non-current liabilities. Trade payables
are initially recognized at fair value and subsequently measured at amortized cost using the effective interest rate method.
b. Customer deposits Customer deposits
are initially recognized at amount paid and subsequently measured at amortized cost using the effective interest rate method. In accordance with
the Concession Agreement, the Company is allowed to receive customer deposits in the following cases:
i. When the power supply is requested and the customer is unable to provide evidence of his legal ownership of the premises;
ii. When service has been suspended more than once in one-year period;
iii. When the power supply is reconnected and the Company is able to verify the illegal use of the service (fraud).
iv. When the customer is undergoing liquidated bankruptcy or reorganization proceedings. The Company has decided
not to request customer deposits from residential tariff customers. Customer deposits
may be either paid in cash or through the customer’s bill and accrue monthly interest at a specific rate of BNA for each
customer category. When the conditions
for which the Company is allowed to receive customer deposits no longer exist, the customer’s account is credited for the
principal amount plus any interest accrued thereon, after deducting, if appropriate, any amounts receivable which the Company has
with the customer.
c. Customer contributions Refundable
d. Other payables The other payables
recorded in Other Payables, including the loans for consumption (mutuums) with CAMMESA (Note 2.c).IV Financial Statements as of
December 31, 2016), the Payment agreement with the ENRE (Note 2.e).IV) and the advances for the execution of works, are initially
recognized at fair value and subsequently measured at amortized cost. The recorded liabilities
for the debts with the FOTAE, the penalties accrued, whether imposed or not yet issued by the ENRE (Note 2.e)), and other provisions
are the best estimate of the settlement value of the present obligation in the framework of IAS 37 provisions at the date of these
financial statements. The balances of
ENRE Penalties and Discounts are adjusted in accordance with the regulatory framework applicable thereto and are based on the Company’s
estimate of the outcome of the renegotiation process described in Note 2, whereas the balances of the loans for consumption (mutuums)
are adjusted by a rate equivalent to the monthly average yield obtained by CAMMESA from its short-term investments. </t>
  </si>
  <si>
    <t xml:space="preserve">Borrowings are
initially recognized at fair value, net of direct costs incurred in the transaction. Subsequently, they are measured at amortized
cost; any difference between the funds obtained (net of direct costs incurred in the transaction) and the amount to be paid at
maturity is recognized in profit or loss during the term of the borrowings using the effective interest rate method. </t>
  </si>
  <si>
    <t xml:space="preserve">Non-refundable
customer contributions ·
customer connection to the network: revenue is accrued until such connection is completed; ·
continuous provision of the electric power supply service: revenue is initially deferred and recognized over the shorter of the
useful life of the asset and the term for the provision of the service. </t>
  </si>
  <si>
    <t>Employee benefits</t>
  </si>
  <si>
    <t xml:space="preserve">· Benefit plans The Company operates
various benefit plans. Usually, benefit plans establish the amount of the benefit the employee will receive at the time of retirement,
generally based on one or more factors such as age, years of service and salary. The liability recognized
in the Statement of Financial Position in respect of benefit plans is the present value of the benefit plan obligation at the closing
date of the year, together with the adjustments for past service costs and actuarial gains or losses. The benefit plan obligation
is calculated annually by independent actuaries in accordance with the projected unit credit method. The present value of the benefit
plan obligation is determined by discounting the estimated future cash outflows using actuarial assumptions about demographic and
financial variables that affect the determination of the amount of such benefits. The benefit plans are not funded. The group’s
accounting policy for benefit plans is as follow:
a. Past service costs are recognized immediately in profit or loss, unless the changes to the benefit plan are conditional on the employees’ remaining in service for a specified period of time (the vesting period). In this case, past service costs are amortized on a straight-line basis over the vesting period.
b. Actuarial gains and losses arising from experience adjustments and changes in actuarial assumptions are recognized in other comprehensive income in the period in which they arise.
· The Company’s Share-based Compensation Plan The Company has
share-based compensation plans under which it receives services from some employees in exchange for the Company’s shares.
The fair value of the employee services received is recognized as an operating expense in the “Salaries and social security
taxes” line item. The total expense is determined by reference to the fair value of the shares granted, and charged to profit
or loss in the vesting period, or immediately if vested at the grant date.” </t>
  </si>
  <si>
    <t>Income tax and tax on minimum presumed income</t>
  </si>
  <si>
    <t xml:space="preserve">a. Deferred income tax The income tax
is recognized in profit or loss, other comprehensive income or in equity depending on the items from which it originates. The deferred tax
is recognized, in accordance with the liability method, on the temporary differences arising between the tax base of assets and
liabilities and their carrying amounts in the statement of financial position. However, no deferred tax liability is recognized
if such difference arises from the initial recognition of goodwill, or from the initial recognition of an asset or liability other
than in a business combination, which at the time of the transaction affected neither the accounting nor the taxable profit. The deferred tax
is determined using the tax rate that is in effect at the date of the financial statements and is expected to apply when the deferred
tax assets are realized or the deferred tax liabilities are settled. Deferred tax assets
and liabilities are offset if the Company has a legally enforceable right to offset recognized amounts and when deferred tax assets
and liabilities relate to income tax levied by the same tax authority on the same taxable entity. Deferred tax assets and liabilities
are stated at their undiscounted value. Deferred tax assets
are recognized only to the extent that it is probable that future taxable profits will be available against which the temporary
differences can be utilized.
b. Tax on minimum presumed income The Company determines
the tax on minimum presumed income by applying the current rate of 1% on its taxable assets at year-end. The tax on minimum presumed
income and the income tax complement each other. The Company’s tax obligation for each year will be equal to the higher of
these taxes. However, should the tax on minimum presumed income exceed income tax in any given fiscal year, such excess may be
computed as a payment on account of any excess of income tax that may arise in any of the ten subsequent fiscal years. Minimum presumed
income tax assets and liabilities have not been discounted. The Company has
recognized the minimum presumed income tax paid in previous years as a receivable, as it estimates that in future fiscal years
it may be computed as a payment on account of the income tax. </t>
  </si>
  <si>
    <t xml:space="preserve">The leases of use
in which a significant portion of the risks and rewards of ownership is retained by the lessor are classified as operating. At
present, the Company only has leases of use contracts that are classified as operating.
a. As leasee The payments with
respect to operating leases of use are recognized as operating expenses in the Statement of Comprehensive Income on a straight-line
basis throughout the term of the assignment.
b. As lessor The leasee of use
in which the Company does not transfer substantially all the risks and rewards of the ownership of the asset are classified as
operating leasse of use. The collections
with respect to operating leasee of use are recognized as income in the Statement of Comprehensive Income on a straight-line basis
throughout the term of the assignment. </t>
  </si>
  <si>
    <t>Provisions and contingencies</t>
  </si>
  <si>
    <t>Provisions have
been recognized in those cases in which the Company is faced with a present obligation, whether legal or constructive, that has
arisen as a result of a past event, whose settlement is expected to result in an outflow of resources, and the amount thereof can
be estimated reliably. The amount recognized
as provisions is the best estimate of the expenditure required to settle the present obligation, at the end of the reporting year,
taking into account the corresponding risks and uncertainties. When a provision is measured using the estimated cash flow to settle
the present obligation, the carrying amount represents the present value of such cash flow. This present value is obtained by applying
a pre-tax discount rate that reflects market conditions, the time value of money and the specific risks of the obligation. The provisions
included in liabilities have been recorded to face contingent situations that could result in future payment obligations. To estimate
the amount of provisions and the likelihood of an outflow of resources, the opinion of the Company’s legal advisors has been
taken into account.</t>
  </si>
  <si>
    <t>Balances with related parties</t>
  </si>
  <si>
    <t xml:space="preserve">Receivables and
payables with related parties are initially recognized at fair value and subsequently measured at amortized cost in accordance
with the terms agreed upon by the parties involved. </t>
  </si>
  <si>
    <t>Higher costs and income recognition</t>
  </si>
  <si>
    <t>The recognition
of higher costs (Note 2.c).IV Financial Statementes as of December 31, 2016) not transferred to the tariff, the recognition established
by SEE Resolution No. 32/15 (Note 2.c).VII Financial Statementes as of December 31, 2016), as well as the recognition of income
due to the effect of the provisional remedies related to Pilar and La Matanza localities (Note 2.c).VIII Financial Statementes
as of December 31, 2016) fall within the scope of IAS 20 inasmuch as they imply a compensation to cover the expenses and afford
the investments associated with the normal provision of the public service, object of the concession. Their recognition
is made at fair value when there is reasonable assurance that they will be collected and the conditions attached thereto have
been complied with, i.e. provision of the service in the case of the recognition established in SEE Resolution No. 32/15, and the
ENRE’s approval and the SEE’s recognition, by means of a Note or Resolution, in the case of the recognition of higher
costs. As for the income
deriving from the funds to which SEE Resolution No. 745/05 refers, it was recognized on the basis of amounts billed. Such concepts have
been disclosed in the “Income recognition on account of the RTI - SEE Resolution N° 32/15”, “higher cost
recognition – SEE Resolution N° 250/13 and subsequent Notes”, and “Recognition of income – provisional
remedies – ME&amp;M Note 2016-04484723” line items of the Statement of Comprehensive Income as of December 31, 2016, recognizing
the related tax effects. There have been no unfulfilled conditions or any other related contingencies.</t>
  </si>
  <si>
    <t>2. Regulatory framework (Tables)</t>
  </si>
  <si>
    <t>Regulatory Framework Tables</t>
  </si>
  <si>
    <t>Effects of the credit notes issued</t>
  </si>
  <si>
    <t>Res. MEyM N° 6 y 41 /16 Res. ENRE N° 1/16
Payables for purchase of electricity - CAMMESA (270) (1,126)
Purchase of electricity 270 -
Income recognition of Note MEyM N° 2016-04484723 - (1,126)</t>
  </si>
  <si>
    <t>5. Financial risk management (Tables)</t>
  </si>
  <si>
    <t>Financial Risk Management Tables</t>
  </si>
  <si>
    <t>Balances in foreign currency</t>
  </si>
  <si>
    <t xml:space="preserve"> Currency Amount in foreign currency Exchange rate (1) Total Total
ASSETS
CURRENT ASSETS
Financial assets at fair value through profit or loss USD 66,811 18.549 1,239,277 -
Cash and cash equivalents USD 238 18.549 4,415 161,753
EUR 12 22.283 267 200
TOTAL CURRENT ASSETS 67,061 1,243,959 161,953
TOTAL ASSETS 67,061 1,243,959 161,953
LIABILITIES
NON-CURRENT LIABILITIES
Borrowings USD 224,766 18.649 4,191,666 2,769,599
TOTAL NON-CURRENT LIABILITIES 224,766 4,191,666 2,769,599
CURRENT LIABILITIES
Trade payables USD 14,036 18.649 261,758 176,506
EUR 279 22.450 6,263 117
CHF 546 19.168 10,466 469
NOK 68 2.290 156 126
Borrowings USD 3,818 18.649 71,205 53,684
TOTAL CURRENT LIABILITIES 18,747 349,848 230,902
TOTAL LIABILITIES 243,513 4,541,514 3,000,501
(1) The exchange rates used are the BNA exchange rates in effect as of
December 31, 2017 for US Dollars (USD), Euros (EUR), Swiss Francs (CHF) and Norwegian Krones (NOK). </t>
  </si>
  <si>
    <t>Exposure to currency risk</t>
  </si>
  <si>
    <t>12.31.17 12.31.16
Net position Assets/(Liabilities)
US dollar (3,280,937) (2,838,036)
Euro (5,996) 83
Norwegian krone (156) (126)
Swiss franc (10,466) (469)
Total (3,297,555) (2,838,548)</t>
  </si>
  <si>
    <t>Decrease in results of operations</t>
  </si>
  <si>
    <t>12.31.17 12.31.16
Net position Assets/(Liabilities)
US dollar (328,094) (283,804)
Euro (600) 8
Norwegian krone (16) (13)
Swiss franc (1,047) (47)
Decrease in the results of operations for the year (329,757) (283,856)</t>
  </si>
  <si>
    <t>Loans according to rate and currency</t>
  </si>
  <si>
    <t xml:space="preserve">The table below shows the breakdown of
the Company’s loans according to interest rate and the currency in which they are denominated:
12.31.17 12.31.16
Fixed rate:
US dollar 3,321,452 2,823,283
Subtotal loans at fixed rates 3,321,452 2,823,283
Floating rate:
US dollar 941,419 -
Subtotal loans at floating rates 941,419 -
Total loans 4,262,871 2,823,283 Based on the simulations
performed, a 1% increase in floating interest rates, with all the other variables remaining constant, would give rise to the following
decrease in the profit (loss) for the year:
12.31.17 12.31.16
Floating rate:
US dollar (2,098) -
Decrease in the results of operations for the year (2,098) - Based on the simulations
performed, a 1% decrease in floating interest rates, with all the other variables remaining constant, would give rise to the following
increase in the profit (loss) for the year:
12.31.17 12.31.16
Floating rate:
US dollar 2,098 -
Increase in the results of operations for the year 2,098 - </t>
  </si>
  <si>
    <t>Analysis of non-derivative financial liabilities</t>
  </si>
  <si>
    <t>No deadline Less than 3 months From 3 months to 1 year From 1 to 2 years From 2 to 5 years More than 5 years Total
As of December 31, 2017
Trade and other payables 6,061,508 3,980,396 5,550,335 91,997 121,622 - 15,805,858
Borrowings - - 338,585 338,585 4,135,941 - 4,813,111
Total 6,061,508 3,980,396 5,888,920 430,582 4,257,563 - 20,618,969
As of December 31, 2016
Trade and other payables 4,907,204 3,937,598 3,018,225 310,860 118,174 - 12,292,061
Borrowings - - 288,494 288,494 865,481 2,947,068 4,389,537
Total 4,907,204 3,937,598 3,306,719 599,354 983,655 2,947,068 16,681,598</t>
  </si>
  <si>
    <t>Gearing ratios</t>
  </si>
  <si>
    <t>12.31.17 12.31.16
Total liabilities 24,244,043 18,571,698
Less: cash and cash equivalents (82,860) (258,562)
Net debt 24,161,183 18,313,136
Total Equity 1,060,864 361,832
Total capital attributable to owners 25,222,047 18,674,968
Gearing ratio 95.79% 98.06%</t>
  </si>
  <si>
    <t>Financial assets measured at fair value</t>
  </si>
  <si>
    <t>LEVEL 1 LEVEL 2 LEVEL 3 TOTAL
At December 31, 2017
Assets
Financial assets at fair value through profit or loss:
Government bonds 1,239,282 - - 1,239,282
Money market funds 1,657,976 - - 1,657,976
Total assets 2,897,258 - - 2,897,258
Liabilities
Derivative financial instruments - 197 - 197
Total liabilities - 197 - 197
At December 31, 2016
Assets
Cash and cash equivalents
Money market funds 61,461 - - 61,461
Financial assets at fair value through profit or loss:
Government bonds 387,279 - - 387,279
Other receivables 28,839 - - 28,839
Money market funds 1,606,636 - - 1,606,636
Total assets 2,084,215 - - 2,084,215</t>
  </si>
  <si>
    <t>7. Interest in joint venture (Tables)</t>
  </si>
  <si>
    <t>Interest In Joint Venture Tables</t>
  </si>
  <si>
    <t>9. Property, plant and equipment (Tables)</t>
  </si>
  <si>
    <t>Property Plant And Equipment Tables</t>
  </si>
  <si>
    <t>Property, plant, and equipment</t>
  </si>
  <si>
    <t>Lands and buildings Substations High, medium and low voltage lines Meters and Transformer chambers and platforms Tools, Furniture, vehicles, equipment, communications and advances to suppliers Construction in process Supplies and spare parts Total
At 12.31.16
Cost 235,709 2,048,014 6,024,954 2,523,084 1,265,502 3,040,451 162,088 15,299,802
Accumulated depreciation (69,097) (617,062) (2,119,167) (907,145) (390,341) - - (4,102,812)
Net amount 166,612 1,430,952 3,905,787 1,615,939 875,161 3,040,451 162,088 11,196,990
Additions - - - - 376,419 3,731,034 29,333 4,136,786
Disposals (162) (2) (7,410) (1,735) (1,231) - - (10,540)
Transfers 80,785 464,231 1,076,082 345,147 (148,466) (1,762,715) (135,973) (80,909)
Depreciation for the period (18,489) (57,073) (160,934) (85,059) (108,751) - - (430,306)
Net amount 12.31.17 228,746 1,838,108 4,813,525 1,874,292 993,132 5,008,770 55,448 14,812,021
At 12.31.17
Cost 300,914 2,512,243 7,080,373 2,866,259 1,447,112 5,008,770 55,448 19,271,119
Accumulated depreciation (72,168) (674,135) (2,266,848) (991,967) (453,980) - - (4,459,098)
Net amount 228,746 1,838,108 4,813,525 1,874,292 993,132 5,008,770 55,448 14,812,021
(1) As of December 31, 2017, an amount of $ 80.9 million has been transferred to current inventories.
Lands and buildings Substations High, medium and low voltage lines Meters and Transformer chambers and platforms Tools, Furniture, vehicles, equipment, communications and advances to suppliers Construction in process Supplies and spare parts Total
At 12.31.15
Cost 202,381 1,674,336 4,809,485 2,232,104 1,254,245 2,512,113 188,602 12,873,266
Accumulated depreciation (56,376) (576,740) (2,054,733) (839,389) (460,239) - - (3,987,477)
Net amount 146,005 1,097,596 2,754,752 1,392,715 794,006 2,512,113 188,602 8,885,789
Additions - - 431 318 134,619 2,551,494 16,387 2,703,249
Disposals (3,035) (15,037) (21,641) (67) (686) - - (40,466)
Transfers 37,564 396,416 1,301,966 297,757 32,354 (2,023,156) (42,901) -
Depreciation for the period (13,922) (48,023) (129,721) (74,784) (85,132) - - (351,582)
Net amount 12.31.16 166,612 1,430,952 3,905,787 1,615,939 875,161 3,040,451 162,088 11,196,990
At 12.31.16
Cost 235,709 2,048,014 6,024,954 2,523,084 1,265,502 3,040,451 162,088 15,299,802
Accumulated depreciation (69,097) (617,062) (2,119,167) (907,145) (390,341) - - (4,102,812)
Net amount 166,612 1,430,952 3,905,787 1,615,939 875,161 3,040,451 162,088 11,196,990</t>
  </si>
  <si>
    <t>10. Financial instruments (Tables)</t>
  </si>
  <si>
    <t>Financial Instruments Tables</t>
  </si>
  <si>
    <t>Financial instruments by category</t>
  </si>
  <si>
    <t xml:space="preserve">Financial assets at amortized cost Financial assets at fair value through profit or loss Non-financial assets Total
As of December 31, 2017
Assets
Trade receivables 5,678,857 - - 5,678,857
Other receivables 169,167 60,049 13,848 243,064
Cash and cash equivalents
Cash and Banks 81,305 - - 81,305
Checks to be deposited 1,555 - - 1,555
Financial assets at fair value through profit or loss:
Government bonds - 1,239,282 - 1,239,282
Money market funds - 1,657,976 - 1,657,976
Financial assets at amortized cost:
Government bonds 11,498 - - 11,498
Total 5,942,382 2,957,307 13,848 8,913,537
As of December 31, 2016
Assets
Trade receivables 3,901,060 - - 3,901,060
Other receivables 193,110 28,839 7,851 229,800
Cash and cash equivalents
Cash and Banks 194,476 - - 194,476
Checks to be deposited 2,625 - - 2,625
Money market funds - 61,461 - 61,461
Financial assets at fair value through profit or loss:
Government bonds - 387,279 - 387,279
Derivative financial instruments - 1,606,636 - 1,606,636
Financial assets at fair value
Government bonds 45,940 - - 45,940
Total 4,337,211 2,084,215 7,851 6,429,277
Financial liabilities at amortized cost Financial liabilities at fair value through profit or loss Non-financial liabilities Total
As of December 31, 2017
Liabilities
Trade payables 9,436,203 - - 9,436,203
Other payables 331,977 - 6,072,646 6,404,623
Borrowings 4,262,871 - - 4,262,871
Total 14,031,051 - 6,072,646 20,103,697
As of December 31, 2016
Liabilities
Trade payables 7,053,973 - - 7,053,973
Other payables 344,188 - 4,893,897 5,238,085
Borrowings 2,823,283 - - 2,823,283
Total 10,221,444 - 4,893,897 15,115,341 </t>
  </si>
  <si>
    <t>Income, expenses, gains and losses of financial instruments</t>
  </si>
  <si>
    <t xml:space="preserve">Financial assets at amortized cost Financial assets at fair value through profit or loss Total
As of December 31, 2017
Interest income 272,251 - 272,251
Exchange differences 155,157 - 155,157
Bank fees and expenses (1,215) - (1,215)
Changes in fair value of financial assets - 321,621 321,621
Adjustment to present value (292) - (292)
Total 425,901 321,621 747,522
As of December 31, 2016
Interest income 196,754 - 196,754
Exchange differences 96,701 3,164 99,865
Bank fees and expenses (3,217) - (3,217)
Changes in fair value of financial assets - 424,099 424,099
Adjustment to present value (263) 3,147 2,884
Total 289,975 430,410 720,385
As of December 31, 2015
Interest income 96,225 - 96,225
Exchange differences 14,326 5,745 20,071
Bank fees and expenses (20,117) - (20,117)
Changes in fair value of financial assets - 350,543 350,543
Adjustment to present value 3,984 1,403 5,387
Total 94,418 357,691 452,109
Financial liabilities at amortized cost Financial liabilities at fair value through profit or loss Total
As of December 31, 2017
Interest expense (1,540,247) - (1,540,247)
Other financial results (41,274) - (41,274)
Exchange differences (537,161) - (537,161)
Total (2,118,682) - (2,118,682)
As of December 31, 2016
Interest expense (1,441,665) - (1,441,665)
Other financial results (36,783) - (36,783)
Net gain from the repurchase of Corporate Notes 42 - 42
Exchange differences (517,573) - (517,573)
Total (1,995,979) - (1,995,979)
As of December 31, 2015
Interest expense (429,899) - (429,899)
Other financial results (22,880) - (22,880)
Exchange differences (914,844) - (914,844)
Total (1,367,623) - (1,367,623) </t>
  </si>
  <si>
    <t>Credit quality of financial assets</t>
  </si>
  <si>
    <t xml:space="preserve"> 12.31.17 12.31.16
Customers with no external credit rating:
Group 1 (i) 5,070,859 3,479,399
Group 2 (ii) 230,087 121,206
Group 3 (iii) 377,911 300,455
Total trade receivables 5,678,857 3,901,060 (i)
Relates to customers with debt to become due. (ii)
Relates to customers with past due debt from 0 to 3 months. (iii)
Relates to customers with past due debt from 3 to 12 months.</t>
  </si>
  <si>
    <t>11. Other receivables (Tables)</t>
  </si>
  <si>
    <t>Other Receivables Tables</t>
  </si>
  <si>
    <t>Note 12.31.17 12.31.16
Non-current:
Financial credit 37,019 43,636
Related parties 36.d 5,428 6,856
Total Non-current 42,447 50,492
Current:
Prepaid expenses 4,986 3,589
Advances to suppliers 6,631 2,561
Advances to personnel 2,230 1,701
Security deposits 10,327 8,385
Financial credit 11,621 40,461
Receivables from electric activities 114,561 142,979
Guarantee deposits on derivative financial instruments 60,049 -
Related parties 36.d 1,093 766
Judicial deposits 16,115 13,546
Other 6 19
Allowance for the impairment of other receivables (27,002) (34,699)
Total Current 200,617 179,308</t>
  </si>
  <si>
    <t>Roll forward of the allowance for the impairment of other receivables</t>
  </si>
  <si>
    <t>12.31.17 12.31.16 12.31.15
Balance at beginning of year 34,699 17,752 16,647
Increase - 16,947 1,105
Recovery (7,697) - -
Balance at end of the period 27,002 34,699 17,752</t>
  </si>
  <si>
    <t>Aging analysis</t>
  </si>
  <si>
    <t>12.31.17 12.31.16
Without expiry date 26,769 21,931
Past due 87,564 108,299
Up to 3 months 75,011 17,024
From 3 to 6 months 5,701 12,062
From 6 to 9 months 2,843 10,053
From 9 to 12 months 2,729 9,939
More than 12 months 422,447 50,492
Total other receivables 243,064 229,800</t>
  </si>
  <si>
    <t>12. Trade receivables (Tables)</t>
  </si>
  <si>
    <t>Trade Receivables Tables</t>
  </si>
  <si>
    <t>12.31.17 12.31.16
Current:
Sales of electricity - Billed 2,952,780 2,522,265
Sales of electricity – Unbilled 2,982,677 1,582,591
Framework Agreement 156,412 10,938
Fee payable for the expansion of the transportation and others 22,994 22,397
Receivables in litigation 22,847 22,551
Allowance for the impairment of trade receivables (458,853) (259,682)
Total Current 5,678,857 3,901,060</t>
  </si>
  <si>
    <t>Allowance for the impairment of trade receivables</t>
  </si>
  <si>
    <t>12.31.17 12.31.16 12.31.15
Balance at beginning of year 259,682 79,361 84,562
Increase 242,750 210,745 22,979
Decrease (43,579) (30,424) (28,180)
Balance at end of the period 458,853 259,682 79,361</t>
  </si>
  <si>
    <t>Aging analysis of trade receivables</t>
  </si>
  <si>
    <t>12.31.17 12.31.16
Not due 156,412 8,222
Past due 607,998 421,661
Up to 3 months 4,914,447 3,471,177
Total other receivables 5,678,857 3,901,060</t>
  </si>
  <si>
    <t>Sensitivity analysis</t>
  </si>
  <si>
    <t>- 5% increase in the uncollectibility rate estimate
12.31.17
Contingencies 481,796
change 22,943
- 5% decrease in the uncollectibility rate estimate
12.31.17
Contingencies 435,910
change (22,943)</t>
  </si>
  <si>
    <t>13. Financial assets at fair value through profit or loss (Tables)</t>
  </si>
  <si>
    <t>Financial Assets At Fair Value Through Profit Or Loss Tables</t>
  </si>
  <si>
    <t>14. Financial assets at amortized cost (Tables)</t>
  </si>
  <si>
    <t>Financial Assets At Amortized Cost Tables</t>
  </si>
  <si>
    <t>15. Inventories (Tables)</t>
  </si>
  <si>
    <t>Inventories Tables</t>
  </si>
  <si>
    <t>16. Cash and cash equivalents (Tables)</t>
  </si>
  <si>
    <t>Cash And Cash Equivalents Tables</t>
  </si>
  <si>
    <t>17. Share capital and additional paid-in capital (Tables)</t>
  </si>
  <si>
    <t>Share Capital And Additional Paid-in Capital Tables</t>
  </si>
  <si>
    <t>Share capital Additional paid-in capital Total
Balance at December 31, 2015 1,314,518 3,452 1,317,970
Balance at December 31, 2016 1,314,518 3,452 1,317,970
Payment of Other reserve constitution - Share-based compensation plan (Note 25) - 28,113 28,113
Balance at December 31, 2017 1,314,518 31,565 1,346,083</t>
  </si>
  <si>
    <t>19. Trade payables (Tables)</t>
  </si>
  <si>
    <t>Trade Payables Tables</t>
  </si>
  <si>
    <t>12.31.17 12.31.16
Non-current
Customer guarantees 100,469 83,045
Customer contributions 79,979 98,167
Funding contributions - substations 60,452 51,700
Total Non-current 240,900 232,912
Current
Payables for purchase of electricity - CAMMESA 3,047,128 2,956,726
Provision for unbilled electricity purchases - CAMMESA 4,547,990 2,512,800
Suppliers 1,351,575 958,460
Advance to customer 149,069 287,120
Customer contributions 18,764 46,589
Discounts to customers 37,372 37,372
Funding contributions - substations 8,384 21,790
Related parties 36.d 35,021 204
Total Current 9,195,303 6,821,061</t>
  </si>
  <si>
    <t>20. Other payables (Tables)</t>
  </si>
  <si>
    <t>Other Payables Tables</t>
  </si>
  <si>
    <t>Note 12.31.17 12.31.16
Non-current
Loans (mutuum) with CAMMESA 1,885,093 1,346,807
ENRE penalties and discounts 3,885,767 3,477,351
Liability with FOTAE 190,179 172,991
Payment agreements with ENRE 73,189 106,177
Total Non-current 6,034,228 5,103,326
Current
ENRE penalties and discounts 288,210 56,164
Related parties 36.d 5,253 4,756
Advances for works to be performed 13,576 13,575
Payment agreements with ENRE 63,356 60,264
Total Current 370,395 134,759</t>
  </si>
  <si>
    <t>21. Deferred revenue (Tables)</t>
  </si>
  <si>
    <t>Deferred Revenue Tables</t>
  </si>
  <si>
    <t>22. Borrowings (Tables)</t>
  </si>
  <si>
    <t>Borrowings Tables</t>
  </si>
  <si>
    <t>12.31.17 12.31.16
Non-current
Corporate notes (1) 3,259,216 2,769,599
Borrowings 932,450 -
Total non-current 4,191,666 2,769,599
Current
Interest from corporate notes 62,236 53,684
Interest from borrowing 8,969 -
Total current 71,205 53,684
(1) Net of debt issuance, repurchase and redemption expenses.</t>
  </si>
  <si>
    <t>Borrowings currency denominations</t>
  </si>
  <si>
    <t>12.31.17 12.31.16
US dollars 4,262,871 2,823,283
4,262,871 2,823,283</t>
  </si>
  <si>
    <t>Maturities of the Company's borrowings and exposure to interest rate</t>
  </si>
  <si>
    <t>12.31.17 12.31.16
Fixed rate
Less than 1 year 62,236 53,684
From 2 to 5 years 3,259,216 -
More than 5 years - 2,769,599
Total Fixed rate 3,321,452 2,823,283
Variable rate
Less than 1 year 8,969 -
From 1 to 2 years 466,225 -
From 2 to 5 years 466,225 -
Total Variable rate 941,419 -
4,262,871 2,823,283</t>
  </si>
  <si>
    <t>Roll forward of the Company's borrowings</t>
  </si>
  <si>
    <t>12.31.17 12.31.16 12.31.15
Balance at beginning of the year 2,823,283 2,509,773 1,632,403
Proceeds from borrowings 870,900 - -
Payment of borrowings' interests (283,423) (265,950) (172,923)
Repurchase of Corporate Notes by the trust - (4,866) -
Paid from repurchase of Corporate Notes - (221,846) -
Gain from repurchase of Corporate Notes - (42) -
Exchange diference and interest accrued 578,236 791,516 961,519
Cost capitalized 273,875 14,698 88,774
Balance at the end of period 4,262,871 2,823,283 2,509,773</t>
  </si>
  <si>
    <t>Debt issued</t>
  </si>
  <si>
    <t xml:space="preserve"> Million of USD Million of $
Corporate Notes Class Rate Year of Maturity Debt structure at 12.31.16 Debt repurchase Debt structure at 12.31.17 At 12.31.17
Fixed Rate Par Note 9 9.75 2022 171.87 - 171.87 3,259.22
Total 171.87 - 171.87 3,259.22
Million of USD Million of $
Corporate Notes Class Rate Year of Maturity Debt structure at 12.31.15 Debt repurchase Debt structure at 12.31.16 At 12.31.16
Fixed Rate Par Note 7 10.50 2017 14.76 (14.76) - -
Fixed Rate Par Note 9 9.75 2022 172.17 (0.30) 171.87 2,769.60
Total 186.93 (15.06) 171.87 2,769.60 </t>
  </si>
  <si>
    <t>23. Salaries and social security taxes (Tables)</t>
  </si>
  <si>
    <t>Salaries And Social Security Taxes Tables</t>
  </si>
  <si>
    <t>Salaries and social security taxes payable</t>
  </si>
  <si>
    <t>12.31.17 12.31.16
Non-current
Early retirements payable 3,359 5,149
Seniority-based bonus 116,296 89,168
Total non-current 119,655 94,317
Current
Salaries payable and provisions 1,064,106 912,275
Social security payable 151,137 115,793
Early retirements payable 4,808 4,119
Total current 1,220,051 1,032,187</t>
  </si>
  <si>
    <t>Salaries and social security taxes charged to profit or loss</t>
  </si>
  <si>
    <t>12.31.17 12.31.16 12.31.15
Salaries 2,998,531 2,539,345 1,791,286
Social security taxes 1,166,095 987,523 696,611
Total salaries and social security taxes 4,164,626 3,526,868 2,487,897</t>
  </si>
  <si>
    <t>24. Benefit plans (Tables)</t>
  </si>
  <si>
    <t>Benefit Plans Tables</t>
  </si>
  <si>
    <t>12.31.17 12.31.16
Non-current 323,564 266,087
Current 31,407 33,370
Total Benefit plans 354,971 299,457</t>
  </si>
  <si>
    <t>Benefit payment obligations</t>
  </si>
  <si>
    <t>12.31.17 12.31.16
Benefit payment obligations at beginning 299,457 232,677
Current service cost 28,783 23,277
Interest cost 79,006 82,128
Actuarial losses (13,962) (7,817)
Benefits paid to participating employees (38,313) (30,808)
Benefit payment obligations at period end 354,971 299,457</t>
  </si>
  <si>
    <t>Detail of the charge recognized in the Statement of Comprehensive Income</t>
  </si>
  <si>
    <t>12.31.17 12.31.16 12.31.15
Cost 28,783 23,277 29,241
Interest 79,006 82,128 60,013
Actuarial results - Other comprehensive loss (13,962) (7,817) 3,678
93,827 97,588 92,932</t>
  </si>
  <si>
    <t>Actuarial assumptions</t>
  </si>
  <si>
    <t>12.31.17 12.31.16
Discount rate 5% 5%
Salary increase 1% 1%
Inflation 18% 21%</t>
  </si>
  <si>
    <t>Benefit plan sensitivity analysis</t>
  </si>
  <si>
    <t>12.31.2017
Discount Rate: 4%
Obligation 388,877
Variation 33,906
10%
Discount Rate: 6%
Obligation 326,052
Variation (28,919)
(8%)
Salary Increase : 0%
Obligation 324,763
Variation (30,208)
(9%)
Salary Increase: 2%
Obligation 389,912
Variation 34,941
10%</t>
  </si>
  <si>
    <t>Expected payments of benefits</t>
  </si>
  <si>
    <t>In 2018 In 2019 In 2020 In 2021 Between 2022 to 2028
At December 31, 2017
Benefit payment obligations 31,407 5,571 6,266 5,983 10,371</t>
  </si>
  <si>
    <t>26. Income tax and tax on minimum presumed income / Deferred tax (Tables)</t>
  </si>
  <si>
    <t>Income Tax And Tax On Minimum Presumed Income Deferred Tax Tables</t>
  </si>
  <si>
    <t>Analysis of deferred tax assets and liabilities</t>
  </si>
  <si>
    <t xml:space="preserve">12.31.16 Charged to profit and loss Charged to other comprehensive income 12.31.17
Deferred tax assets
Tax loss carryforward 4,172 (4,172) - -
Inventories 5,093 (703) - 4,390
Trade receivables and other receivables 138,816 (28,775) - 110,041
Trade payables and other payables 1,123,556 58,759 - 1,182,315
Salaries and social security taxes payable 24,500 10,115 - 34,615
Benefit plans 104,810 (9,610) (4,887) 90,313
Tax liabilities 15,734 (3,377) - 12,357
Provisions 150,244 58,560 - 208,804
Deferred tax asset 1,566,925 80,797 (4,887) 1,642,835
Deferred tax liabilities:
Property, plant and equipment (499,142) 60,074 - (439,068)
Financial assets at fair value through profit or loss (40,351) 29,073 - (11,278)
Borrowings (8,414) 2,946 - (5,468)
Deferred tax liability (547,907) 92,093 - (455,814)
Net deferred tax (liabilities) assets 1,019,018 172,890 (4,887) 1,187,021
12.31.15 Charged to profit and loss Charged to other comprehensive income 12.31.16
Deferred tax assets 4,172 - 4,172
Inventories 309 4,784 - 5,093
Derivative financial instruments - - - -
Trade receivables and other receivables 41,329 97,487 - 138,816
Trade payables and other payables 332,939 790,617 - 1,123,556
Salaries and social security taxes payable 18,923 5,577 - 24,500
Benefit plans 81,437 26,109 (2,736) 104,810
Tax liabilities 14,466 1,268 - 15,734
Provisions 115,522 34,722 - 150,244
Deferred tax asset 604,925 964,736 (2,736) 1,566,925
Deferred tax liabilities:
Property, plant and equipment (505,528) 6,386 - (499,142)
Financial assets at fair value through profit or loss (39,608) (743) - (40,351)
Borrowings (9,741) 1,327 - (8,414)
Deferred tax liability (554,877) 6,970 - (547,907)
Net deferred tax (liabilities) assets 50,048 971,706 (2,736) 1,019,018
12.31.17 12.31.16
Deferred tax assets:
To be recover in less than 12 moths 1,301,162 432,952
To be recover in more than 12 moths 341,673 1,135,858
Deferred tax asset 1,642,835 1,568,810
Deferred tax liabilities:
To be recover in less than 12 moths (81,733) (155,064)
To be recover in more than 12 moths (374,081) (394,728)
Deferred tax liability (455,814) (549,792)
Net deferred tax assets (liabilities) 1,187,021 1,019,018 </t>
  </si>
  <si>
    <t>Minimum presumed income receivable</t>
  </si>
  <si>
    <t xml:space="preserve">Minimum presumed income tax credit 12.31.17 Year of expiration
2012 20,506 2022
2013 43,950 2023
2016 - 2026
64,456 </t>
  </si>
  <si>
    <t>Income tax expense</t>
  </si>
  <si>
    <t xml:space="preserve">12.31.17 12.31.16 12.31.15
Deferred tax 172,890 971,706 (38,406)
Current tax (610,857) (243,666) (145,324)
Difference between provision and tax return (3,183) 15,022 -
Income tax expense (441,150) 743,062 (183,730)
12.31.17 12.31.16 12.31.15
Profit (Loss) for the year before taxes 1,123,340 (1,931,710) 1,326,173
Applicable tax rate 35% 35% 35%
(Loss) Profit for the year at the tax rate (393,169) 676,099 (464,161)
(Loss) Gain from interest in joint ventures (4) 1 -
Non-taxable income 115,661 69,368 44,595
Other (248) (1)
Difference between provision and tax return 165 (2,405) (42,332)
Unrecognized net deferred tax assets/liabilities (1) (163,555.00) - 282,399
Expiration of tax loss-carryforwards - - (4,231)
Income tax expense (441,150) 743,062 (183,730)
(1) Corresponds to the effect of applying deferred tax assets and liabilities changes in income tax
gains according to the tax reform detailed in the previous function in the year expected to perform them. </t>
  </si>
  <si>
    <t>27. Income tax / tax on minimum presumed income payable, net (Tables)</t>
  </si>
  <si>
    <t>Income Tax Tax On Minimum Presumed Income Payable Net Tables</t>
  </si>
  <si>
    <t>Income tax provisions</t>
  </si>
  <si>
    <t>28. Tax liabilities (Tables)</t>
  </si>
  <si>
    <t>Tax Liabilities Tables</t>
  </si>
  <si>
    <t>29. Lease of use (Tables)</t>
  </si>
  <si>
    <t>Lease Of Use Tables</t>
  </si>
  <si>
    <t>Future minimum payments</t>
  </si>
  <si>
    <t>12.31.17 12.31.16
2017 - 40,639
2018 84,319 7,649
2019 84,402 9,495
2020 35,348 5,700
2021 3,113 1,850
Total future minimum lease payments 207,182 65,333</t>
  </si>
  <si>
    <t>Expenses for operating assignments</t>
  </si>
  <si>
    <t xml:space="preserve"> 12.31.17 12.31.16 12.31.15
Total lease expenses 85,399 68,483 42,440 </t>
  </si>
  <si>
    <t>Future minimum collections</t>
  </si>
  <si>
    <t>12.31.17 12.31.16
2017 137,004 108,743
2018 136,900 108,511
2019 131,258 103,090
Total future minimum lease collections 405,162 320,344</t>
  </si>
  <si>
    <t>Income from operating assignments</t>
  </si>
  <si>
    <t>12.31.17 12.31.16 12.31.15
Total lease income 130,851 108,228 76,417</t>
  </si>
  <si>
    <t>30. Provisions (Tables)</t>
  </si>
  <si>
    <t>Provisions Tables</t>
  </si>
  <si>
    <t>31. Revenue from sales (Tables)</t>
  </si>
  <si>
    <t>Revenue From Sales Tables</t>
  </si>
  <si>
    <t>32. Expenses by nature (Tables)</t>
  </si>
  <si>
    <t>Expenses By Nature Tables</t>
  </si>
  <si>
    <t xml:space="preserve">Description Transmission and distribution expenses Selling expenses Administrative expenses Total
Salaries and social security taxes 3,061,601 543,770 559,255 4,164,626
Pension plans 79,240 14,074 14,475 107,789
Communications expenses 33,951 176,949 14,061 224,961
Allowance for the impairment of trade and other receivables - 235,053 - 235,053
Supplies consumption 294,117 - 46,985 341,102
Leases and insurance 396 - 111,480 111,876
Security service 88,220 1,217 78,925 168,362
Fees and remuneration for services 667,962 544,453 498,077 1,710,492
Public relations and marketing - - 35,966 35,966
Advertising and sponsorship - - 18,528 18,528
Reimbursements to personnel 55 34 497 586
Depreciation of property, plants and equipments 348,603 55,113 26,590 430,306
Directors and Supervisory Committee members’ fees - - 13,080 13,080
ENRE penalties (1) 254,127 265,592 - 519,719
Taxes and charges - 242,493 19,613 262,106
Other 635 168 13,104 13,907
At 12.31.17 4,828,907 2,078,916 1,450,636 8,358,459
(1) Transmission and distribution expenses include recovery for $ 413.7 million (Note 2.e) net of the charge for the year for $ 933.4 million.
Description Transmission and distribution expenses Selling expenses Administrative expenses Total
Salaries and social security taxes 2,586,293 437,863 502,712 3,526,868
Pension plans 77,295 13,086 15,024 105,405
Communications expenses 25,072 128,963 10,423 164,458
Allowance for the impairment of trade and other receivables - 227,692 - 227,692
Supplies consumption 276,201 - 34,571 310,772
Leases and insurance 436 - 87,791 88,227
Security service 67,541 11,485 43,636 122,662
Fees and remuneration for services 453,738 468,516 394,373 1,316,627
Public relations and marketing - - 18,955 18,955
Advertising and sponsorship - - 9,765 9,765
Reimbursements to personnel 904 170 774 1,848
Depreciation of property, plants and equipments 284,786 49,334 17,462 351,582
Directors and Supervisory Committee members’ fees - - 5,999 5,999
ENRE penalties 2,374,242 182,422 - 2,556,664
Taxes and charges - 97,028 14,686 111,714
Other 706 137 6,154 6,997
At 12.31.16 6,147,214 1,616,696 1,162,325 8,926,235
Description Transmission and distribution expenses Selling expenses Administrative expenses Total
Salaries and social security taxes 1,859,710 299,835 328,352 2,487,897
Pension plans 65,379 12,332 11,543 89,254
Communications expenses 13,729 58,735 3,422 75,886
Allowance for the impairment of trade and other receivables - 24,084 - 24,084
Supplies consumption 211,448 - 23,040 234,488
Leases and insurance 510 - 58,194 58,704
Security service 43,738 839 24,060 68,637
Fees and remuneration for services 463,159 329,497 213,816 1,006,472
Public relations and marketing - - 10,185 10,185
Advertising and sponsorship - - 5,247 5,247
Reimbursements to personnel 1,189 214 834 2,237
Depreciation of property, plants and equipments 236,758 34,771 9,878 281,407
Directors and Supervisory Committee members’ fees - - 3,652 3,652
ENRE penalties 257,282 24,371 - 281,653
Taxes and charges - 47,901 10,047 57,948
Other 762 227 3,821 4,810
At 12.31.15 3,153,664 832,806 706,091 4,692,561 </t>
  </si>
  <si>
    <t>33. Other operating expense, net (Tables)</t>
  </si>
  <si>
    <t>Other Operating Expense Net Tables</t>
  </si>
  <si>
    <t>34. Net financial expense (Tables)</t>
  </si>
  <si>
    <t>Net Financial Expense Tables</t>
  </si>
  <si>
    <t>35. Basic and diluted (loss) earnings per share (Tables)</t>
  </si>
  <si>
    <t>Basic And Diluted Loss Earnings Per Share Tables</t>
  </si>
  <si>
    <t>12.31.17 12.31.16 12.31.15
Profit (Loss) for the year attributable to the owners of the Company 682,190 (1,188,648) 1,142,443
Weighted average number of common shares outstanding 898,280 897,043 897,043
Basic and diluted profit (loss) earnings per share – in pesos 0.76 (1.33) 1.27</t>
  </si>
  <si>
    <t>36. Related-party transactions (Tables)</t>
  </si>
  <si>
    <t>Related-party Transactions Tables</t>
  </si>
  <si>
    <t>Related party income</t>
  </si>
  <si>
    <t>Company Concept 12.31.17 12.31.16 12.31.15
CYCSA Claim to use poles - 9,598 6,188
PESA Electrical assembly service 1,494 - -
Reimbursement expenses 2,887 - -
Transener Reimbursement expenses - 200 -
Transba Reimbursement expenses - 300 -
4,381 10,098 6,188</t>
  </si>
  <si>
    <t>Related party expenses</t>
  </si>
  <si>
    <t>Company Concept 12.31.17 12.31.16 12.31.15
EASA (Note 43) Technical advisory services on financial matters (41,274) (36,708) (22,791)
SACME Operation and oversight of the electric power transmission system (46,703) (35,436) (27,331)
Salaverri, Dellatorre, Burgio y Wetzler Malbran Legal fees (593) (3,454) (679)
PYSSA Financial and granting of loan services to customers - (21) (89)
OSV Hiring life insurance for staff (12,844) (6,227) -
ABELOVICH, POLANO &amp; ASOC. Legal fees (482) - -
PISA Interest Corporate Notes 2022 - - (2,110)
(101,896) (81,846) (53,000)</t>
  </si>
  <si>
    <t>Key Management personnel's remuneration</t>
  </si>
  <si>
    <t>12.31.17 12.31.16 12.31.15
Salaries 169,749 124,386 85,063
169,749 124,386 85,063</t>
  </si>
  <si>
    <t>Related party receivables and payables</t>
  </si>
  <si>
    <t>12.31.17 12.31.16
Other receivables - Non current
SACME 5,428 6,856
5,428 6,856
Other receivables - Current
SACME 766 766
PESA 327 -
1,093 766
Trade payables
OSV (54) -
EASA (Note 43) (34,967) -
PYSSA - (204)
(35,021) (204)
Other payables
SACME (5,253) (4,756)
(5,253) (4,756)</t>
  </si>
  <si>
    <t>1. General information (Details Narrative) - ARS ($) $ in Thousands</t>
  </si>
  <si>
    <t>General Information Details Narrative</t>
  </si>
  <si>
    <t>Working capital</t>
  </si>
  <si>
    <t>2. Regulatory framework (Details) $ in Thousands</t>
  </si>
  <si>
    <t>Dec. 31, 2017ARS ($)</t>
  </si>
  <si>
    <t>Res. MEyM N° 6 y 41 /16 | Payables for purchase of electricity</t>
  </si>
  <si>
    <t>SummaryOfRegulatoryFrameworkLineItems [Line Items]</t>
  </si>
  <si>
    <t>Effects of credits notes issued</t>
  </si>
  <si>
    <t>Res. MEyM N° 6 y 41 /16 | Purchase of electricity</t>
  </si>
  <si>
    <t>Res. MEyM N° 6 y 41 /16 | Income recognition of Note MEyM N° 2016-04484723</t>
  </si>
  <si>
    <t>Res. ENRE N° 1/16 | Payables for purchase of electricity</t>
  </si>
  <si>
    <t>Res. ENRE N° 1/16 | Purchase of electricity</t>
  </si>
  <si>
    <t>Res. ENRE N° 1/16 | Income recognition of Note MEyM N° 2016-04484723</t>
  </si>
  <si>
    <t>2. Regulatory framework (Details Narrative) - ARS ($) $ in Thousands</t>
  </si>
  <si>
    <t>Regulatory Framework Details Narrative</t>
  </si>
  <si>
    <t>Income recognition on account of the RTI - SE Resolution</t>
  </si>
  <si>
    <t>Higher cost recognition – SE Resolution and subsequent Notes</t>
  </si>
  <si>
    <t>4. Accounting policies (Detail Narrative)</t>
  </si>
  <si>
    <t>Land</t>
  </si>
  <si>
    <t>DisclosureOfAccountingPoliciesLineItems [Line Items]</t>
  </si>
  <si>
    <t>Estimated useful lives</t>
  </si>
  <si>
    <t>Not depreciated</t>
  </si>
  <si>
    <t>Facilities in service</t>
  </si>
  <si>
    <t>Between 30 and 50 years</t>
  </si>
  <si>
    <t>Furniture, tools and equipment</t>
  </si>
  <si>
    <t>Between 5 and 20 years</t>
  </si>
  <si>
    <t>5. Financial risk management (Details) € in Thousands, kr in Thousands, SFr in Thousands, $ in Thousands, $ in Thousands</t>
  </si>
  <si>
    <t>Dec. 31, 2017ARS ($)$ / $$ / €$ / SFr$ / kr</t>
  </si>
  <si>
    <t>Dec. 31, 2017USD ($)$ / $$ / €$ / SFr$ / kr</t>
  </si>
  <si>
    <t>Dec. 31, 2017EUR (€)$ / $$ / €$ / SFr$ / kr</t>
  </si>
  <si>
    <t>Dec. 31, 2017CHF (SFr)$ / $$ / €$ / SFr$ / kr</t>
  </si>
  <si>
    <t>Dec. 31, 2017NOK (kr)$ / $$ / €$ / SFr$ / kr</t>
  </si>
  <si>
    <t>Dec. 31, 2016ARS ($)$ / $</t>
  </si>
  <si>
    <t>Dec. 31, 2016USD ($)$ / $</t>
  </si>
  <si>
    <t>Dec. 31, 2016EUR (€)$ / $</t>
  </si>
  <si>
    <t>Dec. 31, 2016CHF (SFr)$ / $</t>
  </si>
  <si>
    <t>Dec. 31, 2016NOK (kr)$ / $</t>
  </si>
  <si>
    <t>SummaryOfFinancialRiskManagementLineItems [Line Items]</t>
  </si>
  <si>
    <t>Exchange rate | $ / $</t>
  </si>
  <si>
    <t>Current Assets</t>
  </si>
  <si>
    <t>Amount of foreign currency</t>
  </si>
  <si>
    <t>Foreign currency balance assets</t>
  </si>
  <si>
    <t>Current Assets | Financial assets at fair value through profit or loss</t>
  </si>
  <si>
    <t>Current Assets | Cash and cash equivalents</t>
  </si>
  <si>
    <t>Amount of foreign currency | €</t>
  </si>
  <si>
    <t>Exchange rate | $ / €</t>
  </si>
  <si>
    <t>Foreign currency balance assets | €</t>
  </si>
  <si>
    <t>Total Assets</t>
  </si>
  <si>
    <t>Foreign currency balance liabilities</t>
  </si>
  <si>
    <t>Non-current liabilities | Borrowings</t>
  </si>
  <si>
    <t>Current liabilities | Borrowings</t>
  </si>
  <si>
    <t>Current liabilities | Trade payables</t>
  </si>
  <si>
    <t>Foreign currency balance liabilities | €</t>
  </si>
  <si>
    <t>Amount of foreign currency | SFr</t>
  </si>
  <si>
    <t>Exchange rate | $ / SFr</t>
  </si>
  <si>
    <t>Foreign currency balance liabilities | SFr</t>
  </si>
  <si>
    <t>Amount of foreign currency | kr</t>
  </si>
  <si>
    <t>Exchange rate | $ / kr</t>
  </si>
  <si>
    <t>Foreign currency balance liabilities | kr</t>
  </si>
  <si>
    <t>Total Liabilities</t>
  </si>
  <si>
    <t>The exchange rates used are the BNA exchange rates in effect as of December 31, 2017 for US Dollars (USD), Euros (EUR), Swiss Francs (CHF) and Norwegian Krones (NOK).</t>
  </si>
  <si>
    <t>5. Financial risk management (Details 1) € in Thousands, kr in Thousands, SFr in Thousands, $ in Thousands, $ in Thousands</t>
  </si>
  <si>
    <t>Dec. 31, 2017USD ($)</t>
  </si>
  <si>
    <t>Dec. 31, 2017EUR (€)</t>
  </si>
  <si>
    <t>Dec. 31, 2017CHF (SFr)</t>
  </si>
  <si>
    <t>Dec. 31, 2017NOK (kr)</t>
  </si>
  <si>
    <t>Dec. 31, 2016ARS ($)</t>
  </si>
  <si>
    <t>Dec. 31, 2016USD ($)</t>
  </si>
  <si>
    <t>Dec. 31, 2016EUR (€)</t>
  </si>
  <si>
    <t>Dec. 31, 2016CHF (SFr)</t>
  </si>
  <si>
    <t>Dec. 31, 2016NOK (kr)</t>
  </si>
  <si>
    <t>Net position Asset/(Liabilities)</t>
  </si>
  <si>
    <t>US dollar</t>
  </si>
  <si>
    <t>Euro</t>
  </si>
  <si>
    <t>Net position Asset/(Liabilities) | €</t>
  </si>
  <si>
    <t>Norwegian krone</t>
  </si>
  <si>
    <t>Net position Asset/(Liabilities) | kr</t>
  </si>
  <si>
    <t>Swiss franc</t>
  </si>
  <si>
    <t>Net position Asset/(Liabilities) | SFr</t>
  </si>
  <si>
    <t>5. Financial risk management (Details 2) € in Thousands, kr in Thousands, SFr in Thousands, $ in Thousands, $ in Thousands</t>
  </si>
  <si>
    <t>Decrease in the results of operations for the year</t>
  </si>
  <si>
    <t>Decrease in the results of operations for the year | €</t>
  </si>
  <si>
    <t>Decrease in the results of operations for the year | kr</t>
  </si>
  <si>
    <t>Decrease in the results of operations for the year | SFr</t>
  </si>
  <si>
    <t>5. Financial risk management (Details 3) $ in Thousands, $ in Thousands</t>
  </si>
  <si>
    <t>Dec. 31, 2015ARS ($)</t>
  </si>
  <si>
    <t>Dec. 31, 2014ARS ($)</t>
  </si>
  <si>
    <t>Total loans</t>
  </si>
  <si>
    <t>Decrease in the profit (loss) due to a 1% increase in floating interest rates</t>
  </si>
  <si>
    <t>Increase in the profit (loss) due to a 1% decrease in floating interest rates</t>
  </si>
  <si>
    <t>Fixed Rate</t>
  </si>
  <si>
    <t>Fixed Rate | US dollar</t>
  </si>
  <si>
    <t>Floating Rate</t>
  </si>
  <si>
    <t>Floating Rate | US dollar</t>
  </si>
  <si>
    <t>5. Financial risk management (Details 4) - ARS ($) $ in Thousands</t>
  </si>
  <si>
    <t>Non-derivative financial liabilities</t>
  </si>
  <si>
    <t>No deadline</t>
  </si>
  <si>
    <t>Less than 3 months</t>
  </si>
  <si>
    <t>From 3 months to 1 year</t>
  </si>
  <si>
    <t>From 1 to 2 years</t>
  </si>
  <si>
    <t>From 2 to 5 years</t>
  </si>
  <si>
    <t>More than 5 years</t>
  </si>
  <si>
    <t>Trade and other payables | No deadline</t>
  </si>
  <si>
    <t>Trade and other payables | Less than 3 months</t>
  </si>
  <si>
    <t>Trade and other payables | From 3 months to 1 year</t>
  </si>
  <si>
    <t>Trade and other payables | From 1 to 2 years</t>
  </si>
  <si>
    <t>Trade and other payables | From 2 to 5 years</t>
  </si>
  <si>
    <t>Trade and other payables | More than 5 years</t>
  </si>
  <si>
    <t>Borrowings | No deadline</t>
  </si>
  <si>
    <t>Borrowings | Less than 3 months</t>
  </si>
  <si>
    <t>Borrowings | From 3 months to 1 year</t>
  </si>
  <si>
    <t>Borrowings | From 1 to 2 years</t>
  </si>
  <si>
    <t>Borrowings | From 2 to 5 years</t>
  </si>
  <si>
    <t>Borrowings | More than 5 years</t>
  </si>
  <si>
    <t>5. Financial risk management (Details 5) - ARS ($) $ in Thousands</t>
  </si>
  <si>
    <t>Dec. 31, 2014</t>
  </si>
  <si>
    <t>Financial Risk Management Details 5</t>
  </si>
  <si>
    <t>Liabilities</t>
  </si>
  <si>
    <t>Less: cash and cash equivalents</t>
  </si>
  <si>
    <t>Net debt</t>
  </si>
  <si>
    <t>Total Equity</t>
  </si>
  <si>
    <t>Total capital attributable to owners</t>
  </si>
  <si>
    <t>Gearing ratio</t>
  </si>
  <si>
    <t>95.79%</t>
  </si>
  <si>
    <t>98.06%</t>
  </si>
  <si>
    <t>5. Financial risk management (Details 6) - ARS ($) $ in Thousands</t>
  </si>
  <si>
    <t>Assets</t>
  </si>
  <si>
    <t>Level 1 | Derivative financial instruments</t>
  </si>
  <si>
    <t>Level 2 | Derivative financial instruments</t>
  </si>
  <si>
    <t>Level 3 | Derivative financial instruments</t>
  </si>
  <si>
    <t>Money market funds</t>
  </si>
  <si>
    <t>Money market funds | Level 1</t>
  </si>
  <si>
    <t>Money market funds | Level 2</t>
  </si>
  <si>
    <t>Money market funds | Level 3</t>
  </si>
  <si>
    <t>Government bonds</t>
  </si>
  <si>
    <t>Government bonds | Level 1</t>
  </si>
  <si>
    <t>Government bonds | Level 2</t>
  </si>
  <si>
    <t>Government bonds | Level 3</t>
  </si>
  <si>
    <t>Other receivables | Level 1</t>
  </si>
  <si>
    <t>Other receivables | Level 2</t>
  </si>
  <si>
    <t>Other receivables | Level 3</t>
  </si>
  <si>
    <t>5. Financial risk management (Details Narrative) $ in Thousands</t>
  </si>
  <si>
    <t>Dec. 31, 2017ARS ($)$ / $</t>
  </si>
  <si>
    <t>Financial Risk Management Details Narrative</t>
  </si>
  <si>
    <t>Delinquent trade receivables</t>
  </si>
  <si>
    <t>Allowances</t>
  </si>
  <si>
    <t>Receivables related to customers</t>
  </si>
  <si>
    <t>7. Interest in joint venture (Details) - ARS ($) $ in Thousands</t>
  </si>
  <si>
    <t>SummaryOfInterestsInJointVenturesLineItems [Line Items]</t>
  </si>
  <si>
    <t>Equity attributable to the owners</t>
  </si>
  <si>
    <t>SACME</t>
  </si>
  <si>
    <t>Percentage interest held in capital stock and votes</t>
  </si>
  <si>
    <t>50.00%</t>
  </si>
  <si>
    <t>8. Contingent and lawsuits (Details Narrative) $ in Thousands</t>
  </si>
  <si>
    <t>Contingent And Lawsuits Details Narrative</t>
  </si>
  <si>
    <t>Legal provision</t>
  </si>
  <si>
    <t>9. Property, plant and equipment (Details) - ARS ($) $ in Thousands</t>
  </si>
  <si>
    <t>SummaryOfPropertyPlantAndEquipmentLineItems [Line Items]</t>
  </si>
  <si>
    <t>Cost</t>
  </si>
  <si>
    <t>Accumlated depreciation</t>
  </si>
  <si>
    <t>Property, plant, and equipment, beginning</t>
  </si>
  <si>
    <t>Additions</t>
  </si>
  <si>
    <t>Disposals</t>
  </si>
  <si>
    <t>Transfers</t>
  </si>
  <si>
    <t>Depreciation for the period</t>
  </si>
  <si>
    <t>Property, plant, and equipment, ending</t>
  </si>
  <si>
    <t>Lands and buildings</t>
  </si>
  <si>
    <t>Substations</t>
  </si>
  <si>
    <t>Voltage lines</t>
  </si>
  <si>
    <t>Meters and Transformer chambers and platforms</t>
  </si>
  <si>
    <t>Tools, Furniture, vehicles, equipment, communications and advances to suppliers</t>
  </si>
  <si>
    <t>Construction in process</t>
  </si>
  <si>
    <t>Supplies and spare parts</t>
  </si>
  <si>
    <t>As of December 31, 2017, an amount of $80.9 million has been transferred to current inventories.</t>
  </si>
  <si>
    <t>9. Property, plant and equipment (Details Narrative) - ARS ($) $ in Thousands</t>
  </si>
  <si>
    <t>Property Plant And Equipment Details Narrative</t>
  </si>
  <si>
    <t>Direct costs</t>
  </si>
  <si>
    <t>Financial costs capitalized</t>
  </si>
  <si>
    <t>10. Financial instruments (Details) - ARS ($) $ in Thousands</t>
  </si>
  <si>
    <t>SummaryOfFinancialInstrumentsLineItems [Line Items]</t>
  </si>
  <si>
    <t>Non-financial assets</t>
  </si>
  <si>
    <t>Cash and banks</t>
  </si>
  <si>
    <t>Checks to be deposited</t>
  </si>
  <si>
    <t>Government bonds - fair value</t>
  </si>
  <si>
    <t>Government bonds - amortized cost</t>
  </si>
  <si>
    <t>Derivative financial instruments - fair value</t>
  </si>
  <si>
    <t>10. Financial instruments (Details 1) - ARS ($) $ in Thousands</t>
  </si>
  <si>
    <t>Financial liabilities at amortized cost</t>
  </si>
  <si>
    <t>Financial liabilities at fair value through profit or loss</t>
  </si>
  <si>
    <t>Non-financial liabilities</t>
  </si>
  <si>
    <t>Financial liabilities</t>
  </si>
  <si>
    <t>10. Financial instruments (Details 2) - ARS ($) $ in Thousands</t>
  </si>
  <si>
    <t>Interest income</t>
  </si>
  <si>
    <t>Exchange differences</t>
  </si>
  <si>
    <t>Bank fees and expenses</t>
  </si>
  <si>
    <t>Adjustment to present value</t>
  </si>
  <si>
    <t>10. Financial instruments (Details 3) - ARS ($) $ in Thousands</t>
  </si>
  <si>
    <t>Interest expense</t>
  </si>
  <si>
    <t>Net gain from the repurchase of Corporate Notes</t>
  </si>
  <si>
    <t>10. Financial instruments (Details 4) - ARS ($) $ in Thousands</t>
  </si>
  <si>
    <t>[3]</t>
  </si>
  <si>
    <t>Relates to customers with debt to become due.</t>
  </si>
  <si>
    <t>Relates to customers with past due debt from 0 to 3 months.</t>
  </si>
  <si>
    <t>Relates to customers with past due debt from 3 to 12 months.</t>
  </si>
  <si>
    <t>11. Other receivables (Details) - ARS ($) $ in Thousands</t>
  </si>
  <si>
    <t>SummaryOfOtherReceivablesLineItems [Line Items]</t>
  </si>
  <si>
    <t>Non-current other receivables</t>
  </si>
  <si>
    <t>Current other receivables</t>
  </si>
  <si>
    <t>Financial credit</t>
  </si>
  <si>
    <t>Related parties</t>
  </si>
  <si>
    <t>Prepaid expenses</t>
  </si>
  <si>
    <t>Advances to suppliers</t>
  </si>
  <si>
    <t>Advances to personnel</t>
  </si>
  <si>
    <t>Security deposits</t>
  </si>
  <si>
    <t>Receivables from electric activities</t>
  </si>
  <si>
    <t>Guarantee deposits on derivative financial</t>
  </si>
  <si>
    <t>Judicial deposits</t>
  </si>
  <si>
    <t>Other</t>
  </si>
  <si>
    <t>Allowance for the impairment of other receivables</t>
  </si>
  <si>
    <t>11. Other receivables (Details 1) - ARS ($) $ in Thousands</t>
  </si>
  <si>
    <t>Other Receivables Details 1</t>
  </si>
  <si>
    <t>Allowance for the impairment of other receivables, beginning</t>
  </si>
  <si>
    <t>Increase</t>
  </si>
  <si>
    <t>Recovery</t>
  </si>
  <si>
    <t>Allowance for the impairment of other receivables, ending</t>
  </si>
  <si>
    <t>11. Other receivables (Details 2) - ARS ($) $ in Thousands</t>
  </si>
  <si>
    <t>Unexpired</t>
  </si>
  <si>
    <t>Past due</t>
  </si>
  <si>
    <t>Up to 3 months</t>
  </si>
  <si>
    <t>From 3 to 6 months</t>
  </si>
  <si>
    <t>From 6 to 9 months</t>
  </si>
  <si>
    <t>From 9 to 12 months</t>
  </si>
  <si>
    <t>To be recovered in more than 12 months</t>
  </si>
  <si>
    <t>12. Trade receivables (Details) - ARS ($) $ in Thousands</t>
  </si>
  <si>
    <t>SummaryOfTradeReceivablesLineItems [Line Items]</t>
  </si>
  <si>
    <t>Current trade receivables</t>
  </si>
  <si>
    <t>Sales of electricity - Billed</t>
  </si>
  <si>
    <t>Sales of electricity - Unbilled</t>
  </si>
  <si>
    <t>Framework Agreement</t>
  </si>
  <si>
    <t>Fee payable for the expansion of the transportation and others</t>
  </si>
  <si>
    <t>Receivables in litigation</t>
  </si>
  <si>
    <t>12. Trade receivables (Details 1) - ARS ($) $ in Thousands</t>
  </si>
  <si>
    <t>Trade Receivables Details 1</t>
  </si>
  <si>
    <t>Allowance for the impairment of trade receivables, beginning</t>
  </si>
  <si>
    <t>Decrease</t>
  </si>
  <si>
    <t>Allowance for the impairment of trade receivables, ending</t>
  </si>
  <si>
    <t>12. Trade receivables (Details 2) - ARS ($) $ in Thousands</t>
  </si>
  <si>
    <t>Not due</t>
  </si>
  <si>
    <t>12. Trade receivables (Details 3) $ in Thousands</t>
  </si>
  <si>
    <t>5% increase in the uncollectibility rate estimate</t>
  </si>
  <si>
    <t>Contingencies</t>
  </si>
  <si>
    <t>Change</t>
  </si>
  <si>
    <t>5% decrease in the uncollectibility rate estimate</t>
  </si>
  <si>
    <t>13. Financial assets at fair value through profit or loss (Details) - ARS ($) $ in Thousands</t>
  </si>
  <si>
    <t>SummaryOfFinancialAssetsAtFairValueThroughProfitOrLossLineItems [Line Items]</t>
  </si>
  <si>
    <t>Current</t>
  </si>
  <si>
    <t>14. Financial assets at amortized cost (Details) - ARS ($) $ in Thousands</t>
  </si>
  <si>
    <t>SummaryOfFinancialAssetsAtAmortizedCostLineItems [Line Items]</t>
  </si>
  <si>
    <t>Noncurrent</t>
  </si>
  <si>
    <t>15. Inventories (Details) - ARS ($) $ in Thousands</t>
  </si>
  <si>
    <t>SummaryOfInventoriesLineItems [Line Items]</t>
  </si>
  <si>
    <t>Supplies and spare-parts</t>
  </si>
  <si>
    <t>Advance to suppliers</t>
  </si>
  <si>
    <t>16. Cash and cash equivalents (Details) - ARS ($) $ in Thousands</t>
  </si>
  <si>
    <t>SummaryOfCashAndCashEquivalentsLineItems [Line Items]</t>
  </si>
  <si>
    <t>17. Share capital and additional paid-in capital (Details) - ARS ($) $ in Thousands</t>
  </si>
  <si>
    <t>DisclosureOfShareCapitalAndAdditionalPaidinCapitalLineItems [Line Items]</t>
  </si>
  <si>
    <t>Beginning balance</t>
  </si>
  <si>
    <t>Payment of other reserve constitution - share-based compensation plan</t>
  </si>
  <si>
    <t>Ending balance</t>
  </si>
  <si>
    <t>17. Share capital and additional paid-in capital (Details Narrative)</t>
  </si>
  <si>
    <t>19. Trade payables (Details) - ARS ($) $ in Thousands</t>
  </si>
  <si>
    <t>SummaryOfTradePayablesLineItems [Line Items]</t>
  </si>
  <si>
    <t>Customer guarantees</t>
  </si>
  <si>
    <t>Customer contributions</t>
  </si>
  <si>
    <t>Funding contributions - substations</t>
  </si>
  <si>
    <t>Payables for purchase of electricity</t>
  </si>
  <si>
    <t>Provision for unbilled electricity purchases</t>
  </si>
  <si>
    <t>Suppliers</t>
  </si>
  <si>
    <t>Advance to customer</t>
  </si>
  <si>
    <t>Discounts to customers</t>
  </si>
  <si>
    <t>20. Other payables (Details) - ARS ($) $ in Thousands</t>
  </si>
  <si>
    <t>SummaryOfOtherPayablesLineItems [Line Items]</t>
  </si>
  <si>
    <t>Loans (mutuum) with CAMMESA</t>
  </si>
  <si>
    <t>ENRE penalties and discounts</t>
  </si>
  <si>
    <t>Liability with FOTAE</t>
  </si>
  <si>
    <t>Payment agreements with ENRE</t>
  </si>
  <si>
    <t>Advances for works to be performed</t>
  </si>
  <si>
    <t>21. Deferred revenue (Details) - ARS ($) $ in Thousands</t>
  </si>
  <si>
    <t>SummaryOfDeferredRevenueLineItems [Line Items]</t>
  </si>
  <si>
    <t>Nonrefundable customer contributions</t>
  </si>
  <si>
    <t>22. Borrowings (Details) - ARS ($) $ in Thousands</t>
  </si>
  <si>
    <t>SummaryOfBorrowingsLineItems [Line Items]</t>
  </si>
  <si>
    <t>Non-current borrowings</t>
  </si>
  <si>
    <t>Current borrowings</t>
  </si>
  <si>
    <t>Corporate notes</t>
  </si>
  <si>
    <t>Interest from corporate notes</t>
  </si>
  <si>
    <t>Interest from borrowings</t>
  </si>
  <si>
    <t>Net of debt issuance, repurchase and redemption expenses.</t>
  </si>
  <si>
    <t>22. Borrowings (Details 1) $ in Thousands, $ in Thousands</t>
  </si>
  <si>
    <t>22. Borrowings (Details 2) - ARS ($) $ in Thousands</t>
  </si>
  <si>
    <t>Fixed Rate | Less than 1 year</t>
  </si>
  <si>
    <t>Fixed Rate | From 2 to 5 years</t>
  </si>
  <si>
    <t>Fixed Rate | More than 5 years</t>
  </si>
  <si>
    <t>Floating Rate | Less than 1 year</t>
  </si>
  <si>
    <t>Floating Rate | From 2 to 5 years</t>
  </si>
  <si>
    <t>Floating Rate | More than 5 years</t>
  </si>
  <si>
    <t>22. Borrowings (Details 3) - ARS ($) $ in Thousands</t>
  </si>
  <si>
    <t>Borrowings Details 3</t>
  </si>
  <si>
    <t>Borrowings, beginning</t>
  </si>
  <si>
    <t>Payment of borrowings' interest</t>
  </si>
  <si>
    <t>Repurchase of Corporate Notes by the trust</t>
  </si>
  <si>
    <t>Paid from the repurchase of Corporate Notes</t>
  </si>
  <si>
    <t>Gain from the repurchase of Corporate Notes</t>
  </si>
  <si>
    <t>Exchange difference and interest accrued</t>
  </si>
  <si>
    <t>Costs capitalized</t>
  </si>
  <si>
    <t>Borrowings, ending</t>
  </si>
  <si>
    <t>22. Borrowings (Details 4) - ARS ($) $ in Thousands</t>
  </si>
  <si>
    <t>Deb structure, beginning</t>
  </si>
  <si>
    <t>Debt repurchase</t>
  </si>
  <si>
    <t>Deb structure, ending</t>
  </si>
  <si>
    <t>Rate</t>
  </si>
  <si>
    <t>10.50%</t>
  </si>
  <si>
    <t>Year of Maturity</t>
  </si>
  <si>
    <t>9.75%</t>
  </si>
  <si>
    <t>22. Borrowings (Details Narrative) - ARS ($) $ in Thousands</t>
  </si>
  <si>
    <t>Borrowings Details Narrative</t>
  </si>
  <si>
    <t>Noncurrent borrowings</t>
  </si>
  <si>
    <t>23. Salaries and social security taxes (Details) - ARS ($) $ in Thousands</t>
  </si>
  <si>
    <t>SummaryOfSalariesAndSocialSecurityTaxesLineItems [Line Items]</t>
  </si>
  <si>
    <t>Early retirements payable</t>
  </si>
  <si>
    <t>Seniority-based bonus</t>
  </si>
  <si>
    <t>Salaries payable and provisions</t>
  </si>
  <si>
    <t>Social security payable</t>
  </si>
  <si>
    <t>23. Salaries and social security taxes (Details 1) - ARS ($) $ in Thousands</t>
  </si>
  <si>
    <t>Salaries</t>
  </si>
  <si>
    <t>Social security taxes</t>
  </si>
  <si>
    <t>23. Salaries and social security taxes (Details Narrative) $ in Thousands</t>
  </si>
  <si>
    <t>Dec. 31, 2017ARS ($)Employees</t>
  </si>
  <si>
    <t>Dec. 31, 2016ARS ($)Employees</t>
  </si>
  <si>
    <t>Salaries And Social Security Taxes Details Narrative</t>
  </si>
  <si>
    <t>Current future payment obligations</t>
  </si>
  <si>
    <t>Noncurrent future payment obligations</t>
  </si>
  <si>
    <t>Collective bargaining liabilities</t>
  </si>
  <si>
    <t>Number of employees | Employees</t>
  </si>
  <si>
    <t>24. Benefit plans (Details) - ARS ($) $ in Thousands</t>
  </si>
  <si>
    <t>Benefit Plans Details</t>
  </si>
  <si>
    <t>Non-current</t>
  </si>
  <si>
    <t>Total benefit plans</t>
  </si>
  <si>
    <t>24. Benefit plans (Details 1) - ARS ($) $ in Thousands</t>
  </si>
  <si>
    <t>Benefit Plans Details 1</t>
  </si>
  <si>
    <t>Benefit payment obligations at beginning of year</t>
  </si>
  <si>
    <t>Current service cost</t>
  </si>
  <si>
    <t>Interest cost</t>
  </si>
  <si>
    <t>Actuarial losses</t>
  </si>
  <si>
    <t>Benefits paid to participating employees</t>
  </si>
  <si>
    <t>Benefit payment obligations at year end</t>
  </si>
  <si>
    <t>24. Benefit plans (Details 2) - ARS ($) $ in Thousands</t>
  </si>
  <si>
    <t>Benefit Plans Details 2</t>
  </si>
  <si>
    <t>Interest</t>
  </si>
  <si>
    <t>Actuarial results - Other comprehensive loss</t>
  </si>
  <si>
    <t>Benefit plan charge</t>
  </si>
  <si>
    <t>24. Benefit plans (Details 3)</t>
  </si>
  <si>
    <t>Benefit Plans Details 3</t>
  </si>
  <si>
    <t>Discount rate</t>
  </si>
  <si>
    <t>5.00%</t>
  </si>
  <si>
    <t>Salary increase</t>
  </si>
  <si>
    <t>1.00%</t>
  </si>
  <si>
    <t>Inflation</t>
  </si>
  <si>
    <t>18.00%</t>
  </si>
  <si>
    <t>21.00%</t>
  </si>
  <si>
    <t>24. Benefit plans (Details 4) $ in Thousands</t>
  </si>
  <si>
    <t>Discount Rate 4%</t>
  </si>
  <si>
    <t>SummaryOfBenefitPlansLineItems [Line Items]</t>
  </si>
  <si>
    <t>Obligation</t>
  </si>
  <si>
    <t>Variation</t>
  </si>
  <si>
    <t>Percent</t>
  </si>
  <si>
    <t>10.00%</t>
  </si>
  <si>
    <t>Discount Rate 6%</t>
  </si>
  <si>
    <t>(8.00%)</t>
  </si>
  <si>
    <t>Salary Increase 0%</t>
  </si>
  <si>
    <t>(9.00%)</t>
  </si>
  <si>
    <t>Salary Increase 2%</t>
  </si>
  <si>
    <t>24. Benefit plans (Details 5) $ in Thousands</t>
  </si>
  <si>
    <t>2022 to 2028</t>
  </si>
  <si>
    <t>26. Income tax and tax on minimum presumed income / Deferred tax (Details) - ARS ($) $ in Thousands</t>
  </si>
  <si>
    <t>SummaryOfIncomeTaxAndTaxOnMinimumPresumedIncomeDeferredTaxLineItems [Line Items]</t>
  </si>
  <si>
    <t>Tax loss carryforward</t>
  </si>
  <si>
    <t>Trade receivables and other receivables</t>
  </si>
  <si>
    <t>Trade payables and other payables</t>
  </si>
  <si>
    <t>Deferred tax liability</t>
  </si>
  <si>
    <t>Net deferred tax (liabilities) assets</t>
  </si>
  <si>
    <t>Charged to profit and loss</t>
  </si>
  <si>
    <t>Charged to other comprehensive income</t>
  </si>
  <si>
    <t>26. Income tax and tax on minimum presumed income / Deferred tax (Details 1) - ARS ($) $ in Thousands</t>
  </si>
  <si>
    <t>Net deferred tax assets (liabilities)</t>
  </si>
  <si>
    <t>To be recovered in less than 12 months</t>
  </si>
  <si>
    <t>26. Income tax and tax on minimum presumed income / Deferred tax (Details 2) $ in Thousands</t>
  </si>
  <si>
    <t>Minimum presumed income tax credit</t>
  </si>
  <si>
    <t>Year of expiration</t>
  </si>
  <si>
    <t>26. Income tax and tax on minimum presumed income / Deferred tax (Details 3) - ARS ($) $ in Thousands</t>
  </si>
  <si>
    <t>Income Tax And Tax On Minimum Presumed Income Deferred Tax Details 3</t>
  </si>
  <si>
    <t>Deferred tax</t>
  </si>
  <si>
    <t>Current tax</t>
  </si>
  <si>
    <t>Difference between provision and tax return</t>
  </si>
  <si>
    <t>Profit (Loss) for the period before taxes</t>
  </si>
  <si>
    <t>Applicable tax rate</t>
  </si>
  <si>
    <t>35.00%</t>
  </si>
  <si>
    <t>(Loss) Profit for the period at the tax rate</t>
  </si>
  <si>
    <t>(Loss) Gain from interest in joint ventures</t>
  </si>
  <si>
    <t>Non-taxable income</t>
  </si>
  <si>
    <t>Unrecognized net deferred tax assets/liabilities</t>
  </si>
  <si>
    <t>Expiration of tax loss-carryforwards</t>
  </si>
  <si>
    <t>Corresponds to the effect of applying deferred tax assets and liabilities changes in income tax gains according to the tax reform detailed in the previous function in the year expected to perform them.</t>
  </si>
  <si>
    <t>27. Income tax / tax on minimum presumed income payable, net (Details) - ARS ($) $ in Thousands</t>
  </si>
  <si>
    <t>Income Tax Tax On Minimum Presumed Income Payable Net Details</t>
  </si>
  <si>
    <t>Total tax payable</t>
  </si>
  <si>
    <t>Tax on minimum national income tax payable, net</t>
  </si>
  <si>
    <t>Tax withholdings</t>
  </si>
  <si>
    <t>Income tax provision net</t>
  </si>
  <si>
    <t>28. Tax liabilities (Details) - ARS ($) $ in Thousands</t>
  </si>
  <si>
    <t>SummaryOfTaxLiabilitiesLineItems [Line Items]</t>
  </si>
  <si>
    <t>Provincial, municipal and federal contributions and taxes</t>
  </si>
  <si>
    <t>VAT payable</t>
  </si>
  <si>
    <t>SUSS withholdings</t>
  </si>
  <si>
    <t>Municipal taxes</t>
  </si>
  <si>
    <t>Tax regularization plan</t>
  </si>
  <si>
    <t>29. Lease of use (Details) - ARS ($) $ in Thousands</t>
  </si>
  <si>
    <t>SummaryOfLeasingsLineItems [Line Items]</t>
  </si>
  <si>
    <t>Total future minimum lease payments</t>
  </si>
  <si>
    <t>29. Lease of use (Details 1) - ARS ($) $ in Thousands</t>
  </si>
  <si>
    <t>Lease Of Use Details 1</t>
  </si>
  <si>
    <t>Total lease expenses</t>
  </si>
  <si>
    <t>29. Lease of use (Details 2) - ARS ($) $ in Thousands</t>
  </si>
  <si>
    <t>Total future minimum lease collections</t>
  </si>
  <si>
    <t>29. Lease of use (Details 3) - ARS ($) $ in Thousands</t>
  </si>
  <si>
    <t>Lease Of Use Details 3</t>
  </si>
  <si>
    <t>Total lease income</t>
  </si>
  <si>
    <t>30. Provisions (Details) - ARS ($) $ in Thousands</t>
  </si>
  <si>
    <t>SummaryOfProvisionsLineItems [Line Items]</t>
  </si>
  <si>
    <t>Provisions, beginning</t>
  </si>
  <si>
    <t>Provisions, ending</t>
  </si>
  <si>
    <t>Increases</t>
  </si>
  <si>
    <t>Decreases</t>
  </si>
  <si>
    <t>31. Revenue from sales (Details) - ARS ($) $ in Thousands</t>
  </si>
  <si>
    <t>SummaryOfRevenueFromSalesLineItems [Line Items]</t>
  </si>
  <si>
    <t>Sales of electricity</t>
  </si>
  <si>
    <t>Right of use on poles</t>
  </si>
  <si>
    <t>Connection charges</t>
  </si>
  <si>
    <t>Reconnection charges</t>
  </si>
  <si>
    <t>32. Expenses by nature (Details) - ARS ($) $ in Thousands</t>
  </si>
  <si>
    <t>SummaryOfExpensesByNatureLineItems [Line Items]</t>
  </si>
  <si>
    <t>Pension plans</t>
  </si>
  <si>
    <t>Communications expenses</t>
  </si>
  <si>
    <t>Allowance for the impairment of trade and other receivables</t>
  </si>
  <si>
    <t>Supplies consumption</t>
  </si>
  <si>
    <t>Leases and insurance</t>
  </si>
  <si>
    <t>Security service</t>
  </si>
  <si>
    <t>Fees and remuneration for services</t>
  </si>
  <si>
    <t>Public relations and marketing</t>
  </si>
  <si>
    <t>Advertising and sponsorship</t>
  </si>
  <si>
    <t>Reimbursements to personnel</t>
  </si>
  <si>
    <t>Depreciation of property, plants and</t>
  </si>
  <si>
    <t>Directors and Supervisory Committee</t>
  </si>
  <si>
    <t>ENRE penalties</t>
  </si>
  <si>
    <t>Taxes and charges</t>
  </si>
  <si>
    <t>Transmission and distribution expenses include recovery for $413.7 million (Note 2.e) net of the charge for the year for $933.4 million.</t>
  </si>
  <si>
    <t>32. Expenses by nature (Details Narrative) - ARS ($) $ in Thousands</t>
  </si>
  <si>
    <t>Expenses By Nature Details Narrative</t>
  </si>
  <si>
    <t>Expenses capitalized in property, plant and equipment</t>
  </si>
  <si>
    <t>33. Other operating expense, net (Details) - ARS ($) $ in Thousands</t>
  </si>
  <si>
    <t>SummaryOfOtherOperatingExpensesNetLineItems [Line Items]</t>
  </si>
  <si>
    <t>Other operating income</t>
  </si>
  <si>
    <t>Other operating expense</t>
  </si>
  <si>
    <t>Services provided to third parties</t>
  </si>
  <si>
    <t>Commissions on municipal taxes collection</t>
  </si>
  <si>
    <t>Recovery of allowance of trade receivables and other receivables</t>
  </si>
  <si>
    <t>Others</t>
  </si>
  <si>
    <t>Gratifications for services</t>
  </si>
  <si>
    <t>Cost for services provided to third parties</t>
  </si>
  <si>
    <t>Severance paid</t>
  </si>
  <si>
    <t>Debit and Credit Tax</t>
  </si>
  <si>
    <t>Disposals of property, plant and equipment</t>
  </si>
  <si>
    <t>Income from non-reimbursable customer</t>
  </si>
  <si>
    <t>34. Net financial expense (Details) - ARS ($) $ in Thousands</t>
  </si>
  <si>
    <t>SummaryOfNetFinancialExpenseLineItems [Line Items]</t>
  </si>
  <si>
    <t>Other financial expense</t>
  </si>
  <si>
    <t>Commercial interest</t>
  </si>
  <si>
    <t>Financial interest</t>
  </si>
  <si>
    <t>Interest and other</t>
  </si>
  <si>
    <t>Fiscal interest</t>
  </si>
  <si>
    <t>Net of interest capitalized as of December 31, 2017, 2016 and 2015 for $313,7 million, and $189.7 million and $255.9 million, respectively.</t>
  </si>
  <si>
    <t>Includes changes in the fair value of financial assets on cash equivalents as of December 31, 2017, 2016 and 2015 for $25.3 million, $19.9 million and $26.9 million, respectively.</t>
  </si>
  <si>
    <t>35. Basic and diluted (loss) earnings per share (Details) - ARS ($) $ / shares in Units, $ in Thousands</t>
  </si>
  <si>
    <t>Basic And Diluted Loss Earnings Per Share Details</t>
  </si>
  <si>
    <t>(Loss) Profit for the period attributable to the owners of the Company</t>
  </si>
  <si>
    <t>Weighted average number of common shares outstanding</t>
  </si>
  <si>
    <t>Basic and diluted (loss) profit earnings per share - in pesos</t>
  </si>
  <si>
    <t>36. Related-party transactions (Details) - ARS ($) $ in Thousands</t>
  </si>
  <si>
    <t>SummaryOfRelatedpartyTransactionsLineItems [Line Items]</t>
  </si>
  <si>
    <t>Related-party income</t>
  </si>
  <si>
    <t>CYCSA</t>
  </si>
  <si>
    <t>PESA</t>
  </si>
  <si>
    <t>Transener</t>
  </si>
  <si>
    <t>Transba</t>
  </si>
  <si>
    <t>36. Related-party transactions (Details 1) - ARS ($) $ in Thousands</t>
  </si>
  <si>
    <t>Related-party expense</t>
  </si>
  <si>
    <t>EASA</t>
  </si>
  <si>
    <t>Salaverri, Dellatorre, Burgio y Wetzler Malbran</t>
  </si>
  <si>
    <t>PYSSA</t>
  </si>
  <si>
    <t>OSV</t>
  </si>
  <si>
    <t>ABELOVICH, POLANO &amp; ASSOC.</t>
  </si>
  <si>
    <t>PISA</t>
  </si>
  <si>
    <t>36. Related-party transactions (Details 2) - ARS ($) $ in Thousands</t>
  </si>
  <si>
    <t>Related-party Transactions Details 2</t>
  </si>
  <si>
    <t>Key Management personnel’s remuneration - Salaries</t>
  </si>
  <si>
    <t>36. Related-party transactions (Details 3) - ARS ($) $ in Thousands</t>
  </si>
  <si>
    <t>Other receivables - Noncurrent</t>
  </si>
  <si>
    <t>Other receivables - Current</t>
  </si>
  <si>
    <t>37. Trust for the Management of Electric Power Transmission Works (Details Narrative) - ARS ($) $ in Thousands</t>
  </si>
  <si>
    <t>SummaryOfTrustForManagementOfElectricPowerTransmissionWorksLineItems [Line Items]</t>
  </si>
  <si>
    <t>38. Electric works arrangement - Agreement for the supply of electric power to Mitre and Sarmiento (Details Narrative) - ARS ($) $ in Thousands</t>
  </si>
  <si>
    <t>SummaryOfElectricWorksArrangementAgreementForSupplyOfElectricPowerToMitreAndSarmientoLineItems [Line Items]</t>
  </si>
  <si>
    <t>Non-current deferred revenue</t>
  </si>
  <si>
    <t>Non-current trade payables</t>
  </si>
  <si>
    <t>Mitre and Sarmiento railway lines</t>
  </si>
  <si>
    <t>40. Agreement for the execution of works - La Matanza Municipality (Details Narrative) - ARS ($) $ in Thousands</t>
  </si>
  <si>
    <t>SummaryOfAgreementForExecutionOfWorksLaMatanzaMunicipalityLineItems [Line Items]</t>
  </si>
  <si>
    <t>La Matanza Municipality</t>
  </si>
  <si>
    <t>41. Request for Removal of facilities to carry out expansion works in Jorge Newbery Airport Southern (Details Narrative) - ARS ($) $ in Thousands</t>
  </si>
  <si>
    <t>SummaryOfRequestForRemovalOfFacilitiesToCarryOutExpansionWorksInJorgeNewberyAirportSouthernLineItems [Line Items]</t>
  </si>
  <si>
    <t>Jorge Newbery Airport Southern Head Station</t>
  </si>
</sst>
</file>

<file path=xl/styles.xml><?xml version="1.0" encoding="utf-8"?>
<styleSheet xmlns="http://schemas.openxmlformats.org/spreadsheetml/2006/main">
  <numFmts count="9">
    <numFmt formatCode="_(&quot;$ &quot;#,##0_);_(&quot;$ &quot;(#,##0)" numFmtId="164"/>
    <numFmt formatCode="_(&quot;$ &quot;#,##0.00_);_(&quot;$ &quot;(#,##0.00)" numFmtId="165"/>
    <numFmt formatCode="#,##0.000_);(#,##0.000)" numFmtId="166"/>
    <numFmt formatCode="_(&quot;€ &quot;#,##0_);_(&quot;€ &quot;(#,##0)" numFmtId="167"/>
    <numFmt formatCode="_(&quot;SFr &quot;#,##0_);_(&quot;SFr &quot;(#,##0)" numFmtId="168"/>
    <numFmt formatCode="_(&quot;kr &quot;#,##0_);_(&quot;kr &quot;(#,##0)" numFmtId="169"/>
    <numFmt formatCode="_(&quot;Level &quot;#,##0_);_(&quot;Level &quot;(#,##0)" numFmtId="170"/>
    <numFmt formatCode="_(&quot;Group &quot;#,##0_);_(&quot;Group &quot;(#,##0)" numFmtId="171"/>
    <numFmt formatCode="_(&quot;Class &quot;#,##0_);_(&quot;Class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sharedStrings.xml" Type="http://schemas.openxmlformats.org/officeDocument/2006/relationships/sharedStrings"/><Relationship Id="rId158" Target="styles.xml" Type="http://schemas.openxmlformats.org/officeDocument/2006/relationships/styles"/><Relationship Id="rId1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80"/>
    <col customWidth="1" max="3" min="3" width="4"/>
  </cols>
  <sheetData>
    <row r="1" spans="1:3">
      <c r="A1" s="1" t="s">
        <v>0</v>
      </c>
      <c r="B1" s="2" t="s">
        <v>1</v>
      </c>
    </row>
    <row r="2" spans="1:3">
      <c r="B2" s="2" t="s">
        <v>2</v>
      </c>
    </row>
    <row r="3" spans="1:3">
      <c r="A3" s="3" t="s">
        <v>3</v>
      </c>
    </row>
    <row r="4" spans="1:3">
      <c r="A4" s="4" t="s">
        <v>4</v>
      </c>
      <c r="B4" s="4" t="s">
        <v>5</v>
      </c>
    </row>
    <row r="5" spans="1:3">
      <c r="A5" s="4" t="s">
        <v>6</v>
      </c>
      <c r="B5" s="5" t="n">
        <v>1395213</v>
      </c>
    </row>
    <row r="6" spans="1:3">
      <c r="A6" s="4" t="s">
        <v>7</v>
      </c>
      <c r="B6" s="4" t="s">
        <v>8</v>
      </c>
    </row>
    <row r="7" spans="1:3">
      <c r="A7" s="4" t="s">
        <v>9</v>
      </c>
      <c r="B7" s="4" t="s">
        <v>10</v>
      </c>
    </row>
    <row r="8" spans="1:3">
      <c r="A8" s="4" t="s">
        <v>11</v>
      </c>
      <c r="B8" s="4" t="s">
        <v>12</v>
      </c>
    </row>
    <row r="9" spans="1:3">
      <c r="A9" s="4" t="s">
        <v>13</v>
      </c>
      <c r="B9" s="4" t="s">
        <v>14</v>
      </c>
    </row>
    <row r="10" spans="1:3">
      <c r="A10" s="4" t="s">
        <v>15</v>
      </c>
      <c r="B10" s="4" t="s">
        <v>16</v>
      </c>
    </row>
    <row r="11" spans="1:3">
      <c r="A11" s="4" t="s">
        <v>17</v>
      </c>
      <c r="B11" s="4" t="s">
        <v>16</v>
      </c>
    </row>
    <row r="12" spans="1:3">
      <c r="A12" s="4" t="s">
        <v>18</v>
      </c>
      <c r="B12" s="4" t="s">
        <v>16</v>
      </c>
    </row>
    <row r="13" spans="1:3">
      <c r="A13" s="4" t="s">
        <v>19</v>
      </c>
      <c r="B13" s="4" t="s">
        <v>20</v>
      </c>
    </row>
    <row r="14" spans="1:3">
      <c r="A14" s="4" t="s">
        <v>21</v>
      </c>
      <c r="B14" s="5" t="n">
        <v>906455100</v>
      </c>
    </row>
    <row r="15" spans="1:3">
      <c r="A15" s="4" t="s">
        <v>22</v>
      </c>
      <c r="B15" s="4" t="s">
        <v>23</v>
      </c>
    </row>
    <row r="16" spans="1:3">
      <c r="A16" s="4" t="s">
        <v>24</v>
      </c>
      <c r="B16" s="5" t="n">
        <v>2017</v>
      </c>
    </row>
    <row r="17" spans="1:3">
      <c r="A17" s="4" t="s">
        <v>25</v>
      </c>
    </row>
    <row r="18" spans="1:3">
      <c r="A18" s="3" t="s">
        <v>3</v>
      </c>
    </row>
    <row r="19" spans="1:3">
      <c r="A19" s="4" t="s">
        <v>21</v>
      </c>
      <c r="B19" s="5" t="n">
        <v>462292111</v>
      </c>
    </row>
    <row r="20" spans="1:3">
      <c r="A20" s="4" t="s">
        <v>26</v>
      </c>
    </row>
    <row r="21" spans="1:3">
      <c r="A21" s="3" t="s">
        <v>3</v>
      </c>
    </row>
    <row r="22" spans="1:3">
      <c r="A22" s="4" t="s">
        <v>21</v>
      </c>
      <c r="B22" s="5" t="n">
        <v>442210385</v>
      </c>
      <c r="C22" s="4" t="s">
        <v>27</v>
      </c>
    </row>
    <row r="23" spans="1:3">
      <c r="A23" s="4" t="s">
        <v>28</v>
      </c>
    </row>
    <row r="24" spans="1:3">
      <c r="A24" s="3" t="s">
        <v>3</v>
      </c>
    </row>
    <row r="25" spans="1:3">
      <c r="A25" s="4" t="s">
        <v>21</v>
      </c>
      <c r="B25" s="5" t="n">
        <v>1952604</v>
      </c>
      <c r="C25" s="4" t="s">
        <v>29</v>
      </c>
    </row>
    <row r="26" spans="1:3"/>
    <row r="27" spans="1:3">
      <c r="A27" s="4" t="s">
        <v>27</v>
      </c>
      <c r="B27" s="4" t="s">
        <v>30</v>
      </c>
    </row>
    <row r="28" spans="1:3">
      <c r="A28" s="4" t="s">
        <v>29</v>
      </c>
      <c r="B28" s="4" t="s">
        <v>31</v>
      </c>
    </row>
  </sheetData>
  <mergeCells count="6">
    <mergeCell ref="A1:A2"/>
    <mergeCell ref="B1:C1"/>
    <mergeCell ref="B2:C2"/>
    <mergeCell ref="A26:C26"/>
    <mergeCell ref="B27:C27"/>
    <mergeCell ref="B28:C28"/>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33</v>
      </c>
    </row>
    <row r="3" spans="1:2">
      <c r="A3" s="3" t="s">
        <v>206</v>
      </c>
    </row>
    <row r="4" spans="1:2">
      <c r="A4" s="4" t="s">
        <v>207</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61"/>
    <col customWidth="1" max="3" min="3" width="14"/>
    <col customWidth="1" max="4" min="4" width="14"/>
  </cols>
  <sheetData>
    <row r="1" spans="1:4">
      <c r="A1" s="1" t="s">
        <v>727</v>
      </c>
      <c r="C1" s="2" t="s">
        <v>33</v>
      </c>
      <c r="D1" s="2" t="s">
        <v>34</v>
      </c>
    </row>
    <row r="2" spans="1:4">
      <c r="A2" s="3" t="s">
        <v>707</v>
      </c>
    </row>
    <row r="3" spans="1:4">
      <c r="A3" s="4" t="s">
        <v>44</v>
      </c>
      <c r="C3" s="6" t="n">
        <v>5678857</v>
      </c>
      <c r="D3" s="6" t="n">
        <v>3901060</v>
      </c>
    </row>
    <row r="4" spans="1:4">
      <c r="A4" s="14" t="n">
        <v>1</v>
      </c>
    </row>
    <row r="5" spans="1:4">
      <c r="A5" s="3" t="s">
        <v>707</v>
      </c>
    </row>
    <row r="6" spans="1:4">
      <c r="A6" s="4" t="s">
        <v>44</v>
      </c>
      <c r="B6" s="4" t="s">
        <v>27</v>
      </c>
      <c r="C6" s="5" t="n">
        <v>5070859</v>
      </c>
      <c r="D6" s="5" t="n">
        <v>3479399</v>
      </c>
    </row>
    <row r="7" spans="1:4">
      <c r="A7" s="14" t="n">
        <v>2</v>
      </c>
    </row>
    <row r="8" spans="1:4">
      <c r="A8" s="3" t="s">
        <v>707</v>
      </c>
    </row>
    <row r="9" spans="1:4">
      <c r="A9" s="4" t="s">
        <v>44</v>
      </c>
      <c r="B9" s="4" t="s">
        <v>29</v>
      </c>
      <c r="C9" s="5" t="n">
        <v>230087</v>
      </c>
      <c r="D9" s="5" t="n">
        <v>121206</v>
      </c>
    </row>
    <row r="10" spans="1:4">
      <c r="A10" s="14" t="n">
        <v>3</v>
      </c>
    </row>
    <row r="11" spans="1:4">
      <c r="A11" s="3" t="s">
        <v>707</v>
      </c>
    </row>
    <row r="12" spans="1:4">
      <c r="A12" s="4" t="s">
        <v>44</v>
      </c>
      <c r="B12" s="4" t="s">
        <v>728</v>
      </c>
      <c r="C12" s="6" t="n">
        <v>377911</v>
      </c>
      <c r="D12" s="6" t="n">
        <v>300455</v>
      </c>
    </row>
    <row r="13" spans="1:4"/>
    <row r="14" spans="1:4">
      <c r="A14" s="4" t="s">
        <v>27</v>
      </c>
      <c r="B14" s="4" t="s">
        <v>729</v>
      </c>
    </row>
    <row r="15" spans="1:4">
      <c r="A15" s="4" t="s">
        <v>29</v>
      </c>
      <c r="B15" s="4" t="s">
        <v>730</v>
      </c>
    </row>
    <row r="16" spans="1:4">
      <c r="A16" s="4" t="s">
        <v>728</v>
      </c>
      <c r="B16" s="4" t="s">
        <v>731</v>
      </c>
    </row>
  </sheetData>
  <mergeCells count="5">
    <mergeCell ref="A1:B1"/>
    <mergeCell ref="A13:C13"/>
    <mergeCell ref="B14:C14"/>
    <mergeCell ref="B15:C15"/>
    <mergeCell ref="B16:C16"/>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2</v>
      </c>
      <c r="B1" s="2" t="s">
        <v>33</v>
      </c>
      <c r="C1" s="2" t="s">
        <v>34</v>
      </c>
    </row>
    <row r="2" spans="1:3">
      <c r="A2" s="3" t="s">
        <v>733</v>
      </c>
    </row>
    <row r="3" spans="1:3">
      <c r="A3" s="4" t="s">
        <v>734</v>
      </c>
      <c r="B3" s="6" t="n">
        <v>42447</v>
      </c>
      <c r="C3" s="6" t="n">
        <v>50492</v>
      </c>
    </row>
    <row r="4" spans="1:3">
      <c r="A4" s="4" t="s">
        <v>735</v>
      </c>
      <c r="B4" s="5" t="n">
        <v>200617</v>
      </c>
      <c r="C4" s="5" t="n">
        <v>179308</v>
      </c>
    </row>
    <row r="5" spans="1:3">
      <c r="A5" s="4" t="s">
        <v>736</v>
      </c>
    </row>
    <row r="6" spans="1:3">
      <c r="A6" s="3" t="s">
        <v>733</v>
      </c>
    </row>
    <row r="7" spans="1:3">
      <c r="A7" s="4" t="s">
        <v>734</v>
      </c>
      <c r="B7" s="5" t="n">
        <v>37019</v>
      </c>
      <c r="C7" s="5" t="n">
        <v>43636</v>
      </c>
    </row>
    <row r="8" spans="1:3">
      <c r="A8" s="4" t="s">
        <v>735</v>
      </c>
      <c r="B8" s="5" t="n">
        <v>11621</v>
      </c>
      <c r="C8" s="5" t="n">
        <v>40461</v>
      </c>
    </row>
    <row r="9" spans="1:3">
      <c r="A9" s="4" t="s">
        <v>737</v>
      </c>
    </row>
    <row r="10" spans="1:3">
      <c r="A10" s="3" t="s">
        <v>733</v>
      </c>
    </row>
    <row r="11" spans="1:3">
      <c r="A11" s="4" t="s">
        <v>734</v>
      </c>
      <c r="B11" s="5" t="n">
        <v>5428</v>
      </c>
      <c r="C11" s="5" t="n">
        <v>6856</v>
      </c>
    </row>
    <row r="12" spans="1:3">
      <c r="A12" s="4" t="s">
        <v>735</v>
      </c>
      <c r="B12" s="5" t="n">
        <v>1093</v>
      </c>
      <c r="C12" s="5" t="n">
        <v>766</v>
      </c>
    </row>
    <row r="13" spans="1:3">
      <c r="A13" s="4" t="s">
        <v>738</v>
      </c>
    </row>
    <row r="14" spans="1:3">
      <c r="A14" s="3" t="s">
        <v>733</v>
      </c>
    </row>
    <row r="15" spans="1:3">
      <c r="A15" s="4" t="s">
        <v>735</v>
      </c>
      <c r="B15" s="5" t="n">
        <v>4986</v>
      </c>
      <c r="C15" s="5" t="n">
        <v>3589</v>
      </c>
    </row>
    <row r="16" spans="1:3">
      <c r="A16" s="4" t="s">
        <v>739</v>
      </c>
    </row>
    <row r="17" spans="1:3">
      <c r="A17" s="3" t="s">
        <v>733</v>
      </c>
    </row>
    <row r="18" spans="1:3">
      <c r="A18" s="4" t="s">
        <v>735</v>
      </c>
      <c r="B18" s="5" t="n">
        <v>6631</v>
      </c>
      <c r="C18" s="5" t="n">
        <v>2561</v>
      </c>
    </row>
    <row r="19" spans="1:3">
      <c r="A19" s="4" t="s">
        <v>740</v>
      </c>
    </row>
    <row r="20" spans="1:3">
      <c r="A20" s="3" t="s">
        <v>733</v>
      </c>
    </row>
    <row r="21" spans="1:3">
      <c r="A21" s="4" t="s">
        <v>735</v>
      </c>
      <c r="B21" s="5" t="n">
        <v>2230</v>
      </c>
      <c r="C21" s="5" t="n">
        <v>1701</v>
      </c>
    </row>
    <row r="22" spans="1:3">
      <c r="A22" s="4" t="s">
        <v>741</v>
      </c>
    </row>
    <row r="23" spans="1:3">
      <c r="A23" s="3" t="s">
        <v>733</v>
      </c>
    </row>
    <row r="24" spans="1:3">
      <c r="A24" s="4" t="s">
        <v>735</v>
      </c>
      <c r="B24" s="5" t="n">
        <v>10327</v>
      </c>
      <c r="C24" s="5" t="n">
        <v>8385</v>
      </c>
    </row>
    <row r="25" spans="1:3">
      <c r="A25" s="4" t="s">
        <v>742</v>
      </c>
    </row>
    <row r="26" spans="1:3">
      <c r="A26" s="3" t="s">
        <v>733</v>
      </c>
    </row>
    <row r="27" spans="1:3">
      <c r="A27" s="4" t="s">
        <v>735</v>
      </c>
      <c r="B27" s="5" t="n">
        <v>114561</v>
      </c>
      <c r="C27" s="5" t="n">
        <v>142979</v>
      </c>
    </row>
    <row r="28" spans="1:3">
      <c r="A28" s="4" t="s">
        <v>743</v>
      </c>
    </row>
    <row r="29" spans="1:3">
      <c r="A29" s="3" t="s">
        <v>733</v>
      </c>
    </row>
    <row r="30" spans="1:3">
      <c r="A30" s="4" t="s">
        <v>735</v>
      </c>
      <c r="B30" s="5" t="n">
        <v>60049</v>
      </c>
      <c r="C30" s="5" t="n">
        <v>0</v>
      </c>
    </row>
    <row r="31" spans="1:3">
      <c r="A31" s="4" t="s">
        <v>744</v>
      </c>
    </row>
    <row r="32" spans="1:3">
      <c r="A32" s="3" t="s">
        <v>733</v>
      </c>
    </row>
    <row r="33" spans="1:3">
      <c r="A33" s="4" t="s">
        <v>735</v>
      </c>
      <c r="B33" s="5" t="n">
        <v>16115</v>
      </c>
      <c r="C33" s="5" t="n">
        <v>13546</v>
      </c>
    </row>
    <row r="34" spans="1:3">
      <c r="A34" s="4" t="s">
        <v>745</v>
      </c>
    </row>
    <row r="35" spans="1:3">
      <c r="A35" s="3" t="s">
        <v>733</v>
      </c>
    </row>
    <row r="36" spans="1:3">
      <c r="A36" s="4" t="s">
        <v>735</v>
      </c>
      <c r="B36" s="5" t="n">
        <v>6</v>
      </c>
      <c r="C36" s="5" t="n">
        <v>19</v>
      </c>
    </row>
    <row r="37" spans="1:3">
      <c r="A37" s="4" t="s">
        <v>746</v>
      </c>
    </row>
    <row r="38" spans="1:3">
      <c r="A38" s="3" t="s">
        <v>733</v>
      </c>
    </row>
    <row r="39" spans="1:3">
      <c r="A39" s="4" t="s">
        <v>735</v>
      </c>
      <c r="B39" s="6" t="n">
        <v>-27002</v>
      </c>
      <c r="C39" s="6" t="n">
        <v>-3469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47</v>
      </c>
      <c r="B1" s="2" t="s">
        <v>1</v>
      </c>
    </row>
    <row r="2" spans="1:4">
      <c r="B2" s="2" t="s">
        <v>33</v>
      </c>
      <c r="C2" s="2" t="s">
        <v>34</v>
      </c>
      <c r="D2" s="2" t="s">
        <v>78</v>
      </c>
    </row>
    <row r="3" spans="1:4">
      <c r="A3" s="3" t="s">
        <v>748</v>
      </c>
    </row>
    <row r="4" spans="1:4">
      <c r="A4" s="4" t="s">
        <v>749</v>
      </c>
      <c r="B4" s="6" t="n">
        <v>34699</v>
      </c>
      <c r="C4" s="6" t="n">
        <v>17752</v>
      </c>
      <c r="D4" s="6" t="n">
        <v>16647</v>
      </c>
    </row>
    <row r="5" spans="1:4">
      <c r="A5" s="4" t="s">
        <v>750</v>
      </c>
      <c r="B5" s="5" t="n">
        <v>0</v>
      </c>
      <c r="C5" s="5" t="n">
        <v>16947</v>
      </c>
      <c r="D5" s="5" t="n">
        <v>1105</v>
      </c>
    </row>
    <row r="6" spans="1:4">
      <c r="A6" s="4" t="s">
        <v>751</v>
      </c>
      <c r="B6" s="5" t="n">
        <v>-7697</v>
      </c>
      <c r="C6" s="5" t="n">
        <v>0</v>
      </c>
      <c r="D6" s="5" t="n">
        <v>0</v>
      </c>
    </row>
    <row r="7" spans="1:4">
      <c r="A7" s="4" t="s">
        <v>752</v>
      </c>
      <c r="B7" s="6" t="n">
        <v>27002</v>
      </c>
      <c r="C7" s="6" t="n">
        <v>34699</v>
      </c>
      <c r="D7" s="6" t="n">
        <v>1775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53</v>
      </c>
      <c r="B1" s="2" t="s">
        <v>33</v>
      </c>
      <c r="C1" s="2" t="s">
        <v>34</v>
      </c>
    </row>
    <row r="2" spans="1:3">
      <c r="A2" s="3" t="s">
        <v>733</v>
      </c>
    </row>
    <row r="3" spans="1:3">
      <c r="A3" s="4" t="s">
        <v>39</v>
      </c>
      <c r="B3" s="6" t="n">
        <v>243064</v>
      </c>
      <c r="C3" s="6" t="n">
        <v>229800</v>
      </c>
    </row>
    <row r="4" spans="1:3">
      <c r="A4" s="4" t="s">
        <v>754</v>
      </c>
    </row>
    <row r="5" spans="1:3">
      <c r="A5" s="3" t="s">
        <v>733</v>
      </c>
    </row>
    <row r="6" spans="1:3">
      <c r="A6" s="4" t="s">
        <v>39</v>
      </c>
      <c r="B6" s="5" t="n">
        <v>26769</v>
      </c>
      <c r="C6" s="5" t="n">
        <v>21931</v>
      </c>
    </row>
    <row r="7" spans="1:3">
      <c r="A7" s="4" t="s">
        <v>755</v>
      </c>
    </row>
    <row r="8" spans="1:3">
      <c r="A8" s="3" t="s">
        <v>733</v>
      </c>
    </row>
    <row r="9" spans="1:3">
      <c r="A9" s="4" t="s">
        <v>39</v>
      </c>
      <c r="B9" s="5" t="n">
        <v>87564</v>
      </c>
      <c r="C9" s="5" t="n">
        <v>108299</v>
      </c>
    </row>
    <row r="10" spans="1:3">
      <c r="A10" s="4" t="s">
        <v>756</v>
      </c>
    </row>
    <row r="11" spans="1:3">
      <c r="A11" s="3" t="s">
        <v>733</v>
      </c>
    </row>
    <row r="12" spans="1:3">
      <c r="A12" s="4" t="s">
        <v>39</v>
      </c>
      <c r="B12" s="5" t="n">
        <v>75011</v>
      </c>
      <c r="C12" s="5" t="n">
        <v>17024</v>
      </c>
    </row>
    <row r="13" spans="1:3">
      <c r="A13" s="4" t="s">
        <v>757</v>
      </c>
    </row>
    <row r="14" spans="1:3">
      <c r="A14" s="3" t="s">
        <v>733</v>
      </c>
    </row>
    <row r="15" spans="1:3">
      <c r="A15" s="4" t="s">
        <v>39</v>
      </c>
      <c r="B15" s="5" t="n">
        <v>5701</v>
      </c>
      <c r="C15" s="5" t="n">
        <v>12062</v>
      </c>
    </row>
    <row r="16" spans="1:3">
      <c r="A16" s="4" t="s">
        <v>758</v>
      </c>
    </row>
    <row r="17" spans="1:3">
      <c r="A17" s="3" t="s">
        <v>733</v>
      </c>
    </row>
    <row r="18" spans="1:3">
      <c r="A18" s="4" t="s">
        <v>39</v>
      </c>
      <c r="B18" s="5" t="n">
        <v>2843</v>
      </c>
      <c r="C18" s="5" t="n">
        <v>10053</v>
      </c>
    </row>
    <row r="19" spans="1:3">
      <c r="A19" s="4" t="s">
        <v>759</v>
      </c>
    </row>
    <row r="20" spans="1:3">
      <c r="A20" s="3" t="s">
        <v>733</v>
      </c>
    </row>
    <row r="21" spans="1:3">
      <c r="A21" s="4" t="s">
        <v>39</v>
      </c>
      <c r="B21" s="5" t="n">
        <v>2729</v>
      </c>
      <c r="C21" s="5" t="n">
        <v>9939</v>
      </c>
    </row>
    <row r="22" spans="1:3">
      <c r="A22" s="4" t="s">
        <v>760</v>
      </c>
    </row>
    <row r="23" spans="1:3">
      <c r="A23" s="3" t="s">
        <v>733</v>
      </c>
    </row>
    <row r="24" spans="1:3">
      <c r="A24" s="4" t="s">
        <v>39</v>
      </c>
      <c r="B24" s="6" t="n">
        <v>42447</v>
      </c>
      <c r="C24" s="6" t="n">
        <v>5049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61</v>
      </c>
      <c r="B1" s="2" t="s">
        <v>33</v>
      </c>
      <c r="C1" s="2" t="s">
        <v>34</v>
      </c>
    </row>
    <row r="2" spans="1:3">
      <c r="A2" s="3" t="s">
        <v>762</v>
      </c>
    </row>
    <row r="3" spans="1:3">
      <c r="A3" s="4" t="s">
        <v>763</v>
      </c>
      <c r="B3" s="6" t="n">
        <v>5678857</v>
      </c>
      <c r="C3" s="6" t="n">
        <v>3901060</v>
      </c>
    </row>
    <row r="4" spans="1:3">
      <c r="A4" s="4" t="s">
        <v>764</v>
      </c>
    </row>
    <row r="5" spans="1:3">
      <c r="A5" s="3" t="s">
        <v>762</v>
      </c>
    </row>
    <row r="6" spans="1:3">
      <c r="A6" s="4" t="s">
        <v>763</v>
      </c>
      <c r="B6" s="5" t="n">
        <v>2952780</v>
      </c>
      <c r="C6" s="5" t="n">
        <v>2522265</v>
      </c>
    </row>
    <row r="7" spans="1:3">
      <c r="A7" s="4" t="s">
        <v>765</v>
      </c>
    </row>
    <row r="8" spans="1:3">
      <c r="A8" s="3" t="s">
        <v>762</v>
      </c>
    </row>
    <row r="9" spans="1:3">
      <c r="A9" s="4" t="s">
        <v>763</v>
      </c>
      <c r="B9" s="5" t="n">
        <v>29826777</v>
      </c>
      <c r="C9" s="5" t="n">
        <v>1582591</v>
      </c>
    </row>
    <row r="10" spans="1:3">
      <c r="A10" s="4" t="s">
        <v>766</v>
      </c>
    </row>
    <row r="11" spans="1:3">
      <c r="A11" s="3" t="s">
        <v>762</v>
      </c>
    </row>
    <row r="12" spans="1:3">
      <c r="A12" s="4" t="s">
        <v>763</v>
      </c>
      <c r="B12" s="5" t="n">
        <v>156412</v>
      </c>
      <c r="C12" s="5" t="n">
        <v>10938</v>
      </c>
    </row>
    <row r="13" spans="1:3">
      <c r="A13" s="4" t="s">
        <v>767</v>
      </c>
    </row>
    <row r="14" spans="1:3">
      <c r="A14" s="3" t="s">
        <v>762</v>
      </c>
    </row>
    <row r="15" spans="1:3">
      <c r="A15" s="4" t="s">
        <v>763</v>
      </c>
      <c r="B15" s="5" t="n">
        <v>22994</v>
      </c>
      <c r="C15" s="5" t="n">
        <v>22397</v>
      </c>
    </row>
    <row r="16" spans="1:3">
      <c r="A16" s="4" t="s">
        <v>768</v>
      </c>
    </row>
    <row r="17" spans="1:3">
      <c r="A17" s="3" t="s">
        <v>762</v>
      </c>
    </row>
    <row r="18" spans="1:3">
      <c r="A18" s="4" t="s">
        <v>763</v>
      </c>
      <c r="B18" s="5" t="n">
        <v>22847</v>
      </c>
      <c r="C18" s="5" t="n">
        <v>22551</v>
      </c>
    </row>
    <row r="19" spans="1:3">
      <c r="A19" s="4" t="s">
        <v>426</v>
      </c>
    </row>
    <row r="20" spans="1:3">
      <c r="A20" s="3" t="s">
        <v>762</v>
      </c>
    </row>
    <row r="21" spans="1:3">
      <c r="A21" s="4" t="s">
        <v>763</v>
      </c>
      <c r="B21" s="6" t="n">
        <v>-458853</v>
      </c>
      <c r="C21" s="6" t="n">
        <v>-25968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69</v>
      </c>
      <c r="B1" s="2" t="s">
        <v>1</v>
      </c>
    </row>
    <row r="2" spans="1:4">
      <c r="B2" s="2" t="s">
        <v>33</v>
      </c>
      <c r="C2" s="2" t="s">
        <v>34</v>
      </c>
      <c r="D2" s="2" t="s">
        <v>78</v>
      </c>
    </row>
    <row r="3" spans="1:4">
      <c r="A3" s="3" t="s">
        <v>770</v>
      </c>
    </row>
    <row r="4" spans="1:4">
      <c r="A4" s="4" t="s">
        <v>771</v>
      </c>
      <c r="B4" s="6" t="n">
        <v>259682</v>
      </c>
      <c r="C4" s="6" t="n">
        <v>79361</v>
      </c>
      <c r="D4" s="6" t="n">
        <v>84562</v>
      </c>
    </row>
    <row r="5" spans="1:4">
      <c r="A5" s="4" t="s">
        <v>750</v>
      </c>
      <c r="B5" s="5" t="n">
        <v>242750</v>
      </c>
      <c r="C5" s="5" t="n">
        <v>210745</v>
      </c>
      <c r="D5" s="5" t="n">
        <v>22979</v>
      </c>
    </row>
    <row r="6" spans="1:4">
      <c r="A6" s="4" t="s">
        <v>772</v>
      </c>
      <c r="B6" s="5" t="n">
        <v>-43579</v>
      </c>
      <c r="C6" s="5" t="n">
        <v>-30424</v>
      </c>
      <c r="D6" s="5" t="n">
        <v>-28180</v>
      </c>
    </row>
    <row r="7" spans="1:4">
      <c r="A7" s="4" t="s">
        <v>773</v>
      </c>
      <c r="B7" s="6" t="n">
        <v>458853</v>
      </c>
      <c r="C7" s="6" t="n">
        <v>259682</v>
      </c>
      <c r="D7" s="6" t="n">
        <v>7936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74</v>
      </c>
      <c r="B1" s="2" t="s">
        <v>33</v>
      </c>
      <c r="C1" s="2" t="s">
        <v>34</v>
      </c>
    </row>
    <row r="2" spans="1:3">
      <c r="A2" s="3" t="s">
        <v>762</v>
      </c>
    </row>
    <row r="3" spans="1:3">
      <c r="A3" s="4" t="s">
        <v>44</v>
      </c>
      <c r="B3" s="6" t="n">
        <v>5678857</v>
      </c>
      <c r="C3" s="6" t="n">
        <v>3901060</v>
      </c>
    </row>
    <row r="4" spans="1:3">
      <c r="A4" s="4" t="s">
        <v>775</v>
      </c>
    </row>
    <row r="5" spans="1:3">
      <c r="A5" s="3" t="s">
        <v>762</v>
      </c>
    </row>
    <row r="6" spans="1:3">
      <c r="A6" s="4" t="s">
        <v>44</v>
      </c>
      <c r="B6" s="5" t="n">
        <v>156412</v>
      </c>
      <c r="C6" s="5" t="n">
        <v>8222</v>
      </c>
    </row>
    <row r="7" spans="1:3">
      <c r="A7" s="4" t="s">
        <v>755</v>
      </c>
    </row>
    <row r="8" spans="1:3">
      <c r="A8" s="3" t="s">
        <v>762</v>
      </c>
    </row>
    <row r="9" spans="1:3">
      <c r="A9" s="4" t="s">
        <v>44</v>
      </c>
      <c r="B9" s="5" t="n">
        <v>607998</v>
      </c>
      <c r="C9" s="5" t="n">
        <v>421661</v>
      </c>
    </row>
    <row r="10" spans="1:3">
      <c r="A10" s="4" t="s">
        <v>756</v>
      </c>
    </row>
    <row r="11" spans="1:3">
      <c r="A11" s="3" t="s">
        <v>762</v>
      </c>
    </row>
    <row r="12" spans="1:3">
      <c r="A12" s="4" t="s">
        <v>44</v>
      </c>
      <c r="B12" s="6" t="n">
        <v>4914447</v>
      </c>
      <c r="C12" s="6" t="n">
        <v>347117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776</v>
      </c>
      <c r="B1" s="2" t="s">
        <v>532</v>
      </c>
    </row>
    <row r="2" spans="1:2">
      <c r="A2" s="4" t="s">
        <v>777</v>
      </c>
    </row>
    <row r="3" spans="1:2">
      <c r="A3" s="3" t="s">
        <v>762</v>
      </c>
    </row>
    <row r="4" spans="1:2">
      <c r="A4" s="4" t="s">
        <v>778</v>
      </c>
      <c r="B4" s="6" t="n">
        <v>481796</v>
      </c>
    </row>
    <row r="5" spans="1:2">
      <c r="A5" s="4" t="s">
        <v>779</v>
      </c>
      <c r="B5" s="5" t="n">
        <v>22943</v>
      </c>
    </row>
    <row r="6" spans="1:2">
      <c r="A6" s="4" t="s">
        <v>780</v>
      </c>
    </row>
    <row r="7" spans="1:2">
      <c r="A7" s="3" t="s">
        <v>762</v>
      </c>
    </row>
    <row r="8" spans="1:2">
      <c r="A8" s="4" t="s">
        <v>778</v>
      </c>
      <c r="B8" s="5" t="n">
        <v>435910</v>
      </c>
    </row>
    <row r="9" spans="1:2">
      <c r="A9" s="4" t="s">
        <v>779</v>
      </c>
      <c r="B9" s="6" t="n">
        <v>-2294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33</v>
      </c>
      <c r="C1" s="2" t="s">
        <v>34</v>
      </c>
    </row>
    <row r="2" spans="1:3">
      <c r="A2" s="3" t="s">
        <v>782</v>
      </c>
    </row>
    <row r="3" spans="1:3">
      <c r="A3" s="4" t="s">
        <v>783</v>
      </c>
      <c r="B3" s="6" t="n">
        <v>2897258</v>
      </c>
      <c r="C3" s="6" t="n">
        <v>1993915</v>
      </c>
    </row>
    <row r="4" spans="1:3">
      <c r="A4" s="4" t="s">
        <v>662</v>
      </c>
    </row>
    <row r="5" spans="1:3">
      <c r="A5" s="3" t="s">
        <v>782</v>
      </c>
    </row>
    <row r="6" spans="1:3">
      <c r="A6" s="4" t="s">
        <v>783</v>
      </c>
      <c r="B6" s="5" t="n">
        <v>1239282</v>
      </c>
      <c r="C6" s="5" t="n">
        <v>387279</v>
      </c>
    </row>
    <row r="7" spans="1:3">
      <c r="A7" s="4" t="s">
        <v>658</v>
      </c>
    </row>
    <row r="8" spans="1:3">
      <c r="A8" s="3" t="s">
        <v>782</v>
      </c>
    </row>
    <row r="9" spans="1:3">
      <c r="A9" s="4" t="s">
        <v>783</v>
      </c>
      <c r="B9" s="6" t="n">
        <v>1657976</v>
      </c>
      <c r="C9" s="6" t="n">
        <v>160663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84</v>
      </c>
      <c r="B1" s="2" t="s">
        <v>33</v>
      </c>
      <c r="C1" s="2" t="s">
        <v>34</v>
      </c>
    </row>
    <row r="2" spans="1:3">
      <c r="A2" s="3" t="s">
        <v>785</v>
      </c>
    </row>
    <row r="3" spans="1:3">
      <c r="A3" s="4" t="s">
        <v>786</v>
      </c>
      <c r="B3" s="6" t="n">
        <v>5942382</v>
      </c>
      <c r="C3" s="6" t="n">
        <v>4337211</v>
      </c>
    </row>
    <row r="4" spans="1:3">
      <c r="A4" s="4" t="s">
        <v>783</v>
      </c>
      <c r="B4" s="5" t="n">
        <v>11498</v>
      </c>
      <c r="C4" s="5" t="n">
        <v>1511</v>
      </c>
    </row>
    <row r="5" spans="1:3">
      <c r="A5" s="4" t="s">
        <v>662</v>
      </c>
    </row>
    <row r="6" spans="1:3">
      <c r="A6" s="3" t="s">
        <v>785</v>
      </c>
    </row>
    <row r="7" spans="1:3">
      <c r="A7" s="4" t="s">
        <v>786</v>
      </c>
      <c r="B7" s="5" t="n">
        <v>0</v>
      </c>
      <c r="C7" s="5" t="n">
        <v>44429</v>
      </c>
    </row>
    <row r="8" spans="1:3">
      <c r="A8" s="4" t="s">
        <v>783</v>
      </c>
      <c r="B8" s="6" t="n">
        <v>11498</v>
      </c>
      <c r="C8" s="6" t="n">
        <v>151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33</v>
      </c>
    </row>
    <row r="3" spans="1:2">
      <c r="A3" s="3" t="s">
        <v>210</v>
      </c>
    </row>
    <row r="4" spans="1:2">
      <c r="A4" s="4" t="s">
        <v>211</v>
      </c>
      <c r="B4" s="4" t="s">
        <v>2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87</v>
      </c>
      <c r="B1" s="2" t="s">
        <v>33</v>
      </c>
      <c r="C1" s="2" t="s">
        <v>34</v>
      </c>
    </row>
    <row r="2" spans="1:3">
      <c r="A2" s="3" t="s">
        <v>788</v>
      </c>
    </row>
    <row r="3" spans="1:3">
      <c r="A3" s="4" t="s">
        <v>43</v>
      </c>
      <c r="B3" s="6" t="n">
        <v>391904</v>
      </c>
      <c r="C3" s="6" t="n">
        <v>287810</v>
      </c>
    </row>
    <row r="4" spans="1:3">
      <c r="A4" s="4" t="s">
        <v>789</v>
      </c>
    </row>
    <row r="5" spans="1:3">
      <c r="A5" s="3" t="s">
        <v>788</v>
      </c>
    </row>
    <row r="6" spans="1:3">
      <c r="A6" s="4" t="s">
        <v>43</v>
      </c>
      <c r="B6" s="5" t="n">
        <v>351106</v>
      </c>
      <c r="C6" s="5" t="n">
        <v>230291</v>
      </c>
    </row>
    <row r="7" spans="1:3">
      <c r="A7" s="4" t="s">
        <v>790</v>
      </c>
    </row>
    <row r="8" spans="1:3">
      <c r="A8" s="3" t="s">
        <v>788</v>
      </c>
    </row>
    <row r="9" spans="1:3">
      <c r="A9" s="4" t="s">
        <v>43</v>
      </c>
      <c r="B9" s="6" t="n">
        <v>40798</v>
      </c>
      <c r="C9" s="6" t="n">
        <v>5751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791</v>
      </c>
      <c r="B1" s="2" t="s">
        <v>33</v>
      </c>
      <c r="C1" s="2" t="s">
        <v>34</v>
      </c>
      <c r="D1" s="2" t="s">
        <v>78</v>
      </c>
      <c r="E1" s="2" t="s">
        <v>643</v>
      </c>
    </row>
    <row r="2" spans="1:5">
      <c r="A2" s="3" t="s">
        <v>792</v>
      </c>
    </row>
    <row r="3" spans="1:5">
      <c r="A3" s="4" t="s">
        <v>46</v>
      </c>
      <c r="B3" s="6" t="n">
        <v>82860</v>
      </c>
      <c r="C3" s="6" t="n">
        <v>258562</v>
      </c>
      <c r="D3" s="6" t="n">
        <v>128952</v>
      </c>
      <c r="E3" s="6" t="n">
        <v>179080</v>
      </c>
    </row>
    <row r="4" spans="1:5">
      <c r="A4" s="4" t="s">
        <v>709</v>
      </c>
    </row>
    <row r="5" spans="1:5">
      <c r="A5" s="3" t="s">
        <v>792</v>
      </c>
    </row>
    <row r="6" spans="1:5">
      <c r="A6" s="4" t="s">
        <v>46</v>
      </c>
      <c r="B6" s="5" t="n">
        <v>82860</v>
      </c>
      <c r="C6" s="5" t="n">
        <v>197701</v>
      </c>
    </row>
    <row r="7" spans="1:5">
      <c r="A7" s="4" t="s">
        <v>658</v>
      </c>
    </row>
    <row r="8" spans="1:5">
      <c r="A8" s="3" t="s">
        <v>792</v>
      </c>
    </row>
    <row r="9" spans="1:5">
      <c r="A9" s="4" t="s">
        <v>46</v>
      </c>
      <c r="B9" s="6" t="n">
        <v>0</v>
      </c>
      <c r="C9" s="6" t="n">
        <v>6146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3</v>
      </c>
      <c r="B1" s="2" t="s">
        <v>1</v>
      </c>
    </row>
    <row r="2" spans="1:3">
      <c r="B2" s="2" t="s">
        <v>33</v>
      </c>
      <c r="C2" s="2" t="s">
        <v>34</v>
      </c>
    </row>
    <row r="3" spans="1:3">
      <c r="A3" s="3" t="s">
        <v>794</v>
      </c>
    </row>
    <row r="4" spans="1:3">
      <c r="A4" s="4" t="s">
        <v>795</v>
      </c>
      <c r="B4" s="6" t="n">
        <v>1317970</v>
      </c>
      <c r="C4" s="6" t="n">
        <v>1317970</v>
      </c>
    </row>
    <row r="5" spans="1:3">
      <c r="A5" s="4" t="s">
        <v>796</v>
      </c>
      <c r="B5" s="5" t="n">
        <v>28113</v>
      </c>
      <c r="C5" s="5" t="n">
        <v>0</v>
      </c>
    </row>
    <row r="6" spans="1:3">
      <c r="A6" s="4" t="s">
        <v>797</v>
      </c>
      <c r="B6" s="5" t="n">
        <v>1346083</v>
      </c>
      <c r="C6" s="5" t="n">
        <v>1317970</v>
      </c>
    </row>
    <row r="7" spans="1:3">
      <c r="A7" s="4" t="s">
        <v>112</v>
      </c>
    </row>
    <row r="8" spans="1:3">
      <c r="A8" s="3" t="s">
        <v>794</v>
      </c>
    </row>
    <row r="9" spans="1:3">
      <c r="A9" s="4" t="s">
        <v>795</v>
      </c>
      <c r="B9" s="5" t="n">
        <v>1314518</v>
      </c>
      <c r="C9" s="5" t="n">
        <v>1314518</v>
      </c>
    </row>
    <row r="10" spans="1:3">
      <c r="A10" s="4" t="s">
        <v>796</v>
      </c>
      <c r="B10" s="5" t="n">
        <v>0</v>
      </c>
      <c r="C10" s="5" t="n">
        <v>0</v>
      </c>
    </row>
    <row r="11" spans="1:3">
      <c r="A11" s="4" t="s">
        <v>797</v>
      </c>
      <c r="B11" s="5" t="n">
        <v>1314518</v>
      </c>
      <c r="C11" s="5" t="n">
        <v>1314518</v>
      </c>
    </row>
    <row r="12" spans="1:3">
      <c r="A12" s="4" t="s">
        <v>116</v>
      </c>
    </row>
    <row r="13" spans="1:3">
      <c r="A13" s="3" t="s">
        <v>794</v>
      </c>
    </row>
    <row r="14" spans="1:3">
      <c r="A14" s="4" t="s">
        <v>795</v>
      </c>
      <c r="B14" s="5" t="n">
        <v>3452</v>
      </c>
      <c r="C14" s="5" t="n">
        <v>3452</v>
      </c>
    </row>
    <row r="15" spans="1:3">
      <c r="A15" s="4" t="s">
        <v>796</v>
      </c>
      <c r="B15" s="5" t="n">
        <v>28113</v>
      </c>
      <c r="C15" s="5" t="n">
        <v>0</v>
      </c>
    </row>
    <row r="16" spans="1:3">
      <c r="A16" s="4" t="s">
        <v>797</v>
      </c>
      <c r="B16" s="6" t="n">
        <v>31565</v>
      </c>
      <c r="C16" s="6" t="n">
        <v>3452</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80"/>
    <col customWidth="1" max="3" min="3" width="4"/>
  </cols>
  <sheetData>
    <row r="1" spans="1:3">
      <c r="A1" s="1" t="s">
        <v>798</v>
      </c>
      <c r="B1" s="2" t="s">
        <v>2</v>
      </c>
    </row>
    <row r="2" spans="1:3">
      <c r="A2" s="3" t="s">
        <v>794</v>
      </c>
    </row>
    <row r="3" spans="1:3">
      <c r="A3" s="4" t="s">
        <v>21</v>
      </c>
      <c r="B3" s="5" t="n">
        <v>906455100</v>
      </c>
    </row>
    <row r="4" spans="1:3">
      <c r="A4" s="4" t="s">
        <v>25</v>
      </c>
    </row>
    <row r="5" spans="1:3">
      <c r="A5" s="3" t="s">
        <v>794</v>
      </c>
    </row>
    <row r="6" spans="1:3">
      <c r="A6" s="4" t="s">
        <v>21</v>
      </c>
      <c r="B6" s="5" t="n">
        <v>462292111</v>
      </c>
    </row>
    <row r="7" spans="1:3">
      <c r="A7" s="4" t="s">
        <v>26</v>
      </c>
    </row>
    <row r="8" spans="1:3">
      <c r="A8" s="3" t="s">
        <v>794</v>
      </c>
    </row>
    <row r="9" spans="1:3">
      <c r="A9" s="4" t="s">
        <v>21</v>
      </c>
      <c r="B9" s="5" t="n">
        <v>442210385</v>
      </c>
      <c r="C9" s="4" t="s">
        <v>27</v>
      </c>
    </row>
    <row r="10" spans="1:3">
      <c r="A10" s="4" t="s">
        <v>28</v>
      </c>
    </row>
    <row r="11" spans="1:3">
      <c r="A11" s="3" t="s">
        <v>794</v>
      </c>
    </row>
    <row r="12" spans="1:3">
      <c r="A12" s="4" t="s">
        <v>21</v>
      </c>
      <c r="B12" s="5" t="n">
        <v>1952604</v>
      </c>
      <c r="C12" s="4" t="s">
        <v>29</v>
      </c>
    </row>
    <row r="13" spans="1:3"/>
    <row r="14" spans="1:3">
      <c r="A14" s="4" t="s">
        <v>27</v>
      </c>
      <c r="B14" s="4" t="s">
        <v>30</v>
      </c>
    </row>
    <row r="15" spans="1:3">
      <c r="A15" s="4" t="s">
        <v>29</v>
      </c>
      <c r="B15" s="4" t="s">
        <v>31</v>
      </c>
    </row>
  </sheetData>
  <mergeCells count="4">
    <mergeCell ref="B1:C1"/>
    <mergeCell ref="A13:C13"/>
    <mergeCell ref="B14:C14"/>
    <mergeCell ref="B15:C15"/>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99</v>
      </c>
      <c r="B1" s="2" t="s">
        <v>33</v>
      </c>
      <c r="C1" s="2" t="s">
        <v>34</v>
      </c>
    </row>
    <row r="2" spans="1:3">
      <c r="A2" s="3" t="s">
        <v>800</v>
      </c>
    </row>
    <row r="3" spans="1:3">
      <c r="A3" s="4" t="s">
        <v>786</v>
      </c>
      <c r="B3" s="6" t="n">
        <v>240900</v>
      </c>
      <c r="C3" s="6" t="n">
        <v>232912</v>
      </c>
    </row>
    <row r="4" spans="1:3">
      <c r="A4" s="4" t="s">
        <v>783</v>
      </c>
      <c r="B4" s="5" t="n">
        <v>9195303</v>
      </c>
      <c r="C4" s="5" t="n">
        <v>6821061</v>
      </c>
    </row>
    <row r="5" spans="1:3">
      <c r="A5" s="4" t="s">
        <v>801</v>
      </c>
    </row>
    <row r="6" spans="1:3">
      <c r="A6" s="3" t="s">
        <v>800</v>
      </c>
    </row>
    <row r="7" spans="1:3">
      <c r="A7" s="4" t="s">
        <v>786</v>
      </c>
      <c r="B7" s="5" t="n">
        <v>100469</v>
      </c>
      <c r="C7" s="5" t="n">
        <v>83045</v>
      </c>
    </row>
    <row r="8" spans="1:3">
      <c r="A8" s="4" t="s">
        <v>802</v>
      </c>
    </row>
    <row r="9" spans="1:3">
      <c r="A9" s="3" t="s">
        <v>800</v>
      </c>
    </row>
    <row r="10" spans="1:3">
      <c r="A10" s="4" t="s">
        <v>786</v>
      </c>
      <c r="B10" s="5" t="n">
        <v>79979</v>
      </c>
      <c r="C10" s="5" t="n">
        <v>98167</v>
      </c>
    </row>
    <row r="11" spans="1:3">
      <c r="A11" s="4" t="s">
        <v>783</v>
      </c>
      <c r="B11" s="5" t="n">
        <v>18764</v>
      </c>
      <c r="C11" s="5" t="n">
        <v>46589</v>
      </c>
    </row>
    <row r="12" spans="1:3">
      <c r="A12" s="4" t="s">
        <v>803</v>
      </c>
    </row>
    <row r="13" spans="1:3">
      <c r="A13" s="3" t="s">
        <v>800</v>
      </c>
    </row>
    <row r="14" spans="1:3">
      <c r="A14" s="4" t="s">
        <v>786</v>
      </c>
      <c r="B14" s="5" t="n">
        <v>60452</v>
      </c>
      <c r="C14" s="5" t="n">
        <v>51700</v>
      </c>
    </row>
    <row r="15" spans="1:3">
      <c r="A15" s="4" t="s">
        <v>783</v>
      </c>
      <c r="B15" s="5" t="n">
        <v>8384</v>
      </c>
      <c r="C15" s="5" t="n">
        <v>21790</v>
      </c>
    </row>
    <row r="16" spans="1:3">
      <c r="A16" s="4" t="s">
        <v>804</v>
      </c>
    </row>
    <row r="17" spans="1:3">
      <c r="A17" s="3" t="s">
        <v>800</v>
      </c>
    </row>
    <row r="18" spans="1:3">
      <c r="A18" s="4" t="s">
        <v>783</v>
      </c>
      <c r="B18" s="5" t="n">
        <v>3047128</v>
      </c>
      <c r="C18" s="5" t="n">
        <v>2956726</v>
      </c>
    </row>
    <row r="19" spans="1:3">
      <c r="A19" s="4" t="s">
        <v>805</v>
      </c>
    </row>
    <row r="20" spans="1:3">
      <c r="A20" s="3" t="s">
        <v>800</v>
      </c>
    </row>
    <row r="21" spans="1:3">
      <c r="A21" s="4" t="s">
        <v>783</v>
      </c>
      <c r="B21" s="5" t="n">
        <v>4547990</v>
      </c>
      <c r="C21" s="5" t="n">
        <v>2512800</v>
      </c>
    </row>
    <row r="22" spans="1:3">
      <c r="A22" s="4" t="s">
        <v>806</v>
      </c>
    </row>
    <row r="23" spans="1:3">
      <c r="A23" s="3" t="s">
        <v>800</v>
      </c>
    </row>
    <row r="24" spans="1:3">
      <c r="A24" s="4" t="s">
        <v>783</v>
      </c>
      <c r="B24" s="5" t="n">
        <v>1351575</v>
      </c>
      <c r="C24" s="5" t="n">
        <v>958460</v>
      </c>
    </row>
    <row r="25" spans="1:3">
      <c r="A25" s="4" t="s">
        <v>807</v>
      </c>
    </row>
    <row r="26" spans="1:3">
      <c r="A26" s="3" t="s">
        <v>800</v>
      </c>
    </row>
    <row r="27" spans="1:3">
      <c r="A27" s="4" t="s">
        <v>783</v>
      </c>
      <c r="B27" s="5" t="n">
        <v>149069</v>
      </c>
      <c r="C27" s="5" t="n">
        <v>287120</v>
      </c>
    </row>
    <row r="28" spans="1:3">
      <c r="A28" s="4" t="s">
        <v>808</v>
      </c>
    </row>
    <row r="29" spans="1:3">
      <c r="A29" s="3" t="s">
        <v>800</v>
      </c>
    </row>
    <row r="30" spans="1:3">
      <c r="A30" s="4" t="s">
        <v>783</v>
      </c>
      <c r="B30" s="5" t="n">
        <v>37372</v>
      </c>
      <c r="C30" s="5" t="n">
        <v>37372</v>
      </c>
    </row>
    <row r="31" spans="1:3">
      <c r="A31" s="4" t="s">
        <v>737</v>
      </c>
    </row>
    <row r="32" spans="1:3">
      <c r="A32" s="3" t="s">
        <v>800</v>
      </c>
    </row>
    <row r="33" spans="1:3">
      <c r="A33" s="4" t="s">
        <v>783</v>
      </c>
      <c r="B33" s="6" t="n">
        <v>35021</v>
      </c>
      <c r="C33" s="6" t="n">
        <v>20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09</v>
      </c>
      <c r="B1" s="2" t="s">
        <v>33</v>
      </c>
      <c r="C1" s="2" t="s">
        <v>34</v>
      </c>
    </row>
    <row r="2" spans="1:3">
      <c r="A2" s="3" t="s">
        <v>810</v>
      </c>
    </row>
    <row r="3" spans="1:3">
      <c r="A3" s="4" t="s">
        <v>786</v>
      </c>
      <c r="B3" s="6" t="n">
        <v>6034228</v>
      </c>
      <c r="C3" s="6" t="n">
        <v>5103326</v>
      </c>
    </row>
    <row r="4" spans="1:3">
      <c r="A4" s="4" t="s">
        <v>783</v>
      </c>
      <c r="B4" s="5" t="n">
        <v>370395</v>
      </c>
      <c r="C4" s="5" t="n">
        <v>134759</v>
      </c>
    </row>
    <row r="5" spans="1:3">
      <c r="A5" s="4" t="s">
        <v>811</v>
      </c>
    </row>
    <row r="6" spans="1:3">
      <c r="A6" s="3" t="s">
        <v>810</v>
      </c>
    </row>
    <row r="7" spans="1:3">
      <c r="A7" s="4" t="s">
        <v>786</v>
      </c>
      <c r="B7" s="5" t="n">
        <v>1885093</v>
      </c>
      <c r="C7" s="5" t="n">
        <v>1346807</v>
      </c>
    </row>
    <row r="8" spans="1:3">
      <c r="A8" s="4" t="s">
        <v>812</v>
      </c>
    </row>
    <row r="9" spans="1:3">
      <c r="A9" s="3" t="s">
        <v>810</v>
      </c>
    </row>
    <row r="10" spans="1:3">
      <c r="A10" s="4" t="s">
        <v>786</v>
      </c>
      <c r="B10" s="5" t="n">
        <v>3885767</v>
      </c>
      <c r="C10" s="5" t="n">
        <v>3477351</v>
      </c>
    </row>
    <row r="11" spans="1:3">
      <c r="A11" s="4" t="s">
        <v>783</v>
      </c>
      <c r="B11" s="5" t="n">
        <v>288210</v>
      </c>
      <c r="C11" s="5" t="n">
        <v>56164</v>
      </c>
    </row>
    <row r="12" spans="1:3">
      <c r="A12" s="4" t="s">
        <v>813</v>
      </c>
    </row>
    <row r="13" spans="1:3">
      <c r="A13" s="3" t="s">
        <v>810</v>
      </c>
    </row>
    <row r="14" spans="1:3">
      <c r="A14" s="4" t="s">
        <v>786</v>
      </c>
      <c r="B14" s="5" t="n">
        <v>190179</v>
      </c>
      <c r="C14" s="5" t="n">
        <v>172991</v>
      </c>
    </row>
    <row r="15" spans="1:3">
      <c r="A15" s="4" t="s">
        <v>814</v>
      </c>
    </row>
    <row r="16" spans="1:3">
      <c r="A16" s="3" t="s">
        <v>810</v>
      </c>
    </row>
    <row r="17" spans="1:3">
      <c r="A17" s="4" t="s">
        <v>786</v>
      </c>
      <c r="B17" s="5" t="n">
        <v>73189</v>
      </c>
      <c r="C17" s="5" t="n">
        <v>106177</v>
      </c>
    </row>
    <row r="18" spans="1:3">
      <c r="A18" s="4" t="s">
        <v>783</v>
      </c>
      <c r="B18" s="5" t="n">
        <v>63356</v>
      </c>
      <c r="C18" s="5" t="n">
        <v>60264</v>
      </c>
    </row>
    <row r="19" spans="1:3">
      <c r="A19" s="4" t="s">
        <v>737</v>
      </c>
    </row>
    <row r="20" spans="1:3">
      <c r="A20" s="3" t="s">
        <v>810</v>
      </c>
    </row>
    <row r="21" spans="1:3">
      <c r="A21" s="4" t="s">
        <v>783</v>
      </c>
      <c r="B21" s="5" t="n">
        <v>5253</v>
      </c>
      <c r="C21" s="5" t="n">
        <v>4756</v>
      </c>
    </row>
    <row r="22" spans="1:3">
      <c r="A22" s="4" t="s">
        <v>815</v>
      </c>
    </row>
    <row r="23" spans="1:3">
      <c r="A23" s="3" t="s">
        <v>810</v>
      </c>
    </row>
    <row r="24" spans="1:3">
      <c r="A24" s="4" t="s">
        <v>783</v>
      </c>
      <c r="B24" s="6" t="n">
        <v>13576</v>
      </c>
      <c r="C24" s="6" t="n">
        <v>1357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16</v>
      </c>
      <c r="B1" s="2" t="s">
        <v>33</v>
      </c>
      <c r="C1" s="2" t="s">
        <v>34</v>
      </c>
    </row>
    <row r="2" spans="1:3">
      <c r="A2" s="3" t="s">
        <v>817</v>
      </c>
    </row>
    <row r="3" spans="1:3">
      <c r="A3" s="4" t="s">
        <v>786</v>
      </c>
      <c r="B3" s="6" t="n">
        <v>194629</v>
      </c>
      <c r="C3" s="6" t="n">
        <v>199990</v>
      </c>
    </row>
    <row r="4" spans="1:3">
      <c r="A4" s="4" t="s">
        <v>783</v>
      </c>
      <c r="B4" s="5" t="n">
        <v>3360</v>
      </c>
      <c r="C4" s="5" t="n">
        <v>764</v>
      </c>
    </row>
    <row r="5" spans="1:3">
      <c r="A5" s="4" t="s">
        <v>818</v>
      </c>
    </row>
    <row r="6" spans="1:3">
      <c r="A6" s="3" t="s">
        <v>817</v>
      </c>
    </row>
    <row r="7" spans="1:3">
      <c r="A7" s="4" t="s">
        <v>786</v>
      </c>
      <c r="B7" s="5" t="n">
        <v>194629</v>
      </c>
      <c r="C7" s="5" t="n">
        <v>199990</v>
      </c>
    </row>
    <row r="8" spans="1:3">
      <c r="A8" s="4" t="s">
        <v>783</v>
      </c>
      <c r="B8" s="6" t="n">
        <v>3360</v>
      </c>
      <c r="C8" s="6" t="n">
        <v>76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0"/>
    <col customWidth="1" max="2" min="2" width="58"/>
    <col customWidth="1" max="3" min="3" width="14"/>
    <col customWidth="1" max="4" min="4" width="14"/>
  </cols>
  <sheetData>
    <row r="1" spans="1:4">
      <c r="A1" s="1" t="s">
        <v>819</v>
      </c>
      <c r="C1" s="2" t="s">
        <v>33</v>
      </c>
      <c r="D1" s="2" t="s">
        <v>34</v>
      </c>
    </row>
    <row r="2" spans="1:4">
      <c r="A2" s="3" t="s">
        <v>820</v>
      </c>
    </row>
    <row r="3" spans="1:4">
      <c r="A3" s="4" t="s">
        <v>821</v>
      </c>
      <c r="C3" s="6" t="n">
        <v>4191666</v>
      </c>
      <c r="D3" s="6" t="n">
        <v>2769599</v>
      </c>
    </row>
    <row r="4" spans="1:4">
      <c r="A4" s="4" t="s">
        <v>822</v>
      </c>
      <c r="C4" s="5" t="n">
        <v>71205</v>
      </c>
      <c r="D4" s="5" t="n">
        <v>53684</v>
      </c>
    </row>
    <row r="5" spans="1:4">
      <c r="A5" s="4" t="s">
        <v>823</v>
      </c>
    </row>
    <row r="6" spans="1:4">
      <c r="A6" s="3" t="s">
        <v>820</v>
      </c>
    </row>
    <row r="7" spans="1:4">
      <c r="A7" s="4" t="s">
        <v>821</v>
      </c>
      <c r="B7" s="4" t="s">
        <v>27</v>
      </c>
      <c r="C7" s="5" t="n">
        <v>3259216</v>
      </c>
      <c r="D7" s="5" t="n">
        <v>2769599</v>
      </c>
    </row>
    <row r="8" spans="1:4">
      <c r="A8" s="4" t="s">
        <v>737</v>
      </c>
    </row>
    <row r="9" spans="1:4">
      <c r="A9" s="3" t="s">
        <v>820</v>
      </c>
    </row>
    <row r="10" spans="1:4">
      <c r="A10" s="4" t="s">
        <v>821</v>
      </c>
      <c r="C10" s="5" t="n">
        <v>932450</v>
      </c>
      <c r="D10" s="5" t="n">
        <v>0</v>
      </c>
    </row>
    <row r="11" spans="1:4">
      <c r="A11" s="4" t="s">
        <v>824</v>
      </c>
    </row>
    <row r="12" spans="1:4">
      <c r="A12" s="3" t="s">
        <v>820</v>
      </c>
    </row>
    <row r="13" spans="1:4">
      <c r="A13" s="4" t="s">
        <v>822</v>
      </c>
      <c r="C13" s="5" t="n">
        <v>62236</v>
      </c>
      <c r="D13" s="5" t="n">
        <v>53684</v>
      </c>
    </row>
    <row r="14" spans="1:4">
      <c r="A14" s="4" t="s">
        <v>825</v>
      </c>
    </row>
    <row r="15" spans="1:4">
      <c r="A15" s="3" t="s">
        <v>820</v>
      </c>
    </row>
    <row r="16" spans="1:4">
      <c r="A16" s="4" t="s">
        <v>822</v>
      </c>
      <c r="C16" s="6" t="n">
        <v>8969</v>
      </c>
      <c r="D16" s="6" t="n">
        <v>0</v>
      </c>
    </row>
    <row r="17" spans="1:4"/>
    <row r="18" spans="1:4">
      <c r="A18" s="4" t="s">
        <v>27</v>
      </c>
      <c r="B18" s="4" t="s">
        <v>826</v>
      </c>
    </row>
  </sheetData>
  <mergeCells count="3">
    <mergeCell ref="A1:B1"/>
    <mergeCell ref="A17:C17"/>
    <mergeCell ref="B18:C18"/>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 customWidth="1" max="7" min="7" width="21"/>
  </cols>
  <sheetData>
    <row r="1" spans="1:7">
      <c r="A1" s="1" t="s">
        <v>827</v>
      </c>
      <c r="B1" s="2" t="s">
        <v>532</v>
      </c>
      <c r="C1" s="2" t="s">
        <v>590</v>
      </c>
      <c r="D1" s="2" t="s">
        <v>594</v>
      </c>
      <c r="E1" s="2" t="s">
        <v>595</v>
      </c>
      <c r="F1" s="2" t="s">
        <v>613</v>
      </c>
      <c r="G1" s="2" t="s">
        <v>614</v>
      </c>
    </row>
    <row r="2" spans="1:7">
      <c r="A2" s="3" t="s">
        <v>820</v>
      </c>
    </row>
    <row r="3" spans="1:7">
      <c r="A3" s="4" t="s">
        <v>64</v>
      </c>
      <c r="B3" s="6" t="n">
        <v>4262871</v>
      </c>
      <c r="D3" s="6" t="n">
        <v>2823283</v>
      </c>
      <c r="F3" s="6" t="n">
        <v>2509773</v>
      </c>
      <c r="G3" s="6" t="n">
        <v>1632403</v>
      </c>
    </row>
    <row r="4" spans="1:7">
      <c r="A4" s="4" t="s">
        <v>600</v>
      </c>
    </row>
    <row r="5" spans="1:7">
      <c r="A5" s="3" t="s">
        <v>820</v>
      </c>
    </row>
    <row r="6" spans="1:7">
      <c r="A6" s="4" t="s">
        <v>64</v>
      </c>
      <c r="C6" s="6" t="n">
        <v>4262871</v>
      </c>
      <c r="E6" s="6" t="n">
        <v>282328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828</v>
      </c>
      <c r="B1" s="2" t="s">
        <v>33</v>
      </c>
      <c r="C1" s="2" t="s">
        <v>34</v>
      </c>
      <c r="D1" s="2" t="s">
        <v>78</v>
      </c>
      <c r="E1" s="2" t="s">
        <v>643</v>
      </c>
    </row>
    <row r="2" spans="1:5">
      <c r="A2" s="3" t="s">
        <v>820</v>
      </c>
    </row>
    <row r="3" spans="1:5">
      <c r="A3" s="4" t="s">
        <v>64</v>
      </c>
      <c r="B3" s="6" t="n">
        <v>4262871</v>
      </c>
      <c r="C3" s="6" t="n">
        <v>2823283</v>
      </c>
      <c r="D3" s="6" t="n">
        <v>2509773</v>
      </c>
      <c r="E3" s="6" t="n">
        <v>1632403</v>
      </c>
    </row>
    <row r="4" spans="1:5">
      <c r="A4" s="4" t="s">
        <v>618</v>
      </c>
    </row>
    <row r="5" spans="1:5">
      <c r="A5" s="3" t="s">
        <v>820</v>
      </c>
    </row>
    <row r="6" spans="1:5">
      <c r="A6" s="4" t="s">
        <v>64</v>
      </c>
      <c r="B6" s="5" t="n">
        <v>3321452</v>
      </c>
      <c r="C6" s="5" t="n">
        <v>2823283</v>
      </c>
    </row>
    <row r="7" spans="1:5">
      <c r="A7" s="4" t="s">
        <v>829</v>
      </c>
    </row>
    <row r="8" spans="1:5">
      <c r="A8" s="3" t="s">
        <v>820</v>
      </c>
    </row>
    <row r="9" spans="1:5">
      <c r="A9" s="4" t="s">
        <v>64</v>
      </c>
      <c r="B9" s="5" t="n">
        <v>62236</v>
      </c>
      <c r="C9" s="5" t="n">
        <v>53684</v>
      </c>
    </row>
    <row r="10" spans="1:5">
      <c r="A10" s="4" t="s">
        <v>830</v>
      </c>
    </row>
    <row r="11" spans="1:5">
      <c r="A11" s="3" t="s">
        <v>820</v>
      </c>
    </row>
    <row r="12" spans="1:5">
      <c r="A12" s="4" t="s">
        <v>64</v>
      </c>
      <c r="B12" s="5" t="n">
        <v>3259216</v>
      </c>
      <c r="C12" s="5" t="n">
        <v>0</v>
      </c>
    </row>
    <row r="13" spans="1:5">
      <c r="A13" s="4" t="s">
        <v>831</v>
      </c>
    </row>
    <row r="14" spans="1:5">
      <c r="A14" s="3" t="s">
        <v>820</v>
      </c>
    </row>
    <row r="15" spans="1:5">
      <c r="A15" s="4" t="s">
        <v>64</v>
      </c>
      <c r="B15" s="5" t="n">
        <v>0</v>
      </c>
      <c r="C15" s="5" t="n">
        <v>2769599</v>
      </c>
    </row>
    <row r="16" spans="1:5">
      <c r="A16" s="4" t="s">
        <v>620</v>
      </c>
    </row>
    <row r="17" spans="1:5">
      <c r="A17" s="3" t="s">
        <v>820</v>
      </c>
    </row>
    <row r="18" spans="1:5">
      <c r="A18" s="4" t="s">
        <v>64</v>
      </c>
      <c r="B18" s="5" t="n">
        <v>941419</v>
      </c>
      <c r="C18" s="5" t="n">
        <v>0</v>
      </c>
    </row>
    <row r="19" spans="1:5">
      <c r="A19" s="4" t="s">
        <v>832</v>
      </c>
    </row>
    <row r="20" spans="1:5">
      <c r="A20" s="3" t="s">
        <v>820</v>
      </c>
    </row>
    <row r="21" spans="1:5">
      <c r="A21" s="4" t="s">
        <v>64</v>
      </c>
      <c r="B21" s="5" t="n">
        <v>8968</v>
      </c>
      <c r="C21" s="5" t="n">
        <v>0</v>
      </c>
    </row>
    <row r="22" spans="1:5">
      <c r="A22" s="4" t="s">
        <v>833</v>
      </c>
    </row>
    <row r="23" spans="1:5">
      <c r="A23" s="3" t="s">
        <v>820</v>
      </c>
    </row>
    <row r="24" spans="1:5">
      <c r="A24" s="4" t="s">
        <v>64</v>
      </c>
      <c r="B24" s="5" t="n">
        <v>466225</v>
      </c>
      <c r="C24" s="5" t="n">
        <v>0</v>
      </c>
    </row>
    <row r="25" spans="1:5">
      <c r="A25" s="4" t="s">
        <v>834</v>
      </c>
    </row>
    <row r="26" spans="1:5">
      <c r="A26" s="3" t="s">
        <v>820</v>
      </c>
    </row>
    <row r="27" spans="1:5">
      <c r="A27" s="4" t="s">
        <v>64</v>
      </c>
      <c r="B27" s="6" t="n">
        <v>466225</v>
      </c>
      <c r="C27" s="6"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33</v>
      </c>
    </row>
    <row r="3" spans="1:2">
      <c r="A3" s="3" t="s">
        <v>214</v>
      </c>
    </row>
    <row r="4" spans="1:2">
      <c r="A4" s="4" t="s">
        <v>215</v>
      </c>
      <c r="B4" s="4" t="s">
        <v>21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835</v>
      </c>
      <c r="B1" s="2" t="s">
        <v>1</v>
      </c>
    </row>
    <row r="2" spans="1:4">
      <c r="B2" s="2" t="s">
        <v>33</v>
      </c>
      <c r="C2" s="2" t="s">
        <v>34</v>
      </c>
      <c r="D2" s="2" t="s">
        <v>78</v>
      </c>
    </row>
    <row r="3" spans="1:4">
      <c r="A3" s="3" t="s">
        <v>836</v>
      </c>
    </row>
    <row r="4" spans="1:4">
      <c r="A4" s="4" t="s">
        <v>837</v>
      </c>
      <c r="B4" s="6" t="n">
        <v>2823283</v>
      </c>
      <c r="C4" s="6" t="n">
        <v>2509773</v>
      </c>
      <c r="D4" s="6" t="n">
        <v>1632403</v>
      </c>
    </row>
    <row r="5" spans="1:4">
      <c r="A5" s="4" t="s">
        <v>172</v>
      </c>
      <c r="B5" s="5" t="n">
        <v>870900</v>
      </c>
      <c r="C5" s="5" t="n">
        <v>0</v>
      </c>
      <c r="D5" s="5" t="n">
        <v>0</v>
      </c>
    </row>
    <row r="6" spans="1:4">
      <c r="A6" s="4" t="s">
        <v>838</v>
      </c>
      <c r="B6" s="5" t="n">
        <v>-283423</v>
      </c>
      <c r="C6" s="5" t="n">
        <v>-265950</v>
      </c>
      <c r="D6" s="5" t="n">
        <v>-172923</v>
      </c>
    </row>
    <row r="7" spans="1:4">
      <c r="A7" s="4" t="s">
        <v>839</v>
      </c>
      <c r="B7" s="5" t="n">
        <v>0</v>
      </c>
      <c r="C7" s="5" t="n">
        <v>-4866</v>
      </c>
      <c r="D7" s="5" t="n">
        <v>0</v>
      </c>
    </row>
    <row r="8" spans="1:4">
      <c r="A8" s="4" t="s">
        <v>840</v>
      </c>
      <c r="B8" s="5" t="n">
        <v>0</v>
      </c>
      <c r="C8" s="5" t="n">
        <v>-221846</v>
      </c>
      <c r="D8" s="5" t="n">
        <v>0</v>
      </c>
    </row>
    <row r="9" spans="1:4">
      <c r="A9" s="4" t="s">
        <v>841</v>
      </c>
      <c r="B9" s="5" t="n">
        <v>0</v>
      </c>
      <c r="C9" s="5" t="n">
        <v>-42</v>
      </c>
      <c r="D9" s="5" t="n">
        <v>0</v>
      </c>
    </row>
    <row r="10" spans="1:4">
      <c r="A10" s="4" t="s">
        <v>842</v>
      </c>
      <c r="B10" s="5" t="n">
        <v>578236</v>
      </c>
      <c r="C10" s="5" t="n">
        <v>791516</v>
      </c>
      <c r="D10" s="5" t="n">
        <v>961519</v>
      </c>
    </row>
    <row r="11" spans="1:4">
      <c r="A11" s="4" t="s">
        <v>843</v>
      </c>
      <c r="B11" s="5" t="n">
        <v>273875</v>
      </c>
      <c r="C11" s="5" t="n">
        <v>14698</v>
      </c>
      <c r="D11" s="5" t="n">
        <v>88774</v>
      </c>
    </row>
    <row r="12" spans="1:4">
      <c r="A12" s="4" t="s">
        <v>844</v>
      </c>
      <c r="B12" s="6" t="n">
        <v>4262871</v>
      </c>
      <c r="C12" s="6" t="n">
        <v>2823283</v>
      </c>
      <c r="D12" s="6" t="n">
        <v>250977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845</v>
      </c>
      <c r="B1" s="2" t="s">
        <v>1</v>
      </c>
    </row>
    <row r="2" spans="1:3">
      <c r="B2" s="2" t="s">
        <v>33</v>
      </c>
      <c r="C2" s="2" t="s">
        <v>34</v>
      </c>
    </row>
    <row r="3" spans="1:3">
      <c r="A3" s="3" t="s">
        <v>820</v>
      </c>
    </row>
    <row r="4" spans="1:3">
      <c r="A4" s="4" t="s">
        <v>846</v>
      </c>
      <c r="B4" s="6" t="n">
        <v>171870</v>
      </c>
      <c r="C4" s="6" t="n">
        <v>186930</v>
      </c>
    </row>
    <row r="5" spans="1:3">
      <c r="A5" s="4" t="s">
        <v>847</v>
      </c>
      <c r="B5" s="5" t="n">
        <v>0</v>
      </c>
      <c r="C5" s="5" t="n">
        <v>-15060</v>
      </c>
    </row>
    <row r="6" spans="1:3">
      <c r="A6" s="4" t="s">
        <v>848</v>
      </c>
      <c r="B6" s="5" t="n">
        <v>171870</v>
      </c>
      <c r="C6" s="5" t="n">
        <v>171870</v>
      </c>
    </row>
    <row r="7" spans="1:3">
      <c r="A7" s="15" t="n">
        <v>7</v>
      </c>
    </row>
    <row r="8" spans="1:3">
      <c r="A8" s="3" t="s">
        <v>820</v>
      </c>
    </row>
    <row r="9" spans="1:3">
      <c r="A9" s="4" t="s">
        <v>846</v>
      </c>
      <c r="B9" s="5" t="n">
        <v>0</v>
      </c>
      <c r="C9" s="5" t="n">
        <v>14760</v>
      </c>
    </row>
    <row r="10" spans="1:3">
      <c r="A10" s="4" t="s">
        <v>847</v>
      </c>
      <c r="B10" s="5" t="n">
        <v>0</v>
      </c>
      <c r="C10" s="5" t="n">
        <v>-14760</v>
      </c>
    </row>
    <row r="11" spans="1:3">
      <c r="A11" s="4" t="s">
        <v>848</v>
      </c>
      <c r="B11" s="5" t="n">
        <v>0</v>
      </c>
      <c r="C11" s="6" t="n">
        <v>0</v>
      </c>
    </row>
    <row r="12" spans="1:3">
      <c r="A12" s="4" t="s">
        <v>849</v>
      </c>
      <c r="C12" s="4" t="s">
        <v>850</v>
      </c>
    </row>
    <row r="13" spans="1:3">
      <c r="A13" s="4" t="s">
        <v>851</v>
      </c>
      <c r="C13" s="5" t="n">
        <v>2017</v>
      </c>
    </row>
    <row r="14" spans="1:3">
      <c r="A14" s="15" t="n">
        <v>9</v>
      </c>
    </row>
    <row r="15" spans="1:3">
      <c r="A15" s="3" t="s">
        <v>820</v>
      </c>
    </row>
    <row r="16" spans="1:3">
      <c r="A16" s="4" t="s">
        <v>846</v>
      </c>
      <c r="B16" s="5" t="n">
        <v>171870</v>
      </c>
      <c r="C16" s="6" t="n">
        <v>172170</v>
      </c>
    </row>
    <row r="17" spans="1:3">
      <c r="A17" s="4" t="s">
        <v>847</v>
      </c>
      <c r="B17" s="5" t="n">
        <v>0</v>
      </c>
      <c r="C17" s="5" t="n">
        <v>-300</v>
      </c>
    </row>
    <row r="18" spans="1:3">
      <c r="A18" s="4" t="s">
        <v>848</v>
      </c>
      <c r="B18" s="6" t="n">
        <v>171870</v>
      </c>
      <c r="C18" s="6" t="n">
        <v>171870</v>
      </c>
    </row>
    <row r="19" spans="1:3">
      <c r="A19" s="4" t="s">
        <v>849</v>
      </c>
      <c r="B19" s="4" t="s">
        <v>852</v>
      </c>
      <c r="C19" s="4" t="s">
        <v>852</v>
      </c>
    </row>
    <row r="20" spans="1:3">
      <c r="A20" s="4" t="s">
        <v>851</v>
      </c>
      <c r="B20" s="5" t="n">
        <v>2022</v>
      </c>
      <c r="C20" s="5" t="n">
        <v>2022</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53</v>
      </c>
      <c r="B1" s="2" t="s">
        <v>33</v>
      </c>
      <c r="C1" s="2" t="s">
        <v>34</v>
      </c>
    </row>
    <row r="2" spans="1:3">
      <c r="A2" s="3" t="s">
        <v>854</v>
      </c>
    </row>
    <row r="3" spans="1:3">
      <c r="A3" s="4" t="s">
        <v>855</v>
      </c>
      <c r="B3" s="6" t="n">
        <v>4191666</v>
      </c>
      <c r="C3" s="6" t="n">
        <v>276959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56</v>
      </c>
      <c r="B1" s="2" t="s">
        <v>33</v>
      </c>
      <c r="C1" s="2" t="s">
        <v>34</v>
      </c>
    </row>
    <row r="2" spans="1:3">
      <c r="A2" s="3" t="s">
        <v>857</v>
      </c>
    </row>
    <row r="3" spans="1:3">
      <c r="A3" s="4" t="s">
        <v>786</v>
      </c>
      <c r="B3" s="6" t="n">
        <v>119655</v>
      </c>
      <c r="C3" s="6" t="n">
        <v>94317</v>
      </c>
    </row>
    <row r="4" spans="1:3">
      <c r="A4" s="4" t="s">
        <v>783</v>
      </c>
      <c r="B4" s="5" t="n">
        <v>1220051</v>
      </c>
      <c r="C4" s="5" t="n">
        <v>1032187</v>
      </c>
    </row>
    <row r="5" spans="1:3">
      <c r="A5" s="4" t="s">
        <v>858</v>
      </c>
    </row>
    <row r="6" spans="1:3">
      <c r="A6" s="3" t="s">
        <v>857</v>
      </c>
    </row>
    <row r="7" spans="1:3">
      <c r="A7" s="4" t="s">
        <v>786</v>
      </c>
      <c r="B7" s="5" t="n">
        <v>3359</v>
      </c>
      <c r="C7" s="5" t="n">
        <v>5149</v>
      </c>
    </row>
    <row r="8" spans="1:3">
      <c r="A8" s="4" t="s">
        <v>783</v>
      </c>
      <c r="B8" s="5" t="n">
        <v>4808</v>
      </c>
      <c r="C8" s="5" t="n">
        <v>4119</v>
      </c>
    </row>
    <row r="9" spans="1:3">
      <c r="A9" s="4" t="s">
        <v>859</v>
      </c>
    </row>
    <row r="10" spans="1:3">
      <c r="A10" s="3" t="s">
        <v>857</v>
      </c>
    </row>
    <row r="11" spans="1:3">
      <c r="A11" s="4" t="s">
        <v>786</v>
      </c>
      <c r="B11" s="5" t="n">
        <v>116296</v>
      </c>
      <c r="C11" s="5" t="n">
        <v>89168</v>
      </c>
    </row>
    <row r="12" spans="1:3">
      <c r="A12" s="4" t="s">
        <v>860</v>
      </c>
    </row>
    <row r="13" spans="1:3">
      <c r="A13" s="3" t="s">
        <v>857</v>
      </c>
    </row>
    <row r="14" spans="1:3">
      <c r="A14" s="4" t="s">
        <v>783</v>
      </c>
      <c r="B14" s="5" t="n">
        <v>1064106</v>
      </c>
      <c r="C14" s="5" t="n">
        <v>912275</v>
      </c>
    </row>
    <row r="15" spans="1:3">
      <c r="A15" s="4" t="s">
        <v>861</v>
      </c>
    </row>
    <row r="16" spans="1:3">
      <c r="A16" s="3" t="s">
        <v>857</v>
      </c>
    </row>
    <row r="17" spans="1:3">
      <c r="A17" s="4" t="s">
        <v>783</v>
      </c>
      <c r="B17" s="6" t="n">
        <v>151137</v>
      </c>
      <c r="C17" s="6" t="n">
        <v>11579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862</v>
      </c>
      <c r="B1" s="2" t="s">
        <v>33</v>
      </c>
      <c r="C1" s="2" t="s">
        <v>34</v>
      </c>
      <c r="D1" s="2" t="s">
        <v>78</v>
      </c>
    </row>
    <row r="2" spans="1:4">
      <c r="A2" s="3" t="s">
        <v>857</v>
      </c>
    </row>
    <row r="3" spans="1:4">
      <c r="A3" s="4" t="s">
        <v>267</v>
      </c>
      <c r="B3" s="6" t="n">
        <v>4164626</v>
      </c>
      <c r="C3" s="6" t="n">
        <v>3526868</v>
      </c>
      <c r="D3" s="6" t="n">
        <v>2487897</v>
      </c>
    </row>
    <row r="4" spans="1:4">
      <c r="A4" s="4" t="s">
        <v>863</v>
      </c>
    </row>
    <row r="5" spans="1:4">
      <c r="A5" s="3" t="s">
        <v>857</v>
      </c>
    </row>
    <row r="6" spans="1:4">
      <c r="A6" s="4" t="s">
        <v>267</v>
      </c>
      <c r="B6" s="5" t="n">
        <v>2998531</v>
      </c>
      <c r="C6" s="5" t="n">
        <v>2539345</v>
      </c>
      <c r="D6" s="5" t="n">
        <v>1791286</v>
      </c>
    </row>
    <row r="7" spans="1:4">
      <c r="A7" s="4" t="s">
        <v>864</v>
      </c>
    </row>
    <row r="8" spans="1:4">
      <c r="A8" s="3" t="s">
        <v>857</v>
      </c>
    </row>
    <row r="9" spans="1:4">
      <c r="A9" s="4" t="s">
        <v>267</v>
      </c>
      <c r="B9" s="6" t="n">
        <v>1166095</v>
      </c>
      <c r="C9" s="6" t="n">
        <v>987523</v>
      </c>
      <c r="D9" s="6" t="n">
        <v>69661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30"/>
    <col customWidth="1" max="3" min="3" width="30"/>
  </cols>
  <sheetData>
    <row r="1" spans="1:3">
      <c r="A1" s="1" t="s">
        <v>865</v>
      </c>
      <c r="B1" s="2" t="s">
        <v>866</v>
      </c>
      <c r="C1" s="2" t="s">
        <v>867</v>
      </c>
    </row>
    <row r="2" spans="1:3">
      <c r="A2" s="3" t="s">
        <v>868</v>
      </c>
    </row>
    <row r="3" spans="1:3">
      <c r="A3" s="4" t="s">
        <v>869</v>
      </c>
      <c r="B3" s="6" t="n">
        <v>4800</v>
      </c>
      <c r="C3" s="6" t="n">
        <v>4100</v>
      </c>
    </row>
    <row r="4" spans="1:3">
      <c r="A4" s="4" t="s">
        <v>870</v>
      </c>
      <c r="B4" s="5" t="n">
        <v>3400</v>
      </c>
      <c r="C4" s="5" t="n">
        <v>5100</v>
      </c>
    </row>
    <row r="5" spans="1:3">
      <c r="A5" s="4" t="s">
        <v>871</v>
      </c>
      <c r="B5" s="6" t="n">
        <v>116300</v>
      </c>
      <c r="C5" s="6" t="n">
        <v>89200</v>
      </c>
    </row>
    <row r="6" spans="1:3">
      <c r="A6" s="4" t="s">
        <v>872</v>
      </c>
      <c r="B6" s="5" t="n">
        <v>4789</v>
      </c>
      <c r="C6" s="5" t="n">
        <v>4746</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873</v>
      </c>
      <c r="B1" s="2" t="s">
        <v>33</v>
      </c>
      <c r="C1" s="2" t="s">
        <v>34</v>
      </c>
      <c r="D1" s="2" t="s">
        <v>78</v>
      </c>
    </row>
    <row r="2" spans="1:4">
      <c r="A2" s="3" t="s">
        <v>874</v>
      </c>
    </row>
    <row r="3" spans="1:4">
      <c r="A3" s="4" t="s">
        <v>875</v>
      </c>
      <c r="B3" s="6" t="n">
        <v>323564</v>
      </c>
      <c r="C3" s="6" t="n">
        <v>266087</v>
      </c>
    </row>
    <row r="4" spans="1:4">
      <c r="A4" s="4" t="s">
        <v>783</v>
      </c>
      <c r="B4" s="5" t="n">
        <v>31407</v>
      </c>
      <c r="C4" s="5" t="n">
        <v>33370</v>
      </c>
    </row>
    <row r="5" spans="1:4">
      <c r="A5" s="4" t="s">
        <v>876</v>
      </c>
      <c r="B5" s="6" t="n">
        <v>354971</v>
      </c>
      <c r="C5" s="6" t="n">
        <v>299457</v>
      </c>
      <c r="D5" s="6" t="n">
        <v>23267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77</v>
      </c>
      <c r="B1" s="2" t="s">
        <v>1</v>
      </c>
    </row>
    <row r="2" spans="1:4">
      <c r="B2" s="2" t="s">
        <v>33</v>
      </c>
      <c r="C2" s="2" t="s">
        <v>34</v>
      </c>
      <c r="D2" s="2" t="s">
        <v>78</v>
      </c>
    </row>
    <row r="3" spans="1:4">
      <c r="A3" s="3" t="s">
        <v>878</v>
      </c>
    </row>
    <row r="4" spans="1:4">
      <c r="A4" s="4" t="s">
        <v>879</v>
      </c>
      <c r="B4" s="6" t="n">
        <v>299457</v>
      </c>
      <c r="C4" s="6" t="n">
        <v>232677</v>
      </c>
    </row>
    <row r="5" spans="1:4">
      <c r="A5" s="4" t="s">
        <v>880</v>
      </c>
      <c r="B5" s="5" t="n">
        <v>28783</v>
      </c>
      <c r="C5" s="5" t="n">
        <v>23277</v>
      </c>
      <c r="D5" s="6" t="n">
        <v>29241</v>
      </c>
    </row>
    <row r="6" spans="1:4">
      <c r="A6" s="4" t="s">
        <v>881</v>
      </c>
      <c r="B6" s="5" t="n">
        <v>79006</v>
      </c>
      <c r="C6" s="5" t="n">
        <v>82128</v>
      </c>
      <c r="D6" s="5" t="n">
        <v>60013</v>
      </c>
    </row>
    <row r="7" spans="1:4">
      <c r="A7" s="4" t="s">
        <v>882</v>
      </c>
      <c r="B7" s="5" t="n">
        <v>-13962</v>
      </c>
      <c r="C7" s="5" t="n">
        <v>-7817</v>
      </c>
      <c r="D7" s="5" t="n">
        <v>3678</v>
      </c>
    </row>
    <row r="8" spans="1:4">
      <c r="A8" s="4" t="s">
        <v>883</v>
      </c>
      <c r="B8" s="5" t="n">
        <v>-38313</v>
      </c>
      <c r="C8" s="5" t="n">
        <v>-30808</v>
      </c>
    </row>
    <row r="9" spans="1:4">
      <c r="A9" s="4" t="s">
        <v>884</v>
      </c>
      <c r="B9" s="6" t="n">
        <v>354971</v>
      </c>
      <c r="C9" s="6" t="n">
        <v>299457</v>
      </c>
      <c r="D9" s="6" t="n">
        <v>232677</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85</v>
      </c>
      <c r="B1" s="2" t="s">
        <v>1</v>
      </c>
    </row>
    <row r="2" spans="1:4">
      <c r="B2" s="2" t="s">
        <v>33</v>
      </c>
      <c r="C2" s="2" t="s">
        <v>34</v>
      </c>
      <c r="D2" s="2" t="s">
        <v>78</v>
      </c>
    </row>
    <row r="3" spans="1:4">
      <c r="A3" s="3" t="s">
        <v>886</v>
      </c>
    </row>
    <row r="4" spans="1:4">
      <c r="A4" s="4" t="s">
        <v>686</v>
      </c>
      <c r="B4" s="6" t="n">
        <v>28783</v>
      </c>
      <c r="C4" s="6" t="n">
        <v>23277</v>
      </c>
      <c r="D4" s="6" t="n">
        <v>29241</v>
      </c>
    </row>
    <row r="5" spans="1:4">
      <c r="A5" s="4" t="s">
        <v>887</v>
      </c>
      <c r="B5" s="5" t="n">
        <v>79006</v>
      </c>
      <c r="C5" s="5" t="n">
        <v>82128</v>
      </c>
      <c r="D5" s="5" t="n">
        <v>60013</v>
      </c>
    </row>
    <row r="6" spans="1:4">
      <c r="A6" s="4" t="s">
        <v>888</v>
      </c>
      <c r="B6" s="5" t="n">
        <v>-13962</v>
      </c>
      <c r="C6" s="5" t="n">
        <v>-7817</v>
      </c>
      <c r="D6" s="5" t="n">
        <v>3678</v>
      </c>
    </row>
    <row r="7" spans="1:4">
      <c r="A7" s="4" t="s">
        <v>889</v>
      </c>
      <c r="B7" s="6" t="n">
        <v>93827</v>
      </c>
      <c r="C7" s="6" t="n">
        <v>97588</v>
      </c>
      <c r="D7" s="6" t="n">
        <v>92932</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890</v>
      </c>
      <c r="B1" s="2" t="s">
        <v>33</v>
      </c>
      <c r="C1" s="2" t="s">
        <v>34</v>
      </c>
    </row>
    <row r="2" spans="1:3">
      <c r="A2" s="3" t="s">
        <v>891</v>
      </c>
    </row>
    <row r="3" spans="1:3">
      <c r="A3" s="4" t="s">
        <v>892</v>
      </c>
      <c r="B3" s="4" t="s">
        <v>893</v>
      </c>
      <c r="C3" s="4" t="s">
        <v>893</v>
      </c>
    </row>
    <row r="4" spans="1:3">
      <c r="A4" s="4" t="s">
        <v>894</v>
      </c>
      <c r="B4" s="4" t="s">
        <v>895</v>
      </c>
      <c r="C4" s="4" t="s">
        <v>895</v>
      </c>
    </row>
    <row r="5" spans="1:3">
      <c r="A5" s="4" t="s">
        <v>896</v>
      </c>
      <c r="B5" s="4" t="s">
        <v>897</v>
      </c>
      <c r="C5" s="4" t="s">
        <v>89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33</v>
      </c>
    </row>
    <row r="3" spans="1:2">
      <c r="A3" s="3" t="s">
        <v>218</v>
      </c>
    </row>
    <row r="4" spans="1:2">
      <c r="A4" s="4" t="s">
        <v>219</v>
      </c>
      <c r="B4" s="4" t="s">
        <v>22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5"/>
    <col customWidth="1" max="2" min="2" width="21"/>
  </cols>
  <sheetData>
    <row r="1" spans="1:2">
      <c r="A1" s="1" t="s">
        <v>899</v>
      </c>
      <c r="B1" s="2" t="s">
        <v>532</v>
      </c>
    </row>
    <row r="2" spans="1:2">
      <c r="A2" s="4" t="s">
        <v>900</v>
      </c>
    </row>
    <row r="3" spans="1:2">
      <c r="A3" s="3" t="s">
        <v>901</v>
      </c>
    </row>
    <row r="4" spans="1:2">
      <c r="A4" s="4" t="s">
        <v>902</v>
      </c>
      <c r="B4" s="6" t="n">
        <v>388877</v>
      </c>
    </row>
    <row r="5" spans="1:2">
      <c r="A5" s="4" t="s">
        <v>903</v>
      </c>
      <c r="B5" s="6" t="n">
        <v>33906</v>
      </c>
    </row>
    <row r="6" spans="1:2">
      <c r="A6" s="4" t="s">
        <v>904</v>
      </c>
      <c r="B6" s="4" t="s">
        <v>905</v>
      </c>
    </row>
    <row r="7" spans="1:2">
      <c r="A7" s="4" t="s">
        <v>906</v>
      </c>
    </row>
    <row r="8" spans="1:2">
      <c r="A8" s="3" t="s">
        <v>901</v>
      </c>
    </row>
    <row r="9" spans="1:2">
      <c r="A9" s="4" t="s">
        <v>902</v>
      </c>
      <c r="B9" s="6" t="n">
        <v>326052</v>
      </c>
    </row>
    <row r="10" spans="1:2">
      <c r="A10" s="4" t="s">
        <v>903</v>
      </c>
      <c r="B10" s="6" t="n">
        <v>-28919</v>
      </c>
    </row>
    <row r="11" spans="1:2">
      <c r="A11" s="4" t="s">
        <v>904</v>
      </c>
      <c r="B11" s="4" t="s">
        <v>907</v>
      </c>
    </row>
    <row r="12" spans="1:2">
      <c r="A12" s="4" t="s">
        <v>908</v>
      </c>
    </row>
    <row r="13" spans="1:2">
      <c r="A13" s="3" t="s">
        <v>901</v>
      </c>
    </row>
    <row r="14" spans="1:2">
      <c r="A14" s="4" t="s">
        <v>902</v>
      </c>
      <c r="B14" s="6" t="n">
        <v>324763</v>
      </c>
    </row>
    <row r="15" spans="1:2">
      <c r="A15" s="4" t="s">
        <v>903</v>
      </c>
      <c r="B15" s="6" t="n">
        <v>-30208</v>
      </c>
    </row>
    <row r="16" spans="1:2">
      <c r="A16" s="4" t="s">
        <v>904</v>
      </c>
      <c r="B16" s="4" t="s">
        <v>909</v>
      </c>
    </row>
    <row r="17" spans="1:2">
      <c r="A17" s="4" t="s">
        <v>910</v>
      </c>
    </row>
    <row r="18" spans="1:2">
      <c r="A18" s="3" t="s">
        <v>901</v>
      </c>
    </row>
    <row r="19" spans="1:2">
      <c r="A19" s="4" t="s">
        <v>902</v>
      </c>
      <c r="B19" s="6" t="n">
        <v>389912</v>
      </c>
    </row>
    <row r="20" spans="1:2">
      <c r="A20" s="4" t="s">
        <v>903</v>
      </c>
      <c r="B20" s="6" t="n">
        <v>3941</v>
      </c>
    </row>
    <row r="21" spans="1:2">
      <c r="A21" s="4" t="s">
        <v>904</v>
      </c>
      <c r="B21" s="4" t="s">
        <v>905</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5"/>
    <col customWidth="1" max="2" min="2" width="21"/>
  </cols>
  <sheetData>
    <row r="1" spans="1:2">
      <c r="A1" s="1" t="s">
        <v>911</v>
      </c>
      <c r="B1" s="2" t="s">
        <v>532</v>
      </c>
    </row>
    <row r="2" spans="1:2">
      <c r="A2" s="5" t="n">
        <v>2018</v>
      </c>
    </row>
    <row r="3" spans="1:2">
      <c r="A3" s="3" t="s">
        <v>901</v>
      </c>
    </row>
    <row r="4" spans="1:2">
      <c r="A4" s="4" t="s">
        <v>471</v>
      </c>
      <c r="B4" s="6" t="n">
        <v>31407</v>
      </c>
    </row>
    <row r="5" spans="1:2">
      <c r="A5" s="5" t="n">
        <v>2019</v>
      </c>
    </row>
    <row r="6" spans="1:2">
      <c r="A6" s="3" t="s">
        <v>901</v>
      </c>
    </row>
    <row r="7" spans="1:2">
      <c r="A7" s="4" t="s">
        <v>471</v>
      </c>
      <c r="B7" s="5" t="n">
        <v>5571</v>
      </c>
    </row>
    <row r="8" spans="1:2">
      <c r="A8" s="5" t="n">
        <v>2020</v>
      </c>
    </row>
    <row r="9" spans="1:2">
      <c r="A9" s="3" t="s">
        <v>901</v>
      </c>
    </row>
    <row r="10" spans="1:2">
      <c r="A10" s="4" t="s">
        <v>471</v>
      </c>
      <c r="B10" s="5" t="n">
        <v>6266</v>
      </c>
    </row>
    <row r="11" spans="1:2">
      <c r="A11" s="5" t="n">
        <v>2021</v>
      </c>
    </row>
    <row r="12" spans="1:2">
      <c r="A12" s="3" t="s">
        <v>901</v>
      </c>
    </row>
    <row r="13" spans="1:2">
      <c r="A13" s="4" t="s">
        <v>471</v>
      </c>
      <c r="B13" s="5" t="n">
        <v>5983</v>
      </c>
    </row>
    <row r="14" spans="1:2">
      <c r="A14" s="4" t="s">
        <v>912</v>
      </c>
    </row>
    <row r="15" spans="1:2">
      <c r="A15" s="3" t="s">
        <v>901</v>
      </c>
    </row>
    <row r="16" spans="1:2">
      <c r="A16" s="4" t="s">
        <v>471</v>
      </c>
      <c r="B16" s="6" t="n">
        <v>10371</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3</v>
      </c>
      <c r="B1" s="2" t="s">
        <v>33</v>
      </c>
      <c r="C1" s="2" t="s">
        <v>34</v>
      </c>
      <c r="D1" s="2" t="s">
        <v>78</v>
      </c>
    </row>
    <row r="2" spans="1:4">
      <c r="A2" s="3" t="s">
        <v>914</v>
      </c>
    </row>
    <row r="3" spans="1:4">
      <c r="A3" s="4" t="s">
        <v>915</v>
      </c>
      <c r="B3" s="6" t="n">
        <v>0</v>
      </c>
      <c r="C3" s="6" t="n">
        <v>4172</v>
      </c>
    </row>
    <row r="4" spans="1:4">
      <c r="A4" s="4" t="s">
        <v>43</v>
      </c>
      <c r="B4" s="5" t="n">
        <v>4390</v>
      </c>
      <c r="C4" s="5" t="n">
        <v>5093</v>
      </c>
      <c r="D4" s="6" t="n">
        <v>309</v>
      </c>
    </row>
    <row r="5" spans="1:4">
      <c r="A5" s="4" t="s">
        <v>72</v>
      </c>
      <c r="C5" s="5" t="n">
        <v>0</v>
      </c>
      <c r="D5" s="5" t="n">
        <v>0</v>
      </c>
    </row>
    <row r="6" spans="1:4">
      <c r="A6" s="4" t="s">
        <v>916</v>
      </c>
      <c r="B6" s="5" t="n">
        <v>110041</v>
      </c>
      <c r="C6" s="5" t="n">
        <v>138816</v>
      </c>
      <c r="D6" s="5" t="n">
        <v>41329</v>
      </c>
    </row>
    <row r="7" spans="1:4">
      <c r="A7" s="4" t="s">
        <v>917</v>
      </c>
      <c r="B7" s="5" t="n">
        <v>1182315</v>
      </c>
      <c r="C7" s="5" t="n">
        <v>1123556</v>
      </c>
      <c r="D7" s="5" t="n">
        <v>332939</v>
      </c>
    </row>
    <row r="8" spans="1:4">
      <c r="A8" s="4" t="s">
        <v>464</v>
      </c>
      <c r="B8" s="5" t="n">
        <v>34615</v>
      </c>
      <c r="C8" s="5" t="n">
        <v>24500</v>
      </c>
      <c r="D8" s="5" t="n">
        <v>18923</v>
      </c>
    </row>
    <row r="9" spans="1:4">
      <c r="A9" s="4" t="s">
        <v>67</v>
      </c>
      <c r="B9" s="5" t="n">
        <v>90313</v>
      </c>
      <c r="C9" s="5" t="n">
        <v>104810</v>
      </c>
      <c r="D9" s="5" t="n">
        <v>81437</v>
      </c>
    </row>
    <row r="10" spans="1:4">
      <c r="A10" s="4" t="s">
        <v>68</v>
      </c>
      <c r="B10" s="5" t="n">
        <v>12357</v>
      </c>
      <c r="C10" s="5" t="n">
        <v>15734</v>
      </c>
      <c r="D10" s="5" t="n">
        <v>14466</v>
      </c>
    </row>
    <row r="11" spans="1:4">
      <c r="A11" s="4" t="s">
        <v>69</v>
      </c>
      <c r="B11" s="5" t="n">
        <v>208804</v>
      </c>
      <c r="C11" s="5" t="n">
        <v>150244</v>
      </c>
      <c r="D11" s="5" t="n">
        <v>115522</v>
      </c>
    </row>
    <row r="12" spans="1:4">
      <c r="A12" s="4" t="s">
        <v>38</v>
      </c>
      <c r="B12" s="5" t="n">
        <v>1642835</v>
      </c>
      <c r="C12" s="5" t="n">
        <v>1566925</v>
      </c>
      <c r="D12" s="5" t="n">
        <v>604925</v>
      </c>
    </row>
    <row r="13" spans="1:4">
      <c r="A13" s="4" t="s">
        <v>36</v>
      </c>
      <c r="B13" s="5" t="n">
        <v>-439068</v>
      </c>
      <c r="C13" s="5" t="n">
        <v>-499142</v>
      </c>
      <c r="D13" s="5" t="n">
        <v>-505528</v>
      </c>
    </row>
    <row r="14" spans="1:4">
      <c r="A14" s="4" t="s">
        <v>45</v>
      </c>
      <c r="B14" s="5" t="n">
        <v>-11278</v>
      </c>
      <c r="C14" s="5" t="n">
        <v>-40351</v>
      </c>
      <c r="D14" s="5" t="n">
        <v>-39608</v>
      </c>
    </row>
    <row r="15" spans="1:4">
      <c r="A15" s="4" t="s">
        <v>64</v>
      </c>
      <c r="B15" s="5" t="n">
        <v>-5468</v>
      </c>
      <c r="C15" s="5" t="n">
        <v>-8414</v>
      </c>
      <c r="D15" s="5" t="n">
        <v>-9741</v>
      </c>
    </row>
    <row r="16" spans="1:4">
      <c r="A16" s="4" t="s">
        <v>918</v>
      </c>
      <c r="B16" s="5" t="n">
        <v>-455814</v>
      </c>
      <c r="C16" s="5" t="n">
        <v>-547907</v>
      </c>
      <c r="D16" s="5" t="n">
        <v>-554877</v>
      </c>
    </row>
    <row r="17" spans="1:4">
      <c r="A17" s="4" t="s">
        <v>919</v>
      </c>
      <c r="B17" s="5" t="n">
        <v>1187021</v>
      </c>
      <c r="C17" s="5" t="n">
        <v>1019018</v>
      </c>
      <c r="D17" s="6" t="n">
        <v>50048</v>
      </c>
    </row>
    <row r="18" spans="1:4">
      <c r="A18" s="4" t="s">
        <v>920</v>
      </c>
    </row>
    <row r="19" spans="1:4">
      <c r="A19" s="3" t="s">
        <v>914</v>
      </c>
    </row>
    <row r="20" spans="1:4">
      <c r="A20" s="4" t="s">
        <v>915</v>
      </c>
      <c r="B20" s="5" t="n">
        <v>-4172</v>
      </c>
    </row>
    <row r="21" spans="1:4">
      <c r="A21" s="4" t="s">
        <v>43</v>
      </c>
      <c r="B21" s="5" t="n">
        <v>-703</v>
      </c>
      <c r="C21" s="5" t="n">
        <v>4784</v>
      </c>
    </row>
    <row r="22" spans="1:4">
      <c r="A22" s="4" t="s">
        <v>72</v>
      </c>
      <c r="C22" s="5" t="n">
        <v>0</v>
      </c>
    </row>
    <row r="23" spans="1:4">
      <c r="A23" s="4" t="s">
        <v>916</v>
      </c>
      <c r="B23" s="5" t="n">
        <v>-28775</v>
      </c>
      <c r="C23" s="5" t="n">
        <v>97487</v>
      </c>
    </row>
    <row r="24" spans="1:4">
      <c r="A24" s="4" t="s">
        <v>917</v>
      </c>
      <c r="B24" s="5" t="n">
        <v>58759</v>
      </c>
      <c r="C24" s="5" t="n">
        <v>790617</v>
      </c>
    </row>
    <row r="25" spans="1:4">
      <c r="A25" s="4" t="s">
        <v>464</v>
      </c>
      <c r="B25" s="5" t="n">
        <v>10115</v>
      </c>
      <c r="C25" s="5" t="n">
        <v>5577</v>
      </c>
    </row>
    <row r="26" spans="1:4">
      <c r="A26" s="4" t="s">
        <v>67</v>
      </c>
      <c r="B26" s="5" t="n">
        <v>-9610</v>
      </c>
      <c r="C26" s="5" t="n">
        <v>26109</v>
      </c>
    </row>
    <row r="27" spans="1:4">
      <c r="A27" s="4" t="s">
        <v>68</v>
      </c>
      <c r="B27" s="5" t="n">
        <v>-3377</v>
      </c>
      <c r="C27" s="5" t="n">
        <v>1268</v>
      </c>
    </row>
    <row r="28" spans="1:4">
      <c r="A28" s="4" t="s">
        <v>69</v>
      </c>
      <c r="B28" s="5" t="n">
        <v>58560</v>
      </c>
      <c r="C28" s="5" t="n">
        <v>34722</v>
      </c>
    </row>
    <row r="29" spans="1:4">
      <c r="A29" s="4" t="s">
        <v>38</v>
      </c>
      <c r="B29" s="5" t="n">
        <v>80797</v>
      </c>
      <c r="C29" s="5" t="n">
        <v>964736</v>
      </c>
    </row>
    <row r="30" spans="1:4">
      <c r="A30" s="4" t="s">
        <v>36</v>
      </c>
      <c r="B30" s="5" t="n">
        <v>60074</v>
      </c>
      <c r="C30" s="5" t="n">
        <v>6386</v>
      </c>
    </row>
    <row r="31" spans="1:4">
      <c r="A31" s="4" t="s">
        <v>45</v>
      </c>
      <c r="B31" s="5" t="n">
        <v>29073</v>
      </c>
      <c r="C31" s="5" t="n">
        <v>-743</v>
      </c>
    </row>
    <row r="32" spans="1:4">
      <c r="A32" s="4" t="s">
        <v>64</v>
      </c>
      <c r="B32" s="5" t="n">
        <v>2946</v>
      </c>
      <c r="C32" s="5" t="n">
        <v>1327</v>
      </c>
    </row>
    <row r="33" spans="1:4">
      <c r="A33" s="4" t="s">
        <v>918</v>
      </c>
      <c r="B33" s="5" t="n">
        <v>92093</v>
      </c>
      <c r="C33" s="5" t="n">
        <v>6970</v>
      </c>
    </row>
    <row r="34" spans="1:4">
      <c r="A34" s="4" t="s">
        <v>919</v>
      </c>
      <c r="B34" s="5" t="n">
        <v>172890</v>
      </c>
      <c r="C34" s="5" t="n">
        <v>971706</v>
      </c>
    </row>
    <row r="35" spans="1:4">
      <c r="A35" s="4" t="s">
        <v>921</v>
      </c>
    </row>
    <row r="36" spans="1:4">
      <c r="A36" s="3" t="s">
        <v>914</v>
      </c>
    </row>
    <row r="37" spans="1:4">
      <c r="A37" s="4" t="s">
        <v>915</v>
      </c>
      <c r="B37" s="5" t="n">
        <v>0</v>
      </c>
    </row>
    <row r="38" spans="1:4">
      <c r="A38" s="4" t="s">
        <v>43</v>
      </c>
      <c r="B38" s="5" t="n">
        <v>0</v>
      </c>
      <c r="C38" s="5" t="n">
        <v>0</v>
      </c>
    </row>
    <row r="39" spans="1:4">
      <c r="A39" s="4" t="s">
        <v>72</v>
      </c>
      <c r="C39" s="5" t="n">
        <v>0</v>
      </c>
    </row>
    <row r="40" spans="1:4">
      <c r="A40" s="4" t="s">
        <v>916</v>
      </c>
      <c r="B40" s="5" t="n">
        <v>0</v>
      </c>
      <c r="C40" s="5" t="n">
        <v>0</v>
      </c>
    </row>
    <row r="41" spans="1:4">
      <c r="A41" s="4" t="s">
        <v>917</v>
      </c>
      <c r="B41" s="5" t="n">
        <v>0</v>
      </c>
      <c r="C41" s="5" t="n">
        <v>0</v>
      </c>
    </row>
    <row r="42" spans="1:4">
      <c r="A42" s="4" t="s">
        <v>464</v>
      </c>
      <c r="B42" s="5" t="n">
        <v>0</v>
      </c>
      <c r="C42" s="5" t="n">
        <v>0</v>
      </c>
    </row>
    <row r="43" spans="1:4">
      <c r="A43" s="4" t="s">
        <v>67</v>
      </c>
      <c r="B43" s="5" t="n">
        <v>-4887</v>
      </c>
      <c r="C43" s="5" t="n">
        <v>-2736</v>
      </c>
    </row>
    <row r="44" spans="1:4">
      <c r="A44" s="4" t="s">
        <v>68</v>
      </c>
      <c r="B44" s="5" t="n">
        <v>0</v>
      </c>
      <c r="C44" s="5" t="n">
        <v>0</v>
      </c>
    </row>
    <row r="45" spans="1:4">
      <c r="A45" s="4" t="s">
        <v>69</v>
      </c>
      <c r="B45" s="5" t="n">
        <v>0</v>
      </c>
      <c r="C45" s="5" t="n">
        <v>0</v>
      </c>
    </row>
    <row r="46" spans="1:4">
      <c r="A46" s="4" t="s">
        <v>38</v>
      </c>
      <c r="B46" s="5" t="n">
        <v>-4887</v>
      </c>
      <c r="C46" s="5" t="n">
        <v>-2736</v>
      </c>
    </row>
    <row r="47" spans="1:4">
      <c r="A47" s="4" t="s">
        <v>36</v>
      </c>
      <c r="B47" s="5" t="n">
        <v>0</v>
      </c>
      <c r="C47" s="5" t="n">
        <v>0</v>
      </c>
    </row>
    <row r="48" spans="1:4">
      <c r="A48" s="4" t="s">
        <v>45</v>
      </c>
      <c r="B48" s="5" t="n">
        <v>0</v>
      </c>
      <c r="C48" s="5" t="n">
        <v>0</v>
      </c>
    </row>
    <row r="49" spans="1:4">
      <c r="A49" s="4" t="s">
        <v>64</v>
      </c>
      <c r="B49" s="5" t="n">
        <v>0</v>
      </c>
      <c r="C49" s="5" t="n">
        <v>0</v>
      </c>
    </row>
    <row r="50" spans="1:4">
      <c r="A50" s="4" t="s">
        <v>918</v>
      </c>
      <c r="B50" s="5" t="n">
        <v>0</v>
      </c>
      <c r="C50" s="5" t="n">
        <v>0</v>
      </c>
    </row>
    <row r="51" spans="1:4">
      <c r="A51" s="4" t="s">
        <v>919</v>
      </c>
      <c r="B51" s="6" t="n">
        <v>-4887</v>
      </c>
      <c r="C51" s="6" t="n">
        <v>-2736</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2</v>
      </c>
      <c r="B1" s="2" t="s">
        <v>33</v>
      </c>
      <c r="C1" s="2" t="s">
        <v>34</v>
      </c>
      <c r="D1" s="2" t="s">
        <v>78</v>
      </c>
    </row>
    <row r="2" spans="1:4">
      <c r="A2" s="3" t="s">
        <v>914</v>
      </c>
    </row>
    <row r="3" spans="1:4">
      <c r="A3" s="4" t="s">
        <v>38</v>
      </c>
      <c r="B3" s="6" t="n">
        <v>1642835</v>
      </c>
      <c r="C3" s="6" t="n">
        <v>1568810</v>
      </c>
    </row>
    <row r="4" spans="1:4">
      <c r="A4" s="4" t="s">
        <v>918</v>
      </c>
      <c r="B4" s="5" t="n">
        <v>-455814</v>
      </c>
      <c r="C4" s="5" t="n">
        <v>-549792</v>
      </c>
    </row>
    <row r="5" spans="1:4">
      <c r="A5" s="4" t="s">
        <v>923</v>
      </c>
      <c r="B5" s="5" t="n">
        <v>1187021</v>
      </c>
      <c r="C5" s="5" t="n">
        <v>1019018</v>
      </c>
      <c r="D5" s="6" t="n">
        <v>50048</v>
      </c>
    </row>
    <row r="6" spans="1:4">
      <c r="A6" s="4" t="s">
        <v>924</v>
      </c>
    </row>
    <row r="7" spans="1:4">
      <c r="A7" s="3" t="s">
        <v>914</v>
      </c>
    </row>
    <row r="8" spans="1:4">
      <c r="A8" s="4" t="s">
        <v>38</v>
      </c>
      <c r="B8" s="5" t="n">
        <v>1301162</v>
      </c>
      <c r="C8" s="5" t="n">
        <v>432952</v>
      </c>
    </row>
    <row r="9" spans="1:4">
      <c r="A9" s="4" t="s">
        <v>918</v>
      </c>
      <c r="B9" s="5" t="n">
        <v>-81733</v>
      </c>
      <c r="C9" s="5" t="n">
        <v>-155064</v>
      </c>
    </row>
    <row r="10" spans="1:4">
      <c r="A10" s="4" t="s">
        <v>760</v>
      </c>
    </row>
    <row r="11" spans="1:4">
      <c r="A11" s="3" t="s">
        <v>914</v>
      </c>
    </row>
    <row r="12" spans="1:4">
      <c r="A12" s="4" t="s">
        <v>38</v>
      </c>
      <c r="B12" s="5" t="n">
        <v>341673</v>
      </c>
      <c r="C12" s="5" t="n">
        <v>1135858</v>
      </c>
    </row>
    <row r="13" spans="1:4">
      <c r="A13" s="4" t="s">
        <v>918</v>
      </c>
      <c r="B13" s="6" t="n">
        <v>-374081</v>
      </c>
      <c r="C13" s="6" t="n">
        <v>-394728</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25</v>
      </c>
      <c r="B1" s="2" t="s">
        <v>1</v>
      </c>
    </row>
    <row r="2" spans="1:2">
      <c r="B2" s="2" t="s">
        <v>532</v>
      </c>
    </row>
    <row r="3" spans="1:2">
      <c r="A3" s="3" t="s">
        <v>914</v>
      </c>
    </row>
    <row r="4" spans="1:2">
      <c r="A4" s="4" t="s">
        <v>926</v>
      </c>
      <c r="B4" s="6" t="n">
        <v>64456</v>
      </c>
    </row>
    <row r="5" spans="1:2">
      <c r="A5" s="5" t="n">
        <v>2012</v>
      </c>
    </row>
    <row r="6" spans="1:2">
      <c r="A6" s="3" t="s">
        <v>914</v>
      </c>
    </row>
    <row r="7" spans="1:2">
      <c r="A7" s="4" t="s">
        <v>926</v>
      </c>
      <c r="B7" s="6" t="n">
        <v>20506</v>
      </c>
    </row>
    <row r="8" spans="1:2">
      <c r="A8" s="4" t="s">
        <v>927</v>
      </c>
      <c r="B8" s="5" t="n">
        <v>2022</v>
      </c>
    </row>
    <row r="9" spans="1:2">
      <c r="A9" s="5" t="n">
        <v>2013</v>
      </c>
    </row>
    <row r="10" spans="1:2">
      <c r="A10" s="3" t="s">
        <v>914</v>
      </c>
    </row>
    <row r="11" spans="1:2">
      <c r="A11" s="4" t="s">
        <v>926</v>
      </c>
      <c r="B11" s="6" t="n">
        <v>43950</v>
      </c>
    </row>
    <row r="12" spans="1:2">
      <c r="A12" s="4" t="s">
        <v>927</v>
      </c>
      <c r="B12" s="5" t="n">
        <v>2023</v>
      </c>
    </row>
    <row r="13" spans="1:2">
      <c r="A13" s="5" t="n">
        <v>2016</v>
      </c>
    </row>
    <row r="14" spans="1:2">
      <c r="A14" s="3" t="s">
        <v>914</v>
      </c>
    </row>
    <row r="15" spans="1:2">
      <c r="A15" s="4" t="s">
        <v>926</v>
      </c>
      <c r="B15" s="6" t="n">
        <v>0</v>
      </c>
    </row>
    <row r="16" spans="1:2">
      <c r="A16" s="4" t="s">
        <v>927</v>
      </c>
      <c r="B16" s="5" t="n">
        <v>2026</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28</v>
      </c>
      <c r="C1" s="2" t="s">
        <v>1</v>
      </c>
    </row>
    <row r="2" spans="1:5">
      <c r="C2" s="2" t="s">
        <v>33</v>
      </c>
      <c r="D2" s="2" t="s">
        <v>34</v>
      </c>
      <c r="E2" s="2" t="s">
        <v>78</v>
      </c>
    </row>
    <row r="3" spans="1:5">
      <c r="A3" s="3" t="s">
        <v>929</v>
      </c>
    </row>
    <row r="4" spans="1:5">
      <c r="A4" s="4" t="s">
        <v>930</v>
      </c>
      <c r="C4" s="6" t="n">
        <v>172890</v>
      </c>
      <c r="D4" s="6" t="n">
        <v>971706</v>
      </c>
      <c r="E4" s="6" t="n">
        <v>-38406</v>
      </c>
    </row>
    <row r="5" spans="1:5">
      <c r="A5" s="4" t="s">
        <v>931</v>
      </c>
      <c r="C5" s="5" t="n">
        <v>-610857</v>
      </c>
      <c r="D5" s="5" t="n">
        <v>-243666</v>
      </c>
      <c r="E5" s="5" t="n">
        <v>-145324</v>
      </c>
    </row>
    <row r="6" spans="1:5">
      <c r="A6" s="4" t="s">
        <v>932</v>
      </c>
      <c r="C6" s="5" t="n">
        <v>-3183</v>
      </c>
      <c r="D6" s="5" t="n">
        <v>15022</v>
      </c>
      <c r="E6" s="5" t="n">
        <v>0</v>
      </c>
    </row>
    <row r="7" spans="1:5">
      <c r="A7" s="4" t="s">
        <v>487</v>
      </c>
      <c r="C7" s="5" t="n">
        <v>-441150</v>
      </c>
      <c r="D7" s="5" t="n">
        <v>743062</v>
      </c>
      <c r="E7" s="5" t="n">
        <v>-183730</v>
      </c>
    </row>
    <row r="8" spans="1:5">
      <c r="A8" s="4" t="s">
        <v>933</v>
      </c>
      <c r="C8" s="6" t="n">
        <v>1123340</v>
      </c>
      <c r="D8" s="6" t="n">
        <v>-1931710</v>
      </c>
      <c r="E8" s="6" t="n">
        <v>1326173</v>
      </c>
    </row>
    <row r="9" spans="1:5">
      <c r="A9" s="4" t="s">
        <v>934</v>
      </c>
      <c r="C9" s="4" t="s">
        <v>935</v>
      </c>
      <c r="D9" s="4" t="s">
        <v>935</v>
      </c>
      <c r="E9" s="4" t="s">
        <v>935</v>
      </c>
    </row>
    <row r="10" spans="1:5">
      <c r="A10" s="4" t="s">
        <v>936</v>
      </c>
      <c r="C10" s="6" t="n">
        <v>-393169</v>
      </c>
      <c r="D10" s="6" t="n">
        <v>676099</v>
      </c>
      <c r="E10" s="6" t="n">
        <v>-464161</v>
      </c>
    </row>
    <row r="11" spans="1:5">
      <c r="A11" s="4" t="s">
        <v>937</v>
      </c>
      <c r="C11" s="5" t="n">
        <v>-4</v>
      </c>
      <c r="D11" s="5" t="n">
        <v>1</v>
      </c>
      <c r="E11" s="5" t="n">
        <v>0</v>
      </c>
    </row>
    <row r="12" spans="1:5">
      <c r="A12" s="4" t="s">
        <v>938</v>
      </c>
      <c r="C12" s="5" t="n">
        <v>115661</v>
      </c>
      <c r="D12" s="5" t="n">
        <v>69368</v>
      </c>
      <c r="E12" s="5" t="n">
        <v>44595</v>
      </c>
    </row>
    <row r="13" spans="1:5">
      <c r="A13" s="4" t="s">
        <v>745</v>
      </c>
      <c r="C13" s="5" t="n">
        <v>-248</v>
      </c>
      <c r="D13" s="5" t="n">
        <v>-1</v>
      </c>
      <c r="E13" s="5" t="n">
        <v>0</v>
      </c>
    </row>
    <row r="14" spans="1:5">
      <c r="A14" s="4" t="s">
        <v>932</v>
      </c>
      <c r="C14" s="5" t="n">
        <v>165</v>
      </c>
      <c r="D14" s="5" t="n">
        <v>-2405</v>
      </c>
      <c r="E14" s="5" t="n">
        <v>-42332</v>
      </c>
    </row>
    <row r="15" spans="1:5">
      <c r="A15" s="4" t="s">
        <v>939</v>
      </c>
      <c r="B15" s="4" t="s">
        <v>27</v>
      </c>
      <c r="C15" s="5" t="n">
        <v>-163555</v>
      </c>
      <c r="D15" s="5" t="n">
        <v>0</v>
      </c>
      <c r="E15" s="5" t="n">
        <v>282399</v>
      </c>
    </row>
    <row r="16" spans="1:5">
      <c r="A16" s="4" t="s">
        <v>940</v>
      </c>
      <c r="C16" s="5" t="n">
        <v>0</v>
      </c>
      <c r="D16" s="5" t="n">
        <v>0</v>
      </c>
      <c r="E16" s="5" t="n">
        <v>-4231</v>
      </c>
    </row>
    <row r="17" spans="1:5">
      <c r="A17" s="4" t="s">
        <v>487</v>
      </c>
      <c r="C17" s="6" t="n">
        <v>441150</v>
      </c>
      <c r="D17" s="6" t="n">
        <v>-743062</v>
      </c>
      <c r="E17" s="6" t="n">
        <v>183730</v>
      </c>
    </row>
    <row r="18" spans="1:5"/>
    <row r="19" spans="1:5">
      <c r="A19" s="4" t="s">
        <v>27</v>
      </c>
      <c r="B19" s="4" t="s">
        <v>941</v>
      </c>
    </row>
  </sheetData>
  <mergeCells count="4">
    <mergeCell ref="A1:B2"/>
    <mergeCell ref="C1:E1"/>
    <mergeCell ref="A18:D18"/>
    <mergeCell ref="B19:D19"/>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33</v>
      </c>
      <c r="C1" s="2" t="s">
        <v>34</v>
      </c>
    </row>
    <row r="2" spans="1:3">
      <c r="A2" s="3" t="s">
        <v>943</v>
      </c>
    </row>
    <row r="3" spans="1:3">
      <c r="A3" s="4" t="s">
        <v>783</v>
      </c>
      <c r="B3" s="6" t="n">
        <v>618293</v>
      </c>
      <c r="C3" s="6" t="n">
        <v>243666</v>
      </c>
    </row>
    <row r="4" spans="1:3">
      <c r="A4" s="4" t="s">
        <v>944</v>
      </c>
      <c r="B4" s="5" t="n">
        <v>618293</v>
      </c>
      <c r="C4" s="5" t="n">
        <v>243666</v>
      </c>
    </row>
    <row r="5" spans="1:3">
      <c r="A5" s="4" t="s">
        <v>945</v>
      </c>
      <c r="B5" s="5" t="n">
        <v>0</v>
      </c>
      <c r="C5" s="5" t="n">
        <v>-64456</v>
      </c>
    </row>
    <row r="6" spans="1:3">
      <c r="A6" s="4" t="s">
        <v>946</v>
      </c>
      <c r="B6" s="5" t="n">
        <v>-151610</v>
      </c>
      <c r="C6" s="5" t="n">
        <v>-24005</v>
      </c>
    </row>
    <row r="7" spans="1:3">
      <c r="A7" s="4" t="s">
        <v>947</v>
      </c>
      <c r="B7" s="6" t="n">
        <v>466683</v>
      </c>
      <c r="C7" s="6" t="n">
        <v>155205</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48</v>
      </c>
      <c r="B1" s="2" t="s">
        <v>33</v>
      </c>
      <c r="C1" s="2" t="s">
        <v>34</v>
      </c>
    </row>
    <row r="2" spans="1:3">
      <c r="A2" s="3" t="s">
        <v>949</v>
      </c>
    </row>
    <row r="3" spans="1:3">
      <c r="A3" s="4" t="s">
        <v>786</v>
      </c>
      <c r="B3" s="6" t="n">
        <v>0</v>
      </c>
      <c r="C3" s="6" t="n">
        <v>680</v>
      </c>
    </row>
    <row r="4" spans="1:3">
      <c r="A4" s="4" t="s">
        <v>783</v>
      </c>
      <c r="B4" s="5" t="n">
        <v>1053455</v>
      </c>
      <c r="C4" s="5" t="n">
        <v>1244488</v>
      </c>
    </row>
    <row r="5" spans="1:3">
      <c r="A5" s="4" t="s">
        <v>950</v>
      </c>
    </row>
    <row r="6" spans="1:3">
      <c r="A6" s="3" t="s">
        <v>949</v>
      </c>
    </row>
    <row r="7" spans="1:3">
      <c r="A7" s="4" t="s">
        <v>783</v>
      </c>
      <c r="B7" s="5" t="n">
        <v>398032</v>
      </c>
      <c r="C7" s="5" t="n">
        <v>377430</v>
      </c>
    </row>
    <row r="8" spans="1:3">
      <c r="A8" s="4" t="s">
        <v>951</v>
      </c>
    </row>
    <row r="9" spans="1:3">
      <c r="A9" s="3" t="s">
        <v>949</v>
      </c>
    </row>
    <row r="10" spans="1:3">
      <c r="A10" s="4" t="s">
        <v>783</v>
      </c>
      <c r="B10" s="5" t="n">
        <v>493151</v>
      </c>
      <c r="C10" s="5" t="n">
        <v>725553</v>
      </c>
    </row>
    <row r="11" spans="1:3">
      <c r="A11" s="4" t="s">
        <v>946</v>
      </c>
    </row>
    <row r="12" spans="1:3">
      <c r="A12" s="3" t="s">
        <v>949</v>
      </c>
    </row>
    <row r="13" spans="1:3">
      <c r="A13" s="4" t="s">
        <v>783</v>
      </c>
      <c r="B13" s="5" t="n">
        <v>88781</v>
      </c>
      <c r="C13" s="5" t="n">
        <v>78909</v>
      </c>
    </row>
    <row r="14" spans="1:3">
      <c r="A14" s="4" t="s">
        <v>952</v>
      </c>
    </row>
    <row r="15" spans="1:3">
      <c r="A15" s="3" t="s">
        <v>949</v>
      </c>
    </row>
    <row r="16" spans="1:3">
      <c r="A16" s="4" t="s">
        <v>783</v>
      </c>
      <c r="B16" s="5" t="n">
        <v>3515</v>
      </c>
      <c r="C16" s="5" t="n">
        <v>2785</v>
      </c>
    </row>
    <row r="17" spans="1:3">
      <c r="A17" s="4" t="s">
        <v>953</v>
      </c>
    </row>
    <row r="18" spans="1:3">
      <c r="A18" s="3" t="s">
        <v>949</v>
      </c>
    </row>
    <row r="19" spans="1:3">
      <c r="A19" s="4" t="s">
        <v>783</v>
      </c>
      <c r="B19" s="5" t="n">
        <v>68457</v>
      </c>
      <c r="C19" s="5" t="n">
        <v>57832</v>
      </c>
    </row>
    <row r="20" spans="1:3">
      <c r="A20" s="4" t="s">
        <v>954</v>
      </c>
    </row>
    <row r="21" spans="1:3">
      <c r="A21" s="3" t="s">
        <v>949</v>
      </c>
    </row>
    <row r="22" spans="1:3">
      <c r="A22" s="4" t="s">
        <v>786</v>
      </c>
      <c r="B22" s="5" t="n">
        <v>0</v>
      </c>
      <c r="C22" s="5" t="n">
        <v>680</v>
      </c>
    </row>
    <row r="23" spans="1:3">
      <c r="A23" s="4" t="s">
        <v>783</v>
      </c>
      <c r="B23" s="6" t="n">
        <v>1519</v>
      </c>
      <c r="C23" s="6" t="n">
        <v>1979</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955</v>
      </c>
      <c r="B1" s="2" t="s">
        <v>33</v>
      </c>
      <c r="C1" s="2" t="s">
        <v>34</v>
      </c>
    </row>
    <row r="2" spans="1:3">
      <c r="A2" s="3" t="s">
        <v>956</v>
      </c>
    </row>
    <row r="3" spans="1:3">
      <c r="A3" s="4" t="s">
        <v>957</v>
      </c>
      <c r="B3" s="6" t="n">
        <v>207182</v>
      </c>
      <c r="C3" s="6" t="n">
        <v>65332</v>
      </c>
    </row>
    <row r="4" spans="1:3">
      <c r="A4" s="5" t="n">
        <v>2017</v>
      </c>
    </row>
    <row r="5" spans="1:3">
      <c r="A5" s="3" t="s">
        <v>956</v>
      </c>
    </row>
    <row r="6" spans="1:3">
      <c r="A6" s="4" t="s">
        <v>957</v>
      </c>
      <c r="B6" s="5" t="n">
        <v>0</v>
      </c>
      <c r="C6" s="5" t="n">
        <v>40639</v>
      </c>
    </row>
    <row r="7" spans="1:3">
      <c r="A7" s="5" t="n">
        <v>2018</v>
      </c>
    </row>
    <row r="8" spans="1:3">
      <c r="A8" s="3" t="s">
        <v>956</v>
      </c>
    </row>
    <row r="9" spans="1:3">
      <c r="A9" s="4" t="s">
        <v>957</v>
      </c>
      <c r="B9" s="5" t="n">
        <v>84319</v>
      </c>
      <c r="C9" s="5" t="n">
        <v>7649</v>
      </c>
    </row>
    <row r="10" spans="1:3">
      <c r="A10" s="5" t="n">
        <v>2019</v>
      </c>
    </row>
    <row r="11" spans="1:3">
      <c r="A11" s="3" t="s">
        <v>956</v>
      </c>
    </row>
    <row r="12" spans="1:3">
      <c r="A12" s="4" t="s">
        <v>957</v>
      </c>
      <c r="B12" s="5" t="n">
        <v>84402</v>
      </c>
      <c r="C12" s="5" t="n">
        <v>9495</v>
      </c>
    </row>
    <row r="13" spans="1:3">
      <c r="A13" s="5" t="n">
        <v>2020</v>
      </c>
    </row>
    <row r="14" spans="1:3">
      <c r="A14" s="3" t="s">
        <v>956</v>
      </c>
    </row>
    <row r="15" spans="1:3">
      <c r="A15" s="4" t="s">
        <v>957</v>
      </c>
      <c r="B15" s="5" t="n">
        <v>35348</v>
      </c>
      <c r="C15" s="5" t="n">
        <v>5700</v>
      </c>
    </row>
    <row r="16" spans="1:3">
      <c r="A16" s="5" t="n">
        <v>2021</v>
      </c>
    </row>
    <row r="17" spans="1:3">
      <c r="A17" s="3" t="s">
        <v>956</v>
      </c>
    </row>
    <row r="18" spans="1:3">
      <c r="A18" s="4" t="s">
        <v>957</v>
      </c>
      <c r="B18" s="6" t="n">
        <v>3113</v>
      </c>
      <c r="C18" s="6" t="n">
        <v>185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958</v>
      </c>
      <c r="B1" s="2" t="s">
        <v>1</v>
      </c>
    </row>
    <row r="2" spans="1:4">
      <c r="B2" s="2" t="s">
        <v>33</v>
      </c>
      <c r="C2" s="2" t="s">
        <v>34</v>
      </c>
      <c r="D2" s="2" t="s">
        <v>78</v>
      </c>
    </row>
    <row r="3" spans="1:4">
      <c r="A3" s="3" t="s">
        <v>959</v>
      </c>
    </row>
    <row r="4" spans="1:4">
      <c r="A4" s="4" t="s">
        <v>960</v>
      </c>
      <c r="B4" s="6" t="n">
        <v>85399</v>
      </c>
      <c r="C4" s="6" t="n">
        <v>68483</v>
      </c>
      <c r="D4" s="6" t="n">
        <v>4244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33</v>
      </c>
    </row>
    <row r="3" spans="1:2">
      <c r="A3" s="3" t="s">
        <v>222</v>
      </c>
    </row>
    <row r="4" spans="1:2">
      <c r="A4" s="4" t="s">
        <v>36</v>
      </c>
      <c r="B4" s="4" t="s">
        <v>22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61</v>
      </c>
      <c r="B1" s="2" t="s">
        <v>33</v>
      </c>
      <c r="C1" s="2" t="s">
        <v>34</v>
      </c>
    </row>
    <row r="2" spans="1:3">
      <c r="A2" s="3" t="s">
        <v>956</v>
      </c>
    </row>
    <row r="3" spans="1:3">
      <c r="A3" s="4" t="s">
        <v>962</v>
      </c>
      <c r="B3" s="6" t="n">
        <v>405162</v>
      </c>
      <c r="C3" s="6" t="n">
        <v>320344</v>
      </c>
    </row>
    <row r="4" spans="1:3">
      <c r="A4" s="5" t="n">
        <v>2017</v>
      </c>
    </row>
    <row r="5" spans="1:3">
      <c r="A5" s="3" t="s">
        <v>956</v>
      </c>
    </row>
    <row r="6" spans="1:3">
      <c r="A6" s="4" t="s">
        <v>962</v>
      </c>
      <c r="B6" s="5" t="n">
        <v>137004</v>
      </c>
      <c r="C6" s="5" t="n">
        <v>108743</v>
      </c>
    </row>
    <row r="7" spans="1:3">
      <c r="A7" s="5" t="n">
        <v>2018</v>
      </c>
    </row>
    <row r="8" spans="1:3">
      <c r="A8" s="3" t="s">
        <v>956</v>
      </c>
    </row>
    <row r="9" spans="1:3">
      <c r="A9" s="4" t="s">
        <v>962</v>
      </c>
      <c r="B9" s="5" t="n">
        <v>136900</v>
      </c>
      <c r="C9" s="5" t="n">
        <v>108511</v>
      </c>
    </row>
    <row r="10" spans="1:3">
      <c r="A10" s="5" t="n">
        <v>2019</v>
      </c>
    </row>
    <row r="11" spans="1:3">
      <c r="A11" s="3" t="s">
        <v>956</v>
      </c>
    </row>
    <row r="12" spans="1:3">
      <c r="A12" s="4" t="s">
        <v>962</v>
      </c>
      <c r="B12" s="6" t="n">
        <v>131258</v>
      </c>
      <c r="C12" s="6" t="n">
        <v>10309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963</v>
      </c>
      <c r="B1" s="2" t="s">
        <v>1</v>
      </c>
    </row>
    <row r="2" spans="1:4">
      <c r="B2" s="2" t="s">
        <v>33</v>
      </c>
      <c r="C2" s="2" t="s">
        <v>34</v>
      </c>
      <c r="D2" s="2" t="s">
        <v>78</v>
      </c>
    </row>
    <row r="3" spans="1:4">
      <c r="A3" s="3" t="s">
        <v>964</v>
      </c>
    </row>
    <row r="4" spans="1:4">
      <c r="A4" s="4" t="s">
        <v>965</v>
      </c>
      <c r="B4" s="6" t="n">
        <v>130851</v>
      </c>
      <c r="C4" s="6" t="n">
        <v>108228</v>
      </c>
      <c r="D4" s="6" t="n">
        <v>76417</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966</v>
      </c>
      <c r="B1" s="2" t="s">
        <v>1</v>
      </c>
    </row>
    <row r="2" spans="1:3">
      <c r="B2" s="2" t="s">
        <v>33</v>
      </c>
      <c r="C2" s="2" t="s">
        <v>34</v>
      </c>
    </row>
    <row r="3" spans="1:3">
      <c r="A3" s="3" t="s">
        <v>967</v>
      </c>
    </row>
    <row r="4" spans="1:3">
      <c r="A4" s="4" t="s">
        <v>968</v>
      </c>
      <c r="B4" s="6" t="n">
        <v>341357</v>
      </c>
    </row>
    <row r="5" spans="1:3">
      <c r="A5" s="4" t="s">
        <v>969</v>
      </c>
      <c r="B5" s="5" t="n">
        <v>598087</v>
      </c>
      <c r="C5" s="6" t="n">
        <v>341357</v>
      </c>
    </row>
    <row r="6" spans="1:3">
      <c r="A6" s="4" t="s">
        <v>61</v>
      </c>
    </row>
    <row r="7" spans="1:3">
      <c r="A7" s="3" t="s">
        <v>967</v>
      </c>
    </row>
    <row r="8" spans="1:3">
      <c r="A8" s="4" t="s">
        <v>968</v>
      </c>
      <c r="B8" s="5" t="n">
        <v>341357</v>
      </c>
      <c r="C8" s="5" t="n">
        <v>259573</v>
      </c>
    </row>
    <row r="9" spans="1:3">
      <c r="A9" s="4" t="s">
        <v>970</v>
      </c>
      <c r="B9" s="5" t="n">
        <v>256733</v>
      </c>
      <c r="C9" s="5" t="n">
        <v>81787</v>
      </c>
    </row>
    <row r="10" spans="1:3">
      <c r="A10" s="4" t="s">
        <v>971</v>
      </c>
      <c r="B10" s="5" t="n">
        <v>-3</v>
      </c>
      <c r="C10" s="5" t="n">
        <v>-3</v>
      </c>
    </row>
    <row r="11" spans="1:3">
      <c r="A11" s="4" t="s">
        <v>969</v>
      </c>
      <c r="B11" s="5" t="n">
        <v>598087</v>
      </c>
      <c r="C11" s="5" t="n">
        <v>341357</v>
      </c>
    </row>
    <row r="12" spans="1:3">
      <c r="A12" s="4" t="s">
        <v>71</v>
      </c>
    </row>
    <row r="13" spans="1:3">
      <c r="A13" s="3" t="s">
        <v>967</v>
      </c>
    </row>
    <row r="14" spans="1:3">
      <c r="A14" s="4" t="s">
        <v>968</v>
      </c>
      <c r="B14" s="5" t="n">
        <v>87912</v>
      </c>
      <c r="C14" s="5" t="n">
        <v>70489</v>
      </c>
    </row>
    <row r="15" spans="1:3">
      <c r="A15" s="4" t="s">
        <v>970</v>
      </c>
      <c r="B15" s="5" t="n">
        <v>81256</v>
      </c>
      <c r="C15" s="5" t="n">
        <v>69260</v>
      </c>
    </row>
    <row r="16" spans="1:3">
      <c r="A16" s="4" t="s">
        <v>971</v>
      </c>
      <c r="B16" s="5" t="n">
        <v>-3910</v>
      </c>
      <c r="C16" s="5" t="n">
        <v>-51837</v>
      </c>
    </row>
    <row r="17" spans="1:3">
      <c r="A17" s="4" t="s">
        <v>969</v>
      </c>
      <c r="B17" s="6" t="n">
        <v>129258</v>
      </c>
      <c r="C17" s="6" t="n">
        <v>87912</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72</v>
      </c>
      <c r="B1" s="2" t="s">
        <v>1</v>
      </c>
    </row>
    <row r="2" spans="1:4">
      <c r="B2" s="2" t="s">
        <v>33</v>
      </c>
      <c r="C2" s="2" t="s">
        <v>34</v>
      </c>
      <c r="D2" s="2" t="s">
        <v>78</v>
      </c>
    </row>
    <row r="3" spans="1:4">
      <c r="A3" s="3" t="s">
        <v>973</v>
      </c>
    </row>
    <row r="4" spans="1:4">
      <c r="A4" s="4" t="s">
        <v>295</v>
      </c>
      <c r="B4" s="6" t="n">
        <v>24340002</v>
      </c>
      <c r="C4" s="6" t="n">
        <v>13079609</v>
      </c>
      <c r="D4" s="6" t="n">
        <v>3802162</v>
      </c>
    </row>
    <row r="5" spans="1:4">
      <c r="A5" s="4" t="s">
        <v>974</v>
      </c>
    </row>
    <row r="6" spans="1:4">
      <c r="A6" s="3" t="s">
        <v>973</v>
      </c>
    </row>
    <row r="7" spans="1:4">
      <c r="A7" s="4" t="s">
        <v>295</v>
      </c>
      <c r="B7" s="5" t="n">
        <v>24171502</v>
      </c>
      <c r="C7" s="5" t="n">
        <v>12952666</v>
      </c>
      <c r="D7" s="5" t="n">
        <v>3720442</v>
      </c>
    </row>
    <row r="8" spans="1:4">
      <c r="A8" s="4" t="s">
        <v>975</v>
      </c>
    </row>
    <row r="9" spans="1:4">
      <c r="A9" s="3" t="s">
        <v>973</v>
      </c>
    </row>
    <row r="10" spans="1:4">
      <c r="A10" s="4" t="s">
        <v>295</v>
      </c>
      <c r="B10" s="5" t="n">
        <v>130851</v>
      </c>
      <c r="C10" s="5" t="n">
        <v>108228</v>
      </c>
      <c r="D10" s="5" t="n">
        <v>76417</v>
      </c>
    </row>
    <row r="11" spans="1:4">
      <c r="A11" s="4" t="s">
        <v>976</v>
      </c>
    </row>
    <row r="12" spans="1:4">
      <c r="A12" s="3" t="s">
        <v>973</v>
      </c>
    </row>
    <row r="13" spans="1:4">
      <c r="A13" s="4" t="s">
        <v>295</v>
      </c>
      <c r="B13" s="5" t="n">
        <v>30432</v>
      </c>
      <c r="C13" s="5" t="n">
        <v>15893</v>
      </c>
      <c r="D13" s="5" t="n">
        <v>4195</v>
      </c>
    </row>
    <row r="14" spans="1:4">
      <c r="A14" s="4" t="s">
        <v>977</v>
      </c>
    </row>
    <row r="15" spans="1:4">
      <c r="A15" s="3" t="s">
        <v>973</v>
      </c>
    </row>
    <row r="16" spans="1:4">
      <c r="A16" s="4" t="s">
        <v>295</v>
      </c>
      <c r="B16" s="6" t="n">
        <v>7217</v>
      </c>
      <c r="C16" s="6" t="n">
        <v>2822</v>
      </c>
      <c r="D16" s="6" t="n">
        <v>1108</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60"/>
    <col customWidth="1" max="2" min="2" width="80"/>
    <col customWidth="1" max="3" min="3" width="4"/>
    <col customWidth="1" max="4" min="4" width="14"/>
    <col customWidth="1" max="5" min="5" width="14"/>
  </cols>
  <sheetData>
    <row r="1" spans="1:5">
      <c r="A1" s="1" t="s">
        <v>978</v>
      </c>
      <c r="B1" s="2" t="s">
        <v>1</v>
      </c>
    </row>
    <row r="2" spans="1:5">
      <c r="B2" s="2" t="s">
        <v>33</v>
      </c>
      <c r="D2" s="2" t="s">
        <v>34</v>
      </c>
      <c r="E2" s="2" t="s">
        <v>78</v>
      </c>
    </row>
    <row r="3" spans="1:5">
      <c r="A3" s="3" t="s">
        <v>979</v>
      </c>
    </row>
    <row r="4" spans="1:5">
      <c r="A4" s="4" t="s">
        <v>83</v>
      </c>
      <c r="B4" s="6" t="n">
        <v>4828907</v>
      </c>
      <c r="D4" s="6" t="n">
        <v>6147214</v>
      </c>
      <c r="E4" s="6" t="n">
        <v>3153664</v>
      </c>
    </row>
    <row r="5" spans="1:5">
      <c r="A5" s="4" t="s">
        <v>85</v>
      </c>
      <c r="B5" s="5" t="n">
        <v>-2078916</v>
      </c>
      <c r="D5" s="5" t="n">
        <v>-1616696</v>
      </c>
      <c r="E5" s="5" t="n">
        <v>-832806</v>
      </c>
    </row>
    <row r="6" spans="1:5">
      <c r="A6" s="4" t="s">
        <v>86</v>
      </c>
      <c r="B6" s="5" t="n">
        <v>-1450636</v>
      </c>
      <c r="D6" s="5" t="n">
        <v>-1162325</v>
      </c>
      <c r="E6" s="5" t="n">
        <v>-706091</v>
      </c>
    </row>
    <row r="7" spans="1:5">
      <c r="A7" s="4" t="s">
        <v>299</v>
      </c>
      <c r="B7" s="5" t="n">
        <v>8358459</v>
      </c>
      <c r="D7" s="5" t="n">
        <v>8926235</v>
      </c>
      <c r="E7" s="5" t="n">
        <v>4692561</v>
      </c>
    </row>
    <row r="8" spans="1:5">
      <c r="A8" s="4" t="s">
        <v>267</v>
      </c>
    </row>
    <row r="9" spans="1:5">
      <c r="A9" s="3" t="s">
        <v>979</v>
      </c>
    </row>
    <row r="10" spans="1:5">
      <c r="A10" s="4" t="s">
        <v>83</v>
      </c>
      <c r="B10" s="5" t="n">
        <v>3061601</v>
      </c>
      <c r="D10" s="5" t="n">
        <v>2586293</v>
      </c>
      <c r="E10" s="5" t="n">
        <v>1859710</v>
      </c>
    </row>
    <row r="11" spans="1:5">
      <c r="A11" s="4" t="s">
        <v>85</v>
      </c>
      <c r="B11" s="5" t="n">
        <v>543770</v>
      </c>
      <c r="D11" s="5" t="n">
        <v>437863</v>
      </c>
      <c r="E11" s="5" t="n">
        <v>299835</v>
      </c>
    </row>
    <row r="12" spans="1:5">
      <c r="A12" s="4" t="s">
        <v>86</v>
      </c>
      <c r="B12" s="5" t="n">
        <v>559255</v>
      </c>
      <c r="D12" s="5" t="n">
        <v>502712</v>
      </c>
      <c r="E12" s="5" t="n">
        <v>328352</v>
      </c>
    </row>
    <row r="13" spans="1:5">
      <c r="A13" s="4" t="s">
        <v>299</v>
      </c>
      <c r="B13" s="5" t="n">
        <v>4164626</v>
      </c>
      <c r="D13" s="5" t="n">
        <v>3526868</v>
      </c>
      <c r="E13" s="5" t="n">
        <v>2487897</v>
      </c>
    </row>
    <row r="14" spans="1:5">
      <c r="A14" s="4" t="s">
        <v>980</v>
      </c>
    </row>
    <row r="15" spans="1:5">
      <c r="A15" s="3" t="s">
        <v>979</v>
      </c>
    </row>
    <row r="16" spans="1:5">
      <c r="A16" s="4" t="s">
        <v>83</v>
      </c>
      <c r="B16" s="5" t="n">
        <v>79240</v>
      </c>
      <c r="D16" s="5" t="n">
        <v>77295</v>
      </c>
      <c r="E16" s="5" t="n">
        <v>65379</v>
      </c>
    </row>
    <row r="17" spans="1:5">
      <c r="A17" s="4" t="s">
        <v>85</v>
      </c>
      <c r="B17" s="5" t="n">
        <v>14074</v>
      </c>
      <c r="D17" s="5" t="n">
        <v>13086</v>
      </c>
      <c r="E17" s="5" t="n">
        <v>12332</v>
      </c>
    </row>
    <row r="18" spans="1:5">
      <c r="A18" s="4" t="s">
        <v>86</v>
      </c>
      <c r="B18" s="5" t="n">
        <v>14475</v>
      </c>
      <c r="D18" s="5" t="n">
        <v>15024</v>
      </c>
      <c r="E18" s="5" t="n">
        <v>11543</v>
      </c>
    </row>
    <row r="19" spans="1:5">
      <c r="A19" s="4" t="s">
        <v>299</v>
      </c>
      <c r="B19" s="5" t="n">
        <v>107789</v>
      </c>
      <c r="D19" s="5" t="n">
        <v>105405</v>
      </c>
      <c r="E19" s="5" t="n">
        <v>89254</v>
      </c>
    </row>
    <row r="20" spans="1:5">
      <c r="A20" s="4" t="s">
        <v>981</v>
      </c>
    </row>
    <row r="21" spans="1:5">
      <c r="A21" s="3" t="s">
        <v>979</v>
      </c>
    </row>
    <row r="22" spans="1:5">
      <c r="A22" s="4" t="s">
        <v>83</v>
      </c>
      <c r="B22" s="5" t="n">
        <v>33951</v>
      </c>
      <c r="D22" s="5" t="n">
        <v>25072</v>
      </c>
      <c r="E22" s="5" t="n">
        <v>13729</v>
      </c>
    </row>
    <row r="23" spans="1:5">
      <c r="A23" s="4" t="s">
        <v>85</v>
      </c>
      <c r="B23" s="5" t="n">
        <v>176949</v>
      </c>
      <c r="D23" s="5" t="n">
        <v>128963</v>
      </c>
      <c r="E23" s="5" t="n">
        <v>58735</v>
      </c>
    </row>
    <row r="24" spans="1:5">
      <c r="A24" s="4" t="s">
        <v>86</v>
      </c>
      <c r="B24" s="5" t="n">
        <v>14061</v>
      </c>
      <c r="D24" s="5" t="n">
        <v>10423</v>
      </c>
      <c r="E24" s="5" t="n">
        <v>3422</v>
      </c>
    </row>
    <row r="25" spans="1:5">
      <c r="A25" s="4" t="s">
        <v>299</v>
      </c>
      <c r="B25" s="5" t="n">
        <v>224961</v>
      </c>
      <c r="D25" s="5" t="n">
        <v>164458</v>
      </c>
      <c r="E25" s="5" t="n">
        <v>75886</v>
      </c>
    </row>
    <row r="26" spans="1:5">
      <c r="A26" s="4" t="s">
        <v>982</v>
      </c>
    </row>
    <row r="27" spans="1:5">
      <c r="A27" s="3" t="s">
        <v>979</v>
      </c>
    </row>
    <row r="28" spans="1:5">
      <c r="A28" s="4" t="s">
        <v>83</v>
      </c>
      <c r="B28" s="5" t="n">
        <v>0</v>
      </c>
      <c r="D28" s="5" t="n">
        <v>0</v>
      </c>
      <c r="E28" s="5" t="n">
        <v>0</v>
      </c>
    </row>
    <row r="29" spans="1:5">
      <c r="A29" s="4" t="s">
        <v>85</v>
      </c>
      <c r="B29" s="5" t="n">
        <v>235053</v>
      </c>
      <c r="D29" s="5" t="n">
        <v>227692</v>
      </c>
      <c r="E29" s="5" t="n">
        <v>24084</v>
      </c>
    </row>
    <row r="30" spans="1:5">
      <c r="A30" s="4" t="s">
        <v>86</v>
      </c>
      <c r="B30" s="5" t="n">
        <v>0</v>
      </c>
      <c r="D30" s="5" t="n">
        <v>0</v>
      </c>
      <c r="E30" s="5" t="n">
        <v>0</v>
      </c>
    </row>
    <row r="31" spans="1:5">
      <c r="A31" s="4" t="s">
        <v>299</v>
      </c>
      <c r="B31" s="5" t="n">
        <v>235053</v>
      </c>
      <c r="D31" s="5" t="n">
        <v>227692</v>
      </c>
      <c r="E31" s="5" t="n">
        <v>24084</v>
      </c>
    </row>
    <row r="32" spans="1:5">
      <c r="A32" s="4" t="s">
        <v>983</v>
      </c>
    </row>
    <row r="33" spans="1:5">
      <c r="A33" s="3" t="s">
        <v>979</v>
      </c>
    </row>
    <row r="34" spans="1:5">
      <c r="A34" s="4" t="s">
        <v>83</v>
      </c>
      <c r="B34" s="5" t="n">
        <v>294117</v>
      </c>
      <c r="D34" s="5" t="n">
        <v>276201</v>
      </c>
      <c r="E34" s="5" t="n">
        <v>211448</v>
      </c>
    </row>
    <row r="35" spans="1:5">
      <c r="A35" s="4" t="s">
        <v>85</v>
      </c>
      <c r="B35" s="5" t="n">
        <v>0</v>
      </c>
      <c r="D35" s="5" t="n">
        <v>0</v>
      </c>
      <c r="E35" s="5" t="n">
        <v>0</v>
      </c>
    </row>
    <row r="36" spans="1:5">
      <c r="A36" s="4" t="s">
        <v>86</v>
      </c>
      <c r="B36" s="5" t="n">
        <v>46985</v>
      </c>
      <c r="D36" s="5" t="n">
        <v>34571</v>
      </c>
      <c r="E36" s="5" t="n">
        <v>23040</v>
      </c>
    </row>
    <row r="37" spans="1:5">
      <c r="A37" s="4" t="s">
        <v>299</v>
      </c>
      <c r="B37" s="5" t="n">
        <v>341102</v>
      </c>
      <c r="D37" s="5" t="n">
        <v>310772</v>
      </c>
      <c r="E37" s="5" t="n">
        <v>234488</v>
      </c>
    </row>
    <row r="38" spans="1:5">
      <c r="A38" s="4" t="s">
        <v>984</v>
      </c>
    </row>
    <row r="39" spans="1:5">
      <c r="A39" s="3" t="s">
        <v>979</v>
      </c>
    </row>
    <row r="40" spans="1:5">
      <c r="A40" s="4" t="s">
        <v>83</v>
      </c>
      <c r="B40" s="5" t="n">
        <v>396</v>
      </c>
      <c r="D40" s="5" t="n">
        <v>436</v>
      </c>
      <c r="E40" s="5" t="n">
        <v>510</v>
      </c>
    </row>
    <row r="41" spans="1:5">
      <c r="A41" s="4" t="s">
        <v>85</v>
      </c>
      <c r="B41" s="5" t="n">
        <v>0</v>
      </c>
      <c r="D41" s="5" t="n">
        <v>0</v>
      </c>
      <c r="E41" s="5" t="n">
        <v>0</v>
      </c>
    </row>
    <row r="42" spans="1:5">
      <c r="A42" s="4" t="s">
        <v>86</v>
      </c>
      <c r="B42" s="5" t="n">
        <v>111480</v>
      </c>
      <c r="D42" s="5" t="n">
        <v>87791</v>
      </c>
      <c r="E42" s="5" t="n">
        <v>58194</v>
      </c>
    </row>
    <row r="43" spans="1:5">
      <c r="A43" s="4" t="s">
        <v>299</v>
      </c>
      <c r="B43" s="5" t="n">
        <v>111876</v>
      </c>
      <c r="D43" s="5" t="n">
        <v>88227</v>
      </c>
      <c r="E43" s="5" t="n">
        <v>58704</v>
      </c>
    </row>
    <row r="44" spans="1:5">
      <c r="A44" s="4" t="s">
        <v>985</v>
      </c>
    </row>
    <row r="45" spans="1:5">
      <c r="A45" s="3" t="s">
        <v>979</v>
      </c>
    </row>
    <row r="46" spans="1:5">
      <c r="A46" s="4" t="s">
        <v>83</v>
      </c>
      <c r="B46" s="5" t="n">
        <v>88220</v>
      </c>
      <c r="D46" s="5" t="n">
        <v>67541</v>
      </c>
      <c r="E46" s="5" t="n">
        <v>43738</v>
      </c>
    </row>
    <row r="47" spans="1:5">
      <c r="A47" s="4" t="s">
        <v>85</v>
      </c>
      <c r="B47" s="5" t="n">
        <v>1217</v>
      </c>
      <c r="D47" s="5" t="n">
        <v>11485</v>
      </c>
      <c r="E47" s="5" t="n">
        <v>839</v>
      </c>
    </row>
    <row r="48" spans="1:5">
      <c r="A48" s="4" t="s">
        <v>86</v>
      </c>
      <c r="B48" s="5" t="n">
        <v>78925</v>
      </c>
      <c r="D48" s="5" t="n">
        <v>43636</v>
      </c>
      <c r="E48" s="5" t="n">
        <v>24060</v>
      </c>
    </row>
    <row r="49" spans="1:5">
      <c r="A49" s="4" t="s">
        <v>299</v>
      </c>
      <c r="B49" s="5" t="n">
        <v>168362</v>
      </c>
      <c r="D49" s="5" t="n">
        <v>122662</v>
      </c>
      <c r="E49" s="5" t="n">
        <v>68637</v>
      </c>
    </row>
    <row r="50" spans="1:5">
      <c r="A50" s="4" t="s">
        <v>986</v>
      </c>
    </row>
    <row r="51" spans="1:5">
      <c r="A51" s="3" t="s">
        <v>979</v>
      </c>
    </row>
    <row r="52" spans="1:5">
      <c r="A52" s="4" t="s">
        <v>83</v>
      </c>
      <c r="B52" s="5" t="n">
        <v>667962</v>
      </c>
      <c r="D52" s="5" t="n">
        <v>453738</v>
      </c>
      <c r="E52" s="5" t="n">
        <v>463159</v>
      </c>
    </row>
    <row r="53" spans="1:5">
      <c r="A53" s="4" t="s">
        <v>85</v>
      </c>
      <c r="B53" s="5" t="n">
        <v>544453</v>
      </c>
      <c r="D53" s="5" t="n">
        <v>468516</v>
      </c>
      <c r="E53" s="5" t="n">
        <v>329497</v>
      </c>
    </row>
    <row r="54" spans="1:5">
      <c r="A54" s="4" t="s">
        <v>86</v>
      </c>
      <c r="B54" s="5" t="n">
        <v>498077</v>
      </c>
      <c r="D54" s="5" t="n">
        <v>394373</v>
      </c>
      <c r="E54" s="5" t="n">
        <v>213816</v>
      </c>
    </row>
    <row r="55" spans="1:5">
      <c r="A55" s="4" t="s">
        <v>299</v>
      </c>
      <c r="B55" s="5" t="n">
        <v>1710492</v>
      </c>
      <c r="D55" s="5" t="n">
        <v>1316627</v>
      </c>
      <c r="E55" s="5" t="n">
        <v>1006472</v>
      </c>
    </row>
    <row r="56" spans="1:5">
      <c r="A56" s="4" t="s">
        <v>987</v>
      </c>
    </row>
    <row r="57" spans="1:5">
      <c r="A57" s="3" t="s">
        <v>979</v>
      </c>
    </row>
    <row r="58" spans="1:5">
      <c r="A58" s="4" t="s">
        <v>83</v>
      </c>
      <c r="B58" s="5" t="n">
        <v>0</v>
      </c>
      <c r="D58" s="5" t="n">
        <v>0</v>
      </c>
      <c r="E58" s="5" t="n">
        <v>0</v>
      </c>
    </row>
    <row r="59" spans="1:5">
      <c r="A59" s="4" t="s">
        <v>85</v>
      </c>
      <c r="B59" s="5" t="n">
        <v>0</v>
      </c>
      <c r="D59" s="5" t="n">
        <v>0</v>
      </c>
      <c r="E59" s="5" t="n">
        <v>0</v>
      </c>
    </row>
    <row r="60" spans="1:5">
      <c r="A60" s="4" t="s">
        <v>86</v>
      </c>
      <c r="B60" s="5" t="n">
        <v>35966</v>
      </c>
      <c r="D60" s="5" t="n">
        <v>18955</v>
      </c>
      <c r="E60" s="5" t="n">
        <v>10185</v>
      </c>
    </row>
    <row r="61" spans="1:5">
      <c r="A61" s="4" t="s">
        <v>299</v>
      </c>
      <c r="B61" s="5" t="n">
        <v>35966</v>
      </c>
      <c r="D61" s="5" t="n">
        <v>18955</v>
      </c>
      <c r="E61" s="5" t="n">
        <v>10185</v>
      </c>
    </row>
    <row r="62" spans="1:5">
      <c r="A62" s="4" t="s">
        <v>988</v>
      </c>
    </row>
    <row r="63" spans="1:5">
      <c r="A63" s="3" t="s">
        <v>979</v>
      </c>
    </row>
    <row r="64" spans="1:5">
      <c r="A64" s="4" t="s">
        <v>83</v>
      </c>
      <c r="B64" s="5" t="n">
        <v>0</v>
      </c>
      <c r="D64" s="5" t="n">
        <v>0</v>
      </c>
      <c r="E64" s="5" t="n">
        <v>0</v>
      </c>
    </row>
    <row r="65" spans="1:5">
      <c r="A65" s="4" t="s">
        <v>85</v>
      </c>
      <c r="B65" s="5" t="n">
        <v>0</v>
      </c>
      <c r="D65" s="5" t="n">
        <v>0</v>
      </c>
      <c r="E65" s="5" t="n">
        <v>0</v>
      </c>
    </row>
    <row r="66" spans="1:5">
      <c r="A66" s="4" t="s">
        <v>86</v>
      </c>
      <c r="B66" s="5" t="n">
        <v>18528</v>
      </c>
      <c r="D66" s="5" t="n">
        <v>9765</v>
      </c>
      <c r="E66" s="5" t="n">
        <v>5247</v>
      </c>
    </row>
    <row r="67" spans="1:5">
      <c r="A67" s="4" t="s">
        <v>299</v>
      </c>
      <c r="B67" s="5" t="n">
        <v>18528</v>
      </c>
      <c r="D67" s="5" t="n">
        <v>9765</v>
      </c>
      <c r="E67" s="5" t="n">
        <v>5247</v>
      </c>
    </row>
    <row r="68" spans="1:5">
      <c r="A68" s="4" t="s">
        <v>989</v>
      </c>
    </row>
    <row r="69" spans="1:5">
      <c r="A69" s="3" t="s">
        <v>979</v>
      </c>
    </row>
    <row r="70" spans="1:5">
      <c r="A70" s="4" t="s">
        <v>83</v>
      </c>
      <c r="B70" s="5" t="n">
        <v>55</v>
      </c>
      <c r="D70" s="5" t="n">
        <v>904</v>
      </c>
      <c r="E70" s="5" t="n">
        <v>1189</v>
      </c>
    </row>
    <row r="71" spans="1:5">
      <c r="A71" s="4" t="s">
        <v>85</v>
      </c>
      <c r="B71" s="5" t="n">
        <v>34</v>
      </c>
      <c r="D71" s="5" t="n">
        <v>170</v>
      </c>
      <c r="E71" s="5" t="n">
        <v>214</v>
      </c>
    </row>
    <row r="72" spans="1:5">
      <c r="A72" s="4" t="s">
        <v>86</v>
      </c>
      <c r="B72" s="5" t="n">
        <v>497</v>
      </c>
      <c r="D72" s="5" t="n">
        <v>774</v>
      </c>
      <c r="E72" s="5" t="n">
        <v>834</v>
      </c>
    </row>
    <row r="73" spans="1:5">
      <c r="A73" s="4" t="s">
        <v>299</v>
      </c>
      <c r="B73" s="5" t="n">
        <v>586</v>
      </c>
      <c r="D73" s="5" t="n">
        <v>1848</v>
      </c>
      <c r="E73" s="5" t="n">
        <v>2237</v>
      </c>
    </row>
    <row r="74" spans="1:5">
      <c r="A74" s="4" t="s">
        <v>990</v>
      </c>
    </row>
    <row r="75" spans="1:5">
      <c r="A75" s="3" t="s">
        <v>979</v>
      </c>
    </row>
    <row r="76" spans="1:5">
      <c r="A76" s="4" t="s">
        <v>83</v>
      </c>
      <c r="B76" s="5" t="n">
        <v>348603</v>
      </c>
      <c r="D76" s="5" t="n">
        <v>284786</v>
      </c>
      <c r="E76" s="5" t="n">
        <v>236758</v>
      </c>
    </row>
    <row r="77" spans="1:5">
      <c r="A77" s="4" t="s">
        <v>85</v>
      </c>
      <c r="B77" s="5" t="n">
        <v>55113</v>
      </c>
      <c r="D77" s="5" t="n">
        <v>49334</v>
      </c>
      <c r="E77" s="5" t="n">
        <v>34771</v>
      </c>
    </row>
    <row r="78" spans="1:5">
      <c r="A78" s="4" t="s">
        <v>86</v>
      </c>
      <c r="B78" s="5" t="n">
        <v>26590</v>
      </c>
      <c r="D78" s="5" t="n">
        <v>17462</v>
      </c>
      <c r="E78" s="5" t="n">
        <v>9878</v>
      </c>
    </row>
    <row r="79" spans="1:5">
      <c r="A79" s="4" t="s">
        <v>299</v>
      </c>
      <c r="B79" s="5" t="n">
        <v>430306</v>
      </c>
      <c r="D79" s="5" t="n">
        <v>351582</v>
      </c>
      <c r="E79" s="5" t="n">
        <v>281407</v>
      </c>
    </row>
    <row r="80" spans="1:5">
      <c r="A80" s="4" t="s">
        <v>991</v>
      </c>
    </row>
    <row r="81" spans="1:5">
      <c r="A81" s="3" t="s">
        <v>979</v>
      </c>
    </row>
    <row r="82" spans="1:5">
      <c r="A82" s="4" t="s">
        <v>83</v>
      </c>
      <c r="B82" s="5" t="n">
        <v>0</v>
      </c>
      <c r="D82" s="5" t="n">
        <v>0</v>
      </c>
      <c r="E82" s="5" t="n">
        <v>0</v>
      </c>
    </row>
    <row r="83" spans="1:5">
      <c r="A83" s="4" t="s">
        <v>85</v>
      </c>
      <c r="B83" s="5" t="n">
        <v>0</v>
      </c>
      <c r="D83" s="5" t="n">
        <v>0</v>
      </c>
      <c r="E83" s="5" t="n">
        <v>0</v>
      </c>
    </row>
    <row r="84" spans="1:5">
      <c r="A84" s="4" t="s">
        <v>86</v>
      </c>
      <c r="B84" s="5" t="n">
        <v>13080</v>
      </c>
      <c r="D84" s="5" t="n">
        <v>5999</v>
      </c>
      <c r="E84" s="5" t="n">
        <v>3652</v>
      </c>
    </row>
    <row r="85" spans="1:5">
      <c r="A85" s="4" t="s">
        <v>299</v>
      </c>
      <c r="B85" s="5" t="n">
        <v>13080</v>
      </c>
      <c r="D85" s="5" t="n">
        <v>5999</v>
      </c>
      <c r="E85" s="5" t="n">
        <v>3652</v>
      </c>
    </row>
    <row r="86" spans="1:5">
      <c r="A86" s="4" t="s">
        <v>992</v>
      </c>
    </row>
    <row r="87" spans="1:5">
      <c r="A87" s="3" t="s">
        <v>979</v>
      </c>
    </row>
    <row r="88" spans="1:5">
      <c r="A88" s="4" t="s">
        <v>83</v>
      </c>
      <c r="B88" s="5" t="n">
        <v>254127</v>
      </c>
      <c r="C88" s="4" t="s">
        <v>27</v>
      </c>
      <c r="D88" s="5" t="n">
        <v>2374242</v>
      </c>
      <c r="E88" s="5" t="n">
        <v>257282</v>
      </c>
    </row>
    <row r="89" spans="1:5">
      <c r="A89" s="4" t="s">
        <v>85</v>
      </c>
      <c r="B89" s="5" t="n">
        <v>265592</v>
      </c>
      <c r="D89" s="5" t="n">
        <v>182422</v>
      </c>
      <c r="E89" s="5" t="n">
        <v>24371</v>
      </c>
    </row>
    <row r="90" spans="1:5">
      <c r="A90" s="4" t="s">
        <v>86</v>
      </c>
      <c r="B90" s="5" t="n">
        <v>0</v>
      </c>
      <c r="D90" s="5" t="n">
        <v>0</v>
      </c>
      <c r="E90" s="5" t="n">
        <v>0</v>
      </c>
    </row>
    <row r="91" spans="1:5">
      <c r="A91" s="4" t="s">
        <v>299</v>
      </c>
      <c r="B91" s="5" t="n">
        <v>519719</v>
      </c>
      <c r="D91" s="5" t="n">
        <v>2556664</v>
      </c>
      <c r="E91" s="5" t="n">
        <v>281653</v>
      </c>
    </row>
    <row r="92" spans="1:5">
      <c r="A92" s="4" t="s">
        <v>993</v>
      </c>
    </row>
    <row r="93" spans="1:5">
      <c r="A93" s="3" t="s">
        <v>979</v>
      </c>
    </row>
    <row r="94" spans="1:5">
      <c r="A94" s="4" t="s">
        <v>83</v>
      </c>
      <c r="B94" s="5" t="n">
        <v>0</v>
      </c>
      <c r="D94" s="5" t="n">
        <v>0</v>
      </c>
      <c r="E94" s="5" t="n">
        <v>0</v>
      </c>
    </row>
    <row r="95" spans="1:5">
      <c r="A95" s="4" t="s">
        <v>85</v>
      </c>
      <c r="B95" s="5" t="n">
        <v>242493</v>
      </c>
      <c r="D95" s="5" t="n">
        <v>97028</v>
      </c>
      <c r="E95" s="5" t="n">
        <v>47901</v>
      </c>
    </row>
    <row r="96" spans="1:5">
      <c r="A96" s="4" t="s">
        <v>86</v>
      </c>
      <c r="B96" s="5" t="n">
        <v>19613</v>
      </c>
      <c r="D96" s="5" t="n">
        <v>14686</v>
      </c>
      <c r="E96" s="5" t="n">
        <v>10047</v>
      </c>
    </row>
    <row r="97" spans="1:5">
      <c r="A97" s="4" t="s">
        <v>299</v>
      </c>
      <c r="B97" s="5" t="n">
        <v>262106</v>
      </c>
      <c r="D97" s="5" t="n">
        <v>111714</v>
      </c>
      <c r="E97" s="5" t="n">
        <v>57948</v>
      </c>
    </row>
    <row r="98" spans="1:5">
      <c r="A98" s="4" t="s">
        <v>745</v>
      </c>
    </row>
    <row r="99" spans="1:5">
      <c r="A99" s="3" t="s">
        <v>979</v>
      </c>
    </row>
    <row r="100" spans="1:5">
      <c r="A100" s="4" t="s">
        <v>83</v>
      </c>
      <c r="B100" s="5" t="n">
        <v>635</v>
      </c>
      <c r="D100" s="5" t="n">
        <v>706</v>
      </c>
      <c r="E100" s="5" t="n">
        <v>762</v>
      </c>
    </row>
    <row r="101" spans="1:5">
      <c r="A101" s="4" t="s">
        <v>85</v>
      </c>
      <c r="B101" s="5" t="n">
        <v>168</v>
      </c>
      <c r="D101" s="5" t="n">
        <v>137</v>
      </c>
      <c r="E101" s="5" t="n">
        <v>227</v>
      </c>
    </row>
    <row r="102" spans="1:5">
      <c r="A102" s="4" t="s">
        <v>86</v>
      </c>
      <c r="B102" s="5" t="n">
        <v>13104</v>
      </c>
      <c r="D102" s="5" t="n">
        <v>6154</v>
      </c>
      <c r="E102" s="5" t="n">
        <v>3821</v>
      </c>
    </row>
    <row r="103" spans="1:5">
      <c r="A103" s="4" t="s">
        <v>299</v>
      </c>
      <c r="B103" s="6" t="n">
        <v>13907</v>
      </c>
      <c r="D103" s="6" t="n">
        <v>6997</v>
      </c>
      <c r="E103" s="6" t="n">
        <v>4810</v>
      </c>
    </row>
    <row r="104" spans="1:5"/>
    <row r="105" spans="1:5">
      <c r="A105" s="4" t="s">
        <v>27</v>
      </c>
      <c r="B105" s="4" t="s">
        <v>994</v>
      </c>
    </row>
  </sheetData>
  <mergeCells count="5">
    <mergeCell ref="A1:A2"/>
    <mergeCell ref="B1:E1"/>
    <mergeCell ref="B2:C2"/>
    <mergeCell ref="A104:E104"/>
    <mergeCell ref="B105:E105"/>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95</v>
      </c>
      <c r="B1" s="2" t="s">
        <v>1</v>
      </c>
    </row>
    <row r="2" spans="1:4">
      <c r="B2" s="2" t="s">
        <v>33</v>
      </c>
      <c r="C2" s="2" t="s">
        <v>34</v>
      </c>
      <c r="D2" s="2" t="s">
        <v>78</v>
      </c>
    </row>
    <row r="3" spans="1:4">
      <c r="A3" s="3" t="s">
        <v>996</v>
      </c>
    </row>
    <row r="4" spans="1:4">
      <c r="A4" s="4" t="s">
        <v>997</v>
      </c>
      <c r="B4" s="6" t="n">
        <v>589000</v>
      </c>
      <c r="C4" s="6" t="n">
        <v>302500</v>
      </c>
      <c r="D4" s="6" t="n">
        <v>27160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98</v>
      </c>
      <c r="B1" s="2" t="s">
        <v>1</v>
      </c>
    </row>
    <row r="2" spans="1:4">
      <c r="B2" s="2" t="s">
        <v>33</v>
      </c>
      <c r="C2" s="2" t="s">
        <v>34</v>
      </c>
      <c r="D2" s="2" t="s">
        <v>78</v>
      </c>
    </row>
    <row r="3" spans="1:4">
      <c r="A3" s="3" t="s">
        <v>999</v>
      </c>
    </row>
    <row r="4" spans="1:4">
      <c r="A4" s="4" t="s">
        <v>1000</v>
      </c>
      <c r="B4" s="6" t="n">
        <v>97057</v>
      </c>
      <c r="C4" s="6" t="n">
        <v>87926</v>
      </c>
      <c r="D4" s="6" t="n">
        <v>79961</v>
      </c>
    </row>
    <row r="5" spans="1:4">
      <c r="A5" s="4" t="s">
        <v>1001</v>
      </c>
      <c r="B5" s="5" t="n">
        <v>-758479</v>
      </c>
      <c r="C5" s="5" t="n">
        <v>-463946</v>
      </c>
      <c r="D5" s="5" t="n">
        <v>-502507</v>
      </c>
    </row>
    <row r="6" spans="1:4">
      <c r="A6" s="4" t="s">
        <v>87</v>
      </c>
      <c r="B6" s="5" t="n">
        <v>-661422</v>
      </c>
      <c r="C6" s="5" t="n">
        <v>-376020</v>
      </c>
      <c r="D6" s="5" t="n">
        <v>-422546</v>
      </c>
    </row>
    <row r="7" spans="1:4">
      <c r="A7" s="4" t="s">
        <v>1002</v>
      </c>
    </row>
    <row r="8" spans="1:4">
      <c r="A8" s="3" t="s">
        <v>999</v>
      </c>
    </row>
    <row r="9" spans="1:4">
      <c r="A9" s="4" t="s">
        <v>1000</v>
      </c>
      <c r="B9" s="5" t="n">
        <v>53367</v>
      </c>
      <c r="C9" s="5" t="n">
        <v>62495</v>
      </c>
      <c r="D9" s="5" t="n">
        <v>59809</v>
      </c>
    </row>
    <row r="10" spans="1:4">
      <c r="A10" s="4" t="s">
        <v>1003</v>
      </c>
    </row>
    <row r="11" spans="1:4">
      <c r="A11" s="3" t="s">
        <v>999</v>
      </c>
    </row>
    <row r="12" spans="1:4">
      <c r="A12" s="4" t="s">
        <v>1000</v>
      </c>
      <c r="B12" s="5" t="n">
        <v>31686</v>
      </c>
      <c r="C12" s="5" t="n">
        <v>21441</v>
      </c>
      <c r="D12" s="5" t="n">
        <v>14775</v>
      </c>
    </row>
    <row r="13" spans="1:4">
      <c r="A13" s="4" t="s">
        <v>1004</v>
      </c>
    </row>
    <row r="14" spans="1:4">
      <c r="A14" s="3" t="s">
        <v>999</v>
      </c>
    </row>
    <row r="15" spans="1:4">
      <c r="A15" s="4" t="s">
        <v>1000</v>
      </c>
      <c r="B15" s="5" t="n">
        <v>4381</v>
      </c>
    </row>
    <row r="16" spans="1:4">
      <c r="A16" s="4" t="s">
        <v>737</v>
      </c>
    </row>
    <row r="17" spans="1:4">
      <c r="A17" s="3" t="s">
        <v>999</v>
      </c>
    </row>
    <row r="18" spans="1:4">
      <c r="A18" s="4" t="s">
        <v>1000</v>
      </c>
      <c r="B18" s="5" t="n">
        <v>2764</v>
      </c>
      <c r="C18" s="5" t="n">
        <v>500</v>
      </c>
      <c r="D18" s="5" t="n">
        <v>0</v>
      </c>
    </row>
    <row r="19" spans="1:4">
      <c r="A19" s="4" t="s">
        <v>1005</v>
      </c>
    </row>
    <row r="20" spans="1:4">
      <c r="A20" s="3" t="s">
        <v>999</v>
      </c>
    </row>
    <row r="21" spans="1:4">
      <c r="A21" s="4" t="s">
        <v>1000</v>
      </c>
      <c r="B21" s="5" t="n">
        <v>4859</v>
      </c>
      <c r="C21" s="5" t="n">
        <v>2726</v>
      </c>
      <c r="D21" s="5" t="n">
        <v>4613</v>
      </c>
    </row>
    <row r="22" spans="1:4">
      <c r="A22" s="4" t="s">
        <v>1001</v>
      </c>
      <c r="B22" s="5" t="n">
        <v>-12391</v>
      </c>
      <c r="C22" s="5" t="n">
        <v>-18543</v>
      </c>
      <c r="D22" s="5" t="n">
        <v>-20430</v>
      </c>
    </row>
    <row r="23" spans="1:4">
      <c r="A23" s="4" t="s">
        <v>1006</v>
      </c>
    </row>
    <row r="24" spans="1:4">
      <c r="A24" s="3" t="s">
        <v>999</v>
      </c>
    </row>
    <row r="25" spans="1:4">
      <c r="A25" s="4" t="s">
        <v>1001</v>
      </c>
      <c r="B25" s="5" t="n">
        <v>-49203</v>
      </c>
      <c r="C25" s="5" t="n">
        <v>-35442</v>
      </c>
      <c r="D25" s="5" t="n">
        <v>-43192</v>
      </c>
    </row>
    <row r="26" spans="1:4">
      <c r="A26" s="4" t="s">
        <v>1007</v>
      </c>
    </row>
    <row r="27" spans="1:4">
      <c r="A27" s="3" t="s">
        <v>999</v>
      </c>
    </row>
    <row r="28" spans="1:4">
      <c r="A28" s="4" t="s">
        <v>1001</v>
      </c>
      <c r="B28" s="5" t="n">
        <v>-37061</v>
      </c>
      <c r="C28" s="5" t="n">
        <v>-31946</v>
      </c>
      <c r="D28" s="5" t="n">
        <v>-52421</v>
      </c>
    </row>
    <row r="29" spans="1:4">
      <c r="A29" s="4" t="s">
        <v>1008</v>
      </c>
    </row>
    <row r="30" spans="1:4">
      <c r="A30" s="3" t="s">
        <v>999</v>
      </c>
    </row>
    <row r="31" spans="1:4">
      <c r="A31" s="4" t="s">
        <v>1001</v>
      </c>
      <c r="B31" s="5" t="n">
        <v>-17382</v>
      </c>
      <c r="C31" s="5" t="n">
        <v>-15697</v>
      </c>
      <c r="D31" s="5" t="n">
        <v>-11801</v>
      </c>
    </row>
    <row r="32" spans="1:4">
      <c r="A32" s="4" t="s">
        <v>1009</v>
      </c>
    </row>
    <row r="33" spans="1:4">
      <c r="A33" s="3" t="s">
        <v>999</v>
      </c>
    </row>
    <row r="34" spans="1:4">
      <c r="A34" s="4" t="s">
        <v>1001</v>
      </c>
      <c r="B34" s="5" t="n">
        <v>-293913</v>
      </c>
      <c r="C34" s="5" t="n">
        <v>-156152</v>
      </c>
      <c r="D34" s="5" t="n">
        <v>-85138</v>
      </c>
    </row>
    <row r="35" spans="1:4">
      <c r="A35" s="4" t="s">
        <v>142</v>
      </c>
    </row>
    <row r="36" spans="1:4">
      <c r="A36" s="3" t="s">
        <v>999</v>
      </c>
    </row>
    <row r="37" spans="1:4">
      <c r="A37" s="4" t="s">
        <v>1001</v>
      </c>
      <c r="B37" s="5" t="n">
        <v>0</v>
      </c>
      <c r="C37" s="5" t="n">
        <v>-14653</v>
      </c>
      <c r="D37" s="5" t="n">
        <v>-89563</v>
      </c>
    </row>
    <row r="38" spans="1:4">
      <c r="A38" s="4" t="s">
        <v>1010</v>
      </c>
    </row>
    <row r="39" spans="1:4">
      <c r="A39" s="3" t="s">
        <v>999</v>
      </c>
    </row>
    <row r="40" spans="1:4">
      <c r="A40" s="4" t="s">
        <v>1001</v>
      </c>
      <c r="B40" s="5" t="n">
        <v>-337989</v>
      </c>
      <c r="C40" s="5" t="n">
        <v>-40466</v>
      </c>
      <c r="D40" s="5" t="n">
        <v>-3513</v>
      </c>
    </row>
    <row r="41" spans="1:4">
      <c r="A41" s="4" t="s">
        <v>141</v>
      </c>
    </row>
    <row r="42" spans="1:4">
      <c r="A42" s="3" t="s">
        <v>999</v>
      </c>
    </row>
    <row r="43" spans="1:4">
      <c r="A43" s="4" t="s">
        <v>1001</v>
      </c>
      <c r="B43" s="6" t="n">
        <v>-540</v>
      </c>
      <c r="C43" s="5" t="n">
        <v>-151047</v>
      </c>
      <c r="D43" s="5" t="n">
        <v>-226449</v>
      </c>
    </row>
    <row r="44" spans="1:4">
      <c r="A44" s="4" t="s">
        <v>1011</v>
      </c>
    </row>
    <row r="45" spans="1:4">
      <c r="A45" s="3" t="s">
        <v>999</v>
      </c>
    </row>
    <row r="46" spans="1:4">
      <c r="A46" s="4" t="s">
        <v>1000</v>
      </c>
      <c r="C46" s="6" t="n">
        <v>764</v>
      </c>
      <c r="D46" s="6" t="n">
        <v>764</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4"/>
    <col customWidth="1" max="5" min="5" width="14"/>
  </cols>
  <sheetData>
    <row r="1" spans="1:5">
      <c r="A1" s="1" t="s">
        <v>1012</v>
      </c>
      <c r="C1" s="2" t="s">
        <v>1</v>
      </c>
    </row>
    <row r="2" spans="1:5">
      <c r="C2" s="2" t="s">
        <v>33</v>
      </c>
      <c r="D2" s="2" t="s">
        <v>34</v>
      </c>
      <c r="E2" s="2" t="s">
        <v>78</v>
      </c>
    </row>
    <row r="3" spans="1:5">
      <c r="A3" s="3" t="s">
        <v>1013</v>
      </c>
    </row>
    <row r="4" spans="1:5">
      <c r="A4" s="4" t="s">
        <v>94</v>
      </c>
      <c r="C4" s="6" t="n">
        <v>272251</v>
      </c>
      <c r="D4" s="6" t="n">
        <v>196754</v>
      </c>
      <c r="E4" s="6" t="n">
        <v>96225</v>
      </c>
    </row>
    <row r="5" spans="1:5">
      <c r="A5" s="4" t="s">
        <v>95</v>
      </c>
      <c r="C5" s="5" t="n">
        <v>-1541462</v>
      </c>
      <c r="D5" s="5" t="n">
        <v>-1444882</v>
      </c>
      <c r="E5" s="5" t="n">
        <v>-450016</v>
      </c>
    </row>
    <row r="6" spans="1:5">
      <c r="A6" s="4" t="s">
        <v>1014</v>
      </c>
      <c r="C6" s="5" t="n">
        <v>-101949</v>
      </c>
      <c r="D6" s="5" t="n">
        <v>-27466</v>
      </c>
      <c r="E6" s="5" t="n">
        <v>-561723</v>
      </c>
    </row>
    <row r="7" spans="1:5">
      <c r="A7" s="4" t="s">
        <v>97</v>
      </c>
      <c r="C7" s="5" t="n">
        <v>-1371160</v>
      </c>
      <c r="D7" s="5" t="n">
        <v>-1275594</v>
      </c>
      <c r="E7" s="5" t="n">
        <v>-915514</v>
      </c>
    </row>
    <row r="8" spans="1:5">
      <c r="A8" s="4" t="s">
        <v>1015</v>
      </c>
    </row>
    <row r="9" spans="1:5">
      <c r="A9" s="3" t="s">
        <v>1013</v>
      </c>
    </row>
    <row r="10" spans="1:5">
      <c r="A10" s="4" t="s">
        <v>94</v>
      </c>
      <c r="C10" s="5" t="n">
        <v>106581</v>
      </c>
      <c r="D10" s="5" t="n">
        <v>134092</v>
      </c>
      <c r="E10" s="5" t="n">
        <v>46109</v>
      </c>
    </row>
    <row r="11" spans="1:5">
      <c r="A11" s="4" t="s">
        <v>95</v>
      </c>
      <c r="C11" s="5" t="n">
        <v>-1029987</v>
      </c>
      <c r="D11" s="5" t="n">
        <v>-1020888</v>
      </c>
      <c r="E11" s="5" t="n">
        <v>-192478</v>
      </c>
    </row>
    <row r="12" spans="1:5">
      <c r="A12" s="4" t="s">
        <v>1016</v>
      </c>
    </row>
    <row r="13" spans="1:5">
      <c r="A13" s="3" t="s">
        <v>1013</v>
      </c>
    </row>
    <row r="14" spans="1:5">
      <c r="A14" s="4" t="s">
        <v>94</v>
      </c>
      <c r="C14" s="5" t="n">
        <v>165670</v>
      </c>
      <c r="D14" s="5" t="n">
        <v>62662</v>
      </c>
      <c r="E14" s="5" t="n">
        <v>50116</v>
      </c>
    </row>
    <row r="15" spans="1:5">
      <c r="A15" s="4" t="s">
        <v>1017</v>
      </c>
    </row>
    <row r="16" spans="1:5">
      <c r="A16" s="3" t="s">
        <v>1013</v>
      </c>
    </row>
    <row r="17" spans="1:5">
      <c r="A17" s="4" t="s">
        <v>95</v>
      </c>
      <c r="B17" s="4" t="s">
        <v>27</v>
      </c>
      <c r="C17" s="5" t="n">
        <v>-491570</v>
      </c>
      <c r="D17" s="5" t="n">
        <v>-410940</v>
      </c>
      <c r="E17" s="5" t="n">
        <v>-233769</v>
      </c>
    </row>
    <row r="18" spans="1:5">
      <c r="A18" s="4" t="s">
        <v>1018</v>
      </c>
    </row>
    <row r="19" spans="1:5">
      <c r="A19" s="3" t="s">
        <v>1013</v>
      </c>
    </row>
    <row r="20" spans="1:5">
      <c r="A20" s="4" t="s">
        <v>95</v>
      </c>
      <c r="C20" s="5" t="n">
        <v>-18690</v>
      </c>
      <c r="D20" s="5" t="n">
        <v>-9837</v>
      </c>
      <c r="E20" s="5" t="n">
        <v>-3652</v>
      </c>
    </row>
    <row r="21" spans="1:5">
      <c r="A21" s="4" t="s">
        <v>722</v>
      </c>
    </row>
    <row r="22" spans="1:5">
      <c r="A22" s="3" t="s">
        <v>1013</v>
      </c>
    </row>
    <row r="23" spans="1:5">
      <c r="A23" s="4" t="s">
        <v>95</v>
      </c>
      <c r="C23" s="5" t="n">
        <v>-1215</v>
      </c>
      <c r="D23" s="5" t="n">
        <v>-3217</v>
      </c>
      <c r="E23" s="5" t="n">
        <v>-20117</v>
      </c>
    </row>
    <row r="24" spans="1:5">
      <c r="A24" s="4" t="s">
        <v>721</v>
      </c>
    </row>
    <row r="25" spans="1:5">
      <c r="A25" s="3" t="s">
        <v>1013</v>
      </c>
    </row>
    <row r="26" spans="1:5">
      <c r="A26" s="4" t="s">
        <v>1014</v>
      </c>
      <c r="C26" s="5" t="n">
        <v>-382004</v>
      </c>
      <c r="D26" s="5" t="n">
        <v>-417708</v>
      </c>
      <c r="E26" s="5" t="n">
        <v>-894773</v>
      </c>
    </row>
    <row r="27" spans="1:5">
      <c r="A27" s="4" t="s">
        <v>140</v>
      </c>
    </row>
    <row r="28" spans="1:5">
      <c r="A28" s="3" t="s">
        <v>1013</v>
      </c>
    </row>
    <row r="29" spans="1:5">
      <c r="A29" s="4" t="s">
        <v>1014</v>
      </c>
      <c r="C29" s="5" t="n">
        <v>-292</v>
      </c>
      <c r="D29" s="5" t="n">
        <v>2884</v>
      </c>
      <c r="E29" s="5" t="n">
        <v>5387</v>
      </c>
    </row>
    <row r="30" spans="1:5">
      <c r="A30" s="4" t="s">
        <v>143</v>
      </c>
    </row>
    <row r="31" spans="1:5">
      <c r="A31" s="3" t="s">
        <v>1013</v>
      </c>
    </row>
    <row r="32" spans="1:5">
      <c r="A32" s="4" t="s">
        <v>1014</v>
      </c>
      <c r="B32" s="4" t="s">
        <v>29</v>
      </c>
      <c r="C32" s="5" t="n">
        <v>321621</v>
      </c>
      <c r="D32" s="5" t="n">
        <v>424099</v>
      </c>
      <c r="E32" s="5" t="n">
        <v>350543</v>
      </c>
    </row>
    <row r="33" spans="1:5">
      <c r="A33" s="4" t="s">
        <v>726</v>
      </c>
    </row>
    <row r="34" spans="1:5">
      <c r="A34" s="3" t="s">
        <v>1013</v>
      </c>
    </row>
    <row r="35" spans="1:5">
      <c r="A35" s="4" t="s">
        <v>1014</v>
      </c>
      <c r="C35" s="5" t="n">
        <v>0</v>
      </c>
      <c r="D35" s="5" t="n">
        <v>42</v>
      </c>
      <c r="E35" s="5" t="n">
        <v>0</v>
      </c>
    </row>
    <row r="36" spans="1:5">
      <c r="A36" s="4" t="s">
        <v>1014</v>
      </c>
    </row>
    <row r="37" spans="1:5">
      <c r="A37" s="3" t="s">
        <v>1013</v>
      </c>
    </row>
    <row r="38" spans="1:5">
      <c r="A38" s="4" t="s">
        <v>1014</v>
      </c>
      <c r="C38" s="6" t="n">
        <v>-41274</v>
      </c>
      <c r="D38" s="6" t="n">
        <v>-36783</v>
      </c>
      <c r="E38" s="6" t="n">
        <v>-22880</v>
      </c>
    </row>
    <row r="39" spans="1:5"/>
    <row r="40" spans="1:5">
      <c r="A40" s="4" t="s">
        <v>27</v>
      </c>
      <c r="B40" s="4" t="s">
        <v>1019</v>
      </c>
    </row>
    <row r="41" spans="1:5">
      <c r="A41" s="4" t="s">
        <v>29</v>
      </c>
      <c r="B41" s="4" t="s">
        <v>1020</v>
      </c>
    </row>
  </sheetData>
  <mergeCells count="5">
    <mergeCell ref="A1:B2"/>
    <mergeCell ref="C1:E1"/>
    <mergeCell ref="A39:D39"/>
    <mergeCell ref="B40:D40"/>
    <mergeCell ref="B41:D4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33</v>
      </c>
      <c r="C2" s="2" t="s">
        <v>34</v>
      </c>
      <c r="D2" s="2" t="s">
        <v>78</v>
      </c>
    </row>
    <row r="3" spans="1:4">
      <c r="A3" s="3" t="s">
        <v>1022</v>
      </c>
    </row>
    <row r="4" spans="1:4">
      <c r="A4" s="4" t="s">
        <v>1023</v>
      </c>
      <c r="B4" s="6" t="n">
        <v>682190</v>
      </c>
      <c r="C4" s="6" t="n">
        <v>-1188648</v>
      </c>
      <c r="D4" s="6" t="n">
        <v>1142443</v>
      </c>
    </row>
    <row r="5" spans="1:4">
      <c r="A5" s="4" t="s">
        <v>1024</v>
      </c>
      <c r="B5" s="6" t="n">
        <v>898661</v>
      </c>
      <c r="C5" s="6" t="n">
        <v>897043</v>
      </c>
      <c r="D5" s="6" t="n">
        <v>897043</v>
      </c>
    </row>
    <row r="6" spans="1:4">
      <c r="A6" s="4" t="s">
        <v>1025</v>
      </c>
      <c r="B6" s="4" t="s">
        <v>110</v>
      </c>
      <c r="C6" s="7" t="n">
        <v>-1.33</v>
      </c>
      <c r="D6" s="7" t="n">
        <v>1.27</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1026</v>
      </c>
      <c r="B1" s="2" t="s">
        <v>33</v>
      </c>
      <c r="C1" s="2" t="s">
        <v>34</v>
      </c>
      <c r="D1" s="2" t="s">
        <v>78</v>
      </c>
    </row>
    <row r="2" spans="1:4">
      <c r="A2" s="3" t="s">
        <v>1027</v>
      </c>
    </row>
    <row r="3" spans="1:4">
      <c r="A3" s="4" t="s">
        <v>1028</v>
      </c>
      <c r="B3" s="6" t="n">
        <v>4381</v>
      </c>
      <c r="C3" s="6" t="n">
        <v>10098</v>
      </c>
      <c r="D3" s="6" t="n">
        <v>6188</v>
      </c>
    </row>
    <row r="4" spans="1:4">
      <c r="A4" s="4" t="s">
        <v>1029</v>
      </c>
    </row>
    <row r="5" spans="1:4">
      <c r="A5" s="3" t="s">
        <v>1027</v>
      </c>
    </row>
    <row r="6" spans="1:4">
      <c r="A6" s="4" t="s">
        <v>1028</v>
      </c>
      <c r="B6" s="5" t="n">
        <v>0</v>
      </c>
      <c r="C6" s="5" t="n">
        <v>9598</v>
      </c>
      <c r="D6" s="5" t="n">
        <v>6188</v>
      </c>
    </row>
    <row r="7" spans="1:4">
      <c r="A7" s="4" t="s">
        <v>1030</v>
      </c>
    </row>
    <row r="8" spans="1:4">
      <c r="A8" s="3" t="s">
        <v>1027</v>
      </c>
    </row>
    <row r="9" spans="1:4">
      <c r="A9" s="4" t="s">
        <v>1028</v>
      </c>
      <c r="B9" s="5" t="n">
        <v>1494</v>
      </c>
      <c r="C9" s="5" t="n">
        <v>0</v>
      </c>
      <c r="D9" s="5" t="n">
        <v>0</v>
      </c>
    </row>
    <row r="10" spans="1:4">
      <c r="A10" s="4" t="s">
        <v>1030</v>
      </c>
    </row>
    <row r="11" spans="1:4">
      <c r="A11" s="3" t="s">
        <v>1027</v>
      </c>
    </row>
    <row r="12" spans="1:4">
      <c r="A12" s="4" t="s">
        <v>1028</v>
      </c>
      <c r="B12" s="5" t="n">
        <v>2887</v>
      </c>
      <c r="C12" s="5" t="n">
        <v>0</v>
      </c>
      <c r="D12" s="5" t="n">
        <v>0</v>
      </c>
    </row>
    <row r="13" spans="1:4">
      <c r="A13" s="4" t="s">
        <v>1031</v>
      </c>
    </row>
    <row r="14" spans="1:4">
      <c r="A14" s="3" t="s">
        <v>1027</v>
      </c>
    </row>
    <row r="15" spans="1:4">
      <c r="A15" s="4" t="s">
        <v>1028</v>
      </c>
      <c r="B15" s="5" t="n">
        <v>0</v>
      </c>
      <c r="C15" s="5" t="n">
        <v>200</v>
      </c>
      <c r="D15" s="5" t="n">
        <v>0</v>
      </c>
    </row>
    <row r="16" spans="1:4">
      <c r="A16" s="4" t="s">
        <v>1032</v>
      </c>
    </row>
    <row r="17" spans="1:4">
      <c r="A17" s="3" t="s">
        <v>1027</v>
      </c>
    </row>
    <row r="18" spans="1:4">
      <c r="A18" s="4" t="s">
        <v>1028</v>
      </c>
      <c r="B18" s="6" t="n">
        <v>0</v>
      </c>
      <c r="C18" s="6" t="n">
        <v>300</v>
      </c>
      <c r="D18" s="6" t="n">
        <v>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4</v>
      </c>
      <c r="B1" s="2" t="s">
        <v>1</v>
      </c>
    </row>
    <row r="2" spans="1:2">
      <c r="B2" s="2" t="s">
        <v>33</v>
      </c>
    </row>
    <row r="3" spans="1:2">
      <c r="A3" s="3" t="s">
        <v>225</v>
      </c>
    </row>
    <row r="4" spans="1:2">
      <c r="A4" s="4" t="s">
        <v>226</v>
      </c>
      <c r="B4" s="4" t="s">
        <v>22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033</v>
      </c>
      <c r="B1" s="2" t="s">
        <v>33</v>
      </c>
      <c r="C1" s="2" t="s">
        <v>34</v>
      </c>
      <c r="D1" s="2" t="s">
        <v>78</v>
      </c>
    </row>
    <row r="2" spans="1:4">
      <c r="A2" s="3" t="s">
        <v>1027</v>
      </c>
    </row>
    <row r="3" spans="1:4">
      <c r="A3" s="4" t="s">
        <v>1034</v>
      </c>
      <c r="B3" s="6" t="n">
        <v>-101896</v>
      </c>
      <c r="C3" s="6" t="n">
        <v>-81846</v>
      </c>
      <c r="D3" s="6" t="n">
        <v>-53000</v>
      </c>
    </row>
    <row r="4" spans="1:4">
      <c r="A4" s="4" t="s">
        <v>1035</v>
      </c>
    </row>
    <row r="5" spans="1:4">
      <c r="A5" s="3" t="s">
        <v>1027</v>
      </c>
    </row>
    <row r="6" spans="1:4">
      <c r="A6" s="4" t="s">
        <v>1034</v>
      </c>
      <c r="B6" s="5" t="n">
        <v>-41274</v>
      </c>
      <c r="C6" s="5" t="n">
        <v>-36708</v>
      </c>
      <c r="D6" s="5" t="n">
        <v>-22791</v>
      </c>
    </row>
    <row r="7" spans="1:4">
      <c r="A7" s="4" t="s">
        <v>678</v>
      </c>
    </row>
    <row r="8" spans="1:4">
      <c r="A8" s="3" t="s">
        <v>1027</v>
      </c>
    </row>
    <row r="9" spans="1:4">
      <c r="A9" s="4" t="s">
        <v>1034</v>
      </c>
      <c r="B9" s="5" t="n">
        <v>-46703</v>
      </c>
      <c r="C9" s="5" t="n">
        <v>-35436</v>
      </c>
      <c r="D9" s="5" t="n">
        <v>-27331</v>
      </c>
    </row>
    <row r="10" spans="1:4">
      <c r="A10" s="4" t="s">
        <v>1036</v>
      </c>
    </row>
    <row r="11" spans="1:4">
      <c r="A11" s="3" t="s">
        <v>1027</v>
      </c>
    </row>
    <row r="12" spans="1:4">
      <c r="A12" s="4" t="s">
        <v>1034</v>
      </c>
      <c r="B12" s="5" t="n">
        <v>-593</v>
      </c>
      <c r="C12" s="5" t="n">
        <v>-3454</v>
      </c>
      <c r="D12" s="5" t="n">
        <v>-679</v>
      </c>
    </row>
    <row r="13" spans="1:4">
      <c r="A13" s="4" t="s">
        <v>1037</v>
      </c>
    </row>
    <row r="14" spans="1:4">
      <c r="A14" s="3" t="s">
        <v>1027</v>
      </c>
    </row>
    <row r="15" spans="1:4">
      <c r="A15" s="4" t="s">
        <v>1034</v>
      </c>
      <c r="B15" s="5" t="n">
        <v>0</v>
      </c>
      <c r="C15" s="5" t="n">
        <v>-21</v>
      </c>
      <c r="D15" s="5" t="n">
        <v>-89</v>
      </c>
    </row>
    <row r="16" spans="1:4">
      <c r="A16" s="4" t="s">
        <v>1038</v>
      </c>
    </row>
    <row r="17" spans="1:4">
      <c r="A17" s="3" t="s">
        <v>1027</v>
      </c>
    </row>
    <row r="18" spans="1:4">
      <c r="A18" s="4" t="s">
        <v>1034</v>
      </c>
      <c r="B18" s="5" t="n">
        <v>-12844</v>
      </c>
      <c r="C18" s="5" t="n">
        <v>-6227</v>
      </c>
      <c r="D18" s="5" t="n">
        <v>0</v>
      </c>
    </row>
    <row r="19" spans="1:4">
      <c r="A19" s="4" t="s">
        <v>1039</v>
      </c>
    </row>
    <row r="20" spans="1:4">
      <c r="A20" s="3" t="s">
        <v>1027</v>
      </c>
    </row>
    <row r="21" spans="1:4">
      <c r="A21" s="4" t="s">
        <v>1034</v>
      </c>
      <c r="B21" s="5" t="n">
        <v>-482</v>
      </c>
      <c r="C21" s="5" t="n">
        <v>0</v>
      </c>
      <c r="D21" s="5" t="n">
        <v>0</v>
      </c>
    </row>
    <row r="22" spans="1:4">
      <c r="A22" s="4" t="s">
        <v>1040</v>
      </c>
    </row>
    <row r="23" spans="1:4">
      <c r="A23" s="3" t="s">
        <v>1027</v>
      </c>
    </row>
    <row r="24" spans="1:4">
      <c r="A24" s="4" t="s">
        <v>1034</v>
      </c>
      <c r="B24" s="6" t="n">
        <v>0</v>
      </c>
      <c r="C24" s="6" t="n">
        <v>0</v>
      </c>
      <c r="D24" s="6" t="n">
        <v>-211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41</v>
      </c>
      <c r="B1" s="2" t="s">
        <v>1</v>
      </c>
    </row>
    <row r="2" spans="1:4">
      <c r="B2" s="2" t="s">
        <v>33</v>
      </c>
      <c r="C2" s="2" t="s">
        <v>34</v>
      </c>
      <c r="D2" s="2" t="s">
        <v>78</v>
      </c>
    </row>
    <row r="3" spans="1:4">
      <c r="A3" s="3" t="s">
        <v>1042</v>
      </c>
    </row>
    <row r="4" spans="1:4">
      <c r="A4" s="4" t="s">
        <v>1043</v>
      </c>
      <c r="B4" s="6" t="n">
        <v>169749</v>
      </c>
      <c r="C4" s="6" t="n">
        <v>124386</v>
      </c>
      <c r="D4" s="6" t="n">
        <v>85063</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44</v>
      </c>
      <c r="B1" s="2" t="s">
        <v>33</v>
      </c>
      <c r="C1" s="2" t="s">
        <v>34</v>
      </c>
    </row>
    <row r="2" spans="1:3">
      <c r="A2" s="3" t="s">
        <v>1027</v>
      </c>
    </row>
    <row r="3" spans="1:3">
      <c r="A3" s="4" t="s">
        <v>1045</v>
      </c>
      <c r="B3" s="6" t="n">
        <v>5428</v>
      </c>
      <c r="C3" s="6" t="n">
        <v>6856</v>
      </c>
    </row>
    <row r="4" spans="1:3">
      <c r="A4" s="4" t="s">
        <v>1046</v>
      </c>
      <c r="B4" s="5" t="n">
        <v>1093</v>
      </c>
      <c r="C4" s="5" t="n">
        <v>766</v>
      </c>
    </row>
    <row r="5" spans="1:3">
      <c r="A5" s="4" t="s">
        <v>62</v>
      </c>
      <c r="B5" s="5" t="n">
        <v>-35021</v>
      </c>
      <c r="C5" s="5" t="n">
        <v>-204</v>
      </c>
    </row>
    <row r="6" spans="1:3">
      <c r="A6" s="4" t="s">
        <v>63</v>
      </c>
      <c r="B6" s="5" t="n">
        <v>-5253</v>
      </c>
      <c r="C6" s="5" t="n">
        <v>-4756</v>
      </c>
    </row>
    <row r="7" spans="1:3">
      <c r="A7" s="4" t="s">
        <v>678</v>
      </c>
    </row>
    <row r="8" spans="1:3">
      <c r="A8" s="3" t="s">
        <v>1027</v>
      </c>
    </row>
    <row r="9" spans="1:3">
      <c r="A9" s="4" t="s">
        <v>1045</v>
      </c>
      <c r="B9" s="5" t="n">
        <v>5428</v>
      </c>
      <c r="C9" s="5" t="n">
        <v>6856</v>
      </c>
    </row>
    <row r="10" spans="1:3">
      <c r="A10" s="4" t="s">
        <v>1046</v>
      </c>
      <c r="B10" s="5" t="n">
        <v>766</v>
      </c>
      <c r="C10" s="5" t="n">
        <v>766</v>
      </c>
    </row>
    <row r="11" spans="1:3">
      <c r="A11" s="4" t="s">
        <v>63</v>
      </c>
      <c r="B11" s="5" t="n">
        <v>-5253</v>
      </c>
      <c r="C11" s="5" t="n">
        <v>-4756</v>
      </c>
    </row>
    <row r="12" spans="1:3">
      <c r="A12" s="4" t="s">
        <v>1030</v>
      </c>
    </row>
    <row r="13" spans="1:3">
      <c r="A13" s="3" t="s">
        <v>1027</v>
      </c>
    </row>
    <row r="14" spans="1:3">
      <c r="A14" s="4" t="s">
        <v>1046</v>
      </c>
      <c r="B14" s="5" t="n">
        <v>327</v>
      </c>
      <c r="C14" s="5" t="n">
        <v>0</v>
      </c>
    </row>
    <row r="15" spans="1:3">
      <c r="A15" s="4" t="s">
        <v>1038</v>
      </c>
    </row>
    <row r="16" spans="1:3">
      <c r="A16" s="3" t="s">
        <v>1027</v>
      </c>
    </row>
    <row r="17" spans="1:3">
      <c r="A17" s="4" t="s">
        <v>62</v>
      </c>
      <c r="B17" s="5" t="n">
        <v>-54</v>
      </c>
      <c r="C17" s="5" t="n">
        <v>0</v>
      </c>
    </row>
    <row r="18" spans="1:3">
      <c r="A18" s="4" t="s">
        <v>1035</v>
      </c>
    </row>
    <row r="19" spans="1:3">
      <c r="A19" s="3" t="s">
        <v>1027</v>
      </c>
    </row>
    <row r="20" spans="1:3">
      <c r="A20" s="4" t="s">
        <v>62</v>
      </c>
      <c r="B20" s="5" t="n">
        <v>-34967</v>
      </c>
      <c r="C20" s="5" t="n">
        <v>0</v>
      </c>
    </row>
    <row r="21" spans="1:3">
      <c r="A21" s="4" t="s">
        <v>1037</v>
      </c>
    </row>
    <row r="22" spans="1:3">
      <c r="A22" s="3" t="s">
        <v>1027</v>
      </c>
    </row>
    <row r="23" spans="1:3">
      <c r="A23" s="4" t="s">
        <v>62</v>
      </c>
      <c r="B23" s="6" t="n">
        <v>0</v>
      </c>
      <c r="C23" s="6" t="n">
        <v>-204</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33</v>
      </c>
      <c r="C1" s="2" t="s">
        <v>34</v>
      </c>
    </row>
    <row r="2" spans="1:3">
      <c r="A2" s="4" t="s">
        <v>317</v>
      </c>
    </row>
    <row r="3" spans="1:3">
      <c r="A3" s="3" t="s">
        <v>1048</v>
      </c>
    </row>
    <row r="4" spans="1:3">
      <c r="A4" s="4" t="s">
        <v>63</v>
      </c>
      <c r="B4" s="6" t="n">
        <v>190200</v>
      </c>
      <c r="C4" s="6" t="n">
        <v>17300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33</v>
      </c>
      <c r="C1" s="2" t="s">
        <v>34</v>
      </c>
    </row>
    <row r="2" spans="1:3">
      <c r="A2" s="3" t="s">
        <v>1050</v>
      </c>
    </row>
    <row r="3" spans="1:3">
      <c r="A3" s="4" t="s">
        <v>1051</v>
      </c>
      <c r="B3" s="6" t="n">
        <v>194629</v>
      </c>
      <c r="C3" s="6" t="n">
        <v>199990</v>
      </c>
    </row>
    <row r="4" spans="1:3">
      <c r="A4" s="4" t="s">
        <v>1052</v>
      </c>
      <c r="B4" s="5" t="n">
        <v>6034228</v>
      </c>
      <c r="C4" s="6" t="n">
        <v>5103326</v>
      </c>
    </row>
    <row r="5" spans="1:3">
      <c r="A5" s="4" t="s">
        <v>1053</v>
      </c>
    </row>
    <row r="6" spans="1:3">
      <c r="A6" s="3" t="s">
        <v>1050</v>
      </c>
    </row>
    <row r="7" spans="1:3">
      <c r="A7" s="4" t="s">
        <v>1051</v>
      </c>
      <c r="B7" s="5" t="n">
        <v>56400</v>
      </c>
    </row>
    <row r="8" spans="1:3">
      <c r="A8" s="4" t="s">
        <v>1052</v>
      </c>
      <c r="B8" s="6" t="n">
        <v>80000</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4</v>
      </c>
      <c r="B1" s="2" t="s">
        <v>33</v>
      </c>
      <c r="C1" s="2" t="s">
        <v>34</v>
      </c>
    </row>
    <row r="2" spans="1:3">
      <c r="A2" s="3" t="s">
        <v>1055</v>
      </c>
    </row>
    <row r="3" spans="1:3">
      <c r="A3" s="4" t="s">
        <v>1051</v>
      </c>
      <c r="B3" s="6" t="n">
        <v>194629</v>
      </c>
      <c r="C3" s="6" t="n">
        <v>199990</v>
      </c>
    </row>
    <row r="4" spans="1:3">
      <c r="A4" s="4" t="s">
        <v>1056</v>
      </c>
    </row>
    <row r="5" spans="1:3">
      <c r="A5" s="3" t="s">
        <v>1055</v>
      </c>
    </row>
    <row r="6" spans="1:3">
      <c r="A6" s="4" t="s">
        <v>1051</v>
      </c>
      <c r="B6" s="6" t="n">
        <v>59100</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33</v>
      </c>
      <c r="C1" s="2" t="s">
        <v>34</v>
      </c>
    </row>
    <row r="2" spans="1:3">
      <c r="A2" s="3" t="s">
        <v>1058</v>
      </c>
    </row>
    <row r="3" spans="1:3">
      <c r="A3" s="4" t="s">
        <v>1051</v>
      </c>
      <c r="B3" s="6" t="n">
        <v>194629</v>
      </c>
      <c r="C3" s="6" t="n">
        <v>199990</v>
      </c>
    </row>
    <row r="4" spans="1:3">
      <c r="A4" s="4" t="s">
        <v>1059</v>
      </c>
    </row>
    <row r="5" spans="1:3">
      <c r="A5" s="3" t="s">
        <v>1058</v>
      </c>
    </row>
    <row r="6" spans="1:3">
      <c r="A6" s="4" t="s">
        <v>1051</v>
      </c>
      <c r="C6" s="6" t="n">
        <v>514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8</v>
      </c>
      <c r="B1" s="2" t="s">
        <v>1</v>
      </c>
    </row>
    <row r="2" spans="1:2">
      <c r="B2" s="2" t="s">
        <v>33</v>
      </c>
    </row>
    <row r="3" spans="1:2">
      <c r="A3" s="3" t="s">
        <v>229</v>
      </c>
    </row>
    <row r="4" spans="1:2">
      <c r="A4" s="4" t="s">
        <v>3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1</v>
      </c>
      <c r="B1" s="2" t="s">
        <v>1</v>
      </c>
    </row>
    <row r="2" spans="1:2">
      <c r="B2" s="2" t="s">
        <v>33</v>
      </c>
    </row>
    <row r="3" spans="1:2">
      <c r="A3" s="3" t="s">
        <v>232</v>
      </c>
    </row>
    <row r="4" spans="1:2">
      <c r="A4" s="4" t="s">
        <v>44</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4</v>
      </c>
      <c r="B1" s="2" t="s">
        <v>1</v>
      </c>
    </row>
    <row r="2" spans="1:2">
      <c r="B2" s="2" t="s">
        <v>33</v>
      </c>
    </row>
    <row r="3" spans="1:2">
      <c r="A3" s="3" t="s">
        <v>235</v>
      </c>
    </row>
    <row r="4" spans="1:2">
      <c r="A4" s="4" t="s">
        <v>4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7</v>
      </c>
      <c r="B1" s="2" t="s">
        <v>1</v>
      </c>
    </row>
    <row r="2" spans="1:2">
      <c r="B2" s="2" t="s">
        <v>33</v>
      </c>
    </row>
    <row r="3" spans="1:2">
      <c r="A3" s="3" t="s">
        <v>238</v>
      </c>
    </row>
    <row r="4" spans="1:2">
      <c r="A4" s="4" t="s">
        <v>40</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2</v>
      </c>
      <c r="B1" s="2" t="s">
        <v>33</v>
      </c>
      <c r="C1" s="2" t="s">
        <v>34</v>
      </c>
    </row>
    <row r="2" spans="1:3">
      <c r="A2" s="3" t="s">
        <v>35</v>
      </c>
    </row>
    <row r="3" spans="1:3">
      <c r="A3" s="4" t="s">
        <v>36</v>
      </c>
      <c r="B3" s="6" t="n">
        <v>14812021</v>
      </c>
      <c r="C3" s="6" t="n">
        <v>11196990</v>
      </c>
    </row>
    <row r="4" spans="1:3">
      <c r="A4" s="4" t="s">
        <v>37</v>
      </c>
      <c r="B4" s="5" t="n">
        <v>424</v>
      </c>
      <c r="C4" s="5" t="n">
        <v>435</v>
      </c>
    </row>
    <row r="5" spans="1:3">
      <c r="A5" s="4" t="s">
        <v>38</v>
      </c>
      <c r="B5" s="5" t="n">
        <v>1187021</v>
      </c>
      <c r="C5" s="5" t="n">
        <v>1019018</v>
      </c>
    </row>
    <row r="6" spans="1:3">
      <c r="A6" s="4" t="s">
        <v>39</v>
      </c>
      <c r="B6" s="5" t="n">
        <v>42447</v>
      </c>
      <c r="C6" s="5" t="n">
        <v>50492</v>
      </c>
    </row>
    <row r="7" spans="1:3">
      <c r="A7" s="4" t="s">
        <v>40</v>
      </c>
      <c r="B7" s="5" t="n">
        <v>0</v>
      </c>
      <c r="C7" s="5" t="n">
        <v>44429</v>
      </c>
    </row>
    <row r="8" spans="1:3">
      <c r="A8" s="4" t="s">
        <v>41</v>
      </c>
      <c r="B8" s="5" t="n">
        <v>16041913</v>
      </c>
      <c r="C8" s="5" t="n">
        <v>12311364</v>
      </c>
    </row>
    <row r="9" spans="1:3">
      <c r="A9" s="3" t="s">
        <v>42</v>
      </c>
    </row>
    <row r="10" spans="1:3">
      <c r="A10" s="4" t="s">
        <v>43</v>
      </c>
      <c r="B10" s="5" t="n">
        <v>391904</v>
      </c>
      <c r="C10" s="5" t="n">
        <v>287810</v>
      </c>
    </row>
    <row r="11" spans="1:3">
      <c r="A11" s="4" t="s">
        <v>39</v>
      </c>
      <c r="B11" s="5" t="n">
        <v>200617</v>
      </c>
      <c r="C11" s="5" t="n">
        <v>179308</v>
      </c>
    </row>
    <row r="12" spans="1:3">
      <c r="A12" s="4" t="s">
        <v>44</v>
      </c>
      <c r="B12" s="5" t="n">
        <v>5678857</v>
      </c>
      <c r="C12" s="5" t="n">
        <v>3901060</v>
      </c>
    </row>
    <row r="13" spans="1:3">
      <c r="A13" s="4" t="s">
        <v>45</v>
      </c>
      <c r="B13" s="5" t="n">
        <v>2897258</v>
      </c>
      <c r="C13" s="5" t="n">
        <v>1993915</v>
      </c>
    </row>
    <row r="14" spans="1:3">
      <c r="A14" s="4" t="s">
        <v>40</v>
      </c>
      <c r="B14" s="5" t="n">
        <v>11498</v>
      </c>
      <c r="C14" s="5" t="n">
        <v>1511</v>
      </c>
    </row>
    <row r="15" spans="1:3">
      <c r="A15" s="4" t="s">
        <v>46</v>
      </c>
      <c r="B15" s="5" t="n">
        <v>82860</v>
      </c>
      <c r="C15" s="5" t="n">
        <v>258562</v>
      </c>
    </row>
    <row r="16" spans="1:3">
      <c r="A16" s="4" t="s">
        <v>47</v>
      </c>
      <c r="B16" s="5" t="n">
        <v>9262994</v>
      </c>
      <c r="C16" s="5" t="n">
        <v>6622166</v>
      </c>
    </row>
    <row r="17" spans="1:3">
      <c r="A17" s="4" t="s">
        <v>48</v>
      </c>
      <c r="B17" s="5" t="n">
        <v>25304907</v>
      </c>
      <c r="C17" s="5" t="n">
        <v>18933530</v>
      </c>
    </row>
    <row r="18" spans="1:3">
      <c r="A18" s="3" t="s">
        <v>49</v>
      </c>
    </row>
    <row r="19" spans="1:3">
      <c r="A19" s="4" t="s">
        <v>50</v>
      </c>
      <c r="B19" s="5" t="n">
        <v>898661</v>
      </c>
      <c r="C19" s="5" t="n">
        <v>897043</v>
      </c>
    </row>
    <row r="20" spans="1:3">
      <c r="A20" s="4" t="s">
        <v>51</v>
      </c>
      <c r="B20" s="5" t="n">
        <v>399495</v>
      </c>
      <c r="C20" s="5" t="n">
        <v>397716</v>
      </c>
    </row>
    <row r="21" spans="1:3">
      <c r="A21" s="4" t="s">
        <v>52</v>
      </c>
      <c r="B21" s="5" t="n">
        <v>31565</v>
      </c>
      <c r="C21" s="5" t="n">
        <v>3452</v>
      </c>
    </row>
    <row r="22" spans="1:3">
      <c r="A22" s="4" t="s">
        <v>53</v>
      </c>
      <c r="B22" s="5" t="n">
        <v>7794</v>
      </c>
      <c r="C22" s="5" t="n">
        <v>9412</v>
      </c>
    </row>
    <row r="23" spans="1:3">
      <c r="A23" s="4" t="s">
        <v>54</v>
      </c>
      <c r="B23" s="5" t="n">
        <v>8568</v>
      </c>
      <c r="C23" s="5" t="n">
        <v>10347</v>
      </c>
    </row>
    <row r="24" spans="1:3">
      <c r="A24" s="4" t="s">
        <v>55</v>
      </c>
      <c r="B24" s="5" t="n">
        <v>73275</v>
      </c>
      <c r="C24" s="5" t="n">
        <v>73275</v>
      </c>
    </row>
    <row r="25" spans="1:3">
      <c r="A25" s="4" t="s">
        <v>56</v>
      </c>
      <c r="B25" s="5" t="n">
        <v>176061</v>
      </c>
      <c r="C25" s="5" t="n">
        <v>176061</v>
      </c>
    </row>
    <row r="26" spans="1:3">
      <c r="A26" s="4" t="s">
        <v>57</v>
      </c>
      <c r="B26" s="5" t="n">
        <v>0</v>
      </c>
      <c r="C26" s="5" t="n">
        <v>20346</v>
      </c>
    </row>
    <row r="27" spans="1:3">
      <c r="A27" s="4" t="s">
        <v>58</v>
      </c>
      <c r="B27" s="5" t="n">
        <v>-28097</v>
      </c>
      <c r="C27" s="5" t="n">
        <v>-37172</v>
      </c>
    </row>
    <row r="28" spans="1:3">
      <c r="A28" s="4" t="s">
        <v>59</v>
      </c>
      <c r="B28" s="5" t="n">
        <v>-506458</v>
      </c>
      <c r="C28" s="5" t="n">
        <v>-1188648</v>
      </c>
    </row>
    <row r="29" spans="1:3">
      <c r="A29" s="4" t="s">
        <v>60</v>
      </c>
      <c r="B29" s="5" t="n">
        <v>1060864</v>
      </c>
      <c r="C29" s="5" t="n">
        <v>361832</v>
      </c>
    </row>
    <row r="30" spans="1:3">
      <c r="A30" s="3" t="s">
        <v>61</v>
      </c>
    </row>
    <row r="31" spans="1:3">
      <c r="A31" s="4" t="s">
        <v>62</v>
      </c>
      <c r="B31" s="5" t="n">
        <v>240900</v>
      </c>
      <c r="C31" s="5" t="n">
        <v>232912</v>
      </c>
    </row>
    <row r="32" spans="1:3">
      <c r="A32" s="4" t="s">
        <v>63</v>
      </c>
      <c r="B32" s="5" t="n">
        <v>6034228</v>
      </c>
      <c r="C32" s="5" t="n">
        <v>5103326</v>
      </c>
    </row>
    <row r="33" spans="1:3">
      <c r="A33" s="4" t="s">
        <v>64</v>
      </c>
      <c r="B33" s="5" t="n">
        <v>4191666</v>
      </c>
      <c r="C33" s="5" t="n">
        <v>2769599</v>
      </c>
    </row>
    <row r="34" spans="1:3">
      <c r="A34" s="4" t="s">
        <v>65</v>
      </c>
      <c r="B34" s="5" t="n">
        <v>194629</v>
      </c>
      <c r="C34" s="5" t="n">
        <v>199990</v>
      </c>
    </row>
    <row r="35" spans="1:3">
      <c r="A35" s="4" t="s">
        <v>66</v>
      </c>
      <c r="B35" s="5" t="n">
        <v>119655</v>
      </c>
      <c r="C35" s="5" t="n">
        <v>94317</v>
      </c>
    </row>
    <row r="36" spans="1:3">
      <c r="A36" s="4" t="s">
        <v>67</v>
      </c>
      <c r="B36" s="5" t="n">
        <v>323564</v>
      </c>
      <c r="C36" s="5" t="n">
        <v>266087</v>
      </c>
    </row>
    <row r="37" spans="1:3">
      <c r="A37" s="4" t="s">
        <v>68</v>
      </c>
      <c r="B37" s="5" t="n">
        <v>0</v>
      </c>
      <c r="C37" s="5" t="n">
        <v>680</v>
      </c>
    </row>
    <row r="38" spans="1:3">
      <c r="A38" s="4" t="s">
        <v>69</v>
      </c>
      <c r="B38" s="5" t="n">
        <v>598087</v>
      </c>
      <c r="C38" s="5" t="n">
        <v>341357</v>
      </c>
    </row>
    <row r="39" spans="1:3">
      <c r="A39" s="4" t="s">
        <v>70</v>
      </c>
      <c r="B39" s="5" t="n">
        <v>11702729</v>
      </c>
      <c r="C39" s="5" t="n">
        <v>9008268</v>
      </c>
    </row>
    <row r="40" spans="1:3">
      <c r="A40" s="3" t="s">
        <v>71</v>
      </c>
    </row>
    <row r="41" spans="1:3">
      <c r="A41" s="4" t="s">
        <v>62</v>
      </c>
      <c r="B41" s="5" t="n">
        <v>9195303</v>
      </c>
      <c r="C41" s="5" t="n">
        <v>6821061</v>
      </c>
    </row>
    <row r="42" spans="1:3">
      <c r="A42" s="4" t="s">
        <v>63</v>
      </c>
      <c r="B42" s="5" t="n">
        <v>370395</v>
      </c>
      <c r="C42" s="5" t="n">
        <v>134759</v>
      </c>
    </row>
    <row r="43" spans="1:3">
      <c r="A43" s="4" t="s">
        <v>64</v>
      </c>
      <c r="B43" s="5" t="n">
        <v>71205</v>
      </c>
      <c r="C43" s="5" t="n">
        <v>53684</v>
      </c>
    </row>
    <row r="44" spans="1:3">
      <c r="A44" s="4" t="s">
        <v>72</v>
      </c>
      <c r="B44" s="5" t="n">
        <v>197</v>
      </c>
      <c r="C44" s="5" t="n">
        <v>0</v>
      </c>
    </row>
    <row r="45" spans="1:3">
      <c r="A45" s="4" t="s">
        <v>65</v>
      </c>
      <c r="B45" s="5" t="n">
        <v>3360</v>
      </c>
      <c r="C45" s="5" t="n">
        <v>764</v>
      </c>
    </row>
    <row r="46" spans="1:3">
      <c r="A46" s="4" t="s">
        <v>66</v>
      </c>
      <c r="B46" s="5" t="n">
        <v>1220051</v>
      </c>
      <c r="C46" s="5" t="n">
        <v>1032187</v>
      </c>
    </row>
    <row r="47" spans="1:3">
      <c r="A47" s="4" t="s">
        <v>67</v>
      </c>
      <c r="B47" s="5" t="n">
        <v>31407</v>
      </c>
      <c r="C47" s="5" t="n">
        <v>33370</v>
      </c>
    </row>
    <row r="48" spans="1:3">
      <c r="A48" s="4" t="s">
        <v>73</v>
      </c>
      <c r="B48" s="5" t="n">
        <v>466683</v>
      </c>
      <c r="C48" s="5" t="n">
        <v>155205</v>
      </c>
    </row>
    <row r="49" spans="1:3">
      <c r="A49" s="4" t="s">
        <v>68</v>
      </c>
      <c r="B49" s="5" t="n">
        <v>1053455</v>
      </c>
      <c r="C49" s="5" t="n">
        <v>1244488</v>
      </c>
    </row>
    <row r="50" spans="1:3">
      <c r="A50" s="4" t="s">
        <v>69</v>
      </c>
      <c r="B50" s="5" t="n">
        <v>129258</v>
      </c>
      <c r="C50" s="5" t="n">
        <v>87912</v>
      </c>
    </row>
    <row r="51" spans="1:3">
      <c r="A51" s="4" t="s">
        <v>74</v>
      </c>
      <c r="B51" s="5" t="n">
        <v>12541314</v>
      </c>
      <c r="C51" s="5" t="n">
        <v>9563430</v>
      </c>
    </row>
    <row r="52" spans="1:3">
      <c r="A52" s="4" t="s">
        <v>75</v>
      </c>
      <c r="B52" s="5" t="n">
        <v>24244043</v>
      </c>
      <c r="C52" s="5" t="n">
        <v>18571698</v>
      </c>
    </row>
    <row r="53" spans="1:3">
      <c r="A53" s="4" t="s">
        <v>76</v>
      </c>
      <c r="B53" s="6" t="n">
        <v>25304907</v>
      </c>
      <c r="C53" s="6" t="n">
        <v>189335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0</v>
      </c>
      <c r="B1" s="2" t="s">
        <v>1</v>
      </c>
    </row>
    <row r="2" spans="1:2">
      <c r="B2" s="2" t="s">
        <v>33</v>
      </c>
    </row>
    <row r="3" spans="1:2">
      <c r="A3" s="3" t="s">
        <v>241</v>
      </c>
    </row>
    <row r="4" spans="1:2">
      <c r="A4" s="4" t="s">
        <v>43</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33</v>
      </c>
    </row>
    <row r="3" spans="1:2">
      <c r="A3" s="3" t="s">
        <v>244</v>
      </c>
    </row>
    <row r="4" spans="1:2">
      <c r="A4" s="4" t="s">
        <v>46</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6</v>
      </c>
      <c r="B1" s="2" t="s">
        <v>1</v>
      </c>
    </row>
    <row r="2" spans="1:2">
      <c r="B2" s="2" t="s">
        <v>33</v>
      </c>
    </row>
    <row r="3" spans="1:2">
      <c r="A3" s="3" t="s">
        <v>247</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0</v>
      </c>
      <c r="B1" s="2" t="s">
        <v>1</v>
      </c>
    </row>
    <row r="2" spans="1:2">
      <c r="B2" s="2" t="s">
        <v>33</v>
      </c>
    </row>
    <row r="3" spans="1:2">
      <c r="A3" s="3" t="s">
        <v>251</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4</v>
      </c>
      <c r="B1" s="2" t="s">
        <v>1</v>
      </c>
    </row>
    <row r="2" spans="1:2">
      <c r="B2" s="2" t="s">
        <v>33</v>
      </c>
    </row>
    <row r="3" spans="1:2">
      <c r="A3" s="3" t="s">
        <v>255</v>
      </c>
    </row>
    <row r="4" spans="1:2">
      <c r="A4" s="4" t="s">
        <v>62</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7</v>
      </c>
      <c r="B1" s="2" t="s">
        <v>1</v>
      </c>
    </row>
    <row r="2" spans="1:2">
      <c r="B2" s="2" t="s">
        <v>33</v>
      </c>
    </row>
    <row r="3" spans="1:2">
      <c r="A3" s="3" t="s">
        <v>258</v>
      </c>
    </row>
    <row r="4" spans="1:2">
      <c r="A4" s="4" t="s">
        <v>63</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0</v>
      </c>
      <c r="B1" s="2" t="s">
        <v>1</v>
      </c>
    </row>
    <row r="2" spans="1:2">
      <c r="B2" s="2" t="s">
        <v>33</v>
      </c>
    </row>
    <row r="3" spans="1:2">
      <c r="A3" s="3" t="s">
        <v>261</v>
      </c>
    </row>
    <row r="4" spans="1:2">
      <c r="A4" s="4" t="s">
        <v>65</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63</v>
      </c>
      <c r="B1" s="2" t="s">
        <v>1</v>
      </c>
    </row>
    <row r="2" spans="1:2">
      <c r="B2" s="2" t="s">
        <v>33</v>
      </c>
    </row>
    <row r="3" spans="1:2">
      <c r="A3" s="3" t="s">
        <v>261</v>
      </c>
    </row>
    <row r="4" spans="1:2">
      <c r="A4" s="4" t="s">
        <v>64</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5</v>
      </c>
      <c r="B1" s="2" t="s">
        <v>1</v>
      </c>
    </row>
    <row r="2" spans="1:2">
      <c r="B2" s="2" t="s">
        <v>33</v>
      </c>
    </row>
    <row r="3" spans="1:2">
      <c r="A3" s="3" t="s">
        <v>266</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9</v>
      </c>
      <c r="B1" s="2" t="s">
        <v>1</v>
      </c>
    </row>
    <row r="2" spans="1:2">
      <c r="B2" s="2" t="s">
        <v>33</v>
      </c>
    </row>
    <row r="3" spans="1:2">
      <c r="A3" s="3" t="s">
        <v>270</v>
      </c>
    </row>
    <row r="4" spans="1:2">
      <c r="A4" s="4" t="s">
        <v>67</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33</v>
      </c>
      <c r="C2" s="2" t="s">
        <v>34</v>
      </c>
      <c r="D2" s="2" t="s">
        <v>78</v>
      </c>
    </row>
    <row r="3" spans="1:4">
      <c r="A3" s="3" t="s">
        <v>79</v>
      </c>
    </row>
    <row r="4" spans="1:4">
      <c r="A4" s="4" t="s">
        <v>80</v>
      </c>
      <c r="B4" s="6" t="n">
        <v>24340002</v>
      </c>
      <c r="C4" s="6" t="n">
        <v>13079609</v>
      </c>
      <c r="D4" s="6" t="n">
        <v>3802162</v>
      </c>
    </row>
    <row r="5" spans="1:4">
      <c r="A5" s="4" t="s">
        <v>81</v>
      </c>
      <c r="B5" s="5" t="n">
        <v>-12825610</v>
      </c>
      <c r="C5" s="5" t="n">
        <v>-6060333</v>
      </c>
      <c r="D5" s="5" t="n">
        <v>-2021981</v>
      </c>
    </row>
    <row r="6" spans="1:4">
      <c r="A6" s="4" t="s">
        <v>82</v>
      </c>
      <c r="B6" s="5" t="n">
        <v>11514392</v>
      </c>
      <c r="C6" s="5" t="n">
        <v>7019276</v>
      </c>
      <c r="D6" s="5" t="n">
        <v>1780181</v>
      </c>
    </row>
    <row r="7" spans="1:4">
      <c r="A7" s="4" t="s">
        <v>83</v>
      </c>
      <c r="B7" s="5" t="n">
        <v>-4828907</v>
      </c>
      <c r="C7" s="5" t="n">
        <v>-6147214</v>
      </c>
      <c r="D7" s="5" t="n">
        <v>-3153664</v>
      </c>
    </row>
    <row r="8" spans="1:4">
      <c r="A8" s="4" t="s">
        <v>84</v>
      </c>
      <c r="B8" s="5" t="n">
        <v>6685485</v>
      </c>
      <c r="C8" s="5" t="n">
        <v>872062</v>
      </c>
      <c r="D8" s="5" t="n">
        <v>-1373483</v>
      </c>
    </row>
    <row r="9" spans="1:4">
      <c r="A9" s="4" t="s">
        <v>85</v>
      </c>
      <c r="B9" s="5" t="n">
        <v>-2078916</v>
      </c>
      <c r="C9" s="5" t="n">
        <v>-1616696</v>
      </c>
      <c r="D9" s="5" t="n">
        <v>-832806</v>
      </c>
    </row>
    <row r="10" spans="1:4">
      <c r="A10" s="4" t="s">
        <v>86</v>
      </c>
      <c r="B10" s="5" t="n">
        <v>-1450636</v>
      </c>
      <c r="C10" s="5" t="n">
        <v>-1162325</v>
      </c>
      <c r="D10" s="5" t="n">
        <v>-706091</v>
      </c>
    </row>
    <row r="11" spans="1:4">
      <c r="A11" s="4" t="s">
        <v>87</v>
      </c>
      <c r="B11" s="5" t="n">
        <v>-661422</v>
      </c>
      <c r="C11" s="5" t="n">
        <v>-376020</v>
      </c>
      <c r="D11" s="5" t="n">
        <v>-422546</v>
      </c>
    </row>
    <row r="12" spans="1:4">
      <c r="A12" s="4" t="s">
        <v>88</v>
      </c>
      <c r="B12" s="5" t="n">
        <v>-11</v>
      </c>
      <c r="C12" s="5" t="n">
        <v>2</v>
      </c>
      <c r="D12" s="5" t="n">
        <v>1</v>
      </c>
    </row>
    <row r="13" spans="1:4">
      <c r="A13" s="4" t="s">
        <v>89</v>
      </c>
      <c r="B13" s="5" t="n">
        <v>2494500</v>
      </c>
      <c r="C13" s="5" t="n">
        <v>-2282977</v>
      </c>
      <c r="D13" s="5" t="n">
        <v>-3334925</v>
      </c>
    </row>
    <row r="14" spans="1:4">
      <c r="A14" s="4" t="s">
        <v>90</v>
      </c>
      <c r="B14" s="5" t="n">
        <v>0</v>
      </c>
      <c r="C14" s="5" t="n">
        <v>1125617</v>
      </c>
      <c r="D14" s="5" t="n">
        <v>0</v>
      </c>
    </row>
    <row r="15" spans="1:4">
      <c r="A15" s="4" t="s">
        <v>91</v>
      </c>
      <c r="B15" s="5" t="n">
        <v>0</v>
      </c>
      <c r="C15" s="5" t="n">
        <v>419732</v>
      </c>
      <c r="D15" s="5" t="n">
        <v>5025114</v>
      </c>
    </row>
    <row r="16" spans="1:4">
      <c r="A16" s="4" t="s">
        <v>92</v>
      </c>
      <c r="B16" s="5" t="n">
        <v>0</v>
      </c>
      <c r="C16" s="5" t="n">
        <v>81512</v>
      </c>
      <c r="D16" s="5" t="n">
        <v>551498</v>
      </c>
    </row>
    <row r="17" spans="1:4">
      <c r="A17" s="4" t="s">
        <v>93</v>
      </c>
      <c r="B17" s="5" t="n">
        <v>2494500</v>
      </c>
      <c r="C17" s="5" t="n">
        <v>-656116</v>
      </c>
      <c r="D17" s="5" t="n">
        <v>2241687</v>
      </c>
    </row>
    <row r="18" spans="1:4">
      <c r="A18" s="4" t="s">
        <v>94</v>
      </c>
      <c r="B18" s="5" t="n">
        <v>272251</v>
      </c>
      <c r="C18" s="5" t="n">
        <v>196754</v>
      </c>
      <c r="D18" s="5" t="n">
        <v>96225</v>
      </c>
    </row>
    <row r="19" spans="1:4">
      <c r="A19" s="4" t="s">
        <v>95</v>
      </c>
      <c r="B19" s="5" t="n">
        <v>-1541462</v>
      </c>
      <c r="C19" s="5" t="n">
        <v>-1444882</v>
      </c>
      <c r="D19" s="5" t="n">
        <v>-450016</v>
      </c>
    </row>
    <row r="20" spans="1:4">
      <c r="A20" s="4" t="s">
        <v>96</v>
      </c>
      <c r="B20" s="5" t="n">
        <v>-101949</v>
      </c>
      <c r="C20" s="5" t="n">
        <v>-27466</v>
      </c>
      <c r="D20" s="5" t="n">
        <v>-561723</v>
      </c>
    </row>
    <row r="21" spans="1:4">
      <c r="A21" s="4" t="s">
        <v>97</v>
      </c>
      <c r="B21" s="5" t="n">
        <v>-1371160</v>
      </c>
      <c r="C21" s="5" t="n">
        <v>-1275594</v>
      </c>
      <c r="D21" s="5" t="n">
        <v>-915514</v>
      </c>
    </row>
    <row r="22" spans="1:4">
      <c r="A22" s="4" t="s">
        <v>98</v>
      </c>
      <c r="B22" s="5" t="n">
        <v>1123340</v>
      </c>
      <c r="C22" s="5" t="n">
        <v>-1931710</v>
      </c>
      <c r="D22" s="5" t="n">
        <v>1326173</v>
      </c>
    </row>
    <row r="23" spans="1:4">
      <c r="A23" s="4" t="s">
        <v>99</v>
      </c>
      <c r="B23" s="5" t="n">
        <v>-441150</v>
      </c>
      <c r="C23" s="5" t="n">
        <v>743062</v>
      </c>
      <c r="D23" s="5" t="n">
        <v>-183730</v>
      </c>
    </row>
    <row r="24" spans="1:4">
      <c r="A24" s="4" t="s">
        <v>100</v>
      </c>
      <c r="B24" s="5" t="n">
        <v>682190</v>
      </c>
      <c r="C24" s="5" t="n">
        <v>-1188648</v>
      </c>
      <c r="D24" s="5" t="n">
        <v>1142443</v>
      </c>
    </row>
    <row r="25" spans="1:4">
      <c r="A25" s="3" t="s">
        <v>101</v>
      </c>
    </row>
    <row r="26" spans="1:4">
      <c r="A26" s="4" t="s">
        <v>102</v>
      </c>
      <c r="B26" s="5" t="n">
        <v>13962</v>
      </c>
      <c r="C26" s="5" t="n">
        <v>7817</v>
      </c>
      <c r="D26" s="5" t="n">
        <v>-3678</v>
      </c>
    </row>
    <row r="27" spans="1:4">
      <c r="A27" s="4" t="s">
        <v>103</v>
      </c>
      <c r="B27" s="5" t="n">
        <v>-4887</v>
      </c>
      <c r="C27" s="5" t="n">
        <v>-2736</v>
      </c>
      <c r="D27" s="5" t="n">
        <v>1287</v>
      </c>
    </row>
    <row r="28" spans="1:4">
      <c r="A28" s="4" t="s">
        <v>104</v>
      </c>
      <c r="B28" s="5" t="n">
        <v>9075</v>
      </c>
      <c r="C28" s="5" t="n">
        <v>5081</v>
      </c>
      <c r="D28" s="5" t="n">
        <v>-2391</v>
      </c>
    </row>
    <row r="29" spans="1:4">
      <c r="A29" s="3" t="s">
        <v>105</v>
      </c>
    </row>
    <row r="30" spans="1:4">
      <c r="A30" s="4" t="s">
        <v>106</v>
      </c>
      <c r="B30" s="5" t="n">
        <v>691265</v>
      </c>
      <c r="C30" s="5" t="n">
        <v>-1183567</v>
      </c>
      <c r="D30" s="5" t="n">
        <v>1140052</v>
      </c>
    </row>
    <row r="31" spans="1:4">
      <c r="A31" s="4" t="s">
        <v>107</v>
      </c>
      <c r="B31" s="6" t="n">
        <v>691265</v>
      </c>
      <c r="C31" s="6" t="n">
        <v>-1183567</v>
      </c>
      <c r="D31" s="6" t="n">
        <v>1140052</v>
      </c>
    </row>
    <row r="32" spans="1:4">
      <c r="A32" s="3" t="s">
        <v>108</v>
      </c>
    </row>
    <row r="33" spans="1:4">
      <c r="A33" s="4" t="s">
        <v>109</v>
      </c>
      <c r="B33" s="4" t="s">
        <v>110</v>
      </c>
      <c r="C33" s="7" t="n">
        <v>-1.33</v>
      </c>
      <c r="D33" s="7" t="n">
        <v>1.2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2</v>
      </c>
      <c r="B1" s="2" t="s">
        <v>1</v>
      </c>
    </row>
    <row r="2" spans="1:2">
      <c r="B2" s="2" t="s">
        <v>33</v>
      </c>
    </row>
    <row r="3" spans="1:2">
      <c r="A3" s="3" t="s">
        <v>273</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6</v>
      </c>
      <c r="B1" s="2" t="s">
        <v>1</v>
      </c>
    </row>
    <row r="2" spans="1:2">
      <c r="B2" s="2" t="s">
        <v>33</v>
      </c>
    </row>
    <row r="3" spans="1:2">
      <c r="A3" s="3" t="s">
        <v>277</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0</v>
      </c>
      <c r="B1" s="2" t="s">
        <v>1</v>
      </c>
    </row>
    <row r="2" spans="1:2">
      <c r="B2" s="2" t="s">
        <v>33</v>
      </c>
    </row>
    <row r="3" spans="1:2">
      <c r="A3" s="3" t="s">
        <v>277</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3</v>
      </c>
      <c r="B1" s="2" t="s">
        <v>1</v>
      </c>
    </row>
    <row r="2" spans="1:2">
      <c r="B2" s="2" t="s">
        <v>33</v>
      </c>
    </row>
    <row r="3" spans="1:2">
      <c r="A3" s="3" t="s">
        <v>284</v>
      </c>
    </row>
    <row r="4" spans="1:2">
      <c r="A4" s="4" t="s">
        <v>68</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86</v>
      </c>
      <c r="B1" s="2" t="s">
        <v>1</v>
      </c>
    </row>
    <row r="2" spans="1:2">
      <c r="B2" s="2" t="s">
        <v>33</v>
      </c>
    </row>
    <row r="3" spans="1:2">
      <c r="A3" s="3" t="s">
        <v>287</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0</v>
      </c>
      <c r="B1" s="2" t="s">
        <v>1</v>
      </c>
    </row>
    <row r="2" spans="1:2">
      <c r="B2" s="2" t="s">
        <v>33</v>
      </c>
    </row>
    <row r="3" spans="1:2">
      <c r="A3" s="3" t="s">
        <v>291</v>
      </c>
    </row>
    <row r="4" spans="1:2">
      <c r="A4" s="4" t="s">
        <v>69</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3</v>
      </c>
      <c r="B1" s="2" t="s">
        <v>1</v>
      </c>
    </row>
    <row r="2" spans="1:2">
      <c r="B2" s="2" t="s">
        <v>33</v>
      </c>
    </row>
    <row r="3" spans="1:2">
      <c r="A3" s="3" t="s">
        <v>294</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7</v>
      </c>
      <c r="B1" s="2" t="s">
        <v>1</v>
      </c>
    </row>
    <row r="2" spans="1:2">
      <c r="B2" s="2" t="s">
        <v>33</v>
      </c>
    </row>
    <row r="3" spans="1:2">
      <c r="A3" s="3" t="s">
        <v>298</v>
      </c>
    </row>
    <row r="4" spans="1:2">
      <c r="A4" s="4" t="s">
        <v>299</v>
      </c>
      <c r="B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1</v>
      </c>
      <c r="B1" s="2" t="s">
        <v>1</v>
      </c>
    </row>
    <row r="2" spans="1:2">
      <c r="B2" s="2" t="s">
        <v>33</v>
      </c>
    </row>
    <row r="3" spans="1:2">
      <c r="A3" s="3" t="s">
        <v>302</v>
      </c>
    </row>
    <row r="4" spans="1:2">
      <c r="A4" s="4" t="s">
        <v>87</v>
      </c>
      <c r="B4"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4</v>
      </c>
      <c r="B1" s="2" t="s">
        <v>1</v>
      </c>
    </row>
    <row r="2" spans="1:2">
      <c r="B2" s="2" t="s">
        <v>33</v>
      </c>
    </row>
    <row r="3" spans="1:2">
      <c r="A3" s="3" t="s">
        <v>305</v>
      </c>
    </row>
    <row r="4" spans="1:2">
      <c r="A4" s="4" t="s">
        <v>97</v>
      </c>
      <c r="B4"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1"/>
    <col customWidth="1" max="2" min="2" width="14"/>
    <col customWidth="1" max="3" min="3" width="28"/>
    <col customWidth="1" max="4" min="4" width="15"/>
    <col customWidth="1" max="5" min="5" width="29"/>
    <col customWidth="1" max="6" min="6" width="27"/>
    <col customWidth="1" max="7" min="7" width="14"/>
    <col customWidth="1" max="8" min="8" width="17"/>
    <col customWidth="1" max="9" min="9" width="14"/>
    <col customWidth="1" max="10" min="10" width="25"/>
    <col customWidth="1" max="11" min="11" width="29"/>
    <col customWidth="1" max="12" min="12" width="12"/>
  </cols>
  <sheetData>
    <row r="1" spans="1:12">
      <c r="A1" s="1" t="s">
        <v>111</v>
      </c>
      <c r="B1" s="2" t="s">
        <v>112</v>
      </c>
      <c r="C1" s="2" t="s">
        <v>113</v>
      </c>
      <c r="D1" s="2" t="s">
        <v>114</v>
      </c>
      <c r="E1" s="2" t="s">
        <v>115</v>
      </c>
      <c r="F1" s="2" t="s">
        <v>116</v>
      </c>
      <c r="G1" s="2" t="s">
        <v>117</v>
      </c>
      <c r="H1" s="2" t="s">
        <v>118</v>
      </c>
      <c r="I1" s="2" t="s">
        <v>119</v>
      </c>
      <c r="J1" s="2" t="s">
        <v>120</v>
      </c>
      <c r="K1" s="2" t="s">
        <v>121</v>
      </c>
      <c r="L1" s="2" t="s">
        <v>122</v>
      </c>
    </row>
    <row r="2" spans="1:12">
      <c r="A2" s="4" t="s">
        <v>123</v>
      </c>
      <c r="B2" s="6" t="n">
        <v>897043</v>
      </c>
      <c r="C2" s="6" t="n">
        <v>397716</v>
      </c>
      <c r="D2" s="6" t="n">
        <v>9412</v>
      </c>
      <c r="E2" s="6" t="n">
        <v>10347</v>
      </c>
      <c r="F2" s="6" t="n">
        <v>3452</v>
      </c>
      <c r="G2" s="6" t="n">
        <v>0</v>
      </c>
      <c r="H2" s="6" t="n">
        <v>0</v>
      </c>
      <c r="I2" s="6" t="n">
        <v>0</v>
      </c>
      <c r="J2" s="6" t="n">
        <v>-39862</v>
      </c>
      <c r="K2" s="6" t="n">
        <v>-893107</v>
      </c>
      <c r="L2" s="6" t="n">
        <v>385001</v>
      </c>
    </row>
    <row r="3" spans="1:12">
      <c r="A3" s="4" t="s">
        <v>124</v>
      </c>
      <c r="L3" s="5" t="n">
        <v>0</v>
      </c>
    </row>
    <row r="4" spans="1:12">
      <c r="A4" s="4" t="s">
        <v>125</v>
      </c>
      <c r="B4" s="5" t="n">
        <v>0</v>
      </c>
      <c r="C4" s="5" t="n">
        <v>0</v>
      </c>
      <c r="D4" s="5" t="n">
        <v>0</v>
      </c>
      <c r="E4" s="5" t="n">
        <v>0</v>
      </c>
      <c r="F4" s="5" t="n">
        <v>0</v>
      </c>
      <c r="G4" s="5" t="n">
        <v>0</v>
      </c>
      <c r="H4" s="5" t="n">
        <v>0</v>
      </c>
      <c r="I4" s="5" t="n">
        <v>0</v>
      </c>
      <c r="J4" s="5" t="n">
        <v>0</v>
      </c>
      <c r="K4" s="5" t="n">
        <v>1142443</v>
      </c>
      <c r="L4" s="5" t="n">
        <v>1142443</v>
      </c>
    </row>
    <row r="5" spans="1:12">
      <c r="A5" s="4" t="s">
        <v>126</v>
      </c>
      <c r="B5" s="5" t="n">
        <v>0</v>
      </c>
      <c r="C5" s="5" t="n">
        <v>0</v>
      </c>
      <c r="D5" s="5" t="n">
        <v>0</v>
      </c>
      <c r="E5" s="5" t="n">
        <v>0</v>
      </c>
      <c r="F5" s="5" t="n">
        <v>0</v>
      </c>
      <c r="G5" s="5" t="n">
        <v>0</v>
      </c>
      <c r="H5" s="5" t="n">
        <v>0</v>
      </c>
      <c r="I5" s="5" t="n">
        <v>0</v>
      </c>
      <c r="J5" s="5" t="n">
        <v>-2391</v>
      </c>
      <c r="K5" s="5" t="n">
        <v>0</v>
      </c>
      <c r="L5" s="5" t="n">
        <v>-2391</v>
      </c>
    </row>
    <row r="6" spans="1:12">
      <c r="A6" s="4" t="s">
        <v>127</v>
      </c>
      <c r="B6" s="5" t="n">
        <v>897043</v>
      </c>
      <c r="C6" s="5" t="n">
        <v>397716</v>
      </c>
      <c r="D6" s="5" t="n">
        <v>9412</v>
      </c>
      <c r="E6" s="5" t="n">
        <v>10347</v>
      </c>
      <c r="F6" s="5" t="n">
        <v>3452</v>
      </c>
      <c r="G6" s="5" t="n">
        <v>0</v>
      </c>
      <c r="H6" s="5" t="n">
        <v>0</v>
      </c>
      <c r="I6" s="5" t="n">
        <v>0</v>
      </c>
      <c r="J6" s="5" t="n">
        <v>-42253</v>
      </c>
      <c r="K6" s="5" t="n">
        <v>249336</v>
      </c>
      <c r="L6" s="5" t="n">
        <v>1525053</v>
      </c>
    </row>
    <row r="7" spans="1:12">
      <c r="A7" s="4" t="s">
        <v>128</v>
      </c>
      <c r="B7" s="5" t="n">
        <v>0</v>
      </c>
      <c r="C7" s="5" t="n">
        <v>0</v>
      </c>
      <c r="D7" s="5" t="n">
        <v>0</v>
      </c>
      <c r="E7" s="5" t="n">
        <v>0</v>
      </c>
      <c r="F7" s="5" t="n">
        <v>0</v>
      </c>
      <c r="G7" s="5" t="n">
        <v>73275</v>
      </c>
      <c r="H7" s="5" t="n">
        <v>176061</v>
      </c>
      <c r="I7" s="5" t="n">
        <v>0</v>
      </c>
      <c r="J7" s="5" t="n">
        <v>0</v>
      </c>
      <c r="K7" s="5" t="n">
        <v>-249336</v>
      </c>
      <c r="L7" s="5" t="n">
        <v>0</v>
      </c>
    </row>
    <row r="8" spans="1:12">
      <c r="A8" s="4" t="s">
        <v>124</v>
      </c>
      <c r="B8" s="5" t="n">
        <v>0</v>
      </c>
      <c r="C8" s="5" t="n">
        <v>0</v>
      </c>
      <c r="D8" s="5" t="n">
        <v>0</v>
      </c>
      <c r="E8" s="5" t="n">
        <v>0</v>
      </c>
      <c r="F8" s="5" t="n">
        <v>0</v>
      </c>
      <c r="G8" s="5" t="n">
        <v>0</v>
      </c>
      <c r="H8" s="5" t="n">
        <v>0</v>
      </c>
      <c r="I8" s="5" t="n">
        <v>20346</v>
      </c>
      <c r="J8" s="5" t="n">
        <v>0</v>
      </c>
      <c r="K8" s="5" t="n">
        <v>0</v>
      </c>
      <c r="L8" s="5" t="n">
        <v>20346</v>
      </c>
    </row>
    <row r="9" spans="1:12">
      <c r="A9" s="4" t="s">
        <v>125</v>
      </c>
      <c r="B9" s="5" t="n">
        <v>0</v>
      </c>
      <c r="C9" s="5" t="n">
        <v>0</v>
      </c>
      <c r="D9" s="5" t="n">
        <v>0</v>
      </c>
      <c r="E9" s="5" t="n">
        <v>0</v>
      </c>
      <c r="F9" s="5" t="n">
        <v>0</v>
      </c>
      <c r="G9" s="5" t="n">
        <v>0</v>
      </c>
      <c r="H9" s="5" t="n">
        <v>0</v>
      </c>
      <c r="I9" s="5" t="n">
        <v>0</v>
      </c>
      <c r="J9" s="5" t="n">
        <v>0</v>
      </c>
      <c r="K9" s="5" t="n">
        <v>-1188648</v>
      </c>
      <c r="L9" s="5" t="n">
        <v>-1188648</v>
      </c>
    </row>
    <row r="10" spans="1:12">
      <c r="A10" s="4" t="s">
        <v>126</v>
      </c>
      <c r="B10" s="5" t="n">
        <v>0</v>
      </c>
      <c r="C10" s="5" t="n">
        <v>0</v>
      </c>
      <c r="D10" s="5" t="n">
        <v>0</v>
      </c>
      <c r="E10" s="5" t="n">
        <v>0</v>
      </c>
      <c r="F10" s="5" t="n">
        <v>0</v>
      </c>
      <c r="G10" s="5" t="n">
        <v>0</v>
      </c>
      <c r="H10" s="5" t="n">
        <v>0</v>
      </c>
      <c r="I10" s="5" t="n">
        <v>0</v>
      </c>
      <c r="J10" s="5" t="n">
        <v>5081</v>
      </c>
      <c r="K10" s="5" t="n">
        <v>0</v>
      </c>
      <c r="L10" s="5" t="n">
        <v>5081</v>
      </c>
    </row>
    <row r="11" spans="1:12">
      <c r="A11" s="4" t="s">
        <v>129</v>
      </c>
      <c r="B11" s="5" t="n">
        <v>897043</v>
      </c>
      <c r="C11" s="5" t="n">
        <v>397716</v>
      </c>
      <c r="D11" s="5" t="n">
        <v>9412</v>
      </c>
      <c r="E11" s="5" t="n">
        <v>10347</v>
      </c>
      <c r="F11" s="5" t="n">
        <v>3452</v>
      </c>
      <c r="G11" s="5" t="n">
        <v>73275</v>
      </c>
      <c r="H11" s="5" t="n">
        <v>176061</v>
      </c>
      <c r="I11" s="5" t="n">
        <v>20346</v>
      </c>
      <c r="J11" s="5" t="n">
        <v>-37172</v>
      </c>
      <c r="K11" s="5" t="n">
        <v>-1188648</v>
      </c>
      <c r="L11" s="5" t="n">
        <v>361832</v>
      </c>
    </row>
    <row r="12" spans="1:12">
      <c r="A12" s="4" t="s">
        <v>124</v>
      </c>
      <c r="B12" s="5" t="n">
        <v>0</v>
      </c>
      <c r="C12" s="5" t="n">
        <v>0</v>
      </c>
      <c r="D12" s="5" t="n">
        <v>0</v>
      </c>
      <c r="E12" s="5" t="n">
        <v>0</v>
      </c>
      <c r="F12" s="5" t="n">
        <v>0</v>
      </c>
      <c r="G12" s="5" t="n">
        <v>0</v>
      </c>
      <c r="H12" s="5" t="n">
        <v>0</v>
      </c>
      <c r="I12" s="5" t="n">
        <v>7767</v>
      </c>
      <c r="J12" s="5" t="n">
        <v>0</v>
      </c>
      <c r="K12" s="5" t="n">
        <v>0</v>
      </c>
      <c r="L12" s="5" t="n">
        <v>7767</v>
      </c>
    </row>
    <row r="13" spans="1:12">
      <c r="A13" s="4" t="s">
        <v>130</v>
      </c>
      <c r="B13" s="5" t="n">
        <v>1618</v>
      </c>
      <c r="C13" s="5" t="n">
        <v>1779</v>
      </c>
      <c r="D13" s="5" t="n">
        <v>-1618</v>
      </c>
      <c r="E13" s="5" t="n">
        <v>-1779</v>
      </c>
      <c r="F13" s="5" t="n">
        <v>28113</v>
      </c>
      <c r="G13" s="5" t="n">
        <v>0</v>
      </c>
      <c r="H13" s="5" t="n">
        <v>0</v>
      </c>
      <c r="I13" s="5" t="n">
        <v>-28113</v>
      </c>
      <c r="J13" s="5" t="n">
        <v>0</v>
      </c>
      <c r="K13" s="5" t="n">
        <v>0</v>
      </c>
      <c r="L13" s="5" t="n">
        <v>0</v>
      </c>
    </row>
    <row r="14" spans="1:12">
      <c r="A14" s="4" t="s">
        <v>125</v>
      </c>
      <c r="B14" s="5" t="n">
        <v>0</v>
      </c>
      <c r="C14" s="5" t="n">
        <v>0</v>
      </c>
      <c r="D14" s="5" t="n">
        <v>0</v>
      </c>
      <c r="E14" s="5" t="n">
        <v>0</v>
      </c>
      <c r="F14" s="5" t="n">
        <v>0</v>
      </c>
      <c r="G14" s="5" t="n">
        <v>0</v>
      </c>
      <c r="H14" s="5" t="n">
        <v>0</v>
      </c>
      <c r="I14" s="5" t="n">
        <v>0</v>
      </c>
      <c r="J14" s="5" t="n">
        <v>0</v>
      </c>
      <c r="K14" s="5" t="n">
        <v>682190</v>
      </c>
      <c r="L14" s="5" t="n">
        <v>682190</v>
      </c>
    </row>
    <row r="15" spans="1:12">
      <c r="A15" s="4" t="s">
        <v>126</v>
      </c>
      <c r="B15" s="5" t="n">
        <v>0</v>
      </c>
      <c r="C15" s="5" t="n">
        <v>0</v>
      </c>
      <c r="D15" s="5" t="n">
        <v>0</v>
      </c>
      <c r="E15" s="5" t="n">
        <v>0</v>
      </c>
      <c r="F15" s="5" t="n">
        <v>0</v>
      </c>
      <c r="G15" s="5" t="n">
        <v>0</v>
      </c>
      <c r="H15" s="5" t="n">
        <v>0</v>
      </c>
      <c r="I15" s="5" t="n">
        <v>0</v>
      </c>
      <c r="J15" s="5" t="n">
        <v>9075</v>
      </c>
      <c r="K15" s="5" t="n">
        <v>0</v>
      </c>
      <c r="L15" s="5" t="n">
        <v>9075</v>
      </c>
    </row>
    <row r="16" spans="1:12">
      <c r="A16" s="4" t="s">
        <v>131</v>
      </c>
      <c r="B16" s="6" t="n">
        <v>898661</v>
      </c>
      <c r="C16" s="6" t="n">
        <v>399495</v>
      </c>
      <c r="D16" s="6" t="n">
        <v>7794</v>
      </c>
      <c r="E16" s="6" t="n">
        <v>8568</v>
      </c>
      <c r="F16" s="6" t="n">
        <v>31565</v>
      </c>
      <c r="G16" s="6" t="n">
        <v>73275</v>
      </c>
      <c r="H16" s="6" t="n">
        <v>176061</v>
      </c>
      <c r="I16" s="6" t="n">
        <v>0</v>
      </c>
      <c r="J16" s="6" t="n">
        <v>-28097</v>
      </c>
      <c r="K16" s="6" t="n">
        <v>-506458</v>
      </c>
      <c r="L16" s="6" t="n">
        <v>106086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7</v>
      </c>
      <c r="B1" s="2" t="s">
        <v>1</v>
      </c>
    </row>
    <row r="2" spans="1:2">
      <c r="B2" s="2" t="s">
        <v>33</v>
      </c>
    </row>
    <row r="3" spans="1:2">
      <c r="A3" s="3" t="s">
        <v>308</v>
      </c>
    </row>
    <row r="4" spans="1:2">
      <c r="A4" s="4" t="s">
        <v>309</v>
      </c>
      <c r="B4"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1</v>
      </c>
      <c r="B1" s="2" t="s">
        <v>1</v>
      </c>
    </row>
    <row r="2" spans="1:2">
      <c r="B2" s="2" t="s">
        <v>33</v>
      </c>
    </row>
    <row r="3" spans="1:2">
      <c r="A3" s="3" t="s">
        <v>312</v>
      </c>
    </row>
    <row r="4" spans="1:2">
      <c r="A4" s="4" t="s">
        <v>313</v>
      </c>
      <c r="B4" s="4" t="s">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5</v>
      </c>
      <c r="B1" s="2" t="s">
        <v>1</v>
      </c>
    </row>
    <row r="2" spans="1:2">
      <c r="B2" s="2" t="s">
        <v>33</v>
      </c>
    </row>
    <row r="3" spans="1:2">
      <c r="A3" s="3" t="s">
        <v>316</v>
      </c>
    </row>
    <row r="4" spans="1:2">
      <c r="A4" s="4" t="s">
        <v>317</v>
      </c>
      <c r="B4" s="4" t="s">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33</v>
      </c>
    </row>
    <row r="3" spans="1:2">
      <c r="A3" s="3" t="s">
        <v>320</v>
      </c>
    </row>
    <row r="4" spans="1:2">
      <c r="A4" s="4" t="s">
        <v>321</v>
      </c>
      <c r="B4" s="4" t="s">
        <v>3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3</v>
      </c>
      <c r="B1" s="2" t="s">
        <v>1</v>
      </c>
    </row>
    <row r="2" spans="1:2">
      <c r="B2" s="2" t="s">
        <v>33</v>
      </c>
    </row>
    <row r="3" spans="1:2">
      <c r="A3" s="3" t="s">
        <v>324</v>
      </c>
    </row>
    <row r="4" spans="1:2">
      <c r="A4" s="4" t="s">
        <v>325</v>
      </c>
      <c r="B4" s="4" t="s">
        <v>3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7</v>
      </c>
      <c r="B1" s="2" t="s">
        <v>1</v>
      </c>
    </row>
    <row r="2" spans="1:2">
      <c r="B2" s="2" t="s">
        <v>33</v>
      </c>
    </row>
    <row r="3" spans="1:2">
      <c r="A3" s="3" t="s">
        <v>328</v>
      </c>
    </row>
    <row r="4" spans="1:2">
      <c r="A4" s="4" t="s">
        <v>329</v>
      </c>
      <c r="B4" s="4" t="s">
        <v>3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33</v>
      </c>
    </row>
    <row r="3" spans="1:2">
      <c r="A3" s="3" t="s">
        <v>332</v>
      </c>
    </row>
    <row r="4" spans="1:2">
      <c r="A4" s="4" t="s">
        <v>333</v>
      </c>
      <c r="B4" s="4" t="s">
        <v>3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5</v>
      </c>
      <c r="B1" s="2" t="s">
        <v>1</v>
      </c>
    </row>
    <row r="2" spans="1:2">
      <c r="B2" s="2" t="s">
        <v>33</v>
      </c>
    </row>
    <row r="3" spans="1:2">
      <c r="A3" s="3" t="s">
        <v>336</v>
      </c>
    </row>
    <row r="4" spans="1:2">
      <c r="A4" s="4" t="s">
        <v>337</v>
      </c>
      <c r="B4" s="4" t="s">
        <v>3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9</v>
      </c>
      <c r="B1" s="2" t="s">
        <v>1</v>
      </c>
    </row>
    <row r="2" spans="1:2">
      <c r="B2" s="2" t="s">
        <v>33</v>
      </c>
    </row>
    <row r="3" spans="1:2">
      <c r="A3" s="3" t="s">
        <v>340</v>
      </c>
    </row>
    <row r="4" spans="1:2">
      <c r="A4" s="4" t="s">
        <v>341</v>
      </c>
      <c r="B4" s="4" t="s">
        <v>3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3</v>
      </c>
      <c r="B1" s="2" t="s">
        <v>1</v>
      </c>
    </row>
    <row r="2" spans="1:2">
      <c r="B2" s="2" t="s">
        <v>33</v>
      </c>
    </row>
    <row r="3" spans="1:2">
      <c r="A3" s="3" t="s">
        <v>344</v>
      </c>
    </row>
    <row r="4" spans="1:2">
      <c r="A4" s="4" t="s">
        <v>345</v>
      </c>
      <c r="B4" s="4" t="s">
        <v>3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33</v>
      </c>
      <c r="C2" s="2" t="s">
        <v>34</v>
      </c>
      <c r="D2" s="2" t="s">
        <v>78</v>
      </c>
    </row>
    <row r="3" spans="1:4">
      <c r="A3" s="3" t="s">
        <v>133</v>
      </c>
    </row>
    <row r="4" spans="1:4">
      <c r="A4" s="4" t="s">
        <v>125</v>
      </c>
      <c r="B4" s="6" t="n">
        <v>682190</v>
      </c>
      <c r="C4" s="6" t="n">
        <v>-1188648</v>
      </c>
      <c r="D4" s="6" t="n">
        <v>1142443</v>
      </c>
    </row>
    <row r="5" spans="1:4">
      <c r="A5" s="3" t="s">
        <v>134</v>
      </c>
    </row>
    <row r="6" spans="1:4">
      <c r="A6" s="4" t="s">
        <v>135</v>
      </c>
      <c r="B6" s="5" t="n">
        <v>430306</v>
      </c>
      <c r="C6" s="5" t="n">
        <v>351582</v>
      </c>
      <c r="D6" s="5" t="n">
        <v>281407</v>
      </c>
    </row>
    <row r="7" spans="1:4">
      <c r="A7" s="4" t="s">
        <v>136</v>
      </c>
      <c r="B7" s="5" t="n">
        <v>10540</v>
      </c>
      <c r="C7" s="5" t="n">
        <v>40466</v>
      </c>
      <c r="D7" s="5" t="n">
        <v>3513</v>
      </c>
    </row>
    <row r="8" spans="1:4">
      <c r="A8" s="4" t="s">
        <v>137</v>
      </c>
      <c r="B8" s="5" t="n">
        <v>1267996</v>
      </c>
      <c r="C8" s="5" t="n">
        <v>1244911</v>
      </c>
      <c r="D8" s="5" t="n">
        <v>333674</v>
      </c>
    </row>
    <row r="9" spans="1:4">
      <c r="A9" s="4" t="s">
        <v>138</v>
      </c>
      <c r="B9" s="5" t="n">
        <v>382004</v>
      </c>
      <c r="C9" s="5" t="n">
        <v>417708</v>
      </c>
      <c r="D9" s="5" t="n">
        <v>894773</v>
      </c>
    </row>
    <row r="10" spans="1:4">
      <c r="A10" s="4" t="s">
        <v>99</v>
      </c>
      <c r="B10" s="5" t="n">
        <v>441150</v>
      </c>
      <c r="C10" s="5" t="n">
        <v>-743062</v>
      </c>
      <c r="D10" s="5" t="n">
        <v>183730</v>
      </c>
    </row>
    <row r="11" spans="1:4">
      <c r="A11" s="4" t="s">
        <v>139</v>
      </c>
      <c r="B11" s="5" t="n">
        <v>235053</v>
      </c>
      <c r="C11" s="5" t="n">
        <v>227692</v>
      </c>
      <c r="D11" s="5" t="n">
        <v>24084</v>
      </c>
    </row>
    <row r="12" spans="1:4">
      <c r="A12" s="4" t="s">
        <v>140</v>
      </c>
      <c r="B12" s="5" t="n">
        <v>292</v>
      </c>
      <c r="C12" s="5" t="n">
        <v>-2884</v>
      </c>
      <c r="D12" s="5" t="n">
        <v>-5387</v>
      </c>
    </row>
    <row r="13" spans="1:4">
      <c r="A13" s="4" t="s">
        <v>141</v>
      </c>
      <c r="B13" s="5" t="n">
        <v>337989</v>
      </c>
      <c r="C13" s="5" t="n">
        <v>151047</v>
      </c>
      <c r="D13" s="5" t="n">
        <v>226449</v>
      </c>
    </row>
    <row r="14" spans="1:4">
      <c r="A14" s="4" t="s">
        <v>142</v>
      </c>
      <c r="B14" s="5" t="n">
        <v>0</v>
      </c>
      <c r="C14" s="5" t="n">
        <v>14653</v>
      </c>
      <c r="D14" s="5" t="n">
        <v>59563</v>
      </c>
    </row>
    <row r="15" spans="1:4">
      <c r="A15" s="4" t="s">
        <v>143</v>
      </c>
      <c r="B15" s="5" t="n">
        <v>-296347</v>
      </c>
      <c r="C15" s="5" t="n">
        <v>-404173</v>
      </c>
      <c r="D15" s="5" t="n">
        <v>-323610</v>
      </c>
    </row>
    <row r="16" spans="1:4">
      <c r="A16" s="4" t="s">
        <v>144</v>
      </c>
      <c r="B16" s="5" t="n">
        <v>107789</v>
      </c>
      <c r="C16" s="5" t="n">
        <v>105405</v>
      </c>
      <c r="D16" s="5" t="n">
        <v>89254</v>
      </c>
    </row>
    <row r="17" spans="1:4">
      <c r="A17" s="4" t="s">
        <v>88</v>
      </c>
      <c r="B17" s="5" t="n">
        <v>-11</v>
      </c>
      <c r="C17" s="5" t="n">
        <v>2</v>
      </c>
      <c r="D17" s="5" t="n">
        <v>1</v>
      </c>
    </row>
    <row r="18" spans="1:4">
      <c r="A18" s="4" t="s">
        <v>145</v>
      </c>
      <c r="B18" s="5" t="n">
        <v>0</v>
      </c>
      <c r="C18" s="5" t="n">
        <v>-81512</v>
      </c>
      <c r="D18" s="5" t="n">
        <v>-551498</v>
      </c>
    </row>
    <row r="19" spans="1:4">
      <c r="A19" s="4" t="s">
        <v>146</v>
      </c>
      <c r="B19" s="5" t="n">
        <v>0</v>
      </c>
      <c r="C19" s="5" t="n">
        <v>-419732</v>
      </c>
      <c r="D19" s="5" t="n">
        <v>-5025114</v>
      </c>
    </row>
    <row r="20" spans="1:4">
      <c r="A20" s="4" t="s">
        <v>90</v>
      </c>
      <c r="B20" s="5" t="n">
        <v>0</v>
      </c>
      <c r="C20" s="5" t="n">
        <v>-1125617</v>
      </c>
      <c r="D20" s="5" t="n">
        <v>0</v>
      </c>
    </row>
    <row r="21" spans="1:4">
      <c r="A21" s="4" t="s">
        <v>147</v>
      </c>
      <c r="B21" s="5" t="n">
        <v>0</v>
      </c>
      <c r="C21" s="5" t="n">
        <v>-42</v>
      </c>
      <c r="D21" s="5" t="n">
        <v>0</v>
      </c>
    </row>
    <row r="22" spans="1:4">
      <c r="A22" s="4" t="s">
        <v>148</v>
      </c>
      <c r="B22" s="5" t="n">
        <v>-2764</v>
      </c>
      <c r="C22" s="5" t="n">
        <v>-764</v>
      </c>
      <c r="D22" s="5" t="n">
        <v>-764</v>
      </c>
    </row>
    <row r="23" spans="1:4">
      <c r="A23" s="4" t="s">
        <v>149</v>
      </c>
      <c r="B23" s="5" t="n">
        <v>7767</v>
      </c>
      <c r="C23" s="5" t="n">
        <v>20346</v>
      </c>
      <c r="D23" s="5" t="n">
        <v>0</v>
      </c>
    </row>
    <row r="24" spans="1:4">
      <c r="A24" s="3" t="s">
        <v>150</v>
      </c>
    </row>
    <row r="25" spans="1:4">
      <c r="A25" s="4" t="s">
        <v>151</v>
      </c>
      <c r="B25" s="5" t="n">
        <v>-1748294</v>
      </c>
      <c r="C25" s="5" t="n">
        <v>-2973819</v>
      </c>
      <c r="D25" s="5" t="n">
        <v>-40557</v>
      </c>
    </row>
    <row r="26" spans="1:4">
      <c r="A26" s="4" t="s">
        <v>152</v>
      </c>
      <c r="B26" s="5" t="n">
        <v>19026</v>
      </c>
      <c r="C26" s="5" t="n">
        <v>1063480</v>
      </c>
      <c r="D26" s="5" t="n">
        <v>375620</v>
      </c>
    </row>
    <row r="27" spans="1:4">
      <c r="A27" s="4" t="s">
        <v>153</v>
      </c>
      <c r="B27" s="5" t="n">
        <v>-23185</v>
      </c>
      <c r="C27" s="5" t="n">
        <v>-152943</v>
      </c>
      <c r="D27" s="5" t="n">
        <v>-60898</v>
      </c>
    </row>
    <row r="28" spans="1:4">
      <c r="A28" s="4" t="s">
        <v>154</v>
      </c>
      <c r="B28" s="5" t="n">
        <v>0</v>
      </c>
      <c r="C28" s="5" t="n">
        <v>46938</v>
      </c>
      <c r="D28" s="5" t="n">
        <v>45490</v>
      </c>
    </row>
    <row r="29" spans="1:4">
      <c r="A29" s="4" t="s">
        <v>155</v>
      </c>
      <c r="B29" s="5" t="n">
        <v>1512998</v>
      </c>
      <c r="C29" s="5" t="n">
        <v>2780940</v>
      </c>
      <c r="D29" s="5" t="n">
        <v>911880</v>
      </c>
    </row>
    <row r="30" spans="1:4">
      <c r="A30" s="4" t="s">
        <v>156</v>
      </c>
      <c r="B30" s="5" t="n">
        <v>213201</v>
      </c>
      <c r="C30" s="5" t="n">
        <v>313334</v>
      </c>
      <c r="D30" s="5" t="n">
        <v>139663</v>
      </c>
    </row>
    <row r="31" spans="1:4">
      <c r="A31" s="4" t="s">
        <v>157</v>
      </c>
      <c r="B31" s="5" t="n">
        <v>-38314</v>
      </c>
      <c r="C31" s="5" t="n">
        <v>-30809</v>
      </c>
      <c r="D31" s="5" t="n">
        <v>-21177</v>
      </c>
    </row>
    <row r="32" spans="1:4">
      <c r="A32" s="4" t="s">
        <v>158</v>
      </c>
      <c r="B32" s="5" t="n">
        <v>-248323</v>
      </c>
      <c r="C32" s="5" t="n">
        <v>990223</v>
      </c>
      <c r="D32" s="5" t="n">
        <v>-140955</v>
      </c>
    </row>
    <row r="33" spans="1:4">
      <c r="A33" s="4" t="s">
        <v>159</v>
      </c>
      <c r="B33" s="5" t="n">
        <v>296769</v>
      </c>
      <c r="C33" s="5" t="n">
        <v>2338437</v>
      </c>
      <c r="D33" s="5" t="n">
        <v>-62125</v>
      </c>
    </row>
    <row r="34" spans="1:4">
      <c r="A34" s="4" t="s">
        <v>160</v>
      </c>
      <c r="B34" s="5" t="n">
        <v>0</v>
      </c>
      <c r="C34" s="5" t="n">
        <v>0</v>
      </c>
      <c r="D34" s="5" t="n">
        <v>25612</v>
      </c>
    </row>
    <row r="35" spans="1:4">
      <c r="A35" s="4" t="s">
        <v>161</v>
      </c>
      <c r="B35" s="5" t="n">
        <v>-39913</v>
      </c>
      <c r="C35" s="5" t="n">
        <v>-51840</v>
      </c>
      <c r="D35" s="5" t="n">
        <v>-32550</v>
      </c>
    </row>
    <row r="36" spans="1:4">
      <c r="A36" s="4" t="s">
        <v>162</v>
      </c>
      <c r="B36" s="5" t="n">
        <v>-264642</v>
      </c>
      <c r="C36" s="5" t="n">
        <v>0</v>
      </c>
      <c r="D36" s="5" t="n">
        <v>0</v>
      </c>
    </row>
    <row r="37" spans="1:4">
      <c r="A37" s="4" t="s">
        <v>163</v>
      </c>
      <c r="B37" s="5" t="n">
        <v>3283299</v>
      </c>
      <c r="C37" s="5" t="n">
        <v>2931315</v>
      </c>
      <c r="D37" s="5" t="n">
        <v>3002117</v>
      </c>
    </row>
    <row r="38" spans="1:4">
      <c r="A38" s="3" t="s">
        <v>164</v>
      </c>
    </row>
    <row r="39" spans="1:4">
      <c r="A39" s="4" t="s">
        <v>165</v>
      </c>
      <c r="B39" s="5" t="n">
        <v>-3632181</v>
      </c>
      <c r="C39" s="5" t="n">
        <v>-2474600</v>
      </c>
      <c r="D39" s="5" t="n">
        <v>-2095532</v>
      </c>
    </row>
    <row r="40" spans="1:4">
      <c r="A40" s="4" t="s">
        <v>166</v>
      </c>
      <c r="B40" s="5" t="n">
        <v>1983087</v>
      </c>
      <c r="C40" s="5" t="n">
        <v>230659</v>
      </c>
      <c r="D40" s="5" t="n">
        <v>385505</v>
      </c>
    </row>
    <row r="41" spans="1:4">
      <c r="A41" s="4" t="s">
        <v>167</v>
      </c>
      <c r="B41" s="5" t="n">
        <v>-2669496</v>
      </c>
      <c r="C41" s="5" t="n">
        <v>-212936</v>
      </c>
      <c r="D41" s="5" t="n">
        <v>-726636</v>
      </c>
    </row>
    <row r="42" spans="1:4">
      <c r="A42" s="4" t="s">
        <v>168</v>
      </c>
      <c r="B42" s="5" t="n">
        <v>235839</v>
      </c>
      <c r="C42" s="5" t="n">
        <v>71397</v>
      </c>
      <c r="D42" s="5" t="n">
        <v>-670906</v>
      </c>
    </row>
    <row r="43" spans="1:4">
      <c r="A43" s="4" t="s">
        <v>169</v>
      </c>
      <c r="B43" s="5" t="n">
        <v>36315</v>
      </c>
      <c r="C43" s="5" t="n">
        <v>11975</v>
      </c>
      <c r="D43" s="5" t="n">
        <v>4272</v>
      </c>
    </row>
    <row r="44" spans="1:4">
      <c r="A44" s="4" t="s">
        <v>170</v>
      </c>
      <c r="B44" s="5" t="n">
        <v>-4046436</v>
      </c>
      <c r="C44" s="5" t="n">
        <v>-2373505</v>
      </c>
      <c r="D44" s="5" t="n">
        <v>-3103297</v>
      </c>
    </row>
    <row r="45" spans="1:4">
      <c r="A45" s="3" t="s">
        <v>171</v>
      </c>
    </row>
    <row r="46" spans="1:4">
      <c r="A46" s="4" t="s">
        <v>172</v>
      </c>
      <c r="B46" s="5" t="n">
        <v>870900</v>
      </c>
      <c r="C46" s="5" t="n">
        <v>0</v>
      </c>
      <c r="D46" s="5" t="n">
        <v>0</v>
      </c>
    </row>
    <row r="47" spans="1:4">
      <c r="A47" s="4" t="s">
        <v>173</v>
      </c>
      <c r="B47" s="5" t="n">
        <v>-283423</v>
      </c>
      <c r="C47" s="5" t="n">
        <v>-265950</v>
      </c>
      <c r="D47" s="5" t="n">
        <v>-172923</v>
      </c>
    </row>
    <row r="48" spans="1:4">
      <c r="A48" s="4" t="s">
        <v>174</v>
      </c>
      <c r="B48" s="5" t="n">
        <v>0</v>
      </c>
      <c r="C48" s="5" t="n">
        <v>0</v>
      </c>
      <c r="D48" s="5" t="n">
        <v>214894</v>
      </c>
    </row>
    <row r="49" spans="1:4">
      <c r="A49" s="4" t="s">
        <v>175</v>
      </c>
      <c r="B49" s="5" t="n">
        <v>0</v>
      </c>
      <c r="C49" s="5" t="n">
        <v>-4866</v>
      </c>
      <c r="D49" s="5" t="n">
        <v>0</v>
      </c>
    </row>
    <row r="50" spans="1:4">
      <c r="A50" s="4" t="s">
        <v>176</v>
      </c>
      <c r="B50" s="5" t="n">
        <v>0</v>
      </c>
      <c r="C50" s="5" t="n">
        <v>-221846</v>
      </c>
      <c r="D50" s="5" t="n">
        <v>0</v>
      </c>
    </row>
    <row r="51" spans="1:4">
      <c r="A51" s="4" t="s">
        <v>177</v>
      </c>
      <c r="B51" s="5" t="n">
        <v>587477</v>
      </c>
      <c r="C51" s="5" t="n">
        <v>-492662</v>
      </c>
      <c r="D51" s="5" t="n">
        <v>41971</v>
      </c>
    </row>
    <row r="52" spans="1:4">
      <c r="A52" s="4" t="s">
        <v>178</v>
      </c>
      <c r="B52" s="5" t="n">
        <v>-175660</v>
      </c>
      <c r="C52" s="5" t="n">
        <v>65148</v>
      </c>
      <c r="D52" s="5" t="n">
        <v>-59209</v>
      </c>
    </row>
    <row r="53" spans="1:4">
      <c r="A53" s="4" t="s">
        <v>179</v>
      </c>
      <c r="B53" s="5" t="n">
        <v>258562</v>
      </c>
      <c r="C53" s="5" t="n">
        <v>128952</v>
      </c>
      <c r="D53" s="5" t="n">
        <v>179080</v>
      </c>
    </row>
    <row r="54" spans="1:4">
      <c r="A54" s="4" t="s">
        <v>180</v>
      </c>
      <c r="B54" s="5" t="n">
        <v>-42</v>
      </c>
      <c r="C54" s="5" t="n">
        <v>64462</v>
      </c>
      <c r="D54" s="5" t="n">
        <v>9081</v>
      </c>
    </row>
    <row r="55" spans="1:4">
      <c r="A55" s="4" t="s">
        <v>178</v>
      </c>
      <c r="B55" s="5" t="n">
        <v>-175660</v>
      </c>
      <c r="C55" s="5" t="n">
        <v>65148</v>
      </c>
      <c r="D55" s="5" t="n">
        <v>-59209</v>
      </c>
    </row>
    <row r="56" spans="1:4">
      <c r="A56" s="4" t="s">
        <v>181</v>
      </c>
      <c r="B56" s="5" t="n">
        <v>82860</v>
      </c>
      <c r="C56" s="5" t="n">
        <v>258562</v>
      </c>
      <c r="D56" s="5" t="n">
        <v>128952</v>
      </c>
    </row>
    <row r="57" spans="1:4">
      <c r="A57" s="3" t="s">
        <v>182</v>
      </c>
    </row>
    <row r="58" spans="1:4">
      <c r="A58" s="4" t="s">
        <v>183</v>
      </c>
      <c r="B58" s="5" t="n">
        <v>-313704</v>
      </c>
      <c r="C58" s="5" t="n">
        <v>-189656</v>
      </c>
      <c r="D58" s="5" t="n">
        <v>-255932</v>
      </c>
    </row>
    <row r="59" spans="1:4">
      <c r="A59" s="4" t="s">
        <v>184</v>
      </c>
      <c r="B59" s="5" t="n">
        <v>-396657</v>
      </c>
      <c r="C59" s="5" t="n">
        <v>-205756</v>
      </c>
      <c r="D59" s="5" t="n">
        <v>-166763</v>
      </c>
    </row>
    <row r="60" spans="1:4">
      <c r="A60" s="4" t="s">
        <v>185</v>
      </c>
      <c r="B60" s="5" t="n">
        <v>0</v>
      </c>
      <c r="C60" s="5" t="n">
        <v>0</v>
      </c>
      <c r="D60" s="5" t="n">
        <v>10619</v>
      </c>
    </row>
    <row r="61" spans="1:4">
      <c r="A61" s="4" t="s">
        <v>186</v>
      </c>
      <c r="B61" s="5" t="n">
        <v>0</v>
      </c>
      <c r="C61" s="5" t="n">
        <v>0</v>
      </c>
      <c r="D61" s="5" t="n">
        <v>158081</v>
      </c>
    </row>
    <row r="62" spans="1:4">
      <c r="A62" s="4" t="s">
        <v>187</v>
      </c>
      <c r="B62" s="5" t="n">
        <v>0</v>
      </c>
      <c r="C62" s="5" t="n">
        <v>0</v>
      </c>
      <c r="D62" s="5" t="n">
        <v>-495516</v>
      </c>
    </row>
    <row r="63" spans="1:4">
      <c r="A63" s="4" t="s">
        <v>188</v>
      </c>
      <c r="B63" s="6" t="n">
        <v>0</v>
      </c>
      <c r="C63" s="6" t="n">
        <v>0</v>
      </c>
      <c r="D63" s="6" t="n">
        <v>7236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6"/>
    <col customWidth="1" max="2" min="2" width="80"/>
  </cols>
  <sheetData>
    <row r="1" spans="1:2">
      <c r="A1" s="1" t="s">
        <v>347</v>
      </c>
      <c r="B1" s="2" t="s">
        <v>1</v>
      </c>
    </row>
    <row r="2" spans="1:2">
      <c r="B2" s="2" t="s">
        <v>33</v>
      </c>
    </row>
    <row r="3" spans="1:2">
      <c r="A3" s="3" t="s">
        <v>348</v>
      </c>
    </row>
    <row r="4" spans="1:2">
      <c r="A4" s="4" t="s">
        <v>349</v>
      </c>
      <c r="B4" s="4" t="s">
        <v>350</v>
      </c>
    </row>
    <row r="5" spans="1:2">
      <c r="A5" s="4" t="s">
        <v>36</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43</v>
      </c>
      <c r="B10" s="4" t="s">
        <v>360</v>
      </c>
    </row>
    <row r="11" spans="1:2">
      <c r="A11" s="4" t="s">
        <v>361</v>
      </c>
      <c r="B11" s="4" t="s">
        <v>362</v>
      </c>
    </row>
    <row r="12" spans="1:2">
      <c r="A12" s="4" t="s">
        <v>72</v>
      </c>
      <c r="B12" s="4" t="s">
        <v>363</v>
      </c>
    </row>
    <row r="13" spans="1:2">
      <c r="A13" s="4" t="s">
        <v>46</v>
      </c>
      <c r="B13" s="4" t="s">
        <v>364</v>
      </c>
    </row>
    <row r="14" spans="1:2">
      <c r="A14" s="4" t="s">
        <v>365</v>
      </c>
      <c r="B14" s="4" t="s">
        <v>366</v>
      </c>
    </row>
    <row r="15" spans="1:2">
      <c r="A15" s="4" t="s">
        <v>367</v>
      </c>
      <c r="B15" s="4" t="s">
        <v>368</v>
      </c>
    </row>
    <row r="16" spans="1:2">
      <c r="A16" s="4" t="s">
        <v>64</v>
      </c>
      <c r="B16" s="4" t="s">
        <v>369</v>
      </c>
    </row>
    <row r="17" spans="1:2">
      <c r="A17" s="4" t="s">
        <v>65</v>
      </c>
      <c r="B17" s="4" t="s">
        <v>370</v>
      </c>
    </row>
    <row r="18" spans="1:2">
      <c r="A18" s="4" t="s">
        <v>371</v>
      </c>
      <c r="B18" s="4" t="s">
        <v>372</v>
      </c>
    </row>
    <row r="19" spans="1:2">
      <c r="A19" s="4" t="s">
        <v>373</v>
      </c>
      <c r="B19" s="4" t="s">
        <v>374</v>
      </c>
    </row>
    <row r="20" spans="1:2">
      <c r="A20" s="4" t="s">
        <v>288</v>
      </c>
      <c r="B20" s="4" t="s">
        <v>375</v>
      </c>
    </row>
    <row r="21" spans="1:2">
      <c r="A21" s="4" t="s">
        <v>376</v>
      </c>
      <c r="B21" s="4" t="s">
        <v>377</v>
      </c>
    </row>
    <row r="22" spans="1:2">
      <c r="A22" s="4" t="s">
        <v>378</v>
      </c>
      <c r="B22" s="4" t="s">
        <v>379</v>
      </c>
    </row>
    <row r="23" spans="1:2">
      <c r="A23" s="4" t="s">
        <v>380</v>
      </c>
      <c r="B23" s="4" t="s">
        <v>3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2</v>
      </c>
      <c r="B1" s="2" t="s">
        <v>1</v>
      </c>
    </row>
    <row r="2" spans="1:2">
      <c r="B2" s="2" t="s">
        <v>33</v>
      </c>
    </row>
    <row r="3" spans="1:2">
      <c r="A3" s="3" t="s">
        <v>383</v>
      </c>
    </row>
    <row r="4" spans="1:2">
      <c r="A4" s="4" t="s">
        <v>384</v>
      </c>
      <c r="B4" s="4" t="s">
        <v>3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80"/>
  </cols>
  <sheetData>
    <row r="1" spans="1:2">
      <c r="A1" s="1" t="s">
        <v>386</v>
      </c>
      <c r="B1" s="2" t="s">
        <v>1</v>
      </c>
    </row>
    <row r="2" spans="1:2">
      <c r="B2" s="2" t="s">
        <v>33</v>
      </c>
    </row>
    <row r="3" spans="1:2">
      <c r="A3" s="3" t="s">
        <v>387</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row r="10" spans="1:2">
      <c r="A10" s="4" t="s">
        <v>400</v>
      </c>
      <c r="B10" s="4" t="s">
        <v>4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2</v>
      </c>
      <c r="B1" s="2" t="s">
        <v>1</v>
      </c>
    </row>
    <row r="2" spans="1:2">
      <c r="B2" s="2" t="s">
        <v>33</v>
      </c>
    </row>
    <row r="3" spans="1:2">
      <c r="A3" s="3" t="s">
        <v>403</v>
      </c>
    </row>
    <row r="4" spans="1:2">
      <c r="A4" s="4" t="s">
        <v>37</v>
      </c>
      <c r="B4" s="4" t="s">
        <v>2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4</v>
      </c>
      <c r="B1" s="2" t="s">
        <v>1</v>
      </c>
    </row>
    <row r="2" spans="1:2">
      <c r="B2" s="2" t="s">
        <v>33</v>
      </c>
    </row>
    <row r="3" spans="1:2">
      <c r="A3" s="3" t="s">
        <v>405</v>
      </c>
    </row>
    <row r="4" spans="1:2">
      <c r="A4" s="4" t="s">
        <v>406</v>
      </c>
      <c r="B4" s="4" t="s">
        <v>4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08</v>
      </c>
      <c r="B1" s="2" t="s">
        <v>1</v>
      </c>
    </row>
    <row r="2" spans="1:2">
      <c r="B2" s="2" t="s">
        <v>33</v>
      </c>
    </row>
    <row r="3" spans="1:2">
      <c r="A3" s="3" t="s">
        <v>409</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416</v>
      </c>
      <c r="B1" s="2" t="s">
        <v>1</v>
      </c>
    </row>
    <row r="2" spans="1:2">
      <c r="B2" s="2" t="s">
        <v>33</v>
      </c>
    </row>
    <row r="3" spans="1:2">
      <c r="A3" s="3" t="s">
        <v>417</v>
      </c>
    </row>
    <row r="4" spans="1:2">
      <c r="A4" s="4" t="s">
        <v>39</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423</v>
      </c>
      <c r="B1" s="2" t="s">
        <v>1</v>
      </c>
    </row>
    <row r="2" spans="1:2">
      <c r="B2" s="2" t="s">
        <v>33</v>
      </c>
    </row>
    <row r="3" spans="1:2">
      <c r="A3" s="3" t="s">
        <v>424</v>
      </c>
    </row>
    <row r="4" spans="1:2">
      <c r="A4" s="4" t="s">
        <v>44</v>
      </c>
      <c r="B4" s="4" t="s">
        <v>425</v>
      </c>
    </row>
    <row r="5" spans="1:2">
      <c r="A5" s="4" t="s">
        <v>426</v>
      </c>
      <c r="B5" s="4" t="s">
        <v>427</v>
      </c>
    </row>
    <row r="6" spans="1:2">
      <c r="A6" s="4" t="s">
        <v>428</v>
      </c>
      <c r="B6" s="4" t="s">
        <v>429</v>
      </c>
    </row>
    <row r="7" spans="1:2">
      <c r="A7" s="4" t="s">
        <v>430</v>
      </c>
      <c r="B7" s="4" t="s">
        <v>43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32</v>
      </c>
      <c r="B1" s="2" t="s">
        <v>1</v>
      </c>
    </row>
    <row r="2" spans="1:2">
      <c r="B2" s="2" t="s">
        <v>33</v>
      </c>
    </row>
    <row r="3" spans="1:2">
      <c r="A3" s="3" t="s">
        <v>433</v>
      </c>
    </row>
    <row r="4" spans="1:2">
      <c r="A4" s="4" t="s">
        <v>45</v>
      </c>
      <c r="B4" s="4" t="s">
        <v>23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34</v>
      </c>
      <c r="B1" s="2" t="s">
        <v>1</v>
      </c>
    </row>
    <row r="2" spans="1:2">
      <c r="B2" s="2" t="s">
        <v>33</v>
      </c>
    </row>
    <row r="3" spans="1:2">
      <c r="A3" s="3" t="s">
        <v>435</v>
      </c>
    </row>
    <row r="4" spans="1:2">
      <c r="A4" s="4" t="s">
        <v>40</v>
      </c>
      <c r="B4" s="4" t="s">
        <v>23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33</v>
      </c>
    </row>
    <row r="3" spans="1:2">
      <c r="A3" s="3" t="s">
        <v>190</v>
      </c>
    </row>
    <row r="4" spans="1:2">
      <c r="A4" s="4" t="s">
        <v>191</v>
      </c>
      <c r="B4" s="4" t="s">
        <v>19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36</v>
      </c>
      <c r="B1" s="2" t="s">
        <v>1</v>
      </c>
    </row>
    <row r="2" spans="1:2">
      <c r="B2" s="2" t="s">
        <v>33</v>
      </c>
    </row>
    <row r="3" spans="1:2">
      <c r="A3" s="3" t="s">
        <v>437</v>
      </c>
    </row>
    <row r="4" spans="1:2">
      <c r="A4" s="4" t="s">
        <v>43</v>
      </c>
      <c r="B4" s="4" t="s">
        <v>24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38</v>
      </c>
      <c r="B1" s="2" t="s">
        <v>1</v>
      </c>
    </row>
    <row r="2" spans="1:2">
      <c r="B2" s="2" t="s">
        <v>33</v>
      </c>
    </row>
    <row r="3" spans="1:2">
      <c r="A3" s="3" t="s">
        <v>439</v>
      </c>
    </row>
    <row r="4" spans="1:2">
      <c r="A4" s="4" t="s">
        <v>46</v>
      </c>
      <c r="B4" s="4" t="s">
        <v>24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40</v>
      </c>
      <c r="B1" s="2" t="s">
        <v>1</v>
      </c>
    </row>
    <row r="2" spans="1:2">
      <c r="B2" s="2" t="s">
        <v>33</v>
      </c>
    </row>
    <row r="3" spans="1:2">
      <c r="A3" s="3" t="s">
        <v>441</v>
      </c>
    </row>
    <row r="4" spans="1:2">
      <c r="A4" s="4" t="s">
        <v>248</v>
      </c>
      <c r="B4" s="4" t="s">
        <v>44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43</v>
      </c>
      <c r="B1" s="2" t="s">
        <v>1</v>
      </c>
    </row>
    <row r="2" spans="1:2">
      <c r="B2" s="2" t="s">
        <v>33</v>
      </c>
    </row>
    <row r="3" spans="1:2">
      <c r="A3" s="3" t="s">
        <v>444</v>
      </c>
    </row>
    <row r="4" spans="1:2">
      <c r="A4" s="4" t="s">
        <v>62</v>
      </c>
      <c r="B4" s="4" t="s">
        <v>44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46</v>
      </c>
      <c r="B1" s="2" t="s">
        <v>1</v>
      </c>
    </row>
    <row r="2" spans="1:2">
      <c r="B2" s="2" t="s">
        <v>33</v>
      </c>
    </row>
    <row r="3" spans="1:2">
      <c r="A3" s="3" t="s">
        <v>447</v>
      </c>
    </row>
    <row r="4" spans="1:2">
      <c r="A4" s="4" t="s">
        <v>63</v>
      </c>
      <c r="B4" s="4" t="s">
        <v>44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49</v>
      </c>
      <c r="B1" s="2" t="s">
        <v>1</v>
      </c>
    </row>
    <row r="2" spans="1:2">
      <c r="B2" s="2" t="s">
        <v>33</v>
      </c>
    </row>
    <row r="3" spans="1:2">
      <c r="A3" s="3" t="s">
        <v>450</v>
      </c>
    </row>
    <row r="4" spans="1:2">
      <c r="A4" s="4" t="s">
        <v>65</v>
      </c>
      <c r="B4" s="4" t="s">
        <v>26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451</v>
      </c>
      <c r="B1" s="2" t="s">
        <v>1</v>
      </c>
    </row>
    <row r="2" spans="1:2">
      <c r="B2" s="2" t="s">
        <v>33</v>
      </c>
    </row>
    <row r="3" spans="1:2">
      <c r="A3" s="3" t="s">
        <v>452</v>
      </c>
    </row>
    <row r="4" spans="1:2">
      <c r="A4" s="4" t="s">
        <v>64</v>
      </c>
      <c r="B4" s="4" t="s">
        <v>453</v>
      </c>
    </row>
    <row r="5" spans="1:2">
      <c r="A5" s="4" t="s">
        <v>454</v>
      </c>
      <c r="B5" s="4" t="s">
        <v>455</v>
      </c>
    </row>
    <row r="6" spans="1:2">
      <c r="A6" s="4" t="s">
        <v>456</v>
      </c>
      <c r="B6" s="4" t="s">
        <v>457</v>
      </c>
    </row>
    <row r="7" spans="1:2">
      <c r="A7" s="4" t="s">
        <v>458</v>
      </c>
      <c r="B7" s="4" t="s">
        <v>459</v>
      </c>
    </row>
    <row r="8" spans="1:2">
      <c r="A8" s="4" t="s">
        <v>460</v>
      </c>
      <c r="B8" s="4" t="s">
        <v>46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62</v>
      </c>
      <c r="B1" s="2" t="s">
        <v>1</v>
      </c>
    </row>
    <row r="2" spans="1:2">
      <c r="B2" s="2" t="s">
        <v>33</v>
      </c>
    </row>
    <row r="3" spans="1:2">
      <c r="A3" s="3" t="s">
        <v>463</v>
      </c>
    </row>
    <row r="4" spans="1:2">
      <c r="A4" s="4" t="s">
        <v>464</v>
      </c>
      <c r="B4" s="4" t="s">
        <v>465</v>
      </c>
    </row>
    <row r="5" spans="1:2">
      <c r="A5" s="4" t="s">
        <v>466</v>
      </c>
      <c r="B5" s="4" t="s">
        <v>46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468</v>
      </c>
      <c r="B1" s="2" t="s">
        <v>1</v>
      </c>
    </row>
    <row r="2" spans="1:2">
      <c r="B2" s="2" t="s">
        <v>33</v>
      </c>
    </row>
    <row r="3" spans="1:2">
      <c r="A3" s="3" t="s">
        <v>469</v>
      </c>
    </row>
    <row r="4" spans="1:2">
      <c r="A4" s="4" t="s">
        <v>67</v>
      </c>
      <c r="B4" s="4" t="s">
        <v>470</v>
      </c>
    </row>
    <row r="5" spans="1:2">
      <c r="A5" s="4" t="s">
        <v>471</v>
      </c>
      <c r="B5" s="4" t="s">
        <v>472</v>
      </c>
    </row>
    <row r="6" spans="1:2">
      <c r="A6" s="4" t="s">
        <v>473</v>
      </c>
      <c r="B6" s="4" t="s">
        <v>474</v>
      </c>
    </row>
    <row r="7" spans="1:2">
      <c r="A7" s="4" t="s">
        <v>475</v>
      </c>
      <c r="B7" s="4" t="s">
        <v>476</v>
      </c>
    </row>
    <row r="8" spans="1:2">
      <c r="A8" s="4" t="s">
        <v>477</v>
      </c>
      <c r="B8" s="4" t="s">
        <v>478</v>
      </c>
    </row>
    <row r="9" spans="1:2">
      <c r="A9" s="4" t="s">
        <v>479</v>
      </c>
      <c r="B9" s="4" t="s">
        <v>48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81</v>
      </c>
      <c r="B1" s="2" t="s">
        <v>1</v>
      </c>
    </row>
    <row r="2" spans="1:2">
      <c r="B2" s="2" t="s">
        <v>33</v>
      </c>
    </row>
    <row r="3" spans="1:2">
      <c r="A3" s="3" t="s">
        <v>482</v>
      </c>
    </row>
    <row r="4" spans="1:2">
      <c r="A4" s="4" t="s">
        <v>483</v>
      </c>
      <c r="B4" s="4" t="s">
        <v>484</v>
      </c>
    </row>
    <row r="5" spans="1:2">
      <c r="A5" s="4" t="s">
        <v>485</v>
      </c>
      <c r="B5" s="4" t="s">
        <v>486</v>
      </c>
    </row>
    <row r="6" spans="1:2">
      <c r="A6" s="4" t="s">
        <v>487</v>
      </c>
      <c r="B6" s="4" t="s">
        <v>4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3</v>
      </c>
      <c r="B1" s="2" t="s">
        <v>1</v>
      </c>
    </row>
    <row r="2" spans="1:2">
      <c r="B2" s="2" t="s">
        <v>33</v>
      </c>
    </row>
    <row r="3" spans="1:2">
      <c r="A3" s="3" t="s">
        <v>194</v>
      </c>
    </row>
    <row r="4" spans="1:2">
      <c r="A4" s="4" t="s">
        <v>195</v>
      </c>
      <c r="B4" s="4" t="s">
        <v>19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89</v>
      </c>
      <c r="B1" s="2" t="s">
        <v>1</v>
      </c>
    </row>
    <row r="2" spans="1:2">
      <c r="B2" s="2" t="s">
        <v>33</v>
      </c>
    </row>
    <row r="3" spans="1:2">
      <c r="A3" s="3" t="s">
        <v>490</v>
      </c>
    </row>
    <row r="4" spans="1:2">
      <c r="A4" s="4" t="s">
        <v>491</v>
      </c>
      <c r="B4" s="4" t="s">
        <v>28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92</v>
      </c>
      <c r="B1" s="2" t="s">
        <v>1</v>
      </c>
    </row>
    <row r="2" spans="1:2">
      <c r="B2" s="2" t="s">
        <v>33</v>
      </c>
    </row>
    <row r="3" spans="1:2">
      <c r="A3" s="3" t="s">
        <v>493</v>
      </c>
    </row>
    <row r="4" spans="1:2">
      <c r="A4" s="4" t="s">
        <v>68</v>
      </c>
      <c r="B4" s="4" t="s">
        <v>28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80"/>
  </cols>
  <sheetData>
    <row r="1" spans="1:2">
      <c r="A1" s="1" t="s">
        <v>494</v>
      </c>
      <c r="B1" s="2" t="s">
        <v>1</v>
      </c>
    </row>
    <row r="2" spans="1:2">
      <c r="B2" s="2" t="s">
        <v>33</v>
      </c>
    </row>
    <row r="3" spans="1:2">
      <c r="A3" s="3" t="s">
        <v>495</v>
      </c>
    </row>
    <row r="4" spans="1:2">
      <c r="A4" s="4" t="s">
        <v>496</v>
      </c>
      <c r="B4" s="4" t="s">
        <v>497</v>
      </c>
    </row>
    <row r="5" spans="1:2">
      <c r="A5" s="4" t="s">
        <v>498</v>
      </c>
      <c r="B5" s="4" t="s">
        <v>499</v>
      </c>
    </row>
    <row r="6" spans="1:2">
      <c r="A6" s="4" t="s">
        <v>500</v>
      </c>
      <c r="B6" s="4" t="s">
        <v>501</v>
      </c>
    </row>
    <row r="7" spans="1:2">
      <c r="A7" s="4" t="s">
        <v>502</v>
      </c>
      <c r="B7" s="4" t="s">
        <v>50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504</v>
      </c>
      <c r="B1" s="2" t="s">
        <v>1</v>
      </c>
    </row>
    <row r="2" spans="1:2">
      <c r="B2" s="2" t="s">
        <v>33</v>
      </c>
    </row>
    <row r="3" spans="1:2">
      <c r="A3" s="3" t="s">
        <v>505</v>
      </c>
    </row>
    <row r="4" spans="1:2">
      <c r="A4" s="4" t="s">
        <v>69</v>
      </c>
      <c r="B4" s="4" t="s">
        <v>29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06</v>
      </c>
      <c r="B1" s="2" t="s">
        <v>1</v>
      </c>
    </row>
    <row r="2" spans="1:2">
      <c r="B2" s="2" t="s">
        <v>33</v>
      </c>
    </row>
    <row r="3" spans="1:2">
      <c r="A3" s="3" t="s">
        <v>507</v>
      </c>
    </row>
    <row r="4" spans="1:2">
      <c r="A4" s="4" t="s">
        <v>295</v>
      </c>
      <c r="B4" s="4" t="s">
        <v>29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08</v>
      </c>
      <c r="B1" s="2" t="s">
        <v>1</v>
      </c>
    </row>
    <row r="2" spans="1:2">
      <c r="B2" s="2" t="s">
        <v>33</v>
      </c>
    </row>
    <row r="3" spans="1:2">
      <c r="A3" s="3" t="s">
        <v>509</v>
      </c>
    </row>
    <row r="4" spans="1:2">
      <c r="A4" s="4" t="s">
        <v>299</v>
      </c>
      <c r="B4" s="4" t="s">
        <v>51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11</v>
      </c>
      <c r="B1" s="2" t="s">
        <v>1</v>
      </c>
    </row>
    <row r="2" spans="1:2">
      <c r="B2" s="2" t="s">
        <v>33</v>
      </c>
    </row>
    <row r="3" spans="1:2">
      <c r="A3" s="3" t="s">
        <v>512</v>
      </c>
    </row>
    <row r="4" spans="1:2">
      <c r="A4" s="4" t="s">
        <v>87</v>
      </c>
      <c r="B4" s="4" t="s">
        <v>30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13</v>
      </c>
      <c r="B1" s="2" t="s">
        <v>1</v>
      </c>
    </row>
    <row r="2" spans="1:2">
      <c r="B2" s="2" t="s">
        <v>33</v>
      </c>
    </row>
    <row r="3" spans="1:2">
      <c r="A3" s="3" t="s">
        <v>514</v>
      </c>
    </row>
    <row r="4" spans="1:2">
      <c r="A4" s="4" t="s">
        <v>97</v>
      </c>
      <c r="B4" s="4" t="s">
        <v>30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15</v>
      </c>
      <c r="B1" s="2" t="s">
        <v>1</v>
      </c>
    </row>
    <row r="2" spans="1:2">
      <c r="B2" s="2" t="s">
        <v>33</v>
      </c>
    </row>
    <row r="3" spans="1:2">
      <c r="A3" s="3" t="s">
        <v>516</v>
      </c>
    </row>
    <row r="4" spans="1:2">
      <c r="A4" s="4" t="s">
        <v>309</v>
      </c>
      <c r="B4" s="4" t="s">
        <v>51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518</v>
      </c>
      <c r="B1" s="2" t="s">
        <v>1</v>
      </c>
    </row>
    <row r="2" spans="1:2">
      <c r="B2" s="2" t="s">
        <v>33</v>
      </c>
    </row>
    <row r="3" spans="1:2">
      <c r="A3" s="3" t="s">
        <v>519</v>
      </c>
    </row>
    <row r="4" spans="1:2">
      <c r="A4" s="4" t="s">
        <v>520</v>
      </c>
      <c r="B4" s="4" t="s">
        <v>521</v>
      </c>
    </row>
    <row r="5" spans="1:2">
      <c r="A5" s="4" t="s">
        <v>522</v>
      </c>
      <c r="B5" s="4" t="s">
        <v>523</v>
      </c>
    </row>
    <row r="6" spans="1:2">
      <c r="A6" s="4" t="s">
        <v>524</v>
      </c>
      <c r="B6" s="4" t="s">
        <v>525</v>
      </c>
    </row>
    <row r="7" spans="1:2">
      <c r="A7" s="4" t="s">
        <v>526</v>
      </c>
      <c r="B7" s="4" t="s">
        <v>5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7</v>
      </c>
      <c r="B1" s="2" t="s">
        <v>1</v>
      </c>
    </row>
    <row r="2" spans="1:2">
      <c r="B2" s="2" t="s">
        <v>33</v>
      </c>
    </row>
    <row r="3" spans="1:2">
      <c r="A3" s="3" t="s">
        <v>198</v>
      </c>
    </row>
    <row r="4" spans="1:2">
      <c r="A4" s="4" t="s">
        <v>199</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28</v>
      </c>
      <c r="B1" s="2" t="s">
        <v>1</v>
      </c>
    </row>
    <row r="2" spans="1:4">
      <c r="B2" s="2" t="s">
        <v>33</v>
      </c>
      <c r="C2" s="2" t="s">
        <v>34</v>
      </c>
      <c r="D2" s="2" t="s">
        <v>78</v>
      </c>
    </row>
    <row r="3" spans="1:4">
      <c r="A3" s="3" t="s">
        <v>529</v>
      </c>
    </row>
    <row r="4" spans="1:4">
      <c r="A4" s="4" t="s">
        <v>107</v>
      </c>
      <c r="B4" s="6" t="n">
        <v>691265</v>
      </c>
      <c r="C4" s="6" t="n">
        <v>-1183567</v>
      </c>
      <c r="D4" s="6" t="n">
        <v>1140052</v>
      </c>
    </row>
    <row r="5" spans="1:4">
      <c r="A5" s="4" t="s">
        <v>530</v>
      </c>
      <c r="B5" s="6" t="n">
        <v>-33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5"/>
    <col customWidth="1" max="2" min="2" width="21"/>
  </cols>
  <sheetData>
    <row r="1" spans="1:2">
      <c r="A1" s="1" t="s">
        <v>531</v>
      </c>
      <c r="B1" s="2" t="s">
        <v>532</v>
      </c>
    </row>
    <row r="2" spans="1:2">
      <c r="A2" s="4" t="s">
        <v>533</v>
      </c>
    </row>
    <row r="3" spans="1:2">
      <c r="A3" s="3" t="s">
        <v>534</v>
      </c>
    </row>
    <row r="4" spans="1:2">
      <c r="A4" s="4" t="s">
        <v>535</v>
      </c>
      <c r="B4" s="6" t="n">
        <v>-270</v>
      </c>
    </row>
    <row r="5" spans="1:2">
      <c r="A5" s="4" t="s">
        <v>536</v>
      </c>
    </row>
    <row r="6" spans="1:2">
      <c r="A6" s="3" t="s">
        <v>534</v>
      </c>
    </row>
    <row r="7" spans="1:2">
      <c r="A7" s="4" t="s">
        <v>535</v>
      </c>
      <c r="B7" s="5" t="n">
        <v>270</v>
      </c>
    </row>
    <row r="8" spans="1:2">
      <c r="A8" s="4" t="s">
        <v>537</v>
      </c>
    </row>
    <row r="9" spans="1:2">
      <c r="A9" s="3" t="s">
        <v>534</v>
      </c>
    </row>
    <row r="10" spans="1:2">
      <c r="A10" s="4" t="s">
        <v>535</v>
      </c>
      <c r="B10" s="5" t="n">
        <v>0</v>
      </c>
    </row>
    <row r="11" spans="1:2">
      <c r="A11" s="4" t="s">
        <v>538</v>
      </c>
    </row>
    <row r="12" spans="1:2">
      <c r="A12" s="3" t="s">
        <v>534</v>
      </c>
    </row>
    <row r="13" spans="1:2">
      <c r="A13" s="4" t="s">
        <v>535</v>
      </c>
      <c r="B13" s="5" t="n">
        <v>-1126</v>
      </c>
    </row>
    <row r="14" spans="1:2">
      <c r="A14" s="4" t="s">
        <v>539</v>
      </c>
    </row>
    <row r="15" spans="1:2">
      <c r="A15" s="3" t="s">
        <v>534</v>
      </c>
    </row>
    <row r="16" spans="1:2">
      <c r="A16" s="4" t="s">
        <v>535</v>
      </c>
      <c r="B16" s="5" t="n">
        <v>0</v>
      </c>
    </row>
    <row r="17" spans="1:2">
      <c r="A17" s="4" t="s">
        <v>540</v>
      </c>
    </row>
    <row r="18" spans="1:2">
      <c r="A18" s="3" t="s">
        <v>534</v>
      </c>
    </row>
    <row r="19" spans="1:2">
      <c r="A19" s="4" t="s">
        <v>535</v>
      </c>
      <c r="B19" s="6" t="n">
        <v>-112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41</v>
      </c>
      <c r="B1" s="2" t="s">
        <v>1</v>
      </c>
    </row>
    <row r="2" spans="1:4">
      <c r="B2" s="2" t="s">
        <v>33</v>
      </c>
      <c r="C2" s="2" t="s">
        <v>34</v>
      </c>
      <c r="D2" s="2" t="s">
        <v>78</v>
      </c>
    </row>
    <row r="3" spans="1:4">
      <c r="A3" s="3" t="s">
        <v>542</v>
      </c>
    </row>
    <row r="4" spans="1:4">
      <c r="A4" s="4" t="s">
        <v>543</v>
      </c>
      <c r="B4" s="6" t="n">
        <v>0</v>
      </c>
      <c r="C4" s="6" t="n">
        <v>419732</v>
      </c>
      <c r="D4" s="6" t="n">
        <v>5025114</v>
      </c>
    </row>
    <row r="5" spans="1:4">
      <c r="A5" s="4" t="s">
        <v>544</v>
      </c>
      <c r="B5" s="6" t="n">
        <v>0</v>
      </c>
      <c r="C5" s="6" t="n">
        <v>81512</v>
      </c>
      <c r="D5" s="6" t="n">
        <v>55149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24"/>
  </cols>
  <sheetData>
    <row r="1" spans="1:2">
      <c r="A1" s="1" t="s">
        <v>545</v>
      </c>
      <c r="B1" s="2" t="s">
        <v>1</v>
      </c>
    </row>
    <row r="2" spans="1:2">
      <c r="B2" s="2" t="s">
        <v>33</v>
      </c>
    </row>
    <row r="3" spans="1:2">
      <c r="A3" s="4" t="s">
        <v>546</v>
      </c>
    </row>
    <row r="4" spans="1:2">
      <c r="A4" s="3" t="s">
        <v>547</v>
      </c>
    </row>
    <row r="5" spans="1:2">
      <c r="A5" s="4" t="s">
        <v>548</v>
      </c>
      <c r="B5" s="4" t="s">
        <v>549</v>
      </c>
    </row>
    <row r="6" spans="1:2">
      <c r="A6" s="4" t="s">
        <v>550</v>
      </c>
    </row>
    <row r="7" spans="1:2">
      <c r="A7" s="3" t="s">
        <v>547</v>
      </c>
    </row>
    <row r="8" spans="1:2">
      <c r="A8" s="4" t="s">
        <v>548</v>
      </c>
      <c r="B8" s="4" t="s">
        <v>551</v>
      </c>
    </row>
    <row r="9" spans="1:2">
      <c r="A9" s="4" t="s">
        <v>552</v>
      </c>
    </row>
    <row r="10" spans="1:2">
      <c r="A10" s="3" t="s">
        <v>547</v>
      </c>
    </row>
    <row r="11" spans="1:2">
      <c r="A11" s="4" t="s">
        <v>548</v>
      </c>
      <c r="B11" s="4" t="s">
        <v>55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80"/>
    <col customWidth="1" max="3" min="3" width="44"/>
    <col customWidth="1" max="4" min="4" width="44"/>
    <col customWidth="1" max="5" min="5" width="44"/>
    <col customWidth="1" max="6" min="6" width="46"/>
    <col customWidth="1" max="7" min="7" width="45"/>
    <col customWidth="1" max="8" min="8" width="26"/>
    <col customWidth="1" max="9" min="9" width="26"/>
    <col customWidth="1" max="10" min="10" width="26"/>
    <col customWidth="1" max="11" min="11" width="28"/>
    <col customWidth="1" max="12" min="12" width="27"/>
  </cols>
  <sheetData>
    <row r="1" spans="1:12">
      <c r="A1" s="1" t="s">
        <v>554</v>
      </c>
      <c r="C1" s="2" t="s">
        <v>555</v>
      </c>
      <c r="D1" s="2" t="s">
        <v>556</v>
      </c>
      <c r="E1" s="2" t="s">
        <v>557</v>
      </c>
      <c r="F1" s="2" t="s">
        <v>558</v>
      </c>
      <c r="G1" s="2" t="s">
        <v>559</v>
      </c>
      <c r="H1" s="2" t="s">
        <v>560</v>
      </c>
      <c r="I1" s="2" t="s">
        <v>561</v>
      </c>
      <c r="J1" s="2" t="s">
        <v>562</v>
      </c>
      <c r="K1" s="2" t="s">
        <v>563</v>
      </c>
      <c r="L1" s="2" t="s">
        <v>564</v>
      </c>
    </row>
    <row r="2" spans="1:12">
      <c r="A2" s="3" t="s">
        <v>565</v>
      </c>
    </row>
    <row r="3" spans="1:12">
      <c r="A3" s="4" t="s">
        <v>566</v>
      </c>
      <c r="C3" s="8" t="n">
        <v>18.65</v>
      </c>
      <c r="D3" s="8" t="n">
        <v>18.65</v>
      </c>
      <c r="E3" s="8" t="n">
        <v>18.65</v>
      </c>
      <c r="F3" s="8" t="n">
        <v>18.65</v>
      </c>
      <c r="G3" s="8" t="n">
        <v>18.65</v>
      </c>
      <c r="H3" s="8" t="n">
        <v>15.89</v>
      </c>
      <c r="I3" s="8" t="n">
        <v>15.89</v>
      </c>
      <c r="J3" s="8" t="n">
        <v>15.89</v>
      </c>
      <c r="K3" s="8" t="n">
        <v>15.89</v>
      </c>
      <c r="L3" s="8" t="n">
        <v>15.89</v>
      </c>
    </row>
    <row r="4" spans="1:12">
      <c r="A4" s="4" t="s">
        <v>567</v>
      </c>
    </row>
    <row r="5" spans="1:12">
      <c r="A5" s="3" t="s">
        <v>565</v>
      </c>
    </row>
    <row r="6" spans="1:12">
      <c r="A6" s="4" t="s">
        <v>568</v>
      </c>
      <c r="C6" s="6" t="n">
        <v>67061</v>
      </c>
    </row>
    <row r="7" spans="1:12">
      <c r="A7" s="4" t="s">
        <v>569</v>
      </c>
      <c r="C7" s="6" t="n">
        <v>1243959</v>
      </c>
      <c r="H7" s="6" t="n">
        <v>161953</v>
      </c>
    </row>
    <row r="8" spans="1:12">
      <c r="A8" s="4" t="s">
        <v>570</v>
      </c>
    </row>
    <row r="9" spans="1:12">
      <c r="A9" s="3" t="s">
        <v>565</v>
      </c>
    </row>
    <row r="10" spans="1:12">
      <c r="A10" s="4" t="s">
        <v>568</v>
      </c>
      <c r="D10" s="6" t="n">
        <v>66811</v>
      </c>
    </row>
    <row r="11" spans="1:12">
      <c r="A11" s="4" t="s">
        <v>566</v>
      </c>
      <c r="B11" s="4" t="s">
        <v>27</v>
      </c>
      <c r="C11" s="9" t="n">
        <v>18.549</v>
      </c>
      <c r="D11" s="9" t="n">
        <v>18.549</v>
      </c>
      <c r="E11" s="9" t="n">
        <v>18.549</v>
      </c>
      <c r="F11" s="9" t="n">
        <v>18.549</v>
      </c>
      <c r="G11" s="9" t="n">
        <v>18.549</v>
      </c>
    </row>
    <row r="12" spans="1:12">
      <c r="A12" s="4" t="s">
        <v>569</v>
      </c>
      <c r="D12" s="6" t="n">
        <v>1239277</v>
      </c>
      <c r="I12" s="6" t="n">
        <v>0</v>
      </c>
    </row>
    <row r="13" spans="1:12">
      <c r="A13" s="4" t="s">
        <v>571</v>
      </c>
    </row>
    <row r="14" spans="1:12">
      <c r="A14" s="3" t="s">
        <v>565</v>
      </c>
    </row>
    <row r="15" spans="1:12">
      <c r="A15" s="4" t="s">
        <v>568</v>
      </c>
      <c r="D15" s="6" t="n">
        <v>238</v>
      </c>
    </row>
    <row r="16" spans="1:12">
      <c r="A16" s="4" t="s">
        <v>566</v>
      </c>
      <c r="B16" s="4" t="s">
        <v>27</v>
      </c>
      <c r="C16" s="9" t="n">
        <v>18.549</v>
      </c>
      <c r="D16" s="9" t="n">
        <v>18.549</v>
      </c>
      <c r="E16" s="9" t="n">
        <v>18.549</v>
      </c>
      <c r="F16" s="9" t="n">
        <v>18.549</v>
      </c>
      <c r="G16" s="9" t="n">
        <v>18.549</v>
      </c>
    </row>
    <row r="17" spans="1:12">
      <c r="A17" s="4" t="s">
        <v>569</v>
      </c>
      <c r="D17" s="6" t="n">
        <v>4415</v>
      </c>
      <c r="I17" s="5" t="n">
        <v>161753</v>
      </c>
    </row>
    <row r="18" spans="1:12">
      <c r="A18" s="4" t="s">
        <v>571</v>
      </c>
    </row>
    <row r="19" spans="1:12">
      <c r="A19" s="3" t="s">
        <v>565</v>
      </c>
    </row>
    <row r="20" spans="1:12">
      <c r="A20" s="4" t="s">
        <v>572</v>
      </c>
      <c r="E20" s="10" t="n">
        <v>12</v>
      </c>
    </row>
    <row r="21" spans="1:12">
      <c r="A21" s="4" t="s">
        <v>573</v>
      </c>
      <c r="B21" s="4" t="s">
        <v>27</v>
      </c>
      <c r="C21" s="9" t="n">
        <v>22.283</v>
      </c>
      <c r="D21" s="9" t="n">
        <v>22.283</v>
      </c>
      <c r="E21" s="9" t="n">
        <v>22.283</v>
      </c>
      <c r="F21" s="9" t="n">
        <v>22.283</v>
      </c>
      <c r="G21" s="9" t="n">
        <v>22.283</v>
      </c>
    </row>
    <row r="22" spans="1:12">
      <c r="A22" s="4" t="s">
        <v>574</v>
      </c>
      <c r="E22" s="10" t="n">
        <v>267</v>
      </c>
      <c r="J22" s="10" t="n">
        <v>200</v>
      </c>
    </row>
    <row r="23" spans="1:12">
      <c r="A23" s="4" t="s">
        <v>575</v>
      </c>
    </row>
    <row r="24" spans="1:12">
      <c r="A24" s="3" t="s">
        <v>565</v>
      </c>
    </row>
    <row r="25" spans="1:12">
      <c r="A25" s="4" t="s">
        <v>568</v>
      </c>
      <c r="C25" s="6" t="n">
        <v>67061</v>
      </c>
    </row>
    <row r="26" spans="1:12">
      <c r="A26" s="4" t="s">
        <v>569</v>
      </c>
      <c r="C26" s="5" t="n">
        <v>1243959</v>
      </c>
      <c r="H26" s="5" t="n">
        <v>161953</v>
      </c>
    </row>
    <row r="27" spans="1:12">
      <c r="A27" s="4" t="s">
        <v>61</v>
      </c>
    </row>
    <row r="28" spans="1:12">
      <c r="A28" s="3" t="s">
        <v>565</v>
      </c>
    </row>
    <row r="29" spans="1:12">
      <c r="A29" s="4" t="s">
        <v>568</v>
      </c>
      <c r="C29" s="5" t="n">
        <v>224766</v>
      </c>
    </row>
    <row r="30" spans="1:12">
      <c r="A30" s="4" t="s">
        <v>576</v>
      </c>
      <c r="C30" s="6" t="n">
        <v>4191666</v>
      </c>
      <c r="H30" s="5" t="n">
        <v>2769599</v>
      </c>
    </row>
    <row r="31" spans="1:12">
      <c r="A31" s="4" t="s">
        <v>577</v>
      </c>
    </row>
    <row r="32" spans="1:12">
      <c r="A32" s="3" t="s">
        <v>565</v>
      </c>
    </row>
    <row r="33" spans="1:12">
      <c r="A33" s="4" t="s">
        <v>568</v>
      </c>
      <c r="D33" s="6" t="n">
        <v>224766</v>
      </c>
    </row>
    <row r="34" spans="1:12">
      <c r="A34" s="4" t="s">
        <v>566</v>
      </c>
      <c r="B34" s="4" t="s">
        <v>27</v>
      </c>
      <c r="C34" s="9" t="n">
        <v>18.649</v>
      </c>
      <c r="D34" s="9" t="n">
        <v>18.649</v>
      </c>
      <c r="E34" s="9" t="n">
        <v>18.649</v>
      </c>
      <c r="F34" s="9" t="n">
        <v>18.649</v>
      </c>
      <c r="G34" s="9" t="n">
        <v>18.649</v>
      </c>
    </row>
    <row r="35" spans="1:12">
      <c r="A35" s="4" t="s">
        <v>576</v>
      </c>
      <c r="D35" s="6" t="n">
        <v>4191666</v>
      </c>
      <c r="I35" s="5" t="n">
        <v>2769599</v>
      </c>
    </row>
    <row r="36" spans="1:12">
      <c r="A36" s="4" t="s">
        <v>71</v>
      </c>
    </row>
    <row r="37" spans="1:12">
      <c r="A37" s="3" t="s">
        <v>565</v>
      </c>
    </row>
    <row r="38" spans="1:12">
      <c r="A38" s="4" t="s">
        <v>568</v>
      </c>
      <c r="C38" s="6" t="n">
        <v>18747</v>
      </c>
    </row>
    <row r="39" spans="1:12">
      <c r="A39" s="4" t="s">
        <v>576</v>
      </c>
      <c r="C39" s="6" t="n">
        <v>349848</v>
      </c>
      <c r="H39" s="5" t="n">
        <v>230902</v>
      </c>
    </row>
    <row r="40" spans="1:12">
      <c r="A40" s="4" t="s">
        <v>578</v>
      </c>
    </row>
    <row r="41" spans="1:12">
      <c r="A41" s="3" t="s">
        <v>565</v>
      </c>
    </row>
    <row r="42" spans="1:12">
      <c r="A42" s="4" t="s">
        <v>568</v>
      </c>
      <c r="D42" s="6" t="n">
        <v>3818</v>
      </c>
    </row>
    <row r="43" spans="1:12">
      <c r="A43" s="4" t="s">
        <v>566</v>
      </c>
      <c r="B43" s="4" t="s">
        <v>27</v>
      </c>
      <c r="C43" s="9" t="n">
        <v>18.649</v>
      </c>
      <c r="D43" s="9" t="n">
        <v>18.649</v>
      </c>
      <c r="E43" s="9" t="n">
        <v>18.649</v>
      </c>
      <c r="F43" s="9" t="n">
        <v>18.649</v>
      </c>
      <c r="G43" s="9" t="n">
        <v>18.649</v>
      </c>
    </row>
    <row r="44" spans="1:12">
      <c r="A44" s="4" t="s">
        <v>576</v>
      </c>
      <c r="D44" s="6" t="n">
        <v>71205</v>
      </c>
      <c r="I44" s="5" t="n">
        <v>53684</v>
      </c>
    </row>
    <row r="45" spans="1:12">
      <c r="A45" s="4" t="s">
        <v>579</v>
      </c>
    </row>
    <row r="46" spans="1:12">
      <c r="A46" s="3" t="s">
        <v>565</v>
      </c>
    </row>
    <row r="47" spans="1:12">
      <c r="A47" s="4" t="s">
        <v>568</v>
      </c>
      <c r="D47" s="6" t="n">
        <v>14036</v>
      </c>
    </row>
    <row r="48" spans="1:12">
      <c r="A48" s="4" t="s">
        <v>566</v>
      </c>
      <c r="B48" s="4" t="s">
        <v>27</v>
      </c>
      <c r="C48" s="9" t="n">
        <v>18.649</v>
      </c>
      <c r="D48" s="9" t="n">
        <v>18.649</v>
      </c>
      <c r="E48" s="9" t="n">
        <v>18.649</v>
      </c>
      <c r="F48" s="9" t="n">
        <v>18.649</v>
      </c>
      <c r="G48" s="9" t="n">
        <v>18.649</v>
      </c>
    </row>
    <row r="49" spans="1:12">
      <c r="A49" s="4" t="s">
        <v>576</v>
      </c>
      <c r="D49" s="6" t="n">
        <v>261758</v>
      </c>
      <c r="I49" s="6" t="n">
        <v>176506</v>
      </c>
    </row>
    <row r="50" spans="1:12">
      <c r="A50" s="4" t="s">
        <v>579</v>
      </c>
    </row>
    <row r="51" spans="1:12">
      <c r="A51" s="3" t="s">
        <v>565</v>
      </c>
    </row>
    <row r="52" spans="1:12">
      <c r="A52" s="4" t="s">
        <v>572</v>
      </c>
      <c r="E52" s="10" t="n">
        <v>279</v>
      </c>
    </row>
    <row r="53" spans="1:12">
      <c r="A53" s="4" t="s">
        <v>573</v>
      </c>
      <c r="B53" s="4" t="s">
        <v>27</v>
      </c>
      <c r="C53" s="9" t="n">
        <v>22.45</v>
      </c>
      <c r="D53" s="9" t="n">
        <v>22.45</v>
      </c>
      <c r="E53" s="9" t="n">
        <v>22.45</v>
      </c>
      <c r="F53" s="9" t="n">
        <v>22.45</v>
      </c>
      <c r="G53" s="9" t="n">
        <v>22.45</v>
      </c>
    </row>
    <row r="54" spans="1:12">
      <c r="A54" s="4" t="s">
        <v>580</v>
      </c>
      <c r="E54" s="10" t="n">
        <v>6263</v>
      </c>
      <c r="J54" s="10" t="n">
        <v>117</v>
      </c>
    </row>
    <row r="55" spans="1:12">
      <c r="A55" s="4" t="s">
        <v>579</v>
      </c>
    </row>
    <row r="56" spans="1:12">
      <c r="A56" s="3" t="s">
        <v>565</v>
      </c>
    </row>
    <row r="57" spans="1:12">
      <c r="A57" s="4" t="s">
        <v>581</v>
      </c>
      <c r="F57" s="11" t="n">
        <v>546</v>
      </c>
    </row>
    <row r="58" spans="1:12">
      <c r="A58" s="4" t="s">
        <v>582</v>
      </c>
      <c r="B58" s="4" t="s">
        <v>27</v>
      </c>
      <c r="C58" s="9" t="n">
        <v>19.168</v>
      </c>
      <c r="D58" s="9" t="n">
        <v>19.168</v>
      </c>
      <c r="E58" s="9" t="n">
        <v>19.168</v>
      </c>
      <c r="F58" s="9" t="n">
        <v>19.168</v>
      </c>
      <c r="G58" s="9" t="n">
        <v>19.168</v>
      </c>
    </row>
    <row r="59" spans="1:12">
      <c r="A59" s="4" t="s">
        <v>583</v>
      </c>
      <c r="F59" s="11" t="n">
        <v>10466</v>
      </c>
      <c r="K59" s="11" t="n">
        <v>469</v>
      </c>
    </row>
    <row r="60" spans="1:12">
      <c r="A60" s="4" t="s">
        <v>579</v>
      </c>
    </row>
    <row r="61" spans="1:12">
      <c r="A61" s="3" t="s">
        <v>565</v>
      </c>
    </row>
    <row r="62" spans="1:12">
      <c r="A62" s="4" t="s">
        <v>584</v>
      </c>
      <c r="G62" s="12" t="n">
        <v>68</v>
      </c>
    </row>
    <row r="63" spans="1:12">
      <c r="A63" s="4" t="s">
        <v>585</v>
      </c>
      <c r="B63" s="4" t="s">
        <v>27</v>
      </c>
      <c r="C63" s="9" t="n">
        <v>2.29</v>
      </c>
      <c r="D63" s="9" t="n">
        <v>2.29</v>
      </c>
      <c r="E63" s="9" t="n">
        <v>2.29</v>
      </c>
      <c r="F63" s="9" t="n">
        <v>2.29</v>
      </c>
      <c r="G63" s="9" t="n">
        <v>2.29</v>
      </c>
    </row>
    <row r="64" spans="1:12">
      <c r="A64" s="4" t="s">
        <v>586</v>
      </c>
      <c r="G64" s="12" t="n">
        <v>156</v>
      </c>
      <c r="L64" s="12" t="n">
        <v>126</v>
      </c>
    </row>
    <row r="65" spans="1:12">
      <c r="A65" s="4" t="s">
        <v>587</v>
      </c>
    </row>
    <row r="66" spans="1:12">
      <c r="A66" s="3" t="s">
        <v>565</v>
      </c>
    </row>
    <row r="67" spans="1:12">
      <c r="A67" s="4" t="s">
        <v>568</v>
      </c>
      <c r="C67" s="6" t="n">
        <v>243513</v>
      </c>
    </row>
    <row r="68" spans="1:12">
      <c r="A68" s="4" t="s">
        <v>576</v>
      </c>
      <c r="C68" s="6" t="n">
        <v>4541514</v>
      </c>
      <c r="H68" s="6" t="n">
        <v>3000501</v>
      </c>
    </row>
    <row r="69" spans="1:12"/>
    <row r="70" spans="1:12">
      <c r="A70" s="4" t="s">
        <v>27</v>
      </c>
      <c r="B70" s="4" t="s">
        <v>588</v>
      </c>
    </row>
  </sheetData>
  <mergeCells count="3">
    <mergeCell ref="A1:B1"/>
    <mergeCell ref="A69:K69"/>
    <mergeCell ref="B70:K7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 customWidth="1" max="6" min="6" width="22"/>
    <col customWidth="1" max="7" min="7" width="21"/>
    <col customWidth="1" max="8" min="8" width="21"/>
    <col customWidth="1" max="9" min="9" width="21"/>
    <col customWidth="1" max="10" min="10" width="23"/>
    <col customWidth="1" max="11" min="11" width="22"/>
  </cols>
  <sheetData>
    <row r="1" spans="1:11">
      <c r="A1" s="1" t="s">
        <v>589</v>
      </c>
      <c r="B1" s="2" t="s">
        <v>1</v>
      </c>
    </row>
    <row r="2" spans="1:11">
      <c r="B2" s="2" t="s">
        <v>532</v>
      </c>
      <c r="C2" s="2" t="s">
        <v>590</v>
      </c>
      <c r="D2" s="2" t="s">
        <v>591</v>
      </c>
      <c r="E2" s="2" t="s">
        <v>592</v>
      </c>
      <c r="F2" s="2" t="s">
        <v>593</v>
      </c>
      <c r="G2" s="2" t="s">
        <v>594</v>
      </c>
      <c r="H2" s="2" t="s">
        <v>595</v>
      </c>
      <c r="I2" s="2" t="s">
        <v>596</v>
      </c>
      <c r="J2" s="2" t="s">
        <v>597</v>
      </c>
      <c r="K2" s="2" t="s">
        <v>598</v>
      </c>
    </row>
    <row r="3" spans="1:11">
      <c r="A3" s="3" t="s">
        <v>565</v>
      </c>
    </row>
    <row r="4" spans="1:11">
      <c r="A4" s="4" t="s">
        <v>599</v>
      </c>
      <c r="B4" s="6" t="n">
        <v>-3297555</v>
      </c>
      <c r="G4" s="6" t="n">
        <v>-2838548</v>
      </c>
    </row>
    <row r="5" spans="1:11">
      <c r="A5" s="4" t="s">
        <v>600</v>
      </c>
    </row>
    <row r="6" spans="1:11">
      <c r="A6" s="3" t="s">
        <v>565</v>
      </c>
    </row>
    <row r="7" spans="1:11">
      <c r="A7" s="4" t="s">
        <v>599</v>
      </c>
      <c r="C7" s="6" t="n">
        <v>-3280937</v>
      </c>
      <c r="H7" s="6" t="n">
        <v>-2838036</v>
      </c>
    </row>
    <row r="8" spans="1:11">
      <c r="A8" s="4" t="s">
        <v>601</v>
      </c>
    </row>
    <row r="9" spans="1:11">
      <c r="A9" s="3" t="s">
        <v>565</v>
      </c>
    </row>
    <row r="10" spans="1:11">
      <c r="A10" s="4" t="s">
        <v>602</v>
      </c>
      <c r="D10" s="10" t="n">
        <v>-5996</v>
      </c>
      <c r="I10" s="10" t="n">
        <v>83</v>
      </c>
    </row>
    <row r="11" spans="1:11">
      <c r="A11" s="4" t="s">
        <v>603</v>
      </c>
    </row>
    <row r="12" spans="1:11">
      <c r="A12" s="3" t="s">
        <v>565</v>
      </c>
    </row>
    <row r="13" spans="1:11">
      <c r="A13" s="4" t="s">
        <v>604</v>
      </c>
      <c r="F13" s="12" t="n">
        <v>-156</v>
      </c>
      <c r="K13" s="12" t="n">
        <v>-126</v>
      </c>
    </row>
    <row r="14" spans="1:11">
      <c r="A14" s="4" t="s">
        <v>605</v>
      </c>
    </row>
    <row r="15" spans="1:11">
      <c r="A15" s="3" t="s">
        <v>565</v>
      </c>
    </row>
    <row r="16" spans="1:11">
      <c r="A16" s="4" t="s">
        <v>606</v>
      </c>
      <c r="E16" s="11" t="n">
        <v>-10466</v>
      </c>
      <c r="J16" s="11" t="n">
        <v>-469</v>
      </c>
    </row>
  </sheetData>
  <mergeCells count="2">
    <mergeCell ref="A1:A2"/>
    <mergeCell ref="B1:K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 customWidth="1" max="6" min="6" width="22"/>
    <col customWidth="1" max="7" min="7" width="21"/>
    <col customWidth="1" max="8" min="8" width="21"/>
    <col customWidth="1" max="9" min="9" width="21"/>
    <col customWidth="1" max="10" min="10" width="23"/>
    <col customWidth="1" max="11" min="11" width="22"/>
  </cols>
  <sheetData>
    <row r="1" spans="1:11">
      <c r="A1" s="1" t="s">
        <v>607</v>
      </c>
      <c r="B1" s="2" t="s">
        <v>1</v>
      </c>
    </row>
    <row r="2" spans="1:11">
      <c r="B2" s="2" t="s">
        <v>532</v>
      </c>
      <c r="C2" s="2" t="s">
        <v>590</v>
      </c>
      <c r="D2" s="2" t="s">
        <v>591</v>
      </c>
      <c r="E2" s="2" t="s">
        <v>592</v>
      </c>
      <c r="F2" s="2" t="s">
        <v>593</v>
      </c>
      <c r="G2" s="2" t="s">
        <v>594</v>
      </c>
      <c r="H2" s="2" t="s">
        <v>595</v>
      </c>
      <c r="I2" s="2" t="s">
        <v>596</v>
      </c>
      <c r="J2" s="2" t="s">
        <v>597</v>
      </c>
      <c r="K2" s="2" t="s">
        <v>598</v>
      </c>
    </row>
    <row r="3" spans="1:11">
      <c r="A3" s="3" t="s">
        <v>565</v>
      </c>
    </row>
    <row r="4" spans="1:11">
      <c r="A4" s="4" t="s">
        <v>608</v>
      </c>
      <c r="B4" s="6" t="n">
        <v>-329757</v>
      </c>
      <c r="G4" s="6" t="n">
        <v>-283856</v>
      </c>
    </row>
    <row r="5" spans="1:11">
      <c r="A5" s="4" t="s">
        <v>600</v>
      </c>
    </row>
    <row r="6" spans="1:11">
      <c r="A6" s="3" t="s">
        <v>565</v>
      </c>
    </row>
    <row r="7" spans="1:11">
      <c r="A7" s="4" t="s">
        <v>608</v>
      </c>
      <c r="C7" s="6" t="n">
        <v>-328094</v>
      </c>
      <c r="H7" s="6" t="n">
        <v>-283804</v>
      </c>
    </row>
    <row r="8" spans="1:11">
      <c r="A8" s="4" t="s">
        <v>601</v>
      </c>
    </row>
    <row r="9" spans="1:11">
      <c r="A9" s="3" t="s">
        <v>565</v>
      </c>
    </row>
    <row r="10" spans="1:11">
      <c r="A10" s="4" t="s">
        <v>609</v>
      </c>
      <c r="D10" s="10" t="n">
        <v>-600</v>
      </c>
      <c r="I10" s="10" t="n">
        <v>8</v>
      </c>
    </row>
    <row r="11" spans="1:11">
      <c r="A11" s="4" t="s">
        <v>603</v>
      </c>
    </row>
    <row r="12" spans="1:11">
      <c r="A12" s="3" t="s">
        <v>565</v>
      </c>
    </row>
    <row r="13" spans="1:11">
      <c r="A13" s="4" t="s">
        <v>610</v>
      </c>
      <c r="F13" s="12" t="n">
        <v>-16</v>
      </c>
      <c r="K13" s="12" t="n">
        <v>-13</v>
      </c>
    </row>
    <row r="14" spans="1:11">
      <c r="A14" s="4" t="s">
        <v>605</v>
      </c>
    </row>
    <row r="15" spans="1:11">
      <c r="A15" s="3" t="s">
        <v>565</v>
      </c>
    </row>
    <row r="16" spans="1:11">
      <c r="A16" s="4" t="s">
        <v>611</v>
      </c>
      <c r="E16" s="11" t="n">
        <v>-1047</v>
      </c>
      <c r="J16" s="11" t="n">
        <v>-47</v>
      </c>
    </row>
  </sheetData>
  <mergeCells count="2">
    <mergeCell ref="A1:A2"/>
    <mergeCell ref="B1:K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12</v>
      </c>
      <c r="B1" s="2" t="s">
        <v>1</v>
      </c>
    </row>
    <row r="2" spans="1:9">
      <c r="B2" s="2" t="s">
        <v>532</v>
      </c>
      <c r="C2" s="2" t="s">
        <v>590</v>
      </c>
      <c r="D2" s="2" t="s">
        <v>594</v>
      </c>
      <c r="E2" s="2" t="s">
        <v>595</v>
      </c>
      <c r="F2" s="2" t="s">
        <v>590</v>
      </c>
      <c r="G2" s="2" t="s">
        <v>595</v>
      </c>
      <c r="H2" s="2" t="s">
        <v>613</v>
      </c>
      <c r="I2" s="2" t="s">
        <v>614</v>
      </c>
    </row>
    <row r="3" spans="1:9">
      <c r="A3" s="3" t="s">
        <v>565</v>
      </c>
    </row>
    <row r="4" spans="1:9">
      <c r="A4" s="4" t="s">
        <v>615</v>
      </c>
      <c r="B4" s="6" t="n">
        <v>4262871</v>
      </c>
      <c r="D4" s="6" t="n">
        <v>2823283</v>
      </c>
      <c r="H4" s="6" t="n">
        <v>2509773</v>
      </c>
      <c r="I4" s="6" t="n">
        <v>1632403</v>
      </c>
    </row>
    <row r="5" spans="1:9">
      <c r="A5" s="4" t="s">
        <v>616</v>
      </c>
      <c r="B5" s="5" t="n">
        <v>-2098</v>
      </c>
      <c r="D5" s="5" t="n">
        <v>0</v>
      </c>
    </row>
    <row r="6" spans="1:9">
      <c r="A6" s="4" t="s">
        <v>617</v>
      </c>
      <c r="B6" s="5" t="n">
        <v>2098</v>
      </c>
      <c r="D6" s="5" t="n">
        <v>0</v>
      </c>
    </row>
    <row r="7" spans="1:9">
      <c r="A7" s="4" t="s">
        <v>600</v>
      </c>
    </row>
    <row r="8" spans="1:9">
      <c r="A8" s="3" t="s">
        <v>565</v>
      </c>
    </row>
    <row r="9" spans="1:9">
      <c r="A9" s="4" t="s">
        <v>615</v>
      </c>
      <c r="F9" s="6" t="n">
        <v>4262871</v>
      </c>
      <c r="G9" s="6" t="n">
        <v>2823283</v>
      </c>
    </row>
    <row r="10" spans="1:9">
      <c r="A10" s="4" t="s">
        <v>618</v>
      </c>
    </row>
    <row r="11" spans="1:9">
      <c r="A11" s="3" t="s">
        <v>565</v>
      </c>
    </row>
    <row r="12" spans="1:9">
      <c r="A12" s="4" t="s">
        <v>615</v>
      </c>
      <c r="B12" s="5" t="n">
        <v>3321452</v>
      </c>
      <c r="D12" s="5" t="n">
        <v>2823283</v>
      </c>
    </row>
    <row r="13" spans="1:9">
      <c r="A13" s="4" t="s">
        <v>619</v>
      </c>
    </row>
    <row r="14" spans="1:9">
      <c r="A14" s="3" t="s">
        <v>565</v>
      </c>
    </row>
    <row r="15" spans="1:9">
      <c r="A15" s="4" t="s">
        <v>615</v>
      </c>
      <c r="F15" s="5" t="n">
        <v>3321452</v>
      </c>
      <c r="G15" s="5" t="n">
        <v>2823283</v>
      </c>
    </row>
    <row r="16" spans="1:9">
      <c r="A16" s="4" t="s">
        <v>620</v>
      </c>
    </row>
    <row r="17" spans="1:9">
      <c r="A17" s="3" t="s">
        <v>565</v>
      </c>
    </row>
    <row r="18" spans="1:9">
      <c r="A18" s="4" t="s">
        <v>615</v>
      </c>
      <c r="B18" s="6" t="n">
        <v>941419</v>
      </c>
      <c r="D18" s="6" t="n">
        <v>0</v>
      </c>
    </row>
    <row r="19" spans="1:9">
      <c r="A19" s="4" t="s">
        <v>621</v>
      </c>
    </row>
    <row r="20" spans="1:9">
      <c r="A20" s="3" t="s">
        <v>565</v>
      </c>
    </row>
    <row r="21" spans="1:9">
      <c r="A21" s="4" t="s">
        <v>615</v>
      </c>
      <c r="F21" s="6" t="n">
        <v>941419</v>
      </c>
      <c r="G21" s="6" t="n">
        <v>0</v>
      </c>
    </row>
    <row r="22" spans="1:9">
      <c r="A22" s="4" t="s">
        <v>616</v>
      </c>
      <c r="C22" s="6" t="n">
        <v>-2098</v>
      </c>
      <c r="E22" s="6" t="n">
        <v>0</v>
      </c>
    </row>
    <row r="23" spans="1:9">
      <c r="A23" s="4" t="s">
        <v>617</v>
      </c>
      <c r="C23" s="6" t="n">
        <v>2098</v>
      </c>
      <c r="E23" s="6" t="n">
        <v>0</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22</v>
      </c>
      <c r="B1" s="2" t="s">
        <v>33</v>
      </c>
      <c r="C1" s="2" t="s">
        <v>34</v>
      </c>
    </row>
    <row r="2" spans="1:3">
      <c r="A2" s="3" t="s">
        <v>565</v>
      </c>
    </row>
    <row r="3" spans="1:3">
      <c r="A3" s="4" t="s">
        <v>623</v>
      </c>
      <c r="B3" s="6" t="n">
        <v>20618969</v>
      </c>
      <c r="C3" s="6" t="n">
        <v>16681598</v>
      </c>
    </row>
    <row r="4" spans="1:3">
      <c r="A4" s="4" t="s">
        <v>624</v>
      </c>
    </row>
    <row r="5" spans="1:3">
      <c r="A5" s="3" t="s">
        <v>565</v>
      </c>
    </row>
    <row r="6" spans="1:3">
      <c r="A6" s="4" t="s">
        <v>623</v>
      </c>
      <c r="B6" s="5" t="n">
        <v>6061508</v>
      </c>
      <c r="C6" s="5" t="n">
        <v>4907204</v>
      </c>
    </row>
    <row r="7" spans="1:3">
      <c r="A7" s="4" t="s">
        <v>625</v>
      </c>
    </row>
    <row r="8" spans="1:3">
      <c r="A8" s="3" t="s">
        <v>565</v>
      </c>
    </row>
    <row r="9" spans="1:3">
      <c r="A9" s="4" t="s">
        <v>623</v>
      </c>
      <c r="B9" s="5" t="n">
        <v>3980396</v>
      </c>
      <c r="C9" s="5" t="n">
        <v>3937598</v>
      </c>
    </row>
    <row r="10" spans="1:3">
      <c r="A10" s="4" t="s">
        <v>626</v>
      </c>
    </row>
    <row r="11" spans="1:3">
      <c r="A11" s="3" t="s">
        <v>565</v>
      </c>
    </row>
    <row r="12" spans="1:3">
      <c r="A12" s="4" t="s">
        <v>623</v>
      </c>
      <c r="B12" s="5" t="n">
        <v>5888920</v>
      </c>
      <c r="C12" s="5" t="n">
        <v>3306719</v>
      </c>
    </row>
    <row r="13" spans="1:3">
      <c r="A13" s="4" t="s">
        <v>627</v>
      </c>
    </row>
    <row r="14" spans="1:3">
      <c r="A14" s="3" t="s">
        <v>565</v>
      </c>
    </row>
    <row r="15" spans="1:3">
      <c r="A15" s="4" t="s">
        <v>623</v>
      </c>
      <c r="B15" s="5" t="n">
        <v>430582</v>
      </c>
      <c r="C15" s="5" t="n">
        <v>599354</v>
      </c>
    </row>
    <row r="16" spans="1:3">
      <c r="A16" s="4" t="s">
        <v>628</v>
      </c>
    </row>
    <row r="17" spans="1:3">
      <c r="A17" s="3" t="s">
        <v>565</v>
      </c>
    </row>
    <row r="18" spans="1:3">
      <c r="A18" s="4" t="s">
        <v>623</v>
      </c>
      <c r="B18" s="5" t="n">
        <v>4257563</v>
      </c>
      <c r="C18" s="5" t="n">
        <v>983655</v>
      </c>
    </row>
    <row r="19" spans="1:3">
      <c r="A19" s="4" t="s">
        <v>629</v>
      </c>
    </row>
    <row r="20" spans="1:3">
      <c r="A20" s="3" t="s">
        <v>565</v>
      </c>
    </row>
    <row r="21" spans="1:3">
      <c r="A21" s="4" t="s">
        <v>623</v>
      </c>
      <c r="B21" s="5" t="n">
        <v>0</v>
      </c>
      <c r="C21" s="5" t="n">
        <v>2947068</v>
      </c>
    </row>
    <row r="22" spans="1:3">
      <c r="A22" s="4" t="s">
        <v>367</v>
      </c>
    </row>
    <row r="23" spans="1:3">
      <c r="A23" s="3" t="s">
        <v>565</v>
      </c>
    </row>
    <row r="24" spans="1:3">
      <c r="A24" s="4" t="s">
        <v>623</v>
      </c>
      <c r="B24" s="5" t="n">
        <v>15805858</v>
      </c>
      <c r="C24" s="5" t="n">
        <v>12292061</v>
      </c>
    </row>
    <row r="25" spans="1:3">
      <c r="A25" s="4" t="s">
        <v>630</v>
      </c>
    </row>
    <row r="26" spans="1:3">
      <c r="A26" s="3" t="s">
        <v>565</v>
      </c>
    </row>
    <row r="27" spans="1:3">
      <c r="A27" s="4" t="s">
        <v>623</v>
      </c>
      <c r="B27" s="5" t="n">
        <v>6061508</v>
      </c>
      <c r="C27" s="5" t="n">
        <v>4907204</v>
      </c>
    </row>
    <row r="28" spans="1:3">
      <c r="A28" s="4" t="s">
        <v>631</v>
      </c>
    </row>
    <row r="29" spans="1:3">
      <c r="A29" s="3" t="s">
        <v>565</v>
      </c>
    </row>
    <row r="30" spans="1:3">
      <c r="A30" s="4" t="s">
        <v>623</v>
      </c>
      <c r="B30" s="5" t="n">
        <v>3980396</v>
      </c>
      <c r="C30" s="5" t="n">
        <v>3937598</v>
      </c>
    </row>
    <row r="31" spans="1:3">
      <c r="A31" s="4" t="s">
        <v>632</v>
      </c>
    </row>
    <row r="32" spans="1:3">
      <c r="A32" s="3" t="s">
        <v>565</v>
      </c>
    </row>
    <row r="33" spans="1:3">
      <c r="A33" s="4" t="s">
        <v>623</v>
      </c>
      <c r="B33" s="5" t="n">
        <v>5550335</v>
      </c>
      <c r="C33" s="5" t="n">
        <v>3018225</v>
      </c>
    </row>
    <row r="34" spans="1:3">
      <c r="A34" s="4" t="s">
        <v>633</v>
      </c>
    </row>
    <row r="35" spans="1:3">
      <c r="A35" s="3" t="s">
        <v>565</v>
      </c>
    </row>
    <row r="36" spans="1:3">
      <c r="A36" s="4" t="s">
        <v>623</v>
      </c>
      <c r="B36" s="5" t="n">
        <v>91997</v>
      </c>
      <c r="C36" s="5" t="n">
        <v>310860</v>
      </c>
    </row>
    <row r="37" spans="1:3">
      <c r="A37" s="4" t="s">
        <v>634</v>
      </c>
    </row>
    <row r="38" spans="1:3">
      <c r="A38" s="3" t="s">
        <v>565</v>
      </c>
    </row>
    <row r="39" spans="1:3">
      <c r="A39" s="4" t="s">
        <v>623</v>
      </c>
      <c r="B39" s="5" t="n">
        <v>121622</v>
      </c>
      <c r="C39" s="5" t="n">
        <v>118174</v>
      </c>
    </row>
    <row r="40" spans="1:3">
      <c r="A40" s="4" t="s">
        <v>635</v>
      </c>
    </row>
    <row r="41" spans="1:3">
      <c r="A41" s="3" t="s">
        <v>565</v>
      </c>
    </row>
    <row r="42" spans="1:3">
      <c r="A42" s="4" t="s">
        <v>623</v>
      </c>
      <c r="B42" s="5" t="n">
        <v>0</v>
      </c>
      <c r="C42" s="5" t="n">
        <v>0</v>
      </c>
    </row>
    <row r="43" spans="1:3">
      <c r="A43" s="4" t="s">
        <v>64</v>
      </c>
    </row>
    <row r="44" spans="1:3">
      <c r="A44" s="3" t="s">
        <v>565</v>
      </c>
    </row>
    <row r="45" spans="1:3">
      <c r="A45" s="4" t="s">
        <v>623</v>
      </c>
      <c r="B45" s="5" t="n">
        <v>4813111</v>
      </c>
      <c r="C45" s="5" t="n">
        <v>4389537</v>
      </c>
    </row>
    <row r="46" spans="1:3">
      <c r="A46" s="4" t="s">
        <v>636</v>
      </c>
    </row>
    <row r="47" spans="1:3">
      <c r="A47" s="3" t="s">
        <v>565</v>
      </c>
    </row>
    <row r="48" spans="1:3">
      <c r="A48" s="4" t="s">
        <v>623</v>
      </c>
      <c r="B48" s="5" t="n">
        <v>0</v>
      </c>
      <c r="C48" s="5" t="n">
        <v>0</v>
      </c>
    </row>
    <row r="49" spans="1:3">
      <c r="A49" s="4" t="s">
        <v>637</v>
      </c>
    </row>
    <row r="50" spans="1:3">
      <c r="A50" s="3" t="s">
        <v>565</v>
      </c>
    </row>
    <row r="51" spans="1:3">
      <c r="A51" s="4" t="s">
        <v>623</v>
      </c>
      <c r="B51" s="5" t="n">
        <v>0</v>
      </c>
      <c r="C51" s="5" t="n">
        <v>0</v>
      </c>
    </row>
    <row r="52" spans="1:3">
      <c r="A52" s="4" t="s">
        <v>638</v>
      </c>
    </row>
    <row r="53" spans="1:3">
      <c r="A53" s="3" t="s">
        <v>565</v>
      </c>
    </row>
    <row r="54" spans="1:3">
      <c r="A54" s="4" t="s">
        <v>623</v>
      </c>
      <c r="B54" s="5" t="n">
        <v>338585</v>
      </c>
      <c r="C54" s="5" t="n">
        <v>288494</v>
      </c>
    </row>
    <row r="55" spans="1:3">
      <c r="A55" s="4" t="s">
        <v>639</v>
      </c>
    </row>
    <row r="56" spans="1:3">
      <c r="A56" s="3" t="s">
        <v>565</v>
      </c>
    </row>
    <row r="57" spans="1:3">
      <c r="A57" s="4" t="s">
        <v>623</v>
      </c>
      <c r="B57" s="5" t="n">
        <v>338585</v>
      </c>
      <c r="C57" s="5" t="n">
        <v>288494</v>
      </c>
    </row>
    <row r="58" spans="1:3">
      <c r="A58" s="4" t="s">
        <v>640</v>
      </c>
    </row>
    <row r="59" spans="1:3">
      <c r="A59" s="3" t="s">
        <v>565</v>
      </c>
    </row>
    <row r="60" spans="1:3">
      <c r="A60" s="4" t="s">
        <v>623</v>
      </c>
      <c r="B60" s="5" t="n">
        <v>4135941</v>
      </c>
      <c r="C60" s="5" t="n">
        <v>865481</v>
      </c>
    </row>
    <row r="61" spans="1:3">
      <c r="A61" s="4" t="s">
        <v>641</v>
      </c>
    </row>
    <row r="62" spans="1:3">
      <c r="A62" s="3" t="s">
        <v>565</v>
      </c>
    </row>
    <row r="63" spans="1:3">
      <c r="A63" s="4" t="s">
        <v>623</v>
      </c>
      <c r="B63" s="6" t="n">
        <v>0</v>
      </c>
      <c r="C63" s="6" t="n">
        <v>294706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642</v>
      </c>
      <c r="B1" s="2" t="s">
        <v>33</v>
      </c>
      <c r="C1" s="2" t="s">
        <v>34</v>
      </c>
      <c r="D1" s="2" t="s">
        <v>78</v>
      </c>
      <c r="E1" s="2" t="s">
        <v>643</v>
      </c>
    </row>
    <row r="2" spans="1:5">
      <c r="A2" s="3" t="s">
        <v>644</v>
      </c>
    </row>
    <row r="3" spans="1:5">
      <c r="A3" s="4" t="s">
        <v>645</v>
      </c>
      <c r="B3" s="6" t="n">
        <v>24244043</v>
      </c>
      <c r="C3" s="6" t="n">
        <v>18571698</v>
      </c>
    </row>
    <row r="4" spans="1:5">
      <c r="A4" s="4" t="s">
        <v>646</v>
      </c>
      <c r="B4" s="5" t="n">
        <v>-82860</v>
      </c>
      <c r="C4" s="5" t="n">
        <v>-258562</v>
      </c>
      <c r="D4" s="6" t="n">
        <v>-128952</v>
      </c>
      <c r="E4" s="6" t="n">
        <v>-179080</v>
      </c>
    </row>
    <row r="5" spans="1:5">
      <c r="A5" s="4" t="s">
        <v>647</v>
      </c>
      <c r="B5" s="5" t="n">
        <v>24161183</v>
      </c>
      <c r="C5" s="5" t="n">
        <v>18313136</v>
      </c>
    </row>
    <row r="6" spans="1:5">
      <c r="A6" s="4" t="s">
        <v>648</v>
      </c>
      <c r="B6" s="5" t="n">
        <v>1060864</v>
      </c>
      <c r="C6" s="5" t="n">
        <v>361832</v>
      </c>
      <c r="D6" s="6" t="n">
        <v>1525053</v>
      </c>
      <c r="E6" s="6" t="n">
        <v>385001</v>
      </c>
    </row>
    <row r="7" spans="1:5">
      <c r="A7" s="4" t="s">
        <v>649</v>
      </c>
      <c r="B7" s="6" t="n">
        <v>25222047</v>
      </c>
      <c r="C7" s="6" t="n">
        <v>18674968</v>
      </c>
    </row>
    <row r="8" spans="1:5">
      <c r="A8" s="4" t="s">
        <v>650</v>
      </c>
      <c r="B8" s="4" t="s">
        <v>651</v>
      </c>
      <c r="C8" s="4" t="s">
        <v>65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33</v>
      </c>
    </row>
    <row r="3" spans="1:2">
      <c r="A3" s="3" t="s">
        <v>202</v>
      </c>
    </row>
    <row r="4" spans="1:2">
      <c r="A4" s="4" t="s">
        <v>203</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53</v>
      </c>
      <c r="B1" s="2" t="s">
        <v>33</v>
      </c>
      <c r="C1" s="2" t="s">
        <v>34</v>
      </c>
    </row>
    <row r="2" spans="1:3">
      <c r="A2" s="3" t="s">
        <v>565</v>
      </c>
    </row>
    <row r="3" spans="1:3">
      <c r="A3" s="4" t="s">
        <v>654</v>
      </c>
      <c r="B3" s="6" t="n">
        <v>2897258</v>
      </c>
      <c r="C3" s="6" t="n">
        <v>2084215</v>
      </c>
    </row>
    <row r="4" spans="1:3">
      <c r="A4" s="4" t="s">
        <v>645</v>
      </c>
      <c r="B4" s="5" t="n">
        <v>0</v>
      </c>
      <c r="C4" s="5" t="n">
        <v>0</v>
      </c>
    </row>
    <row r="5" spans="1:3">
      <c r="A5" s="4" t="s">
        <v>72</v>
      </c>
    </row>
    <row r="6" spans="1:3">
      <c r="A6" s="3" t="s">
        <v>565</v>
      </c>
    </row>
    <row r="7" spans="1:3">
      <c r="A7" s="4" t="s">
        <v>645</v>
      </c>
      <c r="B7" s="5" t="n">
        <v>197</v>
      </c>
    </row>
    <row r="8" spans="1:3">
      <c r="A8" s="13" t="n">
        <v>1</v>
      </c>
    </row>
    <row r="9" spans="1:3">
      <c r="A9" s="3" t="s">
        <v>565</v>
      </c>
    </row>
    <row r="10" spans="1:3">
      <c r="A10" s="4" t="s">
        <v>654</v>
      </c>
      <c r="B10" s="5" t="n">
        <v>2897258</v>
      </c>
      <c r="C10" s="5" t="n">
        <v>2084215</v>
      </c>
    </row>
    <row r="11" spans="1:3">
      <c r="A11" s="4" t="s">
        <v>655</v>
      </c>
    </row>
    <row r="12" spans="1:3">
      <c r="A12" s="3" t="s">
        <v>565</v>
      </c>
    </row>
    <row r="13" spans="1:3">
      <c r="A13" s="4" t="s">
        <v>645</v>
      </c>
      <c r="B13" s="5" t="n">
        <v>0</v>
      </c>
    </row>
    <row r="14" spans="1:3">
      <c r="A14" s="13" t="n">
        <v>2</v>
      </c>
    </row>
    <row r="15" spans="1:3">
      <c r="A15" s="3" t="s">
        <v>565</v>
      </c>
    </row>
    <row r="16" spans="1:3">
      <c r="A16" s="4" t="s">
        <v>654</v>
      </c>
      <c r="B16" s="5" t="n">
        <v>0</v>
      </c>
      <c r="C16" s="5" t="n">
        <v>0</v>
      </c>
    </row>
    <row r="17" spans="1:3">
      <c r="A17" s="4" t="s">
        <v>656</v>
      </c>
    </row>
    <row r="18" spans="1:3">
      <c r="A18" s="3" t="s">
        <v>565</v>
      </c>
    </row>
    <row r="19" spans="1:3">
      <c r="A19" s="4" t="s">
        <v>645</v>
      </c>
      <c r="B19" s="5" t="n">
        <v>197</v>
      </c>
    </row>
    <row r="20" spans="1:3">
      <c r="A20" s="13" t="n">
        <v>3</v>
      </c>
    </row>
    <row r="21" spans="1:3">
      <c r="A21" s="3" t="s">
        <v>565</v>
      </c>
    </row>
    <row r="22" spans="1:3">
      <c r="A22" s="4" t="s">
        <v>654</v>
      </c>
      <c r="B22" s="5" t="n">
        <v>0</v>
      </c>
      <c r="C22" s="5" t="n">
        <v>0</v>
      </c>
    </row>
    <row r="23" spans="1:3">
      <c r="A23" s="4" t="s">
        <v>657</v>
      </c>
    </row>
    <row r="24" spans="1:3">
      <c r="A24" s="3" t="s">
        <v>565</v>
      </c>
    </row>
    <row r="25" spans="1:3">
      <c r="A25" s="4" t="s">
        <v>645</v>
      </c>
      <c r="B25" s="5" t="n">
        <v>0</v>
      </c>
    </row>
    <row r="26" spans="1:3">
      <c r="A26" s="4" t="s">
        <v>658</v>
      </c>
    </row>
    <row r="27" spans="1:3">
      <c r="A27" s="3" t="s">
        <v>565</v>
      </c>
    </row>
    <row r="28" spans="1:3">
      <c r="A28" s="4" t="s">
        <v>654</v>
      </c>
      <c r="B28" s="5" t="n">
        <v>1657976</v>
      </c>
      <c r="C28" s="5" t="n">
        <v>61461</v>
      </c>
    </row>
    <row r="29" spans="1:3">
      <c r="A29" s="4" t="s">
        <v>659</v>
      </c>
    </row>
    <row r="30" spans="1:3">
      <c r="A30" s="3" t="s">
        <v>565</v>
      </c>
    </row>
    <row r="31" spans="1:3">
      <c r="A31" s="4" t="s">
        <v>654</v>
      </c>
      <c r="B31" s="5" t="n">
        <v>1657976</v>
      </c>
      <c r="C31" s="5" t="n">
        <v>61461</v>
      </c>
    </row>
    <row r="32" spans="1:3">
      <c r="A32" s="4" t="s">
        <v>660</v>
      </c>
    </row>
    <row r="33" spans="1:3">
      <c r="A33" s="3" t="s">
        <v>565</v>
      </c>
    </row>
    <row r="34" spans="1:3">
      <c r="A34" s="4" t="s">
        <v>654</v>
      </c>
      <c r="B34" s="5" t="n">
        <v>0</v>
      </c>
      <c r="C34" s="5" t="n">
        <v>0</v>
      </c>
    </row>
    <row r="35" spans="1:3">
      <c r="A35" s="4" t="s">
        <v>661</v>
      </c>
    </row>
    <row r="36" spans="1:3">
      <c r="A36" s="3" t="s">
        <v>565</v>
      </c>
    </row>
    <row r="37" spans="1:3">
      <c r="A37" s="4" t="s">
        <v>654</v>
      </c>
      <c r="B37" s="5" t="n">
        <v>0</v>
      </c>
      <c r="C37" s="5" t="n">
        <v>0</v>
      </c>
    </row>
    <row r="38" spans="1:3">
      <c r="A38" s="4" t="s">
        <v>662</v>
      </c>
    </row>
    <row r="39" spans="1:3">
      <c r="A39" s="3" t="s">
        <v>565</v>
      </c>
    </row>
    <row r="40" spans="1:3">
      <c r="A40" s="4" t="s">
        <v>654</v>
      </c>
      <c r="B40" s="5" t="n">
        <v>1239282</v>
      </c>
      <c r="C40" s="5" t="n">
        <v>387279</v>
      </c>
    </row>
    <row r="41" spans="1:3">
      <c r="A41" s="4" t="s">
        <v>663</v>
      </c>
    </row>
    <row r="42" spans="1:3">
      <c r="A42" s="3" t="s">
        <v>565</v>
      </c>
    </row>
    <row r="43" spans="1:3">
      <c r="A43" s="4" t="s">
        <v>654</v>
      </c>
      <c r="B43" s="5" t="n">
        <v>1239282</v>
      </c>
      <c r="C43" s="5" t="n">
        <v>387279</v>
      </c>
    </row>
    <row r="44" spans="1:3">
      <c r="A44" s="4" t="s">
        <v>664</v>
      </c>
    </row>
    <row r="45" spans="1:3">
      <c r="A45" s="3" t="s">
        <v>565</v>
      </c>
    </row>
    <row r="46" spans="1:3">
      <c r="A46" s="4" t="s">
        <v>654</v>
      </c>
      <c r="B46" s="5" t="n">
        <v>0</v>
      </c>
      <c r="C46" s="5" t="n">
        <v>0</v>
      </c>
    </row>
    <row r="47" spans="1:3">
      <c r="A47" s="4" t="s">
        <v>665</v>
      </c>
    </row>
    <row r="48" spans="1:3">
      <c r="A48" s="3" t="s">
        <v>565</v>
      </c>
    </row>
    <row r="49" spans="1:3">
      <c r="A49" s="4" t="s">
        <v>654</v>
      </c>
      <c r="B49" s="5" t="n">
        <v>0</v>
      </c>
      <c r="C49" s="5" t="n">
        <v>0</v>
      </c>
    </row>
    <row r="50" spans="1:3">
      <c r="A50" s="4" t="s">
        <v>39</v>
      </c>
    </row>
    <row r="51" spans="1:3">
      <c r="A51" s="3" t="s">
        <v>565</v>
      </c>
    </row>
    <row r="52" spans="1:3">
      <c r="A52" s="4" t="s">
        <v>654</v>
      </c>
      <c r="B52" s="6" t="n">
        <v>60049</v>
      </c>
      <c r="C52" s="5" t="n">
        <v>28839</v>
      </c>
    </row>
    <row r="53" spans="1:3">
      <c r="A53" s="4" t="s">
        <v>666</v>
      </c>
    </row>
    <row r="54" spans="1:3">
      <c r="A54" s="3" t="s">
        <v>565</v>
      </c>
    </row>
    <row r="55" spans="1:3">
      <c r="A55" s="4" t="s">
        <v>654</v>
      </c>
      <c r="C55" s="5" t="n">
        <v>28839</v>
      </c>
    </row>
    <row r="56" spans="1:3">
      <c r="A56" s="4" t="s">
        <v>667</v>
      </c>
    </row>
    <row r="57" spans="1:3">
      <c r="A57" s="3" t="s">
        <v>565</v>
      </c>
    </row>
    <row r="58" spans="1:3">
      <c r="A58" s="4" t="s">
        <v>654</v>
      </c>
      <c r="C58" s="5" t="n">
        <v>0</v>
      </c>
    </row>
    <row r="59" spans="1:3">
      <c r="A59" s="4" t="s">
        <v>668</v>
      </c>
    </row>
    <row r="60" spans="1:3">
      <c r="A60" s="3" t="s">
        <v>565</v>
      </c>
    </row>
    <row r="61" spans="1:3">
      <c r="A61" s="4" t="s">
        <v>654</v>
      </c>
      <c r="C61" s="5" t="n">
        <v>0</v>
      </c>
    </row>
    <row r="62" spans="1:3">
      <c r="A62" s="4" t="s">
        <v>658</v>
      </c>
    </row>
    <row r="63" spans="1:3">
      <c r="A63" s="3" t="s">
        <v>565</v>
      </c>
    </row>
    <row r="64" spans="1:3">
      <c r="A64" s="4" t="s">
        <v>654</v>
      </c>
      <c r="C64" s="5" t="n">
        <v>1606636</v>
      </c>
    </row>
    <row r="65" spans="1:3">
      <c r="A65" s="4" t="s">
        <v>659</v>
      </c>
    </row>
    <row r="66" spans="1:3">
      <c r="A66" s="3" t="s">
        <v>565</v>
      </c>
    </row>
    <row r="67" spans="1:3">
      <c r="A67" s="4" t="s">
        <v>654</v>
      </c>
      <c r="C67" s="5" t="n">
        <v>1606636</v>
      </c>
    </row>
    <row r="68" spans="1:3">
      <c r="A68" s="4" t="s">
        <v>660</v>
      </c>
    </row>
    <row r="69" spans="1:3">
      <c r="A69" s="3" t="s">
        <v>565</v>
      </c>
    </row>
    <row r="70" spans="1:3">
      <c r="A70" s="4" t="s">
        <v>654</v>
      </c>
      <c r="C70" s="5" t="n">
        <v>0</v>
      </c>
    </row>
    <row r="71" spans="1:3">
      <c r="A71" s="4" t="s">
        <v>661</v>
      </c>
    </row>
    <row r="72" spans="1:3">
      <c r="A72" s="3" t="s">
        <v>565</v>
      </c>
    </row>
    <row r="73" spans="1:3">
      <c r="A73" s="4" t="s">
        <v>654</v>
      </c>
      <c r="C73"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26"/>
    <col customWidth="1" max="3" min="3" width="26"/>
  </cols>
  <sheetData>
    <row r="1" spans="1:3">
      <c r="A1" s="1" t="s">
        <v>669</v>
      </c>
      <c r="B1" s="2" t="s">
        <v>1</v>
      </c>
    </row>
    <row r="2" spans="1:3">
      <c r="B2" s="2" t="s">
        <v>670</v>
      </c>
      <c r="C2" s="2" t="s">
        <v>560</v>
      </c>
    </row>
    <row r="3" spans="1:3">
      <c r="A3" s="3" t="s">
        <v>671</v>
      </c>
    </row>
    <row r="4" spans="1:3">
      <c r="A4" s="4" t="s">
        <v>566</v>
      </c>
      <c r="B4" s="8" t="n">
        <v>18.65</v>
      </c>
      <c r="C4" s="8" t="n">
        <v>15.89</v>
      </c>
    </row>
    <row r="5" spans="1:3">
      <c r="A5" s="4" t="s">
        <v>672</v>
      </c>
      <c r="B5" s="6" t="n">
        <v>1000000</v>
      </c>
      <c r="C5" s="6" t="n">
        <v>658800</v>
      </c>
    </row>
    <row r="6" spans="1:3">
      <c r="A6" s="4" t="s">
        <v>673</v>
      </c>
      <c r="B6" s="5" t="n">
        <v>458900</v>
      </c>
      <c r="C6" s="5" t="n">
        <v>259700</v>
      </c>
    </row>
    <row r="7" spans="1:3">
      <c r="A7" s="4" t="s">
        <v>361</v>
      </c>
      <c r="B7" s="5" t="n">
        <v>2900000</v>
      </c>
      <c r="C7" s="5" t="n">
        <v>2000000</v>
      </c>
    </row>
    <row r="8" spans="1:3">
      <c r="A8" s="4" t="s">
        <v>674</v>
      </c>
      <c r="B8" s="6" t="n">
        <v>156400</v>
      </c>
      <c r="C8" s="6" t="n">
        <v>109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75</v>
      </c>
      <c r="B1" s="2" t="s">
        <v>1</v>
      </c>
    </row>
    <row r="2" spans="1:3">
      <c r="B2" s="2" t="s">
        <v>33</v>
      </c>
      <c r="C2" s="2" t="s">
        <v>34</v>
      </c>
    </row>
    <row r="3" spans="1:3">
      <c r="A3" s="3" t="s">
        <v>676</v>
      </c>
    </row>
    <row r="4" spans="1:3">
      <c r="A4" s="4" t="s">
        <v>677</v>
      </c>
      <c r="B4" s="6" t="n">
        <v>424</v>
      </c>
      <c r="C4" s="6" t="n">
        <v>435</v>
      </c>
    </row>
    <row r="5" spans="1:3">
      <c r="A5" s="4" t="s">
        <v>678</v>
      </c>
    </row>
    <row r="6" spans="1:3">
      <c r="A6" s="3" t="s">
        <v>676</v>
      </c>
    </row>
    <row r="7" spans="1:3">
      <c r="A7" s="4" t="s">
        <v>679</v>
      </c>
      <c r="B7" s="4" t="s">
        <v>680</v>
      </c>
    </row>
    <row r="8" spans="1:3">
      <c r="A8" s="4" t="s">
        <v>677</v>
      </c>
      <c r="B8" s="6" t="n">
        <v>424</v>
      </c>
      <c r="C8" s="6" t="n">
        <v>43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681</v>
      </c>
      <c r="B1" s="2" t="s">
        <v>532</v>
      </c>
    </row>
    <row r="2" spans="1:2">
      <c r="A2" s="3" t="s">
        <v>682</v>
      </c>
    </row>
    <row r="3" spans="1:2">
      <c r="A3" s="4" t="s">
        <v>683</v>
      </c>
      <c r="B3" s="6" t="n">
        <v>7273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684</v>
      </c>
      <c r="B1" s="2" t="s">
        <v>1</v>
      </c>
    </row>
    <row r="2" spans="1:5">
      <c r="B2" s="2" t="s">
        <v>33</v>
      </c>
      <c r="D2" s="2" t="s">
        <v>34</v>
      </c>
      <c r="E2" s="2" t="s">
        <v>78</v>
      </c>
    </row>
    <row r="3" spans="1:5">
      <c r="A3" s="3" t="s">
        <v>685</v>
      </c>
    </row>
    <row r="4" spans="1:5">
      <c r="A4" s="4" t="s">
        <v>686</v>
      </c>
      <c r="B4" s="6" t="n">
        <v>19271119</v>
      </c>
      <c r="D4" s="6" t="n">
        <v>15299802</v>
      </c>
      <c r="E4" s="6" t="n">
        <v>12873266</v>
      </c>
    </row>
    <row r="5" spans="1:5">
      <c r="A5" s="4" t="s">
        <v>687</v>
      </c>
      <c r="B5" s="5" t="n">
        <v>-4459098</v>
      </c>
      <c r="D5" s="5" t="n">
        <v>-4102812</v>
      </c>
      <c r="E5" s="5" t="n">
        <v>-3987477</v>
      </c>
    </row>
    <row r="6" spans="1:5">
      <c r="A6" s="4" t="s">
        <v>688</v>
      </c>
      <c r="B6" s="5" t="n">
        <v>11196990</v>
      </c>
      <c r="D6" s="5" t="n">
        <v>8885789</v>
      </c>
    </row>
    <row r="7" spans="1:5">
      <c r="A7" s="4" t="s">
        <v>689</v>
      </c>
      <c r="B7" s="5" t="n">
        <v>4136786</v>
      </c>
      <c r="D7" s="5" t="n">
        <v>2703249</v>
      </c>
    </row>
    <row r="8" spans="1:5">
      <c r="A8" s="4" t="s">
        <v>690</v>
      </c>
      <c r="B8" s="5" t="n">
        <v>-10540</v>
      </c>
      <c r="D8" s="5" t="n">
        <v>-40466</v>
      </c>
    </row>
    <row r="9" spans="1:5">
      <c r="A9" s="4" t="s">
        <v>691</v>
      </c>
      <c r="B9" s="5" t="n">
        <v>-80909</v>
      </c>
      <c r="C9" s="4" t="s">
        <v>27</v>
      </c>
      <c r="D9" s="5" t="n">
        <v>0</v>
      </c>
    </row>
    <row r="10" spans="1:5">
      <c r="A10" s="4" t="s">
        <v>692</v>
      </c>
      <c r="B10" s="5" t="n">
        <v>-430306</v>
      </c>
      <c r="D10" s="5" t="n">
        <v>-351582</v>
      </c>
      <c r="E10" s="5" t="n">
        <v>-281407</v>
      </c>
    </row>
    <row r="11" spans="1:5">
      <c r="A11" s="4" t="s">
        <v>693</v>
      </c>
      <c r="B11" s="5" t="n">
        <v>14812021</v>
      </c>
      <c r="D11" s="5" t="n">
        <v>11196990</v>
      </c>
      <c r="E11" s="5" t="n">
        <v>8885789</v>
      </c>
    </row>
    <row r="12" spans="1:5">
      <c r="A12" s="4" t="s">
        <v>694</v>
      </c>
    </row>
    <row r="13" spans="1:5">
      <c r="A13" s="3" t="s">
        <v>685</v>
      </c>
    </row>
    <row r="14" spans="1:5">
      <c r="A14" s="4" t="s">
        <v>686</v>
      </c>
      <c r="B14" s="5" t="n">
        <v>300914</v>
      </c>
      <c r="D14" s="5" t="n">
        <v>235709</v>
      </c>
      <c r="E14" s="5" t="n">
        <v>202381</v>
      </c>
    </row>
    <row r="15" spans="1:5">
      <c r="A15" s="4" t="s">
        <v>687</v>
      </c>
      <c r="B15" s="5" t="n">
        <v>-72168</v>
      </c>
      <c r="D15" s="5" t="n">
        <v>-69097</v>
      </c>
      <c r="E15" s="5" t="n">
        <v>-56376</v>
      </c>
    </row>
    <row r="16" spans="1:5">
      <c r="A16" s="4" t="s">
        <v>688</v>
      </c>
      <c r="B16" s="5" t="n">
        <v>166612</v>
      </c>
      <c r="D16" s="5" t="n">
        <v>146005</v>
      </c>
    </row>
    <row r="17" spans="1:5">
      <c r="A17" s="4" t="s">
        <v>689</v>
      </c>
      <c r="B17" s="5" t="n">
        <v>0</v>
      </c>
      <c r="D17" s="5" t="n">
        <v>0</v>
      </c>
    </row>
    <row r="18" spans="1:5">
      <c r="A18" s="4" t="s">
        <v>690</v>
      </c>
      <c r="B18" s="5" t="n">
        <v>-162</v>
      </c>
      <c r="D18" s="5" t="n">
        <v>-3035</v>
      </c>
    </row>
    <row r="19" spans="1:5">
      <c r="A19" s="4" t="s">
        <v>691</v>
      </c>
      <c r="B19" s="5" t="n">
        <v>80785</v>
      </c>
      <c r="D19" s="5" t="n">
        <v>37564</v>
      </c>
    </row>
    <row r="20" spans="1:5">
      <c r="A20" s="4" t="s">
        <v>692</v>
      </c>
      <c r="B20" s="5" t="n">
        <v>-18489</v>
      </c>
      <c r="D20" s="5" t="n">
        <v>-13922</v>
      </c>
    </row>
    <row r="21" spans="1:5">
      <c r="A21" s="4" t="s">
        <v>693</v>
      </c>
      <c r="B21" s="5" t="n">
        <v>228746</v>
      </c>
      <c r="D21" s="5" t="n">
        <v>166612</v>
      </c>
      <c r="E21" s="5" t="n">
        <v>146005</v>
      </c>
    </row>
    <row r="22" spans="1:5">
      <c r="A22" s="4" t="s">
        <v>695</v>
      </c>
    </row>
    <row r="23" spans="1:5">
      <c r="A23" s="3" t="s">
        <v>685</v>
      </c>
    </row>
    <row r="24" spans="1:5">
      <c r="A24" s="4" t="s">
        <v>686</v>
      </c>
      <c r="B24" s="5" t="n">
        <v>2512243</v>
      </c>
      <c r="D24" s="5" t="n">
        <v>2048014</v>
      </c>
      <c r="E24" s="5" t="n">
        <v>1674336</v>
      </c>
    </row>
    <row r="25" spans="1:5">
      <c r="A25" s="4" t="s">
        <v>687</v>
      </c>
      <c r="B25" s="5" t="n">
        <v>-674135</v>
      </c>
      <c r="D25" s="5" t="n">
        <v>-617062</v>
      </c>
      <c r="E25" s="5" t="n">
        <v>-576740</v>
      </c>
    </row>
    <row r="26" spans="1:5">
      <c r="A26" s="4" t="s">
        <v>688</v>
      </c>
      <c r="B26" s="5" t="n">
        <v>1430952</v>
      </c>
      <c r="D26" s="5" t="n">
        <v>1097596</v>
      </c>
    </row>
    <row r="27" spans="1:5">
      <c r="A27" s="4" t="s">
        <v>689</v>
      </c>
      <c r="B27" s="5" t="n">
        <v>0</v>
      </c>
      <c r="D27" s="5" t="n">
        <v>0</v>
      </c>
    </row>
    <row r="28" spans="1:5">
      <c r="A28" s="4" t="s">
        <v>690</v>
      </c>
      <c r="B28" s="5" t="n">
        <v>-2</v>
      </c>
      <c r="D28" s="5" t="n">
        <v>-15037</v>
      </c>
    </row>
    <row r="29" spans="1:5">
      <c r="A29" s="4" t="s">
        <v>691</v>
      </c>
      <c r="B29" s="5" t="n">
        <v>464231</v>
      </c>
      <c r="D29" s="5" t="n">
        <v>396416</v>
      </c>
    </row>
    <row r="30" spans="1:5">
      <c r="A30" s="4" t="s">
        <v>692</v>
      </c>
      <c r="B30" s="5" t="n">
        <v>-57073</v>
      </c>
      <c r="D30" s="5" t="n">
        <v>-48023</v>
      </c>
    </row>
    <row r="31" spans="1:5">
      <c r="A31" s="4" t="s">
        <v>693</v>
      </c>
      <c r="B31" s="5" t="n">
        <v>1838108</v>
      </c>
      <c r="D31" s="5" t="n">
        <v>1430952</v>
      </c>
      <c r="E31" s="5" t="n">
        <v>1097596</v>
      </c>
    </row>
    <row r="32" spans="1:5">
      <c r="A32" s="4" t="s">
        <v>696</v>
      </c>
    </row>
    <row r="33" spans="1:5">
      <c r="A33" s="3" t="s">
        <v>685</v>
      </c>
    </row>
    <row r="34" spans="1:5">
      <c r="A34" s="4" t="s">
        <v>686</v>
      </c>
      <c r="B34" s="5" t="n">
        <v>7080373</v>
      </c>
      <c r="D34" s="5" t="n">
        <v>6024954</v>
      </c>
      <c r="E34" s="5" t="n">
        <v>4809485</v>
      </c>
    </row>
    <row r="35" spans="1:5">
      <c r="A35" s="4" t="s">
        <v>687</v>
      </c>
      <c r="B35" s="5" t="n">
        <v>-2266848</v>
      </c>
      <c r="D35" s="5" t="n">
        <v>-2119167</v>
      </c>
      <c r="E35" s="5" t="n">
        <v>-2054733</v>
      </c>
    </row>
    <row r="36" spans="1:5">
      <c r="A36" s="4" t="s">
        <v>688</v>
      </c>
      <c r="B36" s="5" t="n">
        <v>3905787</v>
      </c>
      <c r="D36" s="5" t="n">
        <v>2754752</v>
      </c>
    </row>
    <row r="37" spans="1:5">
      <c r="A37" s="4" t="s">
        <v>689</v>
      </c>
      <c r="B37" s="5" t="n">
        <v>0</v>
      </c>
      <c r="D37" s="5" t="n">
        <v>431</v>
      </c>
    </row>
    <row r="38" spans="1:5">
      <c r="A38" s="4" t="s">
        <v>690</v>
      </c>
      <c r="B38" s="5" t="n">
        <v>-7410</v>
      </c>
      <c r="D38" s="5" t="n">
        <v>-21641</v>
      </c>
    </row>
    <row r="39" spans="1:5">
      <c r="A39" s="4" t="s">
        <v>691</v>
      </c>
      <c r="B39" s="5" t="n">
        <v>1076082</v>
      </c>
      <c r="D39" s="5" t="n">
        <v>1301966</v>
      </c>
    </row>
    <row r="40" spans="1:5">
      <c r="A40" s="4" t="s">
        <v>692</v>
      </c>
      <c r="B40" s="5" t="n">
        <v>-160934</v>
      </c>
      <c r="D40" s="5" t="n">
        <v>-129721</v>
      </c>
    </row>
    <row r="41" spans="1:5">
      <c r="A41" s="4" t="s">
        <v>693</v>
      </c>
      <c r="B41" s="5" t="n">
        <v>4813525</v>
      </c>
      <c r="D41" s="5" t="n">
        <v>3905787</v>
      </c>
      <c r="E41" s="5" t="n">
        <v>2754752</v>
      </c>
    </row>
    <row r="42" spans="1:5">
      <c r="A42" s="4" t="s">
        <v>697</v>
      </c>
    </row>
    <row r="43" spans="1:5">
      <c r="A43" s="3" t="s">
        <v>685</v>
      </c>
    </row>
    <row r="44" spans="1:5">
      <c r="A44" s="4" t="s">
        <v>686</v>
      </c>
      <c r="B44" s="5" t="n">
        <v>2866259</v>
      </c>
      <c r="D44" s="5" t="n">
        <v>2523084</v>
      </c>
      <c r="E44" s="5" t="n">
        <v>2232104</v>
      </c>
    </row>
    <row r="45" spans="1:5">
      <c r="A45" s="4" t="s">
        <v>687</v>
      </c>
      <c r="B45" s="5" t="n">
        <v>-991967</v>
      </c>
      <c r="D45" s="5" t="n">
        <v>-907145</v>
      </c>
      <c r="E45" s="5" t="n">
        <v>-839389</v>
      </c>
    </row>
    <row r="46" spans="1:5">
      <c r="A46" s="4" t="s">
        <v>688</v>
      </c>
      <c r="B46" s="5" t="n">
        <v>1615939</v>
      </c>
      <c r="D46" s="5" t="n">
        <v>1392715</v>
      </c>
    </row>
    <row r="47" spans="1:5">
      <c r="A47" s="4" t="s">
        <v>689</v>
      </c>
      <c r="B47" s="5" t="n">
        <v>0</v>
      </c>
      <c r="D47" s="5" t="n">
        <v>318</v>
      </c>
    </row>
    <row r="48" spans="1:5">
      <c r="A48" s="4" t="s">
        <v>690</v>
      </c>
      <c r="B48" s="5" t="n">
        <v>-1735</v>
      </c>
      <c r="D48" s="5" t="n">
        <v>-67</v>
      </c>
    </row>
    <row r="49" spans="1:5">
      <c r="A49" s="4" t="s">
        <v>691</v>
      </c>
      <c r="B49" s="5" t="n">
        <v>345147</v>
      </c>
      <c r="D49" s="5" t="n">
        <v>297757</v>
      </c>
    </row>
    <row r="50" spans="1:5">
      <c r="A50" s="4" t="s">
        <v>692</v>
      </c>
      <c r="B50" s="5" t="n">
        <v>-85059</v>
      </c>
      <c r="D50" s="5" t="n">
        <v>-74784</v>
      </c>
    </row>
    <row r="51" spans="1:5">
      <c r="A51" s="4" t="s">
        <v>693</v>
      </c>
      <c r="B51" s="5" t="n">
        <v>1874292</v>
      </c>
      <c r="D51" s="5" t="n">
        <v>1615939</v>
      </c>
      <c r="E51" s="5" t="n">
        <v>1392715</v>
      </c>
    </row>
    <row r="52" spans="1:5">
      <c r="A52" s="4" t="s">
        <v>698</v>
      </c>
    </row>
    <row r="53" spans="1:5">
      <c r="A53" s="3" t="s">
        <v>685</v>
      </c>
    </row>
    <row r="54" spans="1:5">
      <c r="A54" s="4" t="s">
        <v>686</v>
      </c>
      <c r="B54" s="5" t="n">
        <v>1447112</v>
      </c>
      <c r="D54" s="5" t="n">
        <v>1265502</v>
      </c>
      <c r="E54" s="5" t="n">
        <v>1254245</v>
      </c>
    </row>
    <row r="55" spans="1:5">
      <c r="A55" s="4" t="s">
        <v>687</v>
      </c>
      <c r="B55" s="5" t="n">
        <v>-453980</v>
      </c>
      <c r="D55" s="5" t="n">
        <v>-390341</v>
      </c>
      <c r="E55" s="5" t="n">
        <v>-460239</v>
      </c>
    </row>
    <row r="56" spans="1:5">
      <c r="A56" s="4" t="s">
        <v>688</v>
      </c>
      <c r="B56" s="5" t="n">
        <v>875161</v>
      </c>
      <c r="D56" s="5" t="n">
        <v>794006</v>
      </c>
    </row>
    <row r="57" spans="1:5">
      <c r="A57" s="4" t="s">
        <v>689</v>
      </c>
      <c r="B57" s="5" t="n">
        <v>376419</v>
      </c>
      <c r="D57" s="5" t="n">
        <v>134619</v>
      </c>
    </row>
    <row r="58" spans="1:5">
      <c r="A58" s="4" t="s">
        <v>690</v>
      </c>
      <c r="B58" s="5" t="n">
        <v>-1231</v>
      </c>
      <c r="D58" s="5" t="n">
        <v>-686</v>
      </c>
    </row>
    <row r="59" spans="1:5">
      <c r="A59" s="4" t="s">
        <v>691</v>
      </c>
      <c r="B59" s="5" t="n">
        <v>-148466</v>
      </c>
      <c r="D59" s="5" t="n">
        <v>32354</v>
      </c>
    </row>
    <row r="60" spans="1:5">
      <c r="A60" s="4" t="s">
        <v>692</v>
      </c>
      <c r="B60" s="5" t="n">
        <v>-108751</v>
      </c>
      <c r="D60" s="5" t="n">
        <v>-85132</v>
      </c>
    </row>
    <row r="61" spans="1:5">
      <c r="A61" s="4" t="s">
        <v>693</v>
      </c>
      <c r="B61" s="5" t="n">
        <v>993132</v>
      </c>
      <c r="D61" s="5" t="n">
        <v>875161</v>
      </c>
      <c r="E61" s="5" t="n">
        <v>794006</v>
      </c>
    </row>
    <row r="62" spans="1:5">
      <c r="A62" s="4" t="s">
        <v>699</v>
      </c>
    </row>
    <row r="63" spans="1:5">
      <c r="A63" s="3" t="s">
        <v>685</v>
      </c>
    </row>
    <row r="64" spans="1:5">
      <c r="A64" s="4" t="s">
        <v>686</v>
      </c>
      <c r="B64" s="5" t="n">
        <v>5008770</v>
      </c>
      <c r="D64" s="5" t="n">
        <v>3040451</v>
      </c>
      <c r="E64" s="5" t="n">
        <v>2512113</v>
      </c>
    </row>
    <row r="65" spans="1:5">
      <c r="A65" s="4" t="s">
        <v>687</v>
      </c>
      <c r="B65" s="5" t="n">
        <v>0</v>
      </c>
      <c r="D65" s="5" t="n">
        <v>0</v>
      </c>
      <c r="E65" s="5" t="n">
        <v>0</v>
      </c>
    </row>
    <row r="66" spans="1:5">
      <c r="A66" s="4" t="s">
        <v>688</v>
      </c>
      <c r="B66" s="5" t="n">
        <v>3040451</v>
      </c>
      <c r="D66" s="5" t="n">
        <v>2512113</v>
      </c>
    </row>
    <row r="67" spans="1:5">
      <c r="A67" s="4" t="s">
        <v>689</v>
      </c>
      <c r="B67" s="5" t="n">
        <v>3731034</v>
      </c>
      <c r="D67" s="5" t="n">
        <v>2551494</v>
      </c>
    </row>
    <row r="68" spans="1:5">
      <c r="A68" s="4" t="s">
        <v>690</v>
      </c>
      <c r="B68" s="5" t="n">
        <v>0</v>
      </c>
      <c r="D68" s="5" t="n">
        <v>0</v>
      </c>
    </row>
    <row r="69" spans="1:5">
      <c r="A69" s="4" t="s">
        <v>691</v>
      </c>
      <c r="B69" s="5" t="n">
        <v>-1762715</v>
      </c>
      <c r="D69" s="5" t="n">
        <v>-2023156</v>
      </c>
    </row>
    <row r="70" spans="1:5">
      <c r="A70" s="4" t="s">
        <v>692</v>
      </c>
      <c r="B70" s="5" t="n">
        <v>0</v>
      </c>
      <c r="D70" s="5" t="n">
        <v>0</v>
      </c>
    </row>
    <row r="71" spans="1:5">
      <c r="A71" s="4" t="s">
        <v>693</v>
      </c>
      <c r="B71" s="5" t="n">
        <v>5008770</v>
      </c>
      <c r="D71" s="5" t="n">
        <v>3040451</v>
      </c>
      <c r="E71" s="5" t="n">
        <v>2512113</v>
      </c>
    </row>
    <row r="72" spans="1:5">
      <c r="A72" s="4" t="s">
        <v>700</v>
      </c>
    </row>
    <row r="73" spans="1:5">
      <c r="A73" s="3" t="s">
        <v>685</v>
      </c>
    </row>
    <row r="74" spans="1:5">
      <c r="A74" s="4" t="s">
        <v>686</v>
      </c>
      <c r="B74" s="5" t="n">
        <v>55448</v>
      </c>
      <c r="D74" s="5" t="n">
        <v>162088</v>
      </c>
      <c r="E74" s="5" t="n">
        <v>188602</v>
      </c>
    </row>
    <row r="75" spans="1:5">
      <c r="A75" s="4" t="s">
        <v>687</v>
      </c>
      <c r="B75" s="5" t="n">
        <v>0</v>
      </c>
      <c r="D75" s="5" t="n">
        <v>0</v>
      </c>
      <c r="E75" s="5" t="n">
        <v>0</v>
      </c>
    </row>
    <row r="76" spans="1:5">
      <c r="A76" s="4" t="s">
        <v>688</v>
      </c>
      <c r="B76" s="5" t="n">
        <v>162088</v>
      </c>
      <c r="D76" s="5" t="n">
        <v>188602</v>
      </c>
    </row>
    <row r="77" spans="1:5">
      <c r="A77" s="4" t="s">
        <v>689</v>
      </c>
      <c r="B77" s="5" t="n">
        <v>29333</v>
      </c>
      <c r="D77" s="5" t="n">
        <v>16387</v>
      </c>
    </row>
    <row r="78" spans="1:5">
      <c r="A78" s="4" t="s">
        <v>690</v>
      </c>
      <c r="B78" s="5" t="n">
        <v>0</v>
      </c>
      <c r="D78" s="5" t="n">
        <v>0</v>
      </c>
    </row>
    <row r="79" spans="1:5">
      <c r="A79" s="4" t="s">
        <v>691</v>
      </c>
      <c r="B79" s="5" t="n">
        <v>-135973</v>
      </c>
      <c r="D79" s="5" t="n">
        <v>-42901</v>
      </c>
    </row>
    <row r="80" spans="1:5">
      <c r="A80" s="4" t="s">
        <v>692</v>
      </c>
      <c r="B80" s="5" t="n">
        <v>0</v>
      </c>
      <c r="D80" s="5" t="n">
        <v>0</v>
      </c>
    </row>
    <row r="81" spans="1:5">
      <c r="A81" s="4" t="s">
        <v>693</v>
      </c>
      <c r="B81" s="6" t="n">
        <v>55448</v>
      </c>
      <c r="D81" s="6" t="n">
        <v>162088</v>
      </c>
      <c r="E81" s="6" t="n">
        <v>188602</v>
      </c>
    </row>
    <row r="82" spans="1:5"/>
    <row r="83" spans="1:5">
      <c r="A83" s="4" t="s">
        <v>27</v>
      </c>
      <c r="B83" s="4" t="s">
        <v>701</v>
      </c>
    </row>
  </sheetData>
  <mergeCells count="5">
    <mergeCell ref="A1:A2"/>
    <mergeCell ref="B1:E1"/>
    <mergeCell ref="B2:C2"/>
    <mergeCell ref="A82:E82"/>
    <mergeCell ref="B83:E83"/>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02</v>
      </c>
      <c r="B1" s="2" t="s">
        <v>1</v>
      </c>
    </row>
    <row r="2" spans="1:3">
      <c r="B2" s="2" t="s">
        <v>33</v>
      </c>
      <c r="C2" s="2" t="s">
        <v>34</v>
      </c>
    </row>
    <row r="3" spans="1:3">
      <c r="A3" s="3" t="s">
        <v>703</v>
      </c>
    </row>
    <row r="4" spans="1:3">
      <c r="A4" s="4" t="s">
        <v>704</v>
      </c>
      <c r="B4" s="6" t="n">
        <v>589000</v>
      </c>
      <c r="C4" s="6" t="n">
        <v>302500</v>
      </c>
    </row>
    <row r="5" spans="1:3">
      <c r="A5" s="4" t="s">
        <v>705</v>
      </c>
      <c r="B5" s="6" t="n">
        <v>313700</v>
      </c>
      <c r="C5" s="6" t="n">
        <v>1897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06</v>
      </c>
      <c r="B1" s="2" t="s">
        <v>33</v>
      </c>
      <c r="C1" s="2" t="s">
        <v>34</v>
      </c>
    </row>
    <row r="2" spans="1:3">
      <c r="A2" s="3" t="s">
        <v>707</v>
      </c>
    </row>
    <row r="3" spans="1:3">
      <c r="A3" s="4" t="s">
        <v>40</v>
      </c>
      <c r="B3" s="6" t="n">
        <v>5942382</v>
      </c>
      <c r="C3" s="6" t="n">
        <v>4337211</v>
      </c>
    </row>
    <row r="4" spans="1:3">
      <c r="A4" s="4" t="s">
        <v>45</v>
      </c>
      <c r="B4" s="5" t="n">
        <v>2957307</v>
      </c>
      <c r="C4" s="5" t="n">
        <v>2084215</v>
      </c>
    </row>
    <row r="5" spans="1:3">
      <c r="A5" s="4" t="s">
        <v>708</v>
      </c>
      <c r="B5" s="5" t="n">
        <v>13848</v>
      </c>
      <c r="C5" s="5" t="n">
        <v>7851</v>
      </c>
    </row>
    <row r="6" spans="1:3">
      <c r="A6" s="4" t="s">
        <v>226</v>
      </c>
      <c r="B6" s="5" t="n">
        <v>8913537</v>
      </c>
      <c r="C6" s="5" t="n">
        <v>6429277</v>
      </c>
    </row>
    <row r="7" spans="1:3">
      <c r="A7" s="4" t="s">
        <v>44</v>
      </c>
    </row>
    <row r="8" spans="1:3">
      <c r="A8" s="3" t="s">
        <v>707</v>
      </c>
    </row>
    <row r="9" spans="1:3">
      <c r="A9" s="4" t="s">
        <v>40</v>
      </c>
      <c r="B9" s="5" t="n">
        <v>5678857</v>
      </c>
      <c r="C9" s="5" t="n">
        <v>3901060</v>
      </c>
    </row>
    <row r="10" spans="1:3">
      <c r="A10" s="4" t="s">
        <v>45</v>
      </c>
      <c r="B10" s="5" t="n">
        <v>0</v>
      </c>
      <c r="C10" s="5" t="n">
        <v>0</v>
      </c>
    </row>
    <row r="11" spans="1:3">
      <c r="A11" s="4" t="s">
        <v>708</v>
      </c>
      <c r="B11" s="5" t="n">
        <v>0</v>
      </c>
      <c r="C11" s="5" t="n">
        <v>0</v>
      </c>
    </row>
    <row r="12" spans="1:3">
      <c r="A12" s="4" t="s">
        <v>226</v>
      </c>
      <c r="B12" s="5" t="n">
        <v>5678857</v>
      </c>
      <c r="C12" s="5" t="n">
        <v>3901060</v>
      </c>
    </row>
    <row r="13" spans="1:3">
      <c r="A13" s="4" t="s">
        <v>39</v>
      </c>
    </row>
    <row r="14" spans="1:3">
      <c r="A14" s="3" t="s">
        <v>707</v>
      </c>
    </row>
    <row r="15" spans="1:3">
      <c r="A15" s="4" t="s">
        <v>40</v>
      </c>
      <c r="B15" s="5" t="n">
        <v>169167</v>
      </c>
      <c r="C15" s="5" t="n">
        <v>193110</v>
      </c>
    </row>
    <row r="16" spans="1:3">
      <c r="A16" s="4" t="s">
        <v>45</v>
      </c>
      <c r="B16" s="5" t="n">
        <v>60049</v>
      </c>
      <c r="C16" s="5" t="n">
        <v>28839</v>
      </c>
    </row>
    <row r="17" spans="1:3">
      <c r="A17" s="4" t="s">
        <v>708</v>
      </c>
      <c r="B17" s="5" t="n">
        <v>13848</v>
      </c>
      <c r="C17" s="5" t="n">
        <v>7851</v>
      </c>
    </row>
    <row r="18" spans="1:3">
      <c r="A18" s="4" t="s">
        <v>226</v>
      </c>
      <c r="B18" s="5" t="n">
        <v>243064</v>
      </c>
      <c r="C18" s="5" t="n">
        <v>229800</v>
      </c>
    </row>
    <row r="19" spans="1:3">
      <c r="A19" s="4" t="s">
        <v>709</v>
      </c>
    </row>
    <row r="20" spans="1:3">
      <c r="A20" s="3" t="s">
        <v>707</v>
      </c>
    </row>
    <row r="21" spans="1:3">
      <c r="A21" s="4" t="s">
        <v>40</v>
      </c>
      <c r="B21" s="5" t="n">
        <v>81305</v>
      </c>
      <c r="C21" s="5" t="n">
        <v>194476</v>
      </c>
    </row>
    <row r="22" spans="1:3">
      <c r="A22" s="4" t="s">
        <v>45</v>
      </c>
      <c r="B22" s="5" t="n">
        <v>0</v>
      </c>
      <c r="C22" s="5" t="n">
        <v>0</v>
      </c>
    </row>
    <row r="23" spans="1:3">
      <c r="A23" s="4" t="s">
        <v>708</v>
      </c>
      <c r="B23" s="5" t="n">
        <v>0</v>
      </c>
      <c r="C23" s="5" t="n">
        <v>0</v>
      </c>
    </row>
    <row r="24" spans="1:3">
      <c r="A24" s="4" t="s">
        <v>226</v>
      </c>
      <c r="B24" s="5" t="n">
        <v>81305</v>
      </c>
      <c r="C24" s="5" t="n">
        <v>194476</v>
      </c>
    </row>
    <row r="25" spans="1:3">
      <c r="A25" s="4" t="s">
        <v>710</v>
      </c>
    </row>
    <row r="26" spans="1:3">
      <c r="A26" s="3" t="s">
        <v>707</v>
      </c>
    </row>
    <row r="27" spans="1:3">
      <c r="A27" s="4" t="s">
        <v>40</v>
      </c>
      <c r="B27" s="5" t="n">
        <v>1555</v>
      </c>
      <c r="C27" s="5" t="n">
        <v>2625</v>
      </c>
    </row>
    <row r="28" spans="1:3">
      <c r="A28" s="4" t="s">
        <v>45</v>
      </c>
      <c r="B28" s="5" t="n">
        <v>0</v>
      </c>
      <c r="C28" s="5" t="n">
        <v>0</v>
      </c>
    </row>
    <row r="29" spans="1:3">
      <c r="A29" s="4" t="s">
        <v>708</v>
      </c>
      <c r="B29" s="5" t="n">
        <v>0</v>
      </c>
      <c r="C29" s="5" t="n">
        <v>0</v>
      </c>
    </row>
    <row r="30" spans="1:3">
      <c r="A30" s="4" t="s">
        <v>226</v>
      </c>
      <c r="B30" s="5" t="n">
        <v>1555</v>
      </c>
      <c r="C30" s="5" t="n">
        <v>2625</v>
      </c>
    </row>
    <row r="31" spans="1:3">
      <c r="A31" s="4" t="s">
        <v>711</v>
      </c>
    </row>
    <row r="32" spans="1:3">
      <c r="A32" s="3" t="s">
        <v>707</v>
      </c>
    </row>
    <row r="33" spans="1:3">
      <c r="A33" s="4" t="s">
        <v>40</v>
      </c>
      <c r="B33" s="5" t="n">
        <v>0</v>
      </c>
      <c r="C33" s="5" t="n">
        <v>0</v>
      </c>
    </row>
    <row r="34" spans="1:3">
      <c r="A34" s="4" t="s">
        <v>45</v>
      </c>
      <c r="B34" s="5" t="n">
        <v>1239282</v>
      </c>
      <c r="C34" s="5" t="n">
        <v>387279</v>
      </c>
    </row>
    <row r="35" spans="1:3">
      <c r="A35" s="4" t="s">
        <v>708</v>
      </c>
      <c r="B35" s="5" t="n">
        <v>0</v>
      </c>
      <c r="C35" s="5" t="n">
        <v>0</v>
      </c>
    </row>
    <row r="36" spans="1:3">
      <c r="A36" s="4" t="s">
        <v>226</v>
      </c>
      <c r="B36" s="5" t="n">
        <v>1239282</v>
      </c>
      <c r="C36" s="5" t="n">
        <v>387279</v>
      </c>
    </row>
    <row r="37" spans="1:3">
      <c r="A37" s="4" t="s">
        <v>658</v>
      </c>
    </row>
    <row r="38" spans="1:3">
      <c r="A38" s="3" t="s">
        <v>707</v>
      </c>
    </row>
    <row r="39" spans="1:3">
      <c r="A39" s="4" t="s">
        <v>40</v>
      </c>
      <c r="B39" s="5" t="n">
        <v>0</v>
      </c>
      <c r="C39" s="5" t="n">
        <v>0</v>
      </c>
    </row>
    <row r="40" spans="1:3">
      <c r="A40" s="4" t="s">
        <v>45</v>
      </c>
      <c r="B40" s="5" t="n">
        <v>1657976</v>
      </c>
      <c r="C40" s="5" t="n">
        <v>61461</v>
      </c>
    </row>
    <row r="41" spans="1:3">
      <c r="A41" s="4" t="s">
        <v>708</v>
      </c>
      <c r="B41" s="5" t="n">
        <v>0</v>
      </c>
      <c r="C41" s="5" t="n">
        <v>0</v>
      </c>
    </row>
    <row r="42" spans="1:3">
      <c r="A42" s="4" t="s">
        <v>226</v>
      </c>
      <c r="B42" s="5" t="n">
        <v>1657976</v>
      </c>
      <c r="C42" s="5" t="n">
        <v>61461</v>
      </c>
    </row>
    <row r="43" spans="1:3">
      <c r="A43" s="4" t="s">
        <v>712</v>
      </c>
    </row>
    <row r="44" spans="1:3">
      <c r="A44" s="3" t="s">
        <v>707</v>
      </c>
    </row>
    <row r="45" spans="1:3">
      <c r="A45" s="4" t="s">
        <v>40</v>
      </c>
      <c r="B45" s="5" t="n">
        <v>11498</v>
      </c>
      <c r="C45" s="5" t="n">
        <v>45940</v>
      </c>
    </row>
    <row r="46" spans="1:3">
      <c r="A46" s="4" t="s">
        <v>45</v>
      </c>
      <c r="B46" s="5" t="n">
        <v>0</v>
      </c>
      <c r="C46" s="5" t="n">
        <v>0</v>
      </c>
    </row>
    <row r="47" spans="1:3">
      <c r="A47" s="4" t="s">
        <v>708</v>
      </c>
      <c r="B47" s="5" t="n">
        <v>0</v>
      </c>
      <c r="C47" s="5" t="n">
        <v>0</v>
      </c>
    </row>
    <row r="48" spans="1:3">
      <c r="A48" s="4" t="s">
        <v>226</v>
      </c>
      <c r="B48" s="6" t="n">
        <v>11498</v>
      </c>
      <c r="C48" s="5" t="n">
        <v>45940</v>
      </c>
    </row>
    <row r="49" spans="1:3">
      <c r="A49" s="4" t="s">
        <v>713</v>
      </c>
    </row>
    <row r="50" spans="1:3">
      <c r="A50" s="3" t="s">
        <v>707</v>
      </c>
    </row>
    <row r="51" spans="1:3">
      <c r="A51" s="4" t="s">
        <v>40</v>
      </c>
      <c r="C51" s="5" t="n">
        <v>0</v>
      </c>
    </row>
    <row r="52" spans="1:3">
      <c r="A52" s="4" t="s">
        <v>45</v>
      </c>
      <c r="C52" s="5" t="n">
        <v>1606636</v>
      </c>
    </row>
    <row r="53" spans="1:3">
      <c r="A53" s="4" t="s">
        <v>708</v>
      </c>
      <c r="C53" s="5" t="n">
        <v>0</v>
      </c>
    </row>
    <row r="54" spans="1:3">
      <c r="A54" s="4" t="s">
        <v>226</v>
      </c>
      <c r="C54" s="6" t="n">
        <v>160663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14</v>
      </c>
      <c r="B1" s="2" t="s">
        <v>33</v>
      </c>
      <c r="C1" s="2" t="s">
        <v>34</v>
      </c>
    </row>
    <row r="2" spans="1:3">
      <c r="A2" s="3" t="s">
        <v>707</v>
      </c>
    </row>
    <row r="3" spans="1:3">
      <c r="A3" s="4" t="s">
        <v>715</v>
      </c>
      <c r="B3" s="6" t="n">
        <v>14031051</v>
      </c>
      <c r="C3" s="6" t="n">
        <v>10221444</v>
      </c>
    </row>
    <row r="4" spans="1:3">
      <c r="A4" s="4" t="s">
        <v>716</v>
      </c>
      <c r="B4" s="5" t="n">
        <v>0</v>
      </c>
      <c r="C4" s="5" t="n">
        <v>0</v>
      </c>
    </row>
    <row r="5" spans="1:3">
      <c r="A5" s="4" t="s">
        <v>717</v>
      </c>
      <c r="B5" s="5" t="n">
        <v>6072646</v>
      </c>
      <c r="C5" s="5" t="n">
        <v>4893897</v>
      </c>
    </row>
    <row r="6" spans="1:3">
      <c r="A6" s="4" t="s">
        <v>718</v>
      </c>
      <c r="B6" s="5" t="n">
        <v>20103697</v>
      </c>
      <c r="C6" s="5" t="n">
        <v>15115341</v>
      </c>
    </row>
    <row r="7" spans="1:3">
      <c r="A7" s="4" t="s">
        <v>62</v>
      </c>
    </row>
    <row r="8" spans="1:3">
      <c r="A8" s="3" t="s">
        <v>707</v>
      </c>
    </row>
    <row r="9" spans="1:3">
      <c r="A9" s="4" t="s">
        <v>715</v>
      </c>
      <c r="B9" s="5" t="n">
        <v>9436203</v>
      </c>
      <c r="C9" s="5" t="n">
        <v>7053973</v>
      </c>
    </row>
    <row r="10" spans="1:3">
      <c r="A10" s="4" t="s">
        <v>716</v>
      </c>
      <c r="B10" s="5" t="n">
        <v>0</v>
      </c>
      <c r="C10" s="5" t="n">
        <v>0</v>
      </c>
    </row>
    <row r="11" spans="1:3">
      <c r="A11" s="4" t="s">
        <v>717</v>
      </c>
      <c r="B11" s="5" t="n">
        <v>0</v>
      </c>
      <c r="C11" s="5" t="n">
        <v>0</v>
      </c>
    </row>
    <row r="12" spans="1:3">
      <c r="A12" s="4" t="s">
        <v>718</v>
      </c>
      <c r="B12" s="5" t="n">
        <v>9436203</v>
      </c>
      <c r="C12" s="5" t="n">
        <v>7053973</v>
      </c>
    </row>
    <row r="13" spans="1:3">
      <c r="A13" s="4" t="s">
        <v>63</v>
      </c>
    </row>
    <row r="14" spans="1:3">
      <c r="A14" s="3" t="s">
        <v>707</v>
      </c>
    </row>
    <row r="15" spans="1:3">
      <c r="A15" s="4" t="s">
        <v>715</v>
      </c>
      <c r="B15" s="5" t="n">
        <v>331977</v>
      </c>
      <c r="C15" s="5" t="n">
        <v>344188</v>
      </c>
    </row>
    <row r="16" spans="1:3">
      <c r="A16" s="4" t="s">
        <v>716</v>
      </c>
      <c r="B16" s="5" t="n">
        <v>0</v>
      </c>
      <c r="C16" s="5" t="n">
        <v>0</v>
      </c>
    </row>
    <row r="17" spans="1:3">
      <c r="A17" s="4" t="s">
        <v>717</v>
      </c>
      <c r="B17" s="5" t="n">
        <v>6072646</v>
      </c>
      <c r="C17" s="5" t="n">
        <v>4893897</v>
      </c>
    </row>
    <row r="18" spans="1:3">
      <c r="A18" s="4" t="s">
        <v>718</v>
      </c>
      <c r="B18" s="5" t="n">
        <v>6404623</v>
      </c>
      <c r="C18" s="5" t="n">
        <v>5238085</v>
      </c>
    </row>
    <row r="19" spans="1:3">
      <c r="A19" s="4" t="s">
        <v>64</v>
      </c>
    </row>
    <row r="20" spans="1:3">
      <c r="A20" s="3" t="s">
        <v>707</v>
      </c>
    </row>
    <row r="21" spans="1:3">
      <c r="A21" s="4" t="s">
        <v>715</v>
      </c>
      <c r="B21" s="5" t="n">
        <v>4262871</v>
      </c>
      <c r="C21" s="5" t="n">
        <v>2823283</v>
      </c>
    </row>
    <row r="22" spans="1:3">
      <c r="A22" s="4" t="s">
        <v>716</v>
      </c>
      <c r="B22" s="5" t="n">
        <v>0</v>
      </c>
      <c r="C22" s="5" t="n">
        <v>0</v>
      </c>
    </row>
    <row r="23" spans="1:3">
      <c r="A23" s="4" t="s">
        <v>717</v>
      </c>
      <c r="B23" s="5" t="n">
        <v>0</v>
      </c>
      <c r="C23" s="5" t="n">
        <v>0</v>
      </c>
    </row>
    <row r="24" spans="1:3">
      <c r="A24" s="4" t="s">
        <v>718</v>
      </c>
      <c r="B24" s="6" t="n">
        <v>4262871</v>
      </c>
      <c r="C24" s="6" t="n">
        <v>282328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719</v>
      </c>
      <c r="B1" s="2" t="s">
        <v>33</v>
      </c>
      <c r="C1" s="2" t="s">
        <v>34</v>
      </c>
      <c r="D1" s="2" t="s">
        <v>78</v>
      </c>
    </row>
    <row r="2" spans="1:4">
      <c r="A2" s="3" t="s">
        <v>707</v>
      </c>
    </row>
    <row r="3" spans="1:4">
      <c r="A3" s="4" t="s">
        <v>40</v>
      </c>
      <c r="B3" s="6" t="n">
        <v>5942382</v>
      </c>
      <c r="C3" s="6" t="n">
        <v>4337211</v>
      </c>
    </row>
    <row r="4" spans="1:4">
      <c r="A4" s="4" t="s">
        <v>45</v>
      </c>
      <c r="B4" s="5" t="n">
        <v>2897258</v>
      </c>
      <c r="C4" s="5" t="n">
        <v>2084215</v>
      </c>
    </row>
    <row r="5" spans="1:4">
      <c r="A5" s="4" t="s">
        <v>226</v>
      </c>
      <c r="B5" s="5" t="n">
        <v>8913537</v>
      </c>
      <c r="C5" s="5" t="n">
        <v>6429277</v>
      </c>
    </row>
    <row r="6" spans="1:4">
      <c r="A6" s="4" t="s">
        <v>720</v>
      </c>
    </row>
    <row r="7" spans="1:4">
      <c r="A7" s="3" t="s">
        <v>707</v>
      </c>
    </row>
    <row r="8" spans="1:4">
      <c r="A8" s="4" t="s">
        <v>40</v>
      </c>
      <c r="B8" s="5" t="n">
        <v>272251</v>
      </c>
      <c r="C8" s="5" t="n">
        <v>196754</v>
      </c>
      <c r="D8" s="6" t="n">
        <v>96225</v>
      </c>
    </row>
    <row r="9" spans="1:4">
      <c r="A9" s="4" t="s">
        <v>45</v>
      </c>
      <c r="B9" s="5" t="n">
        <v>0</v>
      </c>
      <c r="C9" s="5" t="n">
        <v>0</v>
      </c>
      <c r="D9" s="5" t="n">
        <v>0</v>
      </c>
    </row>
    <row r="10" spans="1:4">
      <c r="A10" s="4" t="s">
        <v>226</v>
      </c>
      <c r="B10" s="5" t="n">
        <v>272251</v>
      </c>
      <c r="C10" s="5" t="n">
        <v>196754</v>
      </c>
      <c r="D10" s="5" t="n">
        <v>96225</v>
      </c>
    </row>
    <row r="11" spans="1:4">
      <c r="A11" s="4" t="s">
        <v>721</v>
      </c>
    </row>
    <row r="12" spans="1:4">
      <c r="A12" s="3" t="s">
        <v>707</v>
      </c>
    </row>
    <row r="13" spans="1:4">
      <c r="A13" s="4" t="s">
        <v>40</v>
      </c>
      <c r="B13" s="5" t="n">
        <v>155157</v>
      </c>
      <c r="C13" s="5" t="n">
        <v>96701</v>
      </c>
      <c r="D13" s="5" t="n">
        <v>14326</v>
      </c>
    </row>
    <row r="14" spans="1:4">
      <c r="A14" s="4" t="s">
        <v>45</v>
      </c>
      <c r="B14" s="5" t="n">
        <v>0</v>
      </c>
      <c r="C14" s="5" t="n">
        <v>3164</v>
      </c>
      <c r="D14" s="5" t="n">
        <v>5745</v>
      </c>
    </row>
    <row r="15" spans="1:4">
      <c r="A15" s="4" t="s">
        <v>226</v>
      </c>
      <c r="B15" s="5" t="n">
        <v>155157</v>
      </c>
      <c r="C15" s="5" t="n">
        <v>99865</v>
      </c>
      <c r="D15" s="5" t="n">
        <v>20071</v>
      </c>
    </row>
    <row r="16" spans="1:4">
      <c r="A16" s="4" t="s">
        <v>722</v>
      </c>
    </row>
    <row r="17" spans="1:4">
      <c r="A17" s="3" t="s">
        <v>707</v>
      </c>
    </row>
    <row r="18" spans="1:4">
      <c r="A18" s="4" t="s">
        <v>40</v>
      </c>
      <c r="B18" s="5" t="n">
        <v>-1215</v>
      </c>
      <c r="C18" s="5" t="n">
        <v>-3217</v>
      </c>
      <c r="D18" s="5" t="n">
        <v>-20117</v>
      </c>
    </row>
    <row r="19" spans="1:4">
      <c r="A19" s="4" t="s">
        <v>45</v>
      </c>
      <c r="B19" s="5" t="n">
        <v>0</v>
      </c>
      <c r="C19" s="5" t="n">
        <v>0</v>
      </c>
      <c r="D19" s="5" t="n">
        <v>0</v>
      </c>
    </row>
    <row r="20" spans="1:4">
      <c r="A20" s="4" t="s">
        <v>226</v>
      </c>
      <c r="B20" s="5" t="n">
        <v>-1215</v>
      </c>
      <c r="C20" s="5" t="n">
        <v>-3217</v>
      </c>
      <c r="D20" s="5" t="n">
        <v>-20117</v>
      </c>
    </row>
    <row r="21" spans="1:4">
      <c r="A21" s="4" t="s">
        <v>143</v>
      </c>
    </row>
    <row r="22" spans="1:4">
      <c r="A22" s="3" t="s">
        <v>707</v>
      </c>
    </row>
    <row r="23" spans="1:4">
      <c r="A23" s="4" t="s">
        <v>40</v>
      </c>
      <c r="B23" s="5" t="n">
        <v>0</v>
      </c>
      <c r="C23" s="5" t="n">
        <v>0</v>
      </c>
      <c r="D23" s="5" t="n">
        <v>0</v>
      </c>
    </row>
    <row r="24" spans="1:4">
      <c r="A24" s="4" t="s">
        <v>45</v>
      </c>
      <c r="B24" s="5" t="n">
        <v>321621</v>
      </c>
      <c r="C24" s="5" t="n">
        <v>424099</v>
      </c>
      <c r="D24" s="5" t="n">
        <v>350543</v>
      </c>
    </row>
    <row r="25" spans="1:4">
      <c r="A25" s="4" t="s">
        <v>226</v>
      </c>
      <c r="B25" s="5" t="n">
        <v>321621</v>
      </c>
      <c r="C25" s="5" t="n">
        <v>424099</v>
      </c>
      <c r="D25" s="5" t="n">
        <v>350543</v>
      </c>
    </row>
    <row r="26" spans="1:4">
      <c r="A26" s="4" t="s">
        <v>723</v>
      </c>
    </row>
    <row r="27" spans="1:4">
      <c r="A27" s="3" t="s">
        <v>707</v>
      </c>
    </row>
    <row r="28" spans="1:4">
      <c r="A28" s="4" t="s">
        <v>40</v>
      </c>
      <c r="B28" s="5" t="n">
        <v>-292</v>
      </c>
      <c r="C28" s="5" t="n">
        <v>-263</v>
      </c>
      <c r="D28" s="5" t="n">
        <v>3984</v>
      </c>
    </row>
    <row r="29" spans="1:4">
      <c r="A29" s="4" t="s">
        <v>45</v>
      </c>
      <c r="B29" s="5" t="n">
        <v>0</v>
      </c>
      <c r="C29" s="5" t="n">
        <v>3147</v>
      </c>
      <c r="D29" s="5" t="n">
        <v>1403</v>
      </c>
    </row>
    <row r="30" spans="1:4">
      <c r="A30" s="4" t="s">
        <v>226</v>
      </c>
      <c r="B30" s="5" t="n">
        <v>-292</v>
      </c>
      <c r="C30" s="5" t="n">
        <v>2884</v>
      </c>
      <c r="D30" s="5" t="n">
        <v>5387</v>
      </c>
    </row>
    <row r="31" spans="1:4">
      <c r="A31" s="4" t="s">
        <v>122</v>
      </c>
    </row>
    <row r="32" spans="1:4">
      <c r="A32" s="3" t="s">
        <v>707</v>
      </c>
    </row>
    <row r="33" spans="1:4">
      <c r="A33" s="4" t="s">
        <v>40</v>
      </c>
      <c r="B33" s="5" t="n">
        <v>425901</v>
      </c>
      <c r="C33" s="5" t="n">
        <v>289975</v>
      </c>
      <c r="D33" s="5" t="n">
        <v>94418</v>
      </c>
    </row>
    <row r="34" spans="1:4">
      <c r="A34" s="4" t="s">
        <v>45</v>
      </c>
      <c r="B34" s="5" t="n">
        <v>321621</v>
      </c>
      <c r="C34" s="5" t="n">
        <v>430410</v>
      </c>
      <c r="D34" s="5" t="n">
        <v>357691</v>
      </c>
    </row>
    <row r="35" spans="1:4">
      <c r="A35" s="4" t="s">
        <v>226</v>
      </c>
      <c r="B35" s="6" t="n">
        <v>747522</v>
      </c>
      <c r="C35" s="6" t="n">
        <v>720385</v>
      </c>
      <c r="D35" s="6" t="n">
        <v>45210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724</v>
      </c>
      <c r="B1" s="2" t="s">
        <v>33</v>
      </c>
      <c r="C1" s="2" t="s">
        <v>34</v>
      </c>
      <c r="D1" s="2" t="s">
        <v>78</v>
      </c>
    </row>
    <row r="2" spans="1:4">
      <c r="A2" s="3" t="s">
        <v>707</v>
      </c>
    </row>
    <row r="3" spans="1:4">
      <c r="A3" s="4" t="s">
        <v>715</v>
      </c>
      <c r="B3" s="6" t="n">
        <v>14031051</v>
      </c>
      <c r="C3" s="6" t="n">
        <v>10221444</v>
      </c>
    </row>
    <row r="4" spans="1:4">
      <c r="A4" s="4" t="s">
        <v>716</v>
      </c>
      <c r="B4" s="5" t="n">
        <v>0</v>
      </c>
      <c r="C4" s="5" t="n">
        <v>0</v>
      </c>
    </row>
    <row r="5" spans="1:4">
      <c r="A5" s="4" t="s">
        <v>718</v>
      </c>
      <c r="B5" s="5" t="n">
        <v>20103697</v>
      </c>
      <c r="C5" s="5" t="n">
        <v>15115341</v>
      </c>
    </row>
    <row r="6" spans="1:4">
      <c r="A6" s="4" t="s">
        <v>725</v>
      </c>
    </row>
    <row r="7" spans="1:4">
      <c r="A7" s="3" t="s">
        <v>707</v>
      </c>
    </row>
    <row r="8" spans="1:4">
      <c r="A8" s="4" t="s">
        <v>715</v>
      </c>
      <c r="B8" s="5" t="n">
        <v>-1540247</v>
      </c>
      <c r="C8" s="5" t="n">
        <v>-1441665</v>
      </c>
      <c r="D8" s="6" t="n">
        <v>-429899</v>
      </c>
    </row>
    <row r="9" spans="1:4">
      <c r="A9" s="4" t="s">
        <v>716</v>
      </c>
      <c r="B9" s="5" t="n">
        <v>0</v>
      </c>
      <c r="C9" s="5" t="n">
        <v>0</v>
      </c>
      <c r="D9" s="5" t="n">
        <v>0</v>
      </c>
    </row>
    <row r="10" spans="1:4">
      <c r="A10" s="4" t="s">
        <v>718</v>
      </c>
      <c r="B10" s="5" t="n">
        <v>-1540247</v>
      </c>
      <c r="C10" s="5" t="n">
        <v>-1441665</v>
      </c>
      <c r="D10" s="5" t="n">
        <v>-429899</v>
      </c>
    </row>
    <row r="11" spans="1:4">
      <c r="A11" s="4" t="s">
        <v>96</v>
      </c>
    </row>
    <row r="12" spans="1:4">
      <c r="A12" s="3" t="s">
        <v>707</v>
      </c>
    </row>
    <row r="13" spans="1:4">
      <c r="A13" s="4" t="s">
        <v>715</v>
      </c>
      <c r="B13" s="5" t="n">
        <v>-41274</v>
      </c>
      <c r="C13" s="5" t="n">
        <v>-36783</v>
      </c>
      <c r="D13" s="5" t="n">
        <v>-22880</v>
      </c>
    </row>
    <row r="14" spans="1:4">
      <c r="A14" s="4" t="s">
        <v>716</v>
      </c>
      <c r="B14" s="5" t="n">
        <v>0</v>
      </c>
      <c r="C14" s="5" t="n">
        <v>0</v>
      </c>
      <c r="D14" s="5" t="n">
        <v>0</v>
      </c>
    </row>
    <row r="15" spans="1:4">
      <c r="A15" s="4" t="s">
        <v>718</v>
      </c>
      <c r="B15" s="5" t="n">
        <v>-41274</v>
      </c>
      <c r="C15" s="5" t="n">
        <v>-36783</v>
      </c>
      <c r="D15" s="5" t="n">
        <v>-22880</v>
      </c>
    </row>
    <row r="16" spans="1:4">
      <c r="A16" s="4" t="s">
        <v>726</v>
      </c>
    </row>
    <row r="17" spans="1:4">
      <c r="A17" s="3" t="s">
        <v>707</v>
      </c>
    </row>
    <row r="18" spans="1:4">
      <c r="A18" s="4" t="s">
        <v>715</v>
      </c>
      <c r="C18" s="5" t="n">
        <v>42</v>
      </c>
    </row>
    <row r="19" spans="1:4">
      <c r="A19" s="4" t="s">
        <v>716</v>
      </c>
      <c r="C19" s="5" t="n">
        <v>0</v>
      </c>
    </row>
    <row r="20" spans="1:4">
      <c r="A20" s="4" t="s">
        <v>718</v>
      </c>
      <c r="C20" s="5" t="n">
        <v>42</v>
      </c>
    </row>
    <row r="21" spans="1:4">
      <c r="A21" s="4" t="s">
        <v>721</v>
      </c>
    </row>
    <row r="22" spans="1:4">
      <c r="A22" s="3" t="s">
        <v>707</v>
      </c>
    </row>
    <row r="23" spans="1:4">
      <c r="A23" s="4" t="s">
        <v>715</v>
      </c>
      <c r="B23" s="5" t="n">
        <v>-537161</v>
      </c>
      <c r="C23" s="5" t="n">
        <v>-517573</v>
      </c>
      <c r="D23" s="5" t="n">
        <v>-914844</v>
      </c>
    </row>
    <row r="24" spans="1:4">
      <c r="A24" s="4" t="s">
        <v>716</v>
      </c>
      <c r="B24" s="5" t="n">
        <v>0</v>
      </c>
      <c r="C24" s="5" t="n">
        <v>0</v>
      </c>
      <c r="D24" s="5" t="n">
        <v>0</v>
      </c>
    </row>
    <row r="25" spans="1:4">
      <c r="A25" s="4" t="s">
        <v>718</v>
      </c>
      <c r="B25" s="5" t="n">
        <v>-537161</v>
      </c>
      <c r="C25" s="5" t="n">
        <v>-517573</v>
      </c>
      <c r="D25" s="5" t="n">
        <v>-914844</v>
      </c>
    </row>
    <row r="26" spans="1:4">
      <c r="A26" s="4" t="s">
        <v>122</v>
      </c>
    </row>
    <row r="27" spans="1:4">
      <c r="A27" s="3" t="s">
        <v>707</v>
      </c>
    </row>
    <row r="28" spans="1:4">
      <c r="A28" s="4" t="s">
        <v>715</v>
      </c>
      <c r="B28" s="5" t="n">
        <v>-2118682</v>
      </c>
      <c r="C28" s="5" t="n">
        <v>-1995979</v>
      </c>
      <c r="D28" s="5" t="n">
        <v>-1367623</v>
      </c>
    </row>
    <row r="29" spans="1:4">
      <c r="A29" s="4" t="s">
        <v>716</v>
      </c>
      <c r="B29" s="5" t="n">
        <v>0</v>
      </c>
      <c r="C29" s="5" t="n">
        <v>0</v>
      </c>
      <c r="D29" s="5" t="n">
        <v>0</v>
      </c>
    </row>
    <row r="30" spans="1:4">
      <c r="A30" s="4" t="s">
        <v>718</v>
      </c>
      <c r="B30" s="6" t="n">
        <v>-2118682</v>
      </c>
      <c r="C30" s="6" t="n">
        <v>-1995979</v>
      </c>
      <c r="D30" s="6" t="n">
        <v>-136762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6T16:56:26Z</dcterms:created>
  <dcterms:modified xmlns:dcterms="http://purl.org/dc/terms/" xmlns:xsi="http://www.w3.org/2001/XMLSchema-instance" xsi:type="dcterms:W3CDTF">2018-05-16T16:56:26Z</dcterms:modified>
</cp:coreProperties>
</file>